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and disposals"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Other Charges (Notes)" sheetId="15" state="visible" r:id="rId15"/>
    <sheet xmlns:r="http://schemas.openxmlformats.org/officeDocument/2006/relationships" name="Goodwill and other identifiable" sheetId="16" state="visible" r:id="rId16"/>
    <sheet xmlns:r="http://schemas.openxmlformats.org/officeDocument/2006/relationships" name="Supplementary balance sheet inf"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Derivatives and Financial Instr" sheetId="20" state="visible" r:id="rId20"/>
    <sheet xmlns:r="http://schemas.openxmlformats.org/officeDocument/2006/relationships" name="Income Taxes" sheetId="21" state="visible" r:id="rId21"/>
    <sheet xmlns:r="http://schemas.openxmlformats.org/officeDocument/2006/relationships" name="Pension Plans" sheetId="22" state="visible" r:id="rId22"/>
    <sheet xmlns:r="http://schemas.openxmlformats.org/officeDocument/2006/relationships" name="Shareholders' Equity" sheetId="23" state="visible" r:id="rId23"/>
    <sheet xmlns:r="http://schemas.openxmlformats.org/officeDocument/2006/relationships" name="Share Plans" sheetId="24" state="visible" r:id="rId24"/>
    <sheet xmlns:r="http://schemas.openxmlformats.org/officeDocument/2006/relationships" name="Segmental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lected Quarterly Data (unaudi"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sposals (Tab" sheetId="33" state="visible" r:id="rId33"/>
    <sheet xmlns:r="http://schemas.openxmlformats.org/officeDocument/2006/relationships" name="Earnings per share Earnings per"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Goodwill and other identifiab_2" sheetId="37" state="visible" r:id="rId37"/>
    <sheet xmlns:r="http://schemas.openxmlformats.org/officeDocument/2006/relationships" name="Supplementary balance sheet i_2" sheetId="38" state="visible" r:id="rId38"/>
    <sheet xmlns:r="http://schemas.openxmlformats.org/officeDocument/2006/relationships" name="Accumulated Other Comprehensi_2" sheetId="39" state="visible" r:id="rId39"/>
    <sheet xmlns:r="http://schemas.openxmlformats.org/officeDocument/2006/relationships" name="Debt (Tables)" sheetId="40" state="visible" r:id="rId40"/>
    <sheet xmlns:r="http://schemas.openxmlformats.org/officeDocument/2006/relationships" name="Derivatives and Financial Ins_2" sheetId="41" state="visible" r:id="rId41"/>
    <sheet xmlns:r="http://schemas.openxmlformats.org/officeDocument/2006/relationships" name="Income Taxes (Tables)" sheetId="42" state="visible" r:id="rId42"/>
    <sheet xmlns:r="http://schemas.openxmlformats.org/officeDocument/2006/relationships" name="Pension Plans (Tables)" sheetId="43" state="visible" r:id="rId43"/>
    <sheet xmlns:r="http://schemas.openxmlformats.org/officeDocument/2006/relationships" name="Shareholders' Equity (Tables)" sheetId="44" state="visible" r:id="rId44"/>
    <sheet xmlns:r="http://schemas.openxmlformats.org/officeDocument/2006/relationships" name="Share Plans (Tables)" sheetId="45" state="visible" r:id="rId45"/>
    <sheet xmlns:r="http://schemas.openxmlformats.org/officeDocument/2006/relationships" name="Segmental Information (Tables)" sheetId="46" state="visible" r:id="rId46"/>
    <sheet xmlns:r="http://schemas.openxmlformats.org/officeDocument/2006/relationships" name="Leases (Tables)" sheetId="47" state="visible" r:id="rId47"/>
    <sheet xmlns:r="http://schemas.openxmlformats.org/officeDocument/2006/relationships" name="Selected Quarterly Data (unau_2" sheetId="48" state="visible" r:id="rId48"/>
    <sheet xmlns:r="http://schemas.openxmlformats.org/officeDocument/2006/relationships" name="Summary of Significant Accoun_4" sheetId="49" state="visible" r:id="rId49"/>
    <sheet xmlns:r="http://schemas.openxmlformats.org/officeDocument/2006/relationships" name="Acquisitions and disposals - Ad" sheetId="50" state="visible" r:id="rId50"/>
    <sheet xmlns:r="http://schemas.openxmlformats.org/officeDocument/2006/relationships" name="Acquisitions and disposals Acqu" sheetId="51" state="visible" r:id="rId51"/>
    <sheet xmlns:r="http://schemas.openxmlformats.org/officeDocument/2006/relationships" name="Acquisitions and disposals - Ne" sheetId="52" state="visible" r:id="rId52"/>
    <sheet xmlns:r="http://schemas.openxmlformats.org/officeDocument/2006/relationships" name="Earnings per share Earnings p_2" sheetId="53" state="visible" r:id="rId53"/>
    <sheet xmlns:r="http://schemas.openxmlformats.org/officeDocument/2006/relationships" name="Revenue - Disaggregation of Rev" sheetId="54" state="visible" r:id="rId54"/>
    <sheet xmlns:r="http://schemas.openxmlformats.org/officeDocument/2006/relationships" name="Revenue - Additional Informatio" sheetId="55" state="visible" r:id="rId55"/>
    <sheet xmlns:r="http://schemas.openxmlformats.org/officeDocument/2006/relationships" name="Revenue - Contract Receivables," sheetId="56" state="visible" r:id="rId56"/>
    <sheet xmlns:r="http://schemas.openxmlformats.org/officeDocument/2006/relationships" name="Revenue - Significant Changes i" sheetId="57" state="visible" r:id="rId57"/>
    <sheet xmlns:r="http://schemas.openxmlformats.org/officeDocument/2006/relationships" name="Restructuring Restructuring - N" sheetId="58" state="visible" r:id="rId58"/>
    <sheet xmlns:r="http://schemas.openxmlformats.org/officeDocument/2006/relationships" name="Restructuring - Restructuring C" sheetId="59" state="visible" r:id="rId59"/>
    <sheet xmlns:r="http://schemas.openxmlformats.org/officeDocument/2006/relationships" name="Restructuring - Restructuring R" sheetId="60" state="visible" r:id="rId60"/>
    <sheet xmlns:r="http://schemas.openxmlformats.org/officeDocument/2006/relationships" name="Other Charges (Details)" sheetId="61" state="visible" r:id="rId61"/>
    <sheet xmlns:r="http://schemas.openxmlformats.org/officeDocument/2006/relationships" name="Goodwill and other identifiab_3" sheetId="62" state="visible" r:id="rId62"/>
    <sheet xmlns:r="http://schemas.openxmlformats.org/officeDocument/2006/relationships" name="Goodwill and other identifiab_4" sheetId="63" state="visible" r:id="rId63"/>
    <sheet xmlns:r="http://schemas.openxmlformats.org/officeDocument/2006/relationships" name="Goodwill and other identifiab_5" sheetId="64" state="visible" r:id="rId64"/>
    <sheet xmlns:r="http://schemas.openxmlformats.org/officeDocument/2006/relationships" name="Supplementary balance sheet i_3" sheetId="65" state="visible" r:id="rId65"/>
    <sheet xmlns:r="http://schemas.openxmlformats.org/officeDocument/2006/relationships" name="Supplementary balance sheet i_4" sheetId="66" state="visible" r:id="rId66"/>
    <sheet xmlns:r="http://schemas.openxmlformats.org/officeDocument/2006/relationships" name="Supplementary balance sheet i_5" sheetId="67" state="visible" r:id="rId67"/>
    <sheet xmlns:r="http://schemas.openxmlformats.org/officeDocument/2006/relationships" name="Accumulated Other Comprehensi_3" sheetId="68" state="visible" r:id="rId68"/>
    <sheet xmlns:r="http://schemas.openxmlformats.org/officeDocument/2006/relationships" name="Debt - Schedule of Debt Outstan" sheetId="69" state="visible" r:id="rId69"/>
    <sheet xmlns:r="http://schemas.openxmlformats.org/officeDocument/2006/relationships" name="Debt - Additional Information (" sheetId="70" state="visible" r:id="rId70"/>
    <sheet xmlns:r="http://schemas.openxmlformats.org/officeDocument/2006/relationships" name="Debt - Schedule of Maturities o" sheetId="71" state="visible" r:id="rId71"/>
    <sheet xmlns:r="http://schemas.openxmlformats.org/officeDocument/2006/relationships" name="Derivatives and Financial Ins_3" sheetId="72" state="visible" r:id="rId72"/>
    <sheet xmlns:r="http://schemas.openxmlformats.org/officeDocument/2006/relationships" name="Derivatives and Financial Ins_4" sheetId="73" state="visible" r:id="rId73"/>
    <sheet xmlns:r="http://schemas.openxmlformats.org/officeDocument/2006/relationships" name="Derivatives and Financial Ins_5" sheetId="74" state="visible" r:id="rId74"/>
    <sheet xmlns:r="http://schemas.openxmlformats.org/officeDocument/2006/relationships" name="Derivatives and Financial Ins_6" sheetId="75" state="visible" r:id="rId75"/>
    <sheet xmlns:r="http://schemas.openxmlformats.org/officeDocument/2006/relationships" name="Income Taxes - Schedule of Inco" sheetId="76" state="visible" r:id="rId76"/>
    <sheet xmlns:r="http://schemas.openxmlformats.org/officeDocument/2006/relationships" name="Income Taxes - Schedule of Prov" sheetId="77" state="visible" r:id="rId77"/>
    <sheet xmlns:r="http://schemas.openxmlformats.org/officeDocument/2006/relationships" name="Income Taxes - Reconciliation o" sheetId="78" state="visible" r:id="rId78"/>
    <sheet xmlns:r="http://schemas.openxmlformats.org/officeDocument/2006/relationships" name="Income Taxes - Schedule of Unre" sheetId="79" state="visible" r:id="rId79"/>
    <sheet xmlns:r="http://schemas.openxmlformats.org/officeDocument/2006/relationships" name="Income Taxes - Additional Infor" sheetId="80" state="visible" r:id="rId80"/>
    <sheet xmlns:r="http://schemas.openxmlformats.org/officeDocument/2006/relationships" name="Income Taxes - Schedule of Defe" sheetId="81" state="visible" r:id="rId81"/>
    <sheet xmlns:r="http://schemas.openxmlformats.org/officeDocument/2006/relationships" name="Pension Plans - Reconciliations" sheetId="82" state="visible" r:id="rId82"/>
    <sheet xmlns:r="http://schemas.openxmlformats.org/officeDocument/2006/relationships" name="Pension plans - Additional Info" sheetId="83" state="visible" r:id="rId83"/>
    <sheet xmlns:r="http://schemas.openxmlformats.org/officeDocument/2006/relationships" name="Pension Plans - Schedule of Net" sheetId="84" state="visible" r:id="rId84"/>
    <sheet xmlns:r="http://schemas.openxmlformats.org/officeDocument/2006/relationships" name="Pension Plans - Schedule of Def" sheetId="85" state="visible" r:id="rId85"/>
    <sheet xmlns:r="http://schemas.openxmlformats.org/officeDocument/2006/relationships" name="Pension Plans - Schedule of Ass" sheetId="86" state="visible" r:id="rId86"/>
    <sheet xmlns:r="http://schemas.openxmlformats.org/officeDocument/2006/relationships" name="Pension Plans - Fair Value of P" sheetId="87" state="visible" r:id="rId87"/>
    <sheet xmlns:r="http://schemas.openxmlformats.org/officeDocument/2006/relationships" name="Pension Plans - Schedule of Exp" sheetId="88" state="visible" r:id="rId88"/>
    <sheet xmlns:r="http://schemas.openxmlformats.org/officeDocument/2006/relationships" name="Shareholders' Equity - Schedule" sheetId="89" state="visible" r:id="rId89"/>
    <sheet xmlns:r="http://schemas.openxmlformats.org/officeDocument/2006/relationships" name="Shareholders' Equity - Addition" sheetId="90" state="visible" r:id="rId90"/>
    <sheet xmlns:r="http://schemas.openxmlformats.org/officeDocument/2006/relationships" name="Shareholders' Equity - Schedu_2" sheetId="91" state="visible" r:id="rId91"/>
    <sheet xmlns:r="http://schemas.openxmlformats.org/officeDocument/2006/relationships" name="Shareholders' Equity - Schedu_3" sheetId="92" state="visible" r:id="rId92"/>
    <sheet xmlns:r="http://schemas.openxmlformats.org/officeDocument/2006/relationships" name="Shareholders' Equity - Schedu_4" sheetId="93" state="visible" r:id="rId93"/>
    <sheet xmlns:r="http://schemas.openxmlformats.org/officeDocument/2006/relationships" name="Share Plans - Schedule of Movem" sheetId="94" state="visible" r:id="rId94"/>
    <sheet xmlns:r="http://schemas.openxmlformats.org/officeDocument/2006/relationships" name="Share Plans - Additional Inform" sheetId="95" state="visible" r:id="rId95"/>
    <sheet xmlns:r="http://schemas.openxmlformats.org/officeDocument/2006/relationships" name="Share Plans - Schedule of Share" sheetId="96" state="visible" r:id="rId96"/>
    <sheet xmlns:r="http://schemas.openxmlformats.org/officeDocument/2006/relationships" name="Share Plans - Schedule of Sha_2" sheetId="97" state="visible" r:id="rId97"/>
    <sheet xmlns:r="http://schemas.openxmlformats.org/officeDocument/2006/relationships" name="Share Plans - Share Options Fai" sheetId="98" state="visible" r:id="rId98"/>
    <sheet xmlns:r="http://schemas.openxmlformats.org/officeDocument/2006/relationships" name="Segmental Information - Additio" sheetId="99" state="visible" r:id="rId99"/>
    <sheet xmlns:r="http://schemas.openxmlformats.org/officeDocument/2006/relationships" name="Segmental Information - Financi" sheetId="100" state="visible" r:id="rId100"/>
    <sheet xmlns:r="http://schemas.openxmlformats.org/officeDocument/2006/relationships" name="Segmental Information - Reconci" sheetId="101" state="visible" r:id="rId101"/>
    <sheet xmlns:r="http://schemas.openxmlformats.org/officeDocument/2006/relationships" name="Segmental Information - Geograp" sheetId="102" state="visible" r:id="rId102"/>
    <sheet xmlns:r="http://schemas.openxmlformats.org/officeDocument/2006/relationships" name="Leases - Additional Information" sheetId="103" state="visible" r:id="rId103"/>
    <sheet xmlns:r="http://schemas.openxmlformats.org/officeDocument/2006/relationships" name="Leases - Lease Cost (Details)" sheetId="104" state="visible" r:id="rId104"/>
    <sheet xmlns:r="http://schemas.openxmlformats.org/officeDocument/2006/relationships" name="Leases - Supplemental Balance S" sheetId="105" state="visible" r:id="rId105"/>
    <sheet xmlns:r="http://schemas.openxmlformats.org/officeDocument/2006/relationships" name="Leases - Operating Lease Liabil" sheetId="106" state="visible" r:id="rId106"/>
    <sheet xmlns:r="http://schemas.openxmlformats.org/officeDocument/2006/relationships" name="Commitments and Contingencies -" sheetId="107" state="visible" r:id="rId107"/>
    <sheet xmlns:r="http://schemas.openxmlformats.org/officeDocument/2006/relationships" name="Selected Quarterly Data (unau_3" sheetId="108" state="visible" r:id="rId108"/>
    <sheet xmlns:r="http://schemas.openxmlformats.org/officeDocument/2006/relationships" name="Selected Quarterly Data (unau_4" sheetId="109" state="visible" r:id="rId109"/>
    <sheet xmlns:r="http://schemas.openxmlformats.org/officeDocument/2006/relationships" name="Related-Party Transactions (Det" sheetId="110" state="visible" r:id="rId110"/>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9</t>
  </si>
  <si>
    <t>Jun. 28, 2019</t>
  </si>
  <si>
    <t>Cover page.</t>
  </si>
  <si>
    <t>Document Type</t>
  </si>
  <si>
    <t>10-K</t>
  </si>
  <si>
    <t>Document Annual Report</t>
  </si>
  <si>
    <t>true</t>
  </si>
  <si>
    <t>Document Period End Date</t>
  </si>
  <si>
    <t>Dec. 31,
		2019</t>
  </si>
  <si>
    <t>Document Transition Report</t>
  </si>
  <si>
    <t>false</t>
  </si>
  <si>
    <t>Entity File Number</t>
  </si>
  <si>
    <t>001-35370</t>
  </si>
  <si>
    <t>Entity Registrant Name</t>
  </si>
  <si>
    <t>Luxfer Holdings PLC</t>
  </si>
  <si>
    <t>Entity Incorporation, State or Country Code</t>
  </si>
  <si>
    <t>X0</t>
  </si>
  <si>
    <t>Entity Tax Identification Number</t>
  </si>
  <si>
    <t>98-1024030</t>
  </si>
  <si>
    <t>Entity Address, Address Line One</t>
  </si>
  <si>
    <t>Lumns Lane</t>
  </si>
  <si>
    <t>Entity Address, City or Town</t>
  </si>
  <si>
    <t>Manchester</t>
  </si>
  <si>
    <t>Entity Address, Country</t>
  </si>
  <si>
    <t>GB</t>
  </si>
  <si>
    <t>Entity Address, Postal Zip Code</t>
  </si>
  <si>
    <t>M27 8LN</t>
  </si>
  <si>
    <t>Country Region</t>
  </si>
  <si>
    <t xml:space="preserve">  +44 (0)</t>
  </si>
  <si>
    <t>City Area Code</t>
  </si>
  <si>
    <t>161</t>
  </si>
  <si>
    <t>Local Phone Number</t>
  </si>
  <si>
    <t>300-0700</t>
  </si>
  <si>
    <t>Title of 12(b) Security</t>
  </si>
  <si>
    <t>Ordinary Shares, nominal value £0.50 each</t>
  </si>
  <si>
    <t>Trading Symbol</t>
  </si>
  <si>
    <t>LXF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arts of the Registrant's definitive proxy statement for its annual general meeting to be held on June 3, 2020, to be filed no later than 120 days after the end of the fiscal year covered by this annual report, are incorporated by reference in this Form 10-K in response to Part III, Items 10, 11, 12, 13 and 14.</t>
  </si>
  <si>
    <t>Entity Central Index Key</t>
  </si>
  <si>
    <t>0001096056</t>
  </si>
  <si>
    <t>Current Fiscal Year End Date</t>
  </si>
  <si>
    <t>--12-31</t>
  </si>
  <si>
    <t>Document Fiscal Year Focus</t>
  </si>
  <si>
    <t>2019</t>
  </si>
  <si>
    <t>Document Fiscal Period Focus</t>
  </si>
  <si>
    <t>FY</t>
  </si>
  <si>
    <t>Amendment Flag</t>
  </si>
  <si>
    <t>CONSOLIDATED STATEMENTS OF INCOME - USD ($) $ in Millions</t>
  </si>
  <si>
    <t>Dec. 31, 2018</t>
  </si>
  <si>
    <t>Dec. 31, 2017</t>
  </si>
  <si>
    <t>Income Statement [Abstract]</t>
  </si>
  <si>
    <t>Net sales</t>
  </si>
  <si>
    <t>Cost of goods sold</t>
  </si>
  <si>
    <t>Gross profit</t>
  </si>
  <si>
    <t>Selling, general and administrative expenses</t>
  </si>
  <si>
    <t>Research and development</t>
  </si>
  <si>
    <t>Restructuring charges</t>
  </si>
  <si>
    <t>Impairment charges</t>
  </si>
  <si>
    <t>Acquisition related (costs) / credits</t>
  </si>
  <si>
    <t>Other charges</t>
  </si>
  <si>
    <t>Operating income</t>
  </si>
  <si>
    <t>Interest expense</t>
  </si>
  <si>
    <t>Interest income</t>
  </si>
  <si>
    <t>Defined benefit pension credit</t>
  </si>
  <si>
    <t>Income before income taxes and equity in net income of affiliates</t>
  </si>
  <si>
    <t>Provision for income taxes</t>
  </si>
  <si>
    <t>Income before equity in net income of affiliates</t>
  </si>
  <si>
    <t>Equity in income of affiliates (net of tax)</t>
  </si>
  <si>
    <t>Net income</t>
  </si>
  <si>
    <t>Earnings per share</t>
  </si>
  <si>
    <t>Basic (usd per share)</t>
  </si>
  <si>
    <t>Diluted (usd per share)</t>
  </si>
  <si>
    <t>Weighted average ordinary shares outstanding</t>
  </si>
  <si>
    <t>Basic (shares)</t>
  </si>
  <si>
    <t>Diluted (shares)</t>
  </si>
  <si>
    <t>CONSOLIDATED STATEMENTS OF COMPREHENSIVE INCOME / (LOSS) - USD ($) $ in Millions</t>
  </si>
  <si>
    <t>Statement of Comprehensive Income [Abstract]</t>
  </si>
  <si>
    <t>Other comprehensive (loss) / income</t>
  </si>
  <si>
    <t>Net change in foreign currency translation adjustment</t>
  </si>
  <si>
    <t>Pension and post-retirement actuarial (losses) / gains, net of $0.9, $0.3 and $0.6 tax, respectively</t>
  </si>
  <si>
    <t>Cash flow hedges, net of $0.1, $0.0 and $0.6 of tax, respectively</t>
  </si>
  <si>
    <t>Other comprehensive (loss) / income, net of tax</t>
  </si>
  <si>
    <t>Total comprehensive income</t>
  </si>
  <si>
    <t>CONSOLIDATED STATEMENTS OF COMPREHENSIVE INCOME / (LOSS) CONSOLIDATED STATEMENTS OF COMPREHENSIVE INCOME / (LOSS) (Parenthetical) - USD ($) $ in Millions</t>
  </si>
  <si>
    <t>Pension and post-retirement actuarial gains / (losses), tax</t>
  </si>
  <si>
    <t>Cash flow hedges, tax</t>
  </si>
  <si>
    <t>CONSOLIDATED BALANCE SHEETS - USD ($) $ in Millions</t>
  </si>
  <si>
    <t>Current assets</t>
  </si>
  <si>
    <t>Cash and cash equivalents</t>
  </si>
  <si>
    <t>Restricted cash</t>
  </si>
  <si>
    <t>Accounts and other receivables, net of allowances of $1.3 and $2.4 respectively</t>
  </si>
  <si>
    <t>Inventories</t>
  </si>
  <si>
    <t>Other current assets</t>
  </si>
  <si>
    <t>Total current assets</t>
  </si>
  <si>
    <t>Non-current assets</t>
  </si>
  <si>
    <t>Property, plant and equipment, net</t>
  </si>
  <si>
    <t>Right-of-use assets from operating leases</t>
  </si>
  <si>
    <t>Goodwill</t>
  </si>
  <si>
    <t>Intangibles, net</t>
  </si>
  <si>
    <t>Deferred tax assets</t>
  </si>
  <si>
    <t>Investments and loans to joint ventures and other affiliates</t>
  </si>
  <si>
    <t>Total assets</t>
  </si>
  <si>
    <t>Current liabilities</t>
  </si>
  <si>
    <t>Current maturities of long-term debt and short-term borrowings</t>
  </si>
  <si>
    <t>Accounts payable</t>
  </si>
  <si>
    <t>Accrued liabilities</t>
  </si>
  <si>
    <t>Taxes on income</t>
  </si>
  <si>
    <t>Other current liabilities</t>
  </si>
  <si>
    <t>Total current liabilities</t>
  </si>
  <si>
    <t>Non-current liabilities</t>
  </si>
  <si>
    <t>Long-term debt</t>
  </si>
  <si>
    <t>Pensions and other retirement benefits</t>
  </si>
  <si>
    <t>Deferred tax liabilities</t>
  </si>
  <si>
    <t>Other non-current liabilities</t>
  </si>
  <si>
    <t>Total liabilities</t>
  </si>
  <si>
    <t>Shareholders' equity</t>
  </si>
  <si>
    <t>Common stock</t>
  </si>
  <si>
    <t>Additional paid-in capital</t>
  </si>
  <si>
    <t>Treasury shares</t>
  </si>
  <si>
    <t>Own shares held by ESOP</t>
  </si>
  <si>
    <t>Retained earnings</t>
  </si>
  <si>
    <t>Accumulated other comprehensive loss</t>
  </si>
  <si>
    <t>Total shareholders' equity</t>
  </si>
  <si>
    <t>Total liabilities and shareholders' equity</t>
  </si>
  <si>
    <t>Ordinary shares</t>
  </si>
  <si>
    <t>Deferred shares</t>
  </si>
  <si>
    <t>CONSOLIDATED BALANCE SHEETS CONSOLIDATED BALANCE SHEETS (Parenthetical) $ in Millions</t>
  </si>
  <si>
    <t>Dec. 31, 2019USD ($)shares</t>
  </si>
  <si>
    <t>Dec. 31, 2018USD ($)shares</t>
  </si>
  <si>
    <t>Statement of Financial Position [Abstract]</t>
  </si>
  <si>
    <t>Accounts and other receivables, allowances | $</t>
  </si>
  <si>
    <t>Common stock, shares authorized</t>
  </si>
  <si>
    <t>Common stock, shares issued</t>
  </si>
  <si>
    <t>Common stock, shares outstanding</t>
  </si>
  <si>
    <t>CONSOLIDATED STATEMENTS OF CASH FLOWS - USD ($) $ in Millions</t>
  </si>
  <si>
    <t>Operating activities</t>
  </si>
  <si>
    <t>Adjustments to reconcile net income to net cash provided by (used for) operating activities</t>
  </si>
  <si>
    <t>Equity income of unconsolidated affiliates</t>
  </si>
  <si>
    <t>Depreciation</t>
  </si>
  <si>
    <t>Amortization of purchased intangible assets</t>
  </si>
  <si>
    <t>Amortization of debt issuance costs</t>
  </si>
  <si>
    <t>Share-based compensation charge</t>
  </si>
  <si>
    <t>Deferred income taxes</t>
  </si>
  <si>
    <t>Loss on disposal of property, plant and equipment</t>
  </si>
  <si>
    <t>Gain on disposal of business</t>
  </si>
  <si>
    <t>Asset impairment charges</t>
  </si>
  <si>
    <t>Pension and other post-retirement expense</t>
  </si>
  <si>
    <t>Defined benefit pension contributions</t>
  </si>
  <si>
    <t>Changes in assets and liabilities, net of effects of business acquisitions</t>
  </si>
  <si>
    <t>Accounts and notes receivable</t>
  </si>
  <si>
    <t>Other non-current assets and liabilities</t>
  </si>
  <si>
    <t>Net cash provided by operating activities</t>
  </si>
  <si>
    <t>Investing activities</t>
  </si>
  <si>
    <t>Capital expenditures</t>
  </si>
  <si>
    <t>Proceeds from sale of property, plant and equipment</t>
  </si>
  <si>
    <t>Proceeds from sale of businesses and other</t>
  </si>
  <si>
    <t>Investments in unconsolidated affiliates</t>
  </si>
  <si>
    <t>Acquisitions, net of cash acquired</t>
  </si>
  <si>
    <t>Net cash used for investing activities</t>
  </si>
  <si>
    <t>Financing activities</t>
  </si>
  <si>
    <t>Net (repayments) / drawdowns of short term borrowings</t>
  </si>
  <si>
    <t>Net drawdowns / (repayments) of long-term borrowings</t>
  </si>
  <si>
    <t>Debt issuance costs</t>
  </si>
  <si>
    <t>Deferred consideration paid</t>
  </si>
  <si>
    <t>Proceeds from sale of shares</t>
  </si>
  <si>
    <t>Dividends paid</t>
  </si>
  <si>
    <t>Share based compensation cash paid</t>
  </si>
  <si>
    <t>Net cash used for financing activities</t>
  </si>
  <si>
    <t>Effect of exchange rate changes on cash and cash equivalents</t>
  </si>
  <si>
    <t>Net (decrease) / increase</t>
  </si>
  <si>
    <t>Cash, cash equivalents and restricted cash; beginning of year</t>
  </si>
  <si>
    <t>Cash, cash equivalents and restricted cash; end of year</t>
  </si>
  <si>
    <t>Supplemental cash flow information:</t>
  </si>
  <si>
    <t>Interest payments</t>
  </si>
  <si>
    <t>Income tax payments</t>
  </si>
  <si>
    <t>CONSOLIDATED STATEMENTS OF CHANGES IN EQUITY - USD ($) $ in Millions</t>
  </si>
  <si>
    <t>Total</t>
  </si>
  <si>
    <t>Ordinary sharesCommon stock</t>
  </si>
  <si>
    <t>[1]</t>
  </si>
  <si>
    <t>Deferred sharesCommon stock</t>
  </si>
  <si>
    <t>[2]</t>
  </si>
  <si>
    <t>Beginning balance at Dec. 31, 2016</t>
  </si>
  <si>
    <t>Beginning balance (in shares) at Dec. 31, 2016</t>
  </si>
  <si>
    <t>Other comprehensive income (loss), net of tax</t>
  </si>
  <si>
    <t>Dividends declared and paid</t>
  </si>
  <si>
    <t>Share based compensation</t>
  </si>
  <si>
    <t>Common shares repurchased and classified as treasury shares (in shares)</t>
  </si>
  <si>
    <t>Common shares repurchased and classified as treasury shares</t>
  </si>
  <si>
    <t>Purchase of shares from ESOP</t>
  </si>
  <si>
    <t>Utilization of treasury shares to satisfy share based compensation</t>
  </si>
  <si>
    <t>Utilization of treasury shares to satisfy share based compensation (in shares)</t>
  </si>
  <si>
    <t>Ending balance at Dec. 31, 2017</t>
  </si>
  <si>
    <t>Ending balance (in shares) at Dec. 31, 2017</t>
  </si>
  <si>
    <t>Arising from issue of share capital</t>
  </si>
  <si>
    <t>Arising from issue of share capital (in shares)</t>
  </si>
  <si>
    <t>Cancellation of deferred shares</t>
  </si>
  <si>
    <t>Shares sold from ESOP</t>
  </si>
  <si>
    <t>Shares sold from ESOP (in shares)</t>
  </si>
  <si>
    <t>New shares issued</t>
  </si>
  <si>
    <t>Utilization of shares from ESOP to satisfy share based compensation</t>
  </si>
  <si>
    <t>Ending balance at Dec. 31, 2018</t>
  </si>
  <si>
    <t>Ending balance (in shares) at Dec. 31, 2018</t>
  </si>
  <si>
    <t>Utilization of shares from ESOP to satisfy share based compensation (in shares)</t>
  </si>
  <si>
    <t>Ending balance at Dec. 31, 2019</t>
  </si>
  <si>
    <t>Ending balance (in shares) at Dec. 31, 2019</t>
  </si>
  <si>
    <t>Ordinary share capital includes 29,000,000 shares in 2019, 29,000,000 shares in 2018 and 27,136,799 shares in 2017.</t>
  </si>
  <si>
    <t>Deferred share capital includes 761,835,338,444 shares in 2019, 761,835,338,444 shares in 2018 and 769,413,708,000 shares in 2017.</t>
  </si>
  <si>
    <t>CONSOLIDATED STATEMENTS OF CHANGES IN EQUITY (Parenthetical) - shares</t>
  </si>
  <si>
    <t>Summary of Significant Accounting Policies</t>
  </si>
  <si>
    <t>Accounting Policies [Abstract]</t>
  </si>
  <si>
    <t xml:space="preserve">Summary of Significant Accounting Policies Business description Luxfer Holdings PLC is a global materials technology company specializing in the innovation and manufacture of high-performance materials, components and devices for transportation, defense and emergency response, healthcare and general industrial applications. It comprises two reportable segments being Gas Cylinders and Elektron. Principles of consolidation The consolidated financial statements comprise the financial statements of Luxfer Holdings PLC and its subsidiaries (collectively "we," "our," "Luxfer"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and its U.K. subsidiaries is pounds sterling (GBP), being the most appropriate currency for those particular operations. Fiscal year Our fiscal year ends on December 31. Beginning in the first quarter of 2018, we began reporting our interim quarterly periods on a 13-week basis ending on a Sunday. Prior to the first quarter of 2018 we reported our interim quarterly periods on a calendar quarter basi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estimated losses on accounts receivable, estimated realizable value on excess and obsolete inventory, cost-to-cost revenue recognition, assets acquired and liabilities assumed in acquisitions, estimated selling proceeds from assets held for sale, contingent liabilities, measurement of contingent consideration, income taxes and pension benefits. Actual results could differ from our estimates. 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is initially measured at cost, being the excess of the aggregate of the acquisition-date fair value of the consideration transferred and the amount recognized for the non-controlling interest over the net identifiable amounts of the assets acquired and the liabilities assumed in exchange for the business combination. After initial recognition, goodwill is measured at cost less any accumulated impairment losses.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For the purpose of impairment testing, goodwill acquired in a business combination is, from the acquisition date, allocated to the Company's reporting units that are expected to benefit from the combination. 1. Summary of Significant Accounting Policies (continued) Goodwill and other identifiable intangible assets (continu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hree year long-term planning period. The three year growth rates for revenues and operating profits vary for each reporting unit being evaluated. Revenues and operating profit beyond 2022 are projected to grow at a perpetual growth rate of 2.3% . Discount rate assumptions for each reporting unit take into consideration our assessment of risks inherent in the future cash flows of the respective reporting unit and our weighted-average cost of capital. We utilized discount rates ranging from 8.3% to 9.0% in determining the discounted cash flows in our fair value analysis. The fair value of the reporting units substantially exceeded the carrying value for all reporting units that have goodwill allocated. A bargain purchase is measured at cost being the excess of the net identifiable amounts of the assets acquired and the liabilities assumed in exchange for the business combination over the aggregate of the acquisition-date fair value of the consideration transferred and the amount recognized for the non-controlling interest, if any. If after reassessing the fair values the conclusion remains that there has been a bargain purchase gain, then any amount of a bargain purchase is recognized immediately as income. Contingent consideration arising as a result of a business combination is recognized at fair value at the acquisition date. Subsequent changes in the fair value of contingent consideration classified as an asset or liability are recorded as either a gain or a loss within acquisition related costs / credits in the consolidated statements of income. 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 Variable interest entities We have interests in certain joint venture entities that are variable interest entities ("VIEs").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and financing and other applicable agreements and circumstances. Our assessment of whether we are a primary beneficiary of our VIEs requires the application of significant assumptions and judgment. 1. Summary of Significant Accounting Policies (continued) Investments in affiliates The company owns interests in the following affiliates: Name of company Country of incorporation Holding Proportion of voting rights and shares held Classification Consolidation method Luxfer Uttam India Private Limited India Ordinary shares 51% Joint venture (VIE) Equity method Nikkei-MEL Co. Limited Japan Ordinary shares 50% Joint venture Equity method Sub161 Pty Limited Australia Ordinary shares 26.4% Associate (VIE) Equity method We are not the primary beneficiary for any of the above noted VIEs, and therefore do not consolidate these and use the equity method to account for their results. Property, plant and equipment, net Property, plant and equipment is stated at historic cost less accumulated depreciation and any impairment in value. Depreciation is initially calculated on a straight-line basis over the estimated useful life of the particular asset. The depreciation expense during 2019 , 2018 and 2017 was $14.1 million , $17.8 million and $17.0 million , respectively. As a result of the complexity of our manufacturing process, there is a wide range of plant and equipment in operation. 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 Freehold land is not depreciated. Reviews are made annually of the estimated remaining lives and residual values of individual productive assets, taking account of commercial and technological obsolescence as well as normal wear and tear. We review the carrying value for any individual asset for impairment when events or changes in circumstances indicate the carrying value may not be recoverable. If any such indication exists and where the carrying value exceeds the estimated recoverable amount, the asset is written-down to its estimated recoverable amount.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During 2019 we recorded an impairment of $4.6 million ( 2018 : $6.6 million ) in relation to restructuring activities. There was also a $5.2 million charge, recorded within impairment charges , relating to plant and equipment held in our Superform business, following the downturn in the European luxury automotive market. In 2018 the $ 3.4 million charge arose from the fair value adjustment in relation to the sale of the Czech business, recorded in impairment charges . In 2017 we recorded an impairment of $1.5 million as part of an annual exercise to review the use of our long-lived assets. 1. Summary of Significant Accounting Policies (continued) Impairments The Company will recognize impairments in relation to property, plant and equipment, investments and goodwill, other identifiable intangible assets and other long-lived assets in accordance with the above policies. Impairments relating to restructuring activities, incurred to exit an activity or location, will be recorded within the restructuring line on the Statement of Income, other impairments will be recorded within impairment charges line on the Statement of Income. The impairment line item in 2019 relates to: a $5.2 million charge relating to plant and equipment held in our Superform business; partially offset by a true-up upon the final sale of the Czech business, $0.2 million credit, (2018: $3.4 million charge). In 2018 there was also a $ 2.4 million write-off in relation to the acquisition of Luxfer Holdings NA LLC and $1.3 million of goodwill impairment within the Superform business unit. 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and no other related obligations in the Company’s contracts. Payment terms and conditions vary by contract type and may include a requirement of payment in advance.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persuasive evidence of an arrangement exists, shipment or delivery has occurred (depending on the terms of the sale), which is when the transfer of product or control occurs, our price to the buyer is fixed or determinable, and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Tooling revenue Revenue from certain long-term tooling contracts is recognized over the contractual period under the cost-to-cost measure of progress as this is when the benefit is received by the customer. Incremental direct costs associated with the contract include, direct labor hours, direct raw material costs and other associated costs.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We record costs and earnings in excess of billings on uncompleted contracts within Other current assets and billings in excess of costs and earnings on uncompleted contracts within Other current liabilities in the Consolidated Balance Sheets. Where customer acceptance is on final completion and handover of the tool, revenue is recognized at the point the customer accepts ownership of the tool. Practical Expedients The Company has applied the transition practical expedient and does not disclose the amount of the transaction price allocated to the remaining performance obligations and an explanation of when the Company expects to recognize that amount as revenue for the fiscal year beginning January 1, 2016. In addition, the Company applies the practical expedient and does not disclose information about remaining performance obligations for contracts that have original expected durations of one year or less. 1. Summary of Significant Accounting Policies (continued) Cash, Cash Equivalents and Restricted Cash We consider all highly liquid investments purchased with an original maturity of three months or less to be cash equivalents. Restricted cash is recognized separately in the Consolidated Balance Sheets. Restricted cash balances were $0.1 million at December 31, 2019 and $0.3 million at December 31, 2018 . The $0.1 million in 2019 (2018: $0.3 million ) is held in escrow to disburse environmental liabilities recognized as a result of the acquisition of the Specialty Metals division of ESM Inc in 2017. 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Inventories are reviewed on a regular basis, and we will make allowance for excess or obsolete inventories and write-down to net realizable value based primarily on committed sales prices and our estimates of expected and future product demand and related pricing. Research and Development Included within research and development costs are directly attributable salaries, materials and consumables, as well as third-party contractor fees and research costs. These costs are expensed as incurred. 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 (loss),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 (loss).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 (loss) (“AOCI”), a separate component of equity. Such translation differences are recognized in the consolidated statements of income / (loss) in the period in which the Company loses control of the operation or liquidation. During 2019 , the average USD/GBP sterling exchange rate was £0.7820 compared to the 2018 average of £0.7509 . This change resulted in a negative impact of $6.1 million on revenue and $1.6 million on operating income. Based on the 2019 level of revenue and income, a weakening in GBP sterling leading to a £0.05 increase in the USD/GBP sterling exchange rate would result in a decrease of $10.6 million in revenue and $0.1 million in operating net income. During 2019 , the average USD/Euro exchange rate was €0.8943 , compared to the 2018 average of €0.8472 . This change resulted in a negative impact of $0.2 million on revenue and $0.6 million on operating profit. Based on the 2019 level of revenue and income, a weakening in the Euro leading to a €0.05 increase in the Euro to U.S. dollar exchange rate would result in a decrease of $0.2 million in revenue and $1.1 million change to operating profit. 1. Summary of Significant Accounting Policies (continu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 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which is subjective and involves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erformance share units is based on the probability of achieving certain financial performance thresholds over the specified performance period. 1. Summary of Significant Accounting Policies (continued)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 Derivative financial instruments We recognize all derivatives as either assets or liabilities (within accounts and other receivables, accounts payable, other non-current assets and other non-current liabilities) at fair value in our Consolidated Balance Sheets. If the derivative is designated and is effective as a cash-flow hedge, changes in the fair value of the derivative are recorded in AOCI as a separate component of equity in the Consolidated Statements of Changes in Equity and are recognized in cost of goods sold in the Consolidated Statements of Income / (loss) when the hedged item affects earnings. If the underlying hedged transaction ceases to exist or if the hedge becomes ineffective, all changes in fair value of the related derivatives that have not been settled are recognized in current earnings in cost of goods sold. For a derivative that is not designated as or does not qualify as a hedge, changes in fair value are reported in income immediately, again in cost of goods sold. We use derivative instruments for the purpose of hedging commodity price risk and currency exposures, which exist as part of ongoing business operations. New accounting standards On January 1, 2019, we adopted ASC Topic 842, "Leases", and applied the modified retrospective approach to recognizing any right-of-use assets and lease liabilities. Upon adoption, we have recognized all of our leases greater than one-year in duration and greater than $5,000 fair value, on the balance sheet as right-of-use assets and lease liabilities. This has resulted in us restating the prior period comparatives and have recognized a right-of-use asset of $21.2 million at January 1, 2018, with a corresponding lease liability, split $3.1 million , recognized in Other current liabilities , and $18.1 million recognized in Other non-current liabilities . Classification as either operating or finance is based on criteria largely similar to those applied in ASC 840 but without explicit bright lines. We have made certain assumptions and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1. Summary of Significant Accounting Policies (continued) New accounting standards (continued) We determine if an arrangement is a lease at inception. Operating leases are included in our Consolidated Balance Sheet as Right-of-use assets from operating leases , Current operating lease liabilities and Non-current operating lease liabilities . Some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ures (ranging from one-year through 30-years), a comparable market yield curve consistent with our credit quality was calibrated to our publicly outstanding debt instruments. The standard had no impact on our results of operations or cash flows. In addition, new disclosures are provided to enable users to assess the amount, timing and uncertainty of cash flows arising from leases. Accounting standards which have been early adopted Under U.S. GAAP, shares withheld by the company to pay the employees statutory minimum tax can still be classified as equity awards if all other criteria for such classification are met. Upon adoption of ASU 2016-09, an award containing a net settled tax withholding clause could be equity-classified so long as the arrangement limits tax withholding to the maximum individual statutory tax rate in a given jurisdiction. If tax withholding is permitted at some higher rate, then the whole award would be classified as a liability. Accounting standards issued but not yet effective In June 2016, the Financial Accounting Standards Board ("FASB") issued new accounting requirements regarding the measurement of credit losses on financial instruments, along with additional qualitative and quantitative disclosures. The new standard is effective for fiscal years beginning after December 15, 2019. The Company anticipates that the timing of the recognition of impairments to accounts, notes and other receivables will change rather than a material change in the size of the balance. In August 2018, FASB issued new accounting requirements regarding the accounting for implementation costs in a cloud computing arrangement that is a service contract. The new standard is effective for fiscal years beginning after December 15, 2019. The Company does not anticipate there to be any material retrospective or prospective change in the costs that have been capitalized and expensed in regards to implementation projects. </t>
  </si>
  <si>
    <t>Acquisitions and disposals</t>
  </si>
  <si>
    <t>Business Combinations [Abstract]</t>
  </si>
  <si>
    <t xml:space="preserve">Acquisitions and disposals Acquisition and disposal related costs of $1.4 million have been incurred in 2019. This amount includes a $3.5 million charge in relation to the reimbursement of costs and $0.9 million of professional and legal fees incurred in connection with the terminated Neo acquisition, partially offset by a $2.9 million gain from the sale of Magnesium Elektron CZ s.r.o in the second quarter of 2019 and a $0.1 million credit on the remeasurement of the deferred contingent consideration. The net gain on disposal of the Czech business is outlined below: In millions 2019 Cash proceeds 5.9 Less: Cash held in business (1.3 ) Purchase price adjustment (0.2 ) Net proceeds 4.4 Net assets less cash (3.6 ) Gain on disposal 0.8 Disposal costs (0.4 ) Realized translation gain on disposal 2.5 Net gain on disposal 2.9 On December 28, 2018, Luxfer Holdings NA LLC (a 49% owned VIE joint venture) disposed of the assets and selected liabilities of Gas Transport Leasing LLC (its wholly-owned subsidiary) with the remaining 51% of Luxfer Holdings NA LLC simultaneously acquired by the Company. The disposal of the assets and selected liabilities to the JV partner was for consideration of $2.2 million . The Company acquired the residual 51% of Luxfer Holdings NA LLC, in return for the forgiveness of the JV partner's share on a loan from Luxfer Holdings PLC, being $2.1 million . The fair value of the net assets of Luxfer Holdings NA LLC at the acquisition date was assessed as $4.0 million , valuing the residual 51% stake at $2.1 million , resulting in no goodwill being recognized on the step acquisition. The principal assets acquired include cash of $2.7 million (including $2.2 million from the sale of the leasing business), inventory ( $1.1 million ), accounts and other receivables ( $0.8 million ), property, plant and equipment ( $0.2 million ), with accounts payable of $0.8 million . There were no identified intangibles. As a consequence of the transaction we fully impaired our equity investment (from a pre-acquisition fair value of $1.6 million ) and partially impaired the loan to the equity investment; the combined effect resulting in a net charge of $2.4 million being recognized in the consolidated statement of income, within impairment charges. At December 31, 2018, Luxfer Holdings NA LLC is 100% owned by the Company, is no longer considered a VIE and is a fully consolidated subsidiary. As the acquisition occurred very close to the year end date, no revenue or earnings are recorded in the consolidated statement of income for the reporting period. On December 5, 2017, the Company acquired the trade and assets of the Specialty Metals business of ESM Group Inc., incorporating a manufacturing facility in Saxonburg, PA. The plant manufactures a range of magnesium-based chips, granules, ground powders and atomized powders. The acquired business was integrated with Luxfer’s existing business that currently offers similar products under the Luxfer Magtech brand. On closing, an initial consideration of $4.3 million was paid as well as an amount placed in general escrow of $0.3 million as deferred consideration. An additional $0.4 million , which has not been included as part of the purchase consideration, was placed in escrow for disbursement of environmental liabilities. The fair value of net assets acquired was assessed as $5.8 million , resulting in a gain on bargain purchase of $1.2 million , which was recorded in the consolidated statements of income / (loss) within the Acquisition related costs line item. The principal assets acquired are land and buildings, $2.0 million ; plant and equipment, $3.2 million ; and inventory, $0.7 million ; with assumed liabilities of $0.1 million . No separately identifiable intangibles were identified. The gain on bargain purchase resulted because the Specialty Metals business was not considered to be part of ESM Group's core business activities as it has adopted a strategy to focus on its steel industry customers. In implementing this strategy, ESM Group was eager to divest this non-core business, which was reflected in the transaction price. The Group believes that it can extract additional value from the site due to synergies with our existing Luxfer Magtech business. In addition to the purchase consideration, $0.5 million of acquisition-related costs were incurred and a $0.4 million provision was set up for the disbursement of the environmental liabilities. 2. Acquisitions and disposals ( continued ) Deferred contingent consideration The deferred contingent consideration is in relation to the acquisition of Truetech and Innotech, (Luxfer Magtech) in 2015 and is linked to the future profitability of the entity. Where appropriate, this is payable annually from 2015 to 2020. The deferred contingent consideration totaled $0.5 million at December 31, 2019 ( 2018 : $0.9 million ), following a remeasurement of deferred contingent consideration at the year-end based upon the estimated future cash flows and the weighted probability of those cash flows being achieved, resulting in a credit to the consolidated income statement of $0.1 million ( 2018 : debit of $0.9 million ), net of an unwind of discount on deferred contingent consideration of $0.2 million ( 2018 : $0.2 million ). The entire consideration is deemed to be current and shown on the balance sheet within other current liabilities, as it is based on the performance of Luxfer Magtech for the year ending December 31, 2019 . The potential undiscounted future payment has been estimated at $0.5 million (2018: $0.9 million ). The maximum undiscounted amount payable under the sale agreement is $10.0 million . Years ended December 31, In millions 2019 2018 Net cash flows on purchase of business: Included in net cash flows from investing activities: Cash acquired — 2.7 Net cash flows on purchase of business $ — $ 2.7 Years ended December 31, In millions 2019 2018 Net cash flows on purchase of business: Included in net cash flows from financing activities: Deferred consideration paid $ (0.5 ) $ (0.8 ) Net cash flows on purchase of business $ (0.5 ) $ (0.8 ) </t>
  </si>
  <si>
    <t>Earnings Per Share [Abstract]</t>
  </si>
  <si>
    <t xml:space="preserve">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Years ended December 31, In millions except share and per-share data 2019 2018 2017 Basic earnings: Net income $ 3.1 $ 25.0 $ 16.6 Weighted average number of £0.50 ordinary shares: For basic earnings per share 27,289,042 26,708,469 26,460,947 Dilutive effect of potential common stock 593,822 983,793 263,034 For diluted earnings per share 27,882,864 27,692,262 26,723,981 Earnings per share using weighted average number of ordinary shares outstanding: Basic earnings per ordinary share $ 0.11 $ 0.94 $ 0.63 Diluted earnings per ordinary share $ 0.11 $ 0.90 $ 0.62 </t>
  </si>
  <si>
    <t>Revenue</t>
  </si>
  <si>
    <t>Revenue from Contract with Customer [Abstract]</t>
  </si>
  <si>
    <t xml:space="preserve">Revenue Disaggregated revenue disclosures for the fiscal years ended December 31, 2019 , December 31, 2018 , and December 31, 2017 , are included below and in Note 16, Segmental Information. Years ended December 31, 2019 2018 2017 In millions Gas Cylinders Elektron Total Gas Cylinders Elektron Total Gas Cylinders Elektron Total General industrial $ 46.0 $ 111.7 $ 157.7 $ 50.7 $ 123.9 $ 174.6 $ 49.6 $ 95.6 $ 145.2 Transportation 83.8 59.5 143.3 79.0 72.8 151.8 63.8 66.5 130.3 Defense and emergency 73.5 45.1 118.6 79.3 49.4 128.7 76.5 54.1 130.6 Healthcare 20.3 3.6 23.9 29.1 3.7 32.8 30.3 4.9 35.2 $ 223.6 $ 219.9 $ 443.5 $ 238.1 $ 249.8 $ 487.9 $ 220.2 $ 221.1 $ 441.3 The Company’s performance obligations are satisfied over time as work progresses or at a point in time. Design and tooling arrangements are the only contracts for which revenue is recognized over time. Revenue from these sources combined accounted for less than 2% of the Company’s revenue for the fiscal years ended December 31, 2019 , and December 31, 2018 , respectively. All consideration from contracts with customers is included in these amounts. The following table provides information about contract receivables, contract assets and contract liabilities from contracts with customers: In millions December 31, 2019 December 31, 2018 Contract receivables $ 1.7 $ 1.5 Contract assets 1.3 2.1 Contract liabilities (0.5 ) (1.1 ) Contract assets consist of $1.3 million accrued unbilled amounts relating to tooling revenue and are recognized as prepayments and accrued income in accounts and other receivables in the consolidated balance sheets. Of the $2.1 million contract assets recognized as of December 31, 2018 , $2.0 million were billed to customers and transferred to receivables as of December 31, 2019 . Contract assets recognized as of December 31, 2017 , of $4.6 million were all billed to customers and transferred to receivables in the fiscal year ending December 31, 2018 . Contract liabilities of $0.5 million consist of advance payments and billing above costs incurred and are recognized as other current liabilities . Significant changes in contract liabilities balances during the period are as follows: In millions 2019 2018 As at January 1, $ (1.1 ) $ (0.9 ) Payments received / amounts billed (0.9 ) (3.8 ) Costs incurred / revenue recognized 1.5 3.6 As at December 31, $ (0.5 ) $ (1.1 ) </t>
  </si>
  <si>
    <t>Restructuring</t>
  </si>
  <si>
    <t>Restructuring and Related Activities [Abstract]</t>
  </si>
  <si>
    <t xml:space="preserve">Restructuring During 2019 , 2018 and 2017 , we initiated and continued execution of certain business restructuring initiatives aimed at reducing our fixed cost structure and realigning our business. In 2019, there was a further $20.1 million of costs in relation to the previously announced closure of Luxfer Gas Cylinders' French site. There is an expectation that further costs will be incurred in, but not beyond 2020. Within the Elektron segment, there was $4.6 million of asset write-downs and one-time employee benefits, following the decision to scale down production at one of our Luxfer Magtech sites. There were other simplification costs incurred of $1.2 million across both segments. In 2018, the restructuring charge included an other-than-temporary impairment and employee severance charges in the Gas Cylinders segment in relation to the Company's announcement that it was under consultation to close its French site. Within the Elektron segment, there have been asset write-downs in connection to the closure of our Luxfer Graphic Arts site in Findlay, OH, with consolidation of operations in Madison, IL; and the previously announced closure of our Luxfer Magtech site in Riverhead, NY. The 2017 initiative included costs incurred in the Gas Cylinders segment following the decision to discontinue our Advanced Oxygen System (AOS) product line and the announced closure of our Luxfer HEI business. In the Elektron Segment, we announced the closure of our Luxfer Magtech site in Riverhead, NY, with consolidation of operations in Cincinnati OH. There was also a Company-wide effort to reduce headcount and streamline management, which contributed to the increase in severance and related costs in the year. Restructuring related costs included in Restructuring charges in the Consolidated statement of income / (loss) are as follows: Years ended December 31, In millions 2019 2018 2017 Severance and related costs $ (20.9 ) $ (6.7 ) $ (4.6 ) Asset impairment (5.0 ) (6.8 ) (2.3 ) Other — 0.1 (1.5 ) Total restructuring charges $ (25.9 ) $ (13.4 ) $ (8.4 ) Other restructuring costs primarily consist of various contract termination and revision costs as well as legal costs. Restructuring costs by reportable segment were as follows: Years ended December 31, In millions 2019 2018 2017 Gas Cylinders segment $ (20.7 ) $ (10.0 ) $ (2.9 ) Elektron segment (5.2 ) (3.4 ) (5.5 ) Total restructuring charges $ (25.9 ) $ (13.4 ) $ (8.4 ) Activity related to restructuring, recorded in other current liabilities in the consolidated balance sheets is summarized as follows: In millions 2019 2018 Balance at January 1, $ 5.2 $ 2.1 Costs incurred 20.9 6.6 Cash payments and other (19.6 ) (3.5 ) Balance at December 31, $ 6.5 $ 5.2 </t>
  </si>
  <si>
    <t>Other Charges (Notes)</t>
  </si>
  <si>
    <t>Other Income and Expenses [Abstract]</t>
  </si>
  <si>
    <t>Other Charges</t>
  </si>
  <si>
    <t>Other charges The $2.5 million other charges incurred in 2019, is the result of the Company's decision to commence a project to remove low-level naturally occurring radioactive material (NORM) from a redundant building at Elektron's Manchester, UK site. The work represents remediation of a legacy environmental issue and is expected to complete in the second quarter of 2020, but with no significant further costs envisioned. The charge is being disclosed separately on the face of the condensed consolidated income statement as the NORM was created during the Company's historic production process and the remediation is not indicative of the current trading performance of the Company.</t>
  </si>
  <si>
    <t>Goodwill and other identifiable intangible assets</t>
  </si>
  <si>
    <t>Goodwill and Intangible Assets Disclosure [Abstract]</t>
  </si>
  <si>
    <t>Goodwill and other identifiable intangible assets Changes in goodwill during the years ended December 31, 2019 and 2018 were as follows: In millions Gas Cylinders Elektron Total At January 1, 2018 $ 29.0 $ 42.2 $ 71.2 Impairments (1.3 ) — (1.3 ) Exchange difference (1.4 ) (0.9 ) (2.3 ) At December 31, 2018 $ 26.3 $ 41.3 $ 67.6 Exchange difference 0.7 0.5 1.2 Net balance at December 31, 2019 $ 27.0 $ 41.8 $ 68.8 Accumulated goodwill impairment losses were $9.6 million as of December 31, 2019 and 2018 . Identifiable intangible assets consisted of the following: December 31, 2019 December 31, 2018 In millions Gross Accumulated amortization Net Gross Accumulated amortization Net Customer relationships $ 13.4 $ (4.6 ) $ 8.8 $ 13.4 $ (3.8 ) $ 9.6 Technology and trading related 8.1 (3.3 ) 4.8 7.9 (2.9 ) 5.0 $ 21.5 $ (7.9 ) $ 13.6 $ 21.3 $ (6.7 ) $ 14.6 Identifiable intangible asset amortization expense in 2019 , 2018 and 2017 was $1.2 million , $1.2 million and $1.3 million , respectively. In 2018, we recorded, within impairment charges, an impairment charge of $1.3 million in the Gas Cylinders segment, associated with our Superform business unit. In 2017, we recorded, within restructuring charges, an impairment charge of $0.5 million in the Gas Cylinders segment for technology and trading related intangibles following the announcement to exit our Luxfer HEI business. Intangible asset amortization expense over the next five years is expected to be approximately $1.1 million in 2020, $1.1 million in 2021, $1.1 million in 2022, $1.1 million in 2023 and $1.1 million in 2024. The weighted-average amortization period for the customer relationships is 11 years and for the technology and trading related assets is 12 years.</t>
  </si>
  <si>
    <t>Supplementary balance sheet information</t>
  </si>
  <si>
    <t>Organization, Consolidation and Presentation of Financial Statements [Abstract]</t>
  </si>
  <si>
    <t>Supplementary balance sheet information In millions 2019 2018 Accounts and other receivables Trade receivables $ 52.4 $ 49.8 Related parties 2.7 0.9 Prepayments and accrued income 6.7 7.7 Derivative financial instruments 0.3 0.1 Other receivables 4.2 4.2 Total accounts and other receivables $ 66.3 $ 62.7 Inventories Raw materials and supplies $ 33.4 $ 30.5 Work-in-process 32.2 33.1 Finished goods 28.9 30.0 Total inventories $ 94.5 $ 93.6 Other current assets Held-for-sale assets $ 3.9 $ 10.7 Income tax receivable 1.1 — Total other current assets $ 5.0 $ 10.7 Property, plant and equipment, net Land, buildings and leasehold improvements $ 68.1 $ 73.3 Machinery and equipment 287.7 286.0 Construction in progress 8.9 10.1 Total property plant and equipment 364.7 369.4 Accumulated depreciation and impairment (265.8 ) (262.5 ) Total property, plant and equipment, net $ 98.9 $ 106.9 Current maturities of long-term debt and short-term borrowings Overdrafts — 3.5 Total current maturities of long-term debt and short-term borrowings $ — $ 3.5 Other current liabilities Contingent liabilities $ 6.6 $ 5.3 Held-for-sale liabilities — 2.5 Operating lease liability 3.3 3.5 Other current liabilities 2.4 4.1 Total other current liabilities $ 12.3 $ 15.4 Other non-current liabilities Contingent liabilities $ 0.9 $ 0.8 Operating lease liability 11.7 14.9 Other non-current liabilities 0.2 0.5 Total other non-current liabilities $ 12.8 $ 16.2 8. Supplementary balance sheet information (continued) Impairment of property, plant and equipment Property, plant and equipment, net, includes an impairment of $4.6 million recognized within restructuring charges and $5.2 million recognized within impairment charges in 2019 (2018: $6.6 million and nil ). The $4.6 million (2018: $1.5 million ) recognized within restructuring charges in 2019 relates to the write-down of land and buildings within the Elektron segment as a result of announced exits. In 2018 there was $5.1 million relating to rationalization activity in the Gas Cylinders segment. The $5.2 million recognized within impairment charges in 2019 relates to the downturn in the European luxury automotive market which has adversely impacted our Superform business within the Gas Cylinders segment. Held-for-sale assets In 2019, there was one building valued at $3.7 million , within our Elektron Segment classified as held-for-sale assets, presented within other current assets. The building was classified as held-for-sale in 2018, as the expectation was that the building would be sold in 2019. There are conditions attached to the sale which the Company expects to be met in 2020 and as such the building continues to be classified as held-for-sale. There is also $0.2 million of inventory which has been reclassified as held-for-sale assets, in relation to one of our operations within our Gas Cylinders Segment. During 2018, two buildings valued at $4.7 million , within our Elektron Segment were classified as held-for-sale assets, presented within other current assets . The buildings were part of separate site closures announced in 2017 (Riverhead, NY) and early 2018 (Findlay, OH) and were readily available for sale at December 31, 2018. The buildings were impaired to their fair value less costs to sell, with the impairment ( $1.1 million ) disclosed within restructuring charges in the consolidated statement of income in 2017. The property at Findlay, OH, was sold during the first half of 2019; the site at Riverhead, NY is now expected to be sold during 2020 and is included within held-for-sale assets as at December 31,2019. The Company was actively marketing and was in negotiations with a third party during the fourth quarter of 2018 with a view to selling its Magnesium Elektron CZ s.r.o. subsidiary, which was involved in magnesium recycling and based in the Czech Republic. This led to the business being classified as held-for-sale and written down to fair value less costs to sell. An offer was received and subsequently accepted in February 2019. The $3.4 million charge is presented within impairment charges in the consolidated statement of income in 2018 and has been allocated to property, plant and equipment. The transaction was completed in the first half of 2019. The respective assets and liabilities of the above disposal groups have been reclassified as held-for-sale within other current assets and other current liabilities per the table below. Reclassified to held-for-sale assets December 31, 2019 December 31, 2018 In millions Property, plant and equipment $ 3.7 $ 5.5 Inventory 0.2 2.9 Accounts and other receivables — 2.3 Held-for-sale assets $ 3.9 $ 10.7 Reclassified to held-for-sale liabilities Accounts payables $ — $ 2.5 Held-for-sale liabilities $ — $ 2.5 As a result of items reclassified to held-for-sale, there has been no reclassification of items from other comprehensive income to the income statement.</t>
  </si>
  <si>
    <t>Accumulated Other Comprehensive Loss</t>
  </si>
  <si>
    <t>Equity [Abstract]</t>
  </si>
  <si>
    <t>Accumulated Other Comprehensive Loss Components of Accumulated Other Comprehensive Loss consist of the following: In millions December 31, 2019 December 31, 2018 Cumulative translation adjustments $ (55.5 ) $ (55.6 ) Pension plans actuarial loss, net of tax (94.1 ) (90.2 ) Change in market value of derivative financial instruments, net of tax — (0.8 ) Accumulated other comprehensive loss $ (149.6 ) $ (146.6 ) Reclassifications within accumulated other comprehensive loss During 2019, a $0.5 million translation loss was reclassified out of the hedging reserve and into cumulative translation adjustments. There was no net impact on on accumulated other comprehensive loss. Reclassifications out of accumulated other comprehensive loss During 2019, a $2.5 million translation gain (2018: nil ) was reclassified out of accumulated other comprehensive loss and into the income statement, within acquisition related costs / credits . This amount was realized on the disposal of Elektron's magnesium recycling business in the Czech Republic.</t>
  </si>
  <si>
    <t>Debt</t>
  </si>
  <si>
    <t>Debt Disclosure [Abstract]</t>
  </si>
  <si>
    <t>Debt Debt outstanding was as follows: In millions December 31, 2019 December 31, 2018 3.67% Loan Notes due 2021 $ 25.0 $ 25.0 4.88% Loan Notes due 2023 25.0 25.0 4.94% Loan Notes due 2026 25.0 25.0 Revolving credit facility 17.5 — Other - Bank overdraft — 3.5 Unamortized debt issuance costs (1.1 ) (1.4 ) Total debt $ 91.4 $ 77.1 Less current portion — (3.5 ) Non-current debt $ 91.4 $ 73.6 On July 31, 2017, an extension to the Senior Facilities Agreement was agreed which provides $150 million in committed debt facilities, in the form of a multi-currency revolving credit facility, with an additional $50 million of uncommitted facilities through an accordion provision. The Senior Facilities Agreement was due to mature in April 2019, but has now been extended until the end of July 2022. Finance costs of $1.0 million were capitalized following this extension. The loan amendment has been treated, in part, as an extinguishment and new loan, as some of the lenders left the consortium, with the other portion deemed to be a modification of the existing facility. The Senior Facility Agreement bears interest equal to a margin based upon the Company's leverage plus either EURIBOR or LIBOR, depending on the currency drawn down. The weighted-average interest rate on the revolving credit facility was 2.47% and 3.58% in 2019 and 2018, respectively. The maturity profile of the Company's debt, excluding unamortized issuance costs and discounts is as follows: In millions 2020 2021 2022 2023 2024 Thereafter Total Loan Notes due 2021 $ — $ 25.0 $ — $ — $ — $ — $ 25.0 Loan Notes due 2023 — — — 25.0 — — 25.0 Loan Notes due 2026 — — — — — 25.0 25.0 Revolving credit facility — — 17.5 — — — 17.5 Total debt $ — $ 25.0 $ 17.5 $ 25.0 $ — $ 25.0 $ 92.5 10. Debt (continued) Loan notes due and shelf facility The Note Purchase and Private Shelf Agreement contains the same customary covenants and events of default as for the Note Purchase Agreement. The Note Purchase and Private Shelf Agreement also requires us to maintain compliance with the same interest and leverage ratios as for the Note Purchase Agreement. Amounts drawn under the Shelf Facility in June 2016 were used to facilitate an extension of the maturity of $50 million of the outstanding principal amount of the Loan Notes due 2018. We have been in compliance with the covenants under the Note Purchase and Private Shelf Agreement throughout all of the quarterly measurement dates from and including September 30, 2014, to December 31, 2019 . The Loan Notes due 2021, 2023 and 2026, the Shelf Facility and the Note Purchase and Private Shelf Agreement are governed by the law of the State of New York. Senior Facilities Agreement The Senior Facilities Agreement contains a number of additional undertakings and covenants that, among other things, restrict, subject to certain exceptions, our and our subsidiaries' ability to: • engage in mergers, divestitures, consolidations or divisions; • change the nature of our business; • make certain acquisitions; • participate in certain joint ventures; • grant liens or other security interests on our assets; • sell, lease, transfer or otherwise dispose of assets, including receivables; • enter into certain non-arm's-length transactions; • grant guarantees; • pay off certain existing indebtedness; • make investments, loans or grant credit; • repurchase our shares; • issue shares or other securities; and • redeem, repurchase, decease, retire or repay any of our share capital. We are permitted to dispose of assets up to $25 million in aggregate until July 2022, without restriction as to the use of the proceeds under the Senior Facilities Agreement. Above this level, we would need to seek agreement from the majority of the lenders under the Senior Facilities Agreement. In addition, we may pay dividends, subject to certain limitations. In addition, the Senior Facilities Agreement requires us to maintain compliance with an interest coverage ratio and a leverage ratio. The interest coverage ratio measures our EBITDA (as defined in the Senior Facilities Agreement) to Net Finance Charges (as defined in the Senior Facilities Agreement). We are required to maintain a minimum interest coverage ratio of 4.0 :1. The leverage ratio measures our Total Net Debt (as defined in the Senior Facilities Agreement) to the Relevant Period Adjusted Acquisition EBITDA (as defined in the Senior Facilities Agreement). We are required to maintain a leverage ratio of no more than 3.0 :1. Any breach of a covenant in the Senior Facilities Agreement could result in a default under the Senior Facilities Agreement, in which case lenders could elect to declare all borrowed amounts immediately due and payable if the default is not remedied or waived within any applicable grace periods. Additionally, our and our subsidiaries' ability to make investments, incur liens and make certain restricted payments is also tied to ratios based on EBITDA. We have been in compliance with the covenants under the Senior Facilities Agreement throughout all of the quarterly measurement dates from and including September 30, 2011, to December 31, 2019 .</t>
  </si>
  <si>
    <t>Derivatives and Financial Instruments</t>
  </si>
  <si>
    <t>Derivative Instruments and Hedging Activities Disclosure [Abstract]</t>
  </si>
  <si>
    <t>Derivatives and Financial Instruments The Company's financial instruments comprise bank and other loans, senior loan notes, derivatives, trade payables, deferred and deferred contingent consideration.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aluminum prices. We manage exposures through a combination of normal operating and financing activities and through the use of derivative financial instruments such as foreign currency forward purchase contracts and aluminum forward purchase contracts. We do not use market risk-sensitive instruments for trading or speculative purposes. In 2019 , the Company had $0.3 million ( 2018 : $0.1 million ) derivative financial instruments disclosed within accounts and other receivables. The value of derivative financial instruments recorded in liabilities in 2019 and 2018 was less than $0.1 million . At December 31, 2019 , the fair value of forward foreign currency exchange contracts deferred in equity was nil ( 2018 : loss of $0.4 million and 2017 : loss of $0.7 million ). During 2019 , a gain of $0.1 million ( 2018 : loss of $0.1 million and 2017 : gain of $0.6 million ) has been transferred to the consolidated income statement in respect of contracts that have matured in the year. Aluminum forward purchase contracts A luminum is traded on the London Metal Exchange ("LME") and therefore the Group is able to use LME derivative contracts to hedge a portion of its price exposure. In 2019 the Group purchased approximately 12,000 ( 2018 : 11,500 ) metric tons of primary aluminum. The processed waste can be sold as scrap aluminum at prices linked to the LME price. Based on the 2019 level of aluminum purchases, a $100 increase in the LME price of aluminum would increase our Gas Cylinders segment's costs by approximately $1.2 million .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euros and U.S. dollars, and purchase raw materials priced in U.S. dollars. The Company also incurs currency transaction risk if it lends currency other than its functional currency to one of its joint venture partners. At December 31, 2019 and 2018 , the Company held various forward foreign currency exchange contracts designated as hedges in respect of forward sales for U.S. dollars, euros and Japanese yen for the receipt of GBP sterling or euros. The Company also held forward foreign currency exchange contracts designated as hedges in respect of forward purchases for U.S. dollars, euros and Canadian dollars by the sale of GBP sterling. The contract totals in GBP sterling and euros, range of maturity dates and range of exchange rates are disclosed below, with the value denominated in GBP sterling given that is the currency the majority of the contracts are held in. 11. Derivatives and Financial Instruments (continued) Derivative financial instruments (continued) December 31, 2019 Sales hedges U.S. dollars Euros Japanese Yen Contract totals/£m 0.1 7.6 0.1 Maturity dates 01/20 01/20 to 03/20 01/20 Exchange rates 1.2914 €1.1551 to €1.1750 JPY 142.86 Purchase hedges U.S. dollars Euros Canadian dollars Contract totals/£m 1.3 0.8 7.0 Maturity dates 03/20 03/20 01/20 Exchange rates 1.3228 € 1.1663 $1.7137 to $1.7664 December 31, 2018 Sales hedges U.S. dollars Euros Contract totals/£m 4.8 7.2 Maturity dates 01/19 to 07/19 01/19 to 07/19 Exchange rates $1.2519 to $1.3419 €1.0949 to €1.1702 Purchase hedges U.S. dollars Euros Canadian dollars Czech koruna Contract totals/£m 7.5 1.7 2.9 0.1 Maturity dates 01/19 to 07/19 01/19 to 06/19 01/19 to 03/19 01/19 Exchange rates $1.2609 to $1.3380 €1.1074 to €1.1221 $1.7039 to $1.7416 CZK 28.449 The above contracts are held in GBP sterling, therefore the analysis in the table has been given in GBP sterling to avoid any movements as a result of translation. Fair value of financial instruments The following methods were used to estimate the fair values of each class of financial instrument: Cash at bank and in hand / overdrafts The carrying value approximates to the fair value as a result of the short-term maturity of the instruments. Cash at bank and in hand are subject to a right to offset in the U.S. Overdrafts At December 31, 2019 , the Company had no overdrafts, in 2018 $3.5 million were disclosed within other current liabilities with its carrying value being equal to its fair value. All of the balance at December 31, 2018 was subject to variable interest rate and subject to floating interest rate risk. Bank loans At December 31, 2019 , bank and other loans of $92.5 million ( 2018 : $75.0 million ) were outstanding. At December 31, 2019 , bank and other loans are shown net of issue costs of $1.1 million ( 2018 : $1.4 million ), and these issue costs are to be amortized to the expected maturity of the facilities. This carrying value is equal to its fair value. At December 31, 2019 , $17.5 million ( 2018 : none ) of the total $92.5 million ( 2018 : $75.0 million ) bank and other loans was variable interest rate debt and subject to floating interest rate risk, with the remainder being fixed rate debt. 11. Derivatives and Financial Instruments (continued) Fair value of financial instruments (continued) Forward foreign currency exchange rate contracts The fair value of these contracts was calculated by determining what the Company would be expected to receive or pay on termination of each individual contract by comparison to present market prices. LME derivative contracts The fair value of these contracts has been calculated by valuing the contracts against the equivalent forward rates quoted on the LME. Deferred contingent consideration Disclosure of the basis of calculation of the fair value of deferred contingent consideration is included within Note 2 of the consolidated financial statements. Deferred consideration The deferred consideration is a fixed amount that was determinable at the date of the acquisition of the Specialty Metals business and paid in 2018.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fair values of the financial instruments of the Group at December 31, 2019 , were analyzed using the hierarchy as follows: In millions Total Level 1 Level 2 Level 3 Derivative financial assets: Foreign currency contract assets $ 0.3 $ — $ 0.3 $ — Interest bearing loans and borrowings: Loan Notes due 2021 25.0 — 25.0 — Loan Notes due 2023 24.9 — 24.9 — Loan Notes due 2026 24.8 — 24.8 — Revolving credit facility 16.7 — 16.7 — Other financial liabilities: Deferred contingent consideration 0.5 — — 0.5 The following table presents the changes in Level 3 instruments for the year ended December 31, 2019 . In millions 2019 Balance at January 1 $ 0.9 Payments made during year (0.5 ) Unwind of discount on deferred consideration 0.2 Remeasurement of deferred consideration (recognized in acquisition-related costs) (0.1 ) Balance at December 31 $ 0.5 Total losses for the period included in profit and loss for assets held at the end at December 31 0.1 Change in unrealized (gains) or losses for the period included in profit and loss for assets held at the end at December 31 $ 0.1 The deferred contingent consideration relates to estimates of amounts payable in the future regarding acquisitions made in prior years. This deferred contingent consideration is based upon an estimate of the future profitability of the businesses versus targets agreed upon as part of the acquisitions.</t>
  </si>
  <si>
    <t>Income Taxes</t>
  </si>
  <si>
    <t>Income Tax Disclosure [Abstract]</t>
  </si>
  <si>
    <t>Income Taxes Income before income taxes consisted of the following: Years ended December 31, In millions 2019 2018 2017 U.K. $ 8.0 $ 26.2 $ (3.0 ) International (1) 1.8 4.3 22.9 Income before income taxes $ 9.8 $ 30.5 $ 19.9 (1) "International" reflects non-U.K. income before income taxes. The provision for income taxes consisted of the following: Years ended December 31, In millions 2019 2018 2017 Currently payable U.K. $ 0.7 $ 0.2 $ (0.2 ) International (1) 2.8 5.1 6.2 Total current taxes $ 3.5 $ 5.3 $ 6.0 Deferred U.K. $ 3.7 $ 3.4 $ (0.1 ) International (1) (0.5 ) (3.2 ) (2.6 ) Total deferred taxes $ 3.2 $ 0.2 $ (2.7 ) Total provision for income taxes $ 6.7 $ 5.5 $ 3.3 (1) "International" reflects non-U.K. income taxes. 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19 , 2018 and 2017 were as follows: Years ended December 31, In millions 2019 2018 2017 Income before income taxes $ 9.8 $ 30.5 $ 19.9 Provision for income taxes at the U.K. statutory tax rate (2019: 19%, 2018:19%, 2017: 19.25%) 1.9 5.8 3.8 Effect of: Non-deductible expenses 2.7 0.1 0.8 Movement in valuation allowances 1.2 — (0.9 ) Differences in income tax rates in countries where the Company operates (1) 1.0 0.3 2.2 Effect of U.S. tax reform — — (4.0 ) Effect of changes in tax rates (excluding U.S. tax reform) (2) (0.1 ) 0.2 1.1 Movement in uncertain tax positions 0.4 0.1 0.9 Other (0.4 ) (1.0 ) (0.6 ) Total provision for income taxes $ 6.7 $ 5.5 $ 3.3 (1) Refers mainly to the effects of the differences between the statutory income tax rate in the U.K. against the applicable income tax rates of each country where the Company operates. (2) The U.K. corporation tax rate decreased from 20% to 19% with effect from April 1, 2017. A further reduction in the U.K. corporation tax rate is expected to 17% from April 1, 2020. 12. Income Taxes (continued) The US tax reform included complex tax provisions, and it is understood that the Department of Treasury and IRS may offer additional guidance about their application and effect. The Company does not expect to have to book any further related adjustments, however we will review any updates in interpretations and information as they become available. The Company is below the size thresholds for application of the base erosion and anti-avoidance tax (BEAT). The Company does not have material global intangible low-taxed income (GILTI) or foreign derived intangible income (FDII), and is not currently subject to any material restriction under the net interest expense limitation. Reconciliations of the beginning and ending gross unrecognized tax benefits were as follows: Years ended December 31, In millions 2019 2018 2017 Beginning balance $ 3.2 $ 2.8 $ 1.9 Gross increases based on tax positions related to the current year 0.6 1.4 1.0 Reductions due to expiry of statute of limitations (0.6 ) (1.0 ) (0.1 ) Ending balance $ 3.2 $ 3.2 $ 2.8 Non-current $ 3.2 $ 3.2 $ 2.8 The Company's unrecognized tax benefits relate to the pricing of its various inter-company transactions. Because the transfer pricing calculation is often multifaceted, taking into account economics, finance, industry practice, and functional analysis, a company's transfer pricing position often sits at a particular point along a wide continuum of possible pricing outcomes. The inherent subjectivity in pricing inter-company balances gives rise to measurement uncertainty. Management has considered the valuation uncertainty in determining the measurement of the uncertain tax position. There are no current tax audit examinations. Management estimates that it is reasonably possible that approximately $0.2 million of our gross unrecognized tax benefits ( $0.1 million of our net unrecognized tax benefits) may be recognized by the end of 2020 as a result of a lapse of the statute of limitations. At December 31, 2019 , 2018 and 2017 , there were $0.7 million , $0.7 million , and $0.6 million of unrecognized tax benefits respectively, that if recognized would affect the annual effective tax rate. The Company recognizes interest accrued and penalties relating to unrecognized tax benefits in the income tax line. During the years ended December 31, 2019 , 2018 and 2017 , the Company recognized approximately $ nil , $ nil and $ nil respectively, in interest and penalties. The following is a summary of the tax years open by major tax jurisdiction: Jurisdiction Years open U.K. 2018 - 2019 U.S. Federal 2016 - 2019 U.S. State and local 2016 - 2019 France 2016 - 2019 Germany 2015 - 2019 China 2016 - 2019 Canada 2015 - 2019 12. Income Taxes (continued) Taxes have not been provided on undistributed earnings of subsidiaries where it is our intention to reinvest these earnings permanently or to repatriate the earnings only when it is tax efficient to do so. The amount of unremitted earnings at December 31, 2019 , was approximately $47.2 million (at December 31, 2018 : $62.4 million , at December 31, 2017 : $59.0 million ). If these earnings were remitted, it is estimated that the additional income tax arising would be approximately $0.7 million (at December 31, 2018 : $0.6 million , at December 31, 2017 : $0.3 million ). Deferred taxes were recorded in the Consolidated Balance Sheets as follows: December 31, In millions 2019 2018 Deferred tax assets $ 15.8 $ 18.6 Deferred tax liabilities (2.5 ) (3.5 ) Net deferred tax assets $ 13.3 $ 15.1 The tax effects of the major items recorded in deferred tax assets and liabilities were as follows: December 31, In millions 2019 2018 Deferred tax assets Pension benefits $ 5.8 $ 7.7 Tax loss and credit carry forwards 23.8 20.7 Other 3.5 5.2 Total deferred tax assets 33.1 33.6 Valuation allowances (16.2 ) (15.0 ) Deferred tax assets, net of valuation allowances $ 16.9 $ 18.6 Deferred tax liabilities Property, plant and equipment $ 3.6 $ 3.5 Total deferred tax liabilities $ 3.6 $ 3.5 Net deferred tax assets $ 13.3 $ 15.1 Deferred tax liabilities and assets represent the tax effect of temporary differences between the value of assets and liabilities for financial statement purposes and such values as measured by the relevant jurisdiction's tax laws and regulations. Deferred tax assets and liabilities from the same tax jurisdiction have been netted,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12. Income Taxes (continued) At December 31, 2019 , the Company had carried forward tax losses and tax credits of $94.9 million (U.K.: $32.8 million , non-U.K.: $62.1 million ). Carried forward tax losses and tax credits for 2018 were $81.0 million (U.K.: $38.8 million , non-U.K.: $42.2 million ) and for 2017 were $92.7 million (U.K.: $43.4 million , non-U.K.: $49.3 million ). To the extent that these losses are not already recognized as deferred income taxes assets, and are available to offset against future taxable profits, it is expected that the future effective tax rate would be below the standard rate in the country where the profits are offset. A valuation allowance of $14.9 million ( 2018 : $15.0 million , 2017 : $15.0 million ) exists for deferred tax benefits related to the tax loss and tax credit carry forwards and other benefits that may not be realized. The apportionment of the valuation allowance between the U.K. and non-U.K. jurisdictions is U.K.: $2.8 million , non-U.K.: $12.1 million ( 2018 : U.K.: $4.1 million , non-U.K.: $10.9 million ; 2017 : U.K.: $4.6 million , non-U.K.: $10.4 million ). The non-U.K. valuation allowances relate predominantly to tax losses in France, Germany and Canada. Of the carried forward tax losses and tax credits as at December 31, 2019 , $26.4 million expire between 2023 and 2034 and $68.5 million are available for indefinite carry-forward.</t>
  </si>
  <si>
    <t>Pension Plans</t>
  </si>
  <si>
    <t>Retirement Benefits [Abstract]</t>
  </si>
  <si>
    <t>Pension Plans The Company has defined benefit pension plans in the U.K., the U.S. and France. The levels of funding are determined by periodic actuarial valuations. The assets of the plans are generally held in separate trustee-administered funds. The Company also operates defined contribution plans in the U.K., the U.S., Australia and Canada. The "10% corridor" method for recognizing gains and losses has been adopted. This methodology means that cumulative gains and losses up to an amount equal to 10% of the higher of the liabilities and the assets (the corridor) have no impact on the pension cost. Cumulative gains or losses greater than this corridor are amortized over the average future lifetime of the members in the Plans. The principal defined benefit pension plans in the Company is the U.K. Luxfer Group Pension Plan ("the Plan"), which closed to new members in 1998, new employees then being eligible for a defined contribution plan. In April 2016, the Plan was closed to further benefit accrual with members being offered contributions to a defined contribution plan. The Company's other arrangements are less significant than the Plan, the largest being the BA Holdings, Inc. Pension Plan in the U.S. In December 2005, this plan was closed to further benefit accrual with members being offered contributions to that company's 401(k) plan. At January 1, 2016, the U.S. pension plans (BA Holdings, Inc. Pension Plan and Luxfer Hourly Pension Plan) merged into one plan. The following tables present reconciliations of plan benefit obligations, fair value of plan assets and the funded status of pension plans as of and for the years ended December 31, 2019 and 2018 : 2019 2019 2019 2018 2018 2018 In millions U.K. U.S./ other Total U.K. U.S./ other Total Change in benefit obligations Benefit obligation at January 1 $ 315.2 $ 46.8 $ 362.0 $ 369.7 $ 53.1 $ 422.8 Service cost — 0.1 0.1 — 0.1 0.1 Interest cost 9.2 1.9 11.1 8.6 1.8 10.4 Curtailment gain — (1.8 ) (1.8 ) — — — Settlement gain — (2.7 ) (2.7 ) — — — Actuarial loss / (gain) 38.4 5.0 43.4 (27.7 ) (5.9 ) (33.6 ) Exchange difference 10.0 — 10.0 (19.7 ) (0.1 ) (19.8 ) Benefits paid (13.6 ) (2.2 ) (15.8 ) (17.9 ) (2.2 ) (20.1 ) Prior service cost — — — 2.2 — 2.2 Benefit obligation at December 31 $ 359.2 $ 47.1 $ 406.3 $ 315.2 $ 46.8 $ 362.0 Change in plan assets Fair value of plan assets at January 1 $ 283.4 $ 38.6 $ 322.0 $ 326.3 $ 41.2 $ 367.5 Actual return on assets 45.4 6.7 52.1 (13.0 ) (2.5 ) (15.5 ) Exchange difference 7.6 — 7.6 (17.8 ) — (17.8 ) Contributions from employer 5.9 2.0 7.9 5.8 2.1 7.9 Benefits paid (13.6 ) (2.2 ) (15.8 ) (17.9 ) (2.2 ) (20.1 ) Settlement loss — (2.7 ) (2.7 ) — — — Fair value of plan assets at December 31 $ 328.7 $ 42.4 $ 371.1 $ 283.4 $ 38.6 $ 322.0 Funded status Benefit obligations in excess of the fair value of plan assets $ (30.5 ) $ (4.7 ) $ (35.2 ) $ (31.8 ) $ (8.2 ) $ (40.0 ) The net benefit obligations of $35.2 million and $40.0 million at December 31, 2019 , and December 31, 2018 , respectively, are recorded in non-current liabilities in the consolidated balance sheets. 13. Pension Plans (continued) The amounts recognized in the consolidated statements of income in respect of the pension plans were as follows: 2019 2019 2019 2018 2018 2018 2017 2017 2017 In millions U.K. U.S. / other Total U.K. U.S. / other Total U.K. U.S. / other Total In respect of defined benefit plans: Current service cost $ — $ 0.1 $ 0.1 $ — $ 0.1 $ 0.1 $ — $ 0.1 $ 0.1 Interest cost 9.2 1.9 11.1 8.6 1.8 10.4 8.9 1.9 10.8 Expected return on assets (13.4 ) (2.3 ) (15.7 ) (14.5 ) (2.2 ) (16.7 ) (14.8 ) (1.8 ) (16.6 ) Curtailment gain — (1.8 ) (1.8 ) — — — — — — Settlement loss — 0.8 0.8 — — — — — — Amortization of net actuarial loss 2.5 0.6 3.1 2.3 0.4 2.7 2.5 0.3 2.8 Amortization of prior service credit (0.4 ) — (0.4 ) (0.5 ) — (0.5 ) (0.5 ) — (0.5 ) Total (credit) / charge for defined benefit plans $ (2.1 ) $ (0.7 ) $ (2.8 ) $ (4.1 ) $ 0.1 $ (4.0 ) $ (3.9 ) $ 0.5 $ (3.4 ) In respect of defined contribution plans: Total charge for defined contribution plans $ 2.1 $ 2.1 $ 4.2 $ 2.1 $ 2.3 $ 4.4 $ 1.9 $ 2.1 $ 4.0 Total charge / (credit) for pension plans $ — $ 1.4 $ 1.4 $ (2.0 ) $ 2.4 $ 0.4 $ (2.0 ) $ 2.6 $ 0.6 In accordance with ASC 715, defined benefit pension charge / (credit) is split in the income statement, with $0.3 million ( 2018 : $0.7 million ; 2017 : $0.8 million ) of expenses recognized within sales, general and administrative expenses, a credit of $1.8 million ( 2018 and 2017 nil ) in relation to the curtailment gain on the French pension plan, recognized in restructuring charges and a credit of $1.3 million ( 2018 : $4.7 million credit; 2017 : $4.2 million credit) recognized below operating income in the income statement. The following table shows other changes in plan assets and benefit obligations recognized in other comprehensive income (loss) ("AOCI") during the years ended December 31: In millions 2019 2018 Net actuarial (loss) / gain $ (7.5 ) $ 1.4 Amortization of actuarial loss 3.1 2.7 Prior service cost — (2.2 ) Amortization of prior service credit (0.4 ) (0.5 ) Total recognized in other comprehensive loss (4.8 ) 1.4 Total credit recognized in net periodic benefit cost and other comprehensive income $ (2.0 ) $ 5.4 The estimated net loss for defined benefit plans included in AOCI that will be recognized in net periodic benefit cost during 2020 is $2.4 million , consisting of amortization of net actuarial loss of $2.8 million , partially offset by amortization of prior service credit of $0.4 million . The following table shows the amounts included in AOCI that have not yet been recognized as components of net periodic benefit cost for the years ended December 31: In millions 2019 2018 Net actuarial loss $ (140.8 ) $ (136.4 ) Net prior service credit 12.3 12.7 Total included in AOCI not yet recognized in the statement of loss $ (128.5 ) $ (123.7 ) 13. Pension Plans (continued) The financial assumptions used in the calculations were: Projected Unit Credit Valuation U.K. U.S. 2019 2018 2017 2019 2018 2017 % % % % % % Discount rate 2.10 2.90 2.40 3.10 4.20 3.60 Expected return on assets 4.10 4.90 4.80 6.20 6.20 6.00 Retail price inflation 2.90 3.30 3.10 n/a n/a n/a Inflation related assumptions: Salary inflation n/a n/a n/a n/a n/a n/a Consumer price inflation 2.00 2.20 2.10 n/a n/a n/a Pension increases—pre April 6, 1997 1.80 2.00 1.90 n/a n/a n/a —1997 - 2005 2.10 2.20 2.10 n/a n/a n/a —post April 5, 2005 1.70 1.80 1.70 n/a n/a n/a The discount rate used represents the annualized yield based on a cash-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interest and index-linked United Kingdom government gilts. The expected return on assets assumption is set having regard to the asset allocation and expected return on each asset class as at the balance sheet date. 2019 2018 Other principal actuarial assumptions: Years Years Life expectancy of male / female in the U.K. aged 65 at accounting date 21.5 / 24.2 21.4 / 24.1 Life expectancy of male / female in the U.K. aged 65 at 20 years after accounting date 22.8 / 25.7 22.8 / 25.7 Investment strategies For the principal defined benefit plan in the Company and the U.K., the Luxfer Group Pension Plan, the assets are invested in a diversified range of asset classes and include matching assets (comprising fixed-interest and index-linked bonds and swaps) and growth assets (comprising all other assets). The Trustees of the Plan have formulated a de-risking strategy to help control the short-term risk of volatility associated with holding growth assets. The Trustees also monitor the cost of a buy-in to secure pensioner liabilities with an insurance company to ensure they and the Company are able to act if such an opportunity arises. Other options to progressively reduce the scale of the liabilities are discussed between the Trustees and the Company. Risk exposures The Company is at risk of adverse experience relating to the defined benefit plans. The plans hold a high proportion of assets in equity and other growth investments, with the intention of growing the value of assets relative to liabilities. The Company is at risk if the value of liabilities grows at a faster rate than the plans assets, or if there is a significant fall in the value of these assets not matched by a fall in the value of liabilities. If these events occurred, this would be expected to lead to an increase in the Company's future cash contributions. 13. Pension Plans (continued) Special events In June 2019, the closure of Luxfer Gas Cylinders' French site affected the French pension plan. This resulted in a curtailment gain of $1.8 million and triggered immediate recognition of the unamortized net actuarial losses of $0.3 million . In December 2019, the U.S. plan offered deferred members the opportunity to receive a lump sum in respect of their benefits in the Plan. The result of this exercise was that lump sums totalling $2.7 million were paid out with a corresponding $3.6 million of defined benefit obligation being extinguished. This triggered immediate recognition of the unamortized net actuarial losses of $0.8 million . In October 2018, following a High Court ruling in the U.K., a $2.2 million allowance in relation to the expected future costs of equalizing Guaranteed Minimum Pensions (GMPs) in the U.K. Plan has been included in the obligations on the balance sheet at December 31, 2018. This allowance is being amortized in the income statement over the future lifetime of the Plan members. The fair value of plan assets were: 2019 2019 2019 2018 2018 2018 In millions U.K. U.S./ other Total U.K. U.S./ other Total Assets in active markets: Equities and growth funds $ 146.8 $ 26.2 $ 173.0 $ 173.1 $ 20.6 $ 193.7 Government bonds 52.7 — 52.7 46.7 — 46.7 Corporate bonds 129.1 16.2 145.3 63.6 18.0 81.6 Cash 0.1 — 0.1 — — — Total fair value of plan assets $ 328.7 $ 42.4 $ 371.1 $ 283.4 $ 38.6 $ 322.0 All investments were classified as Level 2 in the fair value hierarchy as of December 31, 2019 and December 31, 2018 . The following benefit payments are expected to be paid by the plans for the years ended December 31 as follows: In millions U.K. pension plans U.S./ other pension plans 2020 $ 14.9 $ 2.4 2021 15.2 2.4 2022 15.6 2.4 2023 15.9 2.4 2024 16.3 2.4 Thereafter $ 85.3 $ 11.8 The estimated amount of employer contributions expected to be paid to the defined benefit pension plans for the year ending December 31, 2020, is $7.9 million (2019: $7.9 million actual employer contributions).</t>
  </si>
  <si>
    <t>Shareholders' Equity</t>
  </si>
  <si>
    <t xml:space="preserve">Shareholders' Equity (a) Ordinary share capital December 31, 2019 December 31, 2018 December 31, 2019 December 31, 2018 No. No. Millions Millions Authorized: Ordinary shares of £0.50 each 40,000,000 40,000,000 $ 35.7 (1) $ 35.7 (1) Deferred ordinary shares of £0.0001 each 761,835,338,444 761,845,318,444 149.9 (1) 149.9 (1) 761,875,338,444 761,885,318,444 $ 185.6 (1) $ 185.6 (1) Allotted, called up and fully paid: Ordinary shares of £0.50 each 29,000,000 29,000,000 $ 26.6 (1) $ 26.6 (1) Deferred ordinary shares of £0.0001 each 761,835,338,444 761,835,338,444 149.9 (1) 149.9 (1) 761,864,338,444 761,864,338,444 $ 176.5 (1) $ 176.5 (1) ​ ​ ​ ​ ​ ​ ​ (1) The Company's ordinary and deferred share capital are shown in U.S. dollars at the exchange rate prevailing at the month-end spot rate at the time of the share capital being issued. This rate at the end of February 2007 was $1.9613 :£1 when the first 20,000,000 shares were issued; the rate at the end of October 2012 was $1.6129 :£1 when 7,000,000 shares were issued; the rate at the end of March 2013 was $1.5173 :£1 when 1,924 shares were issued; the rate at the end of January 2014 was $1.6487 :£1 when 12,076 shares were issued; the rate at the end of May 2014 was $1.6760 :£1 when 24,292 shares were issued; the rate at the end of August 2014 was $1.6580 :£1 when 58,399 shares were issued; the rate at the end of February 2015 was $1.5436 :£1 when 8,563 shares were issued; the rate at the end of March 2015 was $1.4847 :£1 when 3,866 shares were issued; the rate at the end of June 2015 was $1.5715 :£1 when 27,679 shares were issued; and the rate at the end of August 2018 when was $1.2843 :£1 when 1,863,201 shares were issued. The rights of the shares are as follows: Ordinary shares of £0.50 each The ordinary shares carry no entitlement to an automatic dividend but rank pari passu in respect of any dividend declared and paid. The ordinary shares were allotted and issued to satisfy share awards which vested under the Company's share award and share incentive plans. At December 31, 2019 , there were 27,431,283 ( 2018 : 28,376,729 ) ordinary shares of Luxfer Holdings PLC listed on the New York Stock Exchange (NYSE). Deferred ordinary shares of £0.0001 each The deferred shares have no entitlement to dividends or to vote. On a liquidation, (but not otherwise) the holders of the deferred shares shall be entitled to the repayment of the paid up nominal amount of the deferred shares, but only after any payment to the holders of ordinary shares of an amount equal to 100 times the amount paid up on such ordinary shares. 14. Shareholders' Equity (continued) (b) Treasury Shares In millions At January 1, 2018 $ (5.8 ) Transfer of treasury shares into ESOP 1.4 Utilization of treasury shares 0.1 At December 31, 2018 (4.3 ) Utilization of treasury shares 0.3 At December 31, 2019 $ (4.0 ) In June 2015, the Board announced a share buy-back program of up to $10 million to cover the needs of employee share plans. Shareholder approval for this program was granted at the 2014 Annual General Meeting (for repurchases up to an aggregate amount of 2,700,000 ordinary shares or ADSs). During 2018 and 2019 , no ordinary shares were repurchased under the share buy-back program. At December 31, 2019 , there were 352,499 ( 2018 : 378,201 ) treasury shares held at a cost of $4.0 million ( 2018 : $4.3 million ). (c) Own shares held by ESOP In millions At January 1, 2018 $ (1.0 ) Issue of new shares (1.3 ) Shares sold from ESOP 0.4 Transfer of treasury shares into ESOP (1.4 ) Utilization of ESOP shares 1.1 At December 31, 2018 (2.2 ) Shares sold from ESOP 0.2 Utilization of ESOP shares 0.3 At December 31, 2019 $ (1.7 ) At December 31, 2019 , there were 1,216,220 ordinary shares of £0.50 each ( 2018 : 1,621,301 ordinary shares of £0.50 each) held by The Luxfer Group Employee Share Ownership Plan (the "ESOP"). 14. Shareholders' Equity (continued) (d) Dividends paid and proposed In millions 2019 2018 2017 Dividends declared and paid during the year: Interim dividend paid February 1, 2017 ($0.125 per ordinary share) — — 3.3 Interim dividend paid May 3, 2017 ($0.125 per ordinary share) — — 3.3 Interim dividend paid August 2, 2017 ($0.125 per ordinary share) — — 3.3 Interim dividend paid November 1, 2017 ($0.125 per ordinary share) — — 3.4 Interim dividend paid February 7, 2018 ($0.125 per ordinary share) — 3.4 — Interim dividend paid May 2, 2018 ($0.125 per ordinary share) — 3.3 — Interim dividend paid August 1, 2018 ($0.125 per ordinary share) — 3.3 — Interim dividend paid November 7, 2018 ($0.125 per ordinary share) — 3.4 — Interim dividend paid February 6, 2019 ($0.125 per ordinary share) 3.4 — — Interim dividend paid May 1, 2019 ($0.125 per ordinary share) 3.4 — — Interim dividend paid August 7, 2018 ($0.125 per ordinary share) 3.4 — — Interim dividend paid November 6, 2019 ($0.125 per ordinary share) 3.4 — — $ 13.6 $ 13.4 $ 13.3 In millions 2019 2018 2017 Dividends declared and paid after December 31 (not recognized as a liability at December 31): Interim dividend paid February 7, 2018: ($0.125 per ordinary share) $ — $ — $ 3.4 Interim dividend paid February 6, 2019: ($0.125 per ordinary share) — 3.4 — Interim dividend paid February 5, 2020: ($0.125 per ordinary share) 3.4 — — $ 3.4 $ 3.4 $ 3.4 ​ ​ ​ ​ </t>
  </si>
  <si>
    <t>Share Plans</t>
  </si>
  <si>
    <t>Disclosure of Compensation Related Costs, Share-based Payments [Abstract]</t>
  </si>
  <si>
    <t>Share Plans (a) The Luxfer Group Employee Share Ownership Plan The trust In 1997, the Company established an employee benefit trust ("the ESOP") with independent Trustees, to purchase and hold shares in the Company in trust to be used to satisfy options granted to eligible senior employees under the Company's share plans established from time to time. The ESOP was established with the benefit of a gift equivalent to the set up and running costs. Purchase monies and costs required by the ESOP Trustees to purchase shares for and under the provisions of the trust are provided by way of an interest free loan from a Company subsidiary. The loan is repayable, in normal circumstances, out of monies received from senior employees when they exercise options granted to them over shares. Surplus shares are held by the ESOP Trustees to satisfy future option awards. The ESOP Trustees have waived their right to receive dividends on shares held in trust. The Remuneration Committee is charged with determining which senior employees are to be granted options and in what number subject to the relevant plan rules. The current plan The current share option plan, implemented by the Company in February 2007 is The Luxfer Holdings Executive Share Option Plan ("the Plan"), which consists of two parts. Part A of the Plan is approved by HM Revenue &amp; Customs and Part B is unapproved. Options can be exercised at any time up to the tenth anniversary of their grant subject to the rules of the relevant part of the Plan. As a result of the Company's initial public offering of ordinary shares in 2012, all leaver restrictions over the shares were released. There are no other performance criteria attached to the options. Changes in the year The change in the number of shares held by the Trustees of the ESOP and the number of share options held over those shares are shown below: Number of shares held by ESOP Trustees £0.0001 deferred shares £0.50 ordinary shares At January 1, 2019 15,977,968,688 1,621,301 Shares utilized during the year — (253,881 ) Shares sold from the ESOP during the year — (151,200 ) At December 31, 2019 15,977,968,688 1,216,220 At December 31, 2019 , the loan outstanding from the ESOP was $0.6 million ( 2018 : $2.0 million ). The market value of each £0.50 ordinary share held by the ESOP at December 31, 2019 , was $18.51 ( 2018 : $17.63 ). (b) Share-based compensation Luxfer Holdings PLC Long-Term Umbrella Incentive Plan and Luxfer Holdings PLC Non-Executive Directors Equity Incentive Plan As an important retention tool and to align the long-term financial interests of our management with those of our shareholders, the Company adopted the Luxfer Holdings PLC Long-Term Umbrella Incentive Plan (the "LTIP") for the Company's senior employees, and the Luxfer Holdings PLC Non-Executive Directors Equity Incentive Plan (the "Director EIP") for the Non-Executive Directors. 15. Share Plans (continued) (b) Share-based compensation (continued) The equity or equity-related awards under the LTIP and the Director EIP are based on the ordinary shares of the Company. The Remuneration Committee administers the LTIP and has the power to determine to whom the awards will be granted, the amount, type and other terms. Awards granted under the LTIP generally vest one-third each year over a three-year period, subject to continuous employment and certain other conditions, with the exercise period expiring five years after grant date. Awards granted under the Director EIP are non-discretionary, are purely time-based and vest over one year , with settlement occurring immediately on vesting. Share option and restricted stock awards In March 2019, a combined 196,320 of Restricted Stock Units and Options over ordinary shares were granted under the LTIP, which were all time-based awards vesting over four years and expiring two years later. In May 2019, a combined 3,981 of Restricted Stock Units and Options over ordinary shares were granted under the Director EIP, which were all time-based awards that would fully vest one year later. In December 2019, a combined 6,000 of Restricted Stock Units and Options over ordinary shares were granted under the LTIP, which were all time-based awards vesting over four years and expiring two years later. In March 2018, a combined 432,600 of Restricted Stock Units and Options over ordinary shares were granted under the LTIP, which were all time-based awards vesting over three years and expiring two years later. In April 2018, a combined 11,936 of Restricted Stock Units and Options over ordinary shares were granted under the Director EIP, of which 2,000 would vest over three years and 9,936 would fully vest one year later. The Director EIP are all time-based awards. In January 2018, Heather Harding was granted share options in respect of her appointment to the role of Chief Financial Officer. These time, and performance-based options were outside the terms of reference of the LTIP but granted in accordance with the provisions of the Remuneration Policy. The details of the awards are as follows: The Remuneration Committee determined that the new Chief Financial Officer should acquire 21,000 nominal cost RSUs to vest over three years . Performance-based awards amounting to 30,000 shares should be made to the new Chief Financial Officer which would vest upon achievement of attaining a specified adjusted diluted EPS target at each annual measurement date. Three levels of target were set: • The lower target must be achieved by the measurement date at the end of 2020 and will result in the vesting of 5,000 shares. • The mid-point target must be achieved by the measurement date at the end of 2022 and will result in the vesting of a further 10,000 shares. • The top target must be achieved by the measurement date at the end of 2024 and will result in the vesting of a further 15,000 shares. These awards have vested in full at the maximum level as all performance criteria were confirmed as having been met by the Remuneration Committee in the first quarter of 2019. In March 2017, a combined 139,800 of Restricted Stock Units and Options over ordinary shares were granted under the LTIP, which were all time-based awards vesting over three years and expiring two years later. Following the Annual General Meeting on May 23, 2017, a combined 21,814 of Restricted Stock Units and Options over ordinary shares were granted under the Director EIP, which were all time-based awards which will be fully vested and settled one year later in May 2018. 15. Share Plans (continued) (b) Share-based compensation (continued) In May 2017 Alok Maskara was granted share options in respect of his appointment to the role of Chief Executive Officer. These time, and performance-based options were outside the terms of reference of the LTIP but granted in accordance with the provisions of the Remuneration Policy. The details of the awards are as follows: (i) The Remuneration Committee determined that the new Chief Executive Officer should acquire a minimum quantity of 22,500 shares within twelve months of appointment. Upon the Chief Executive Officer acquiring the shares, the Company matched the purchase by granting an award over 45,000 nominal cost RSUs, to vest over three years . (ii) A one-off share award to the new CEO, outside the terms of the LTIP, over 60,000 time-based nominal cost RSUs, to vest over four years . (iii) Performance-based Awards made to the new Chief Executive Officer vest upon achievement of attaining a specified adjusted diluted EPS target at each annual measurement date. Three levels of targets were set: • The lower target must be achieved by the measurement date at the end of 2020 and will result in the vesting of 30,000 shares. • The mid-point target must be achieved by the measurement date at the end of 2022 and will result in the vesting of a further 40,000 shares. • The top target must be achieved by the measurement date at the end of 2024 and will result in the vesting of a further 50,000 shares. These awards have vested in full at the maximum level as all performance criteria were confirmed as having been met by the Remuneration Committee in the first quarter of 2019. Total share-based compensation expense for 2019 , 2018 and 2017 was as follows: Years ended December 31, In millions 2019 2018 2017 Other share-based compensation charges $ 4.5 $ 4.8 $ 2.2 Restructuring share-based compensation charges — — 0.9 Total share-based compensation charges $ 4.5 $ 4.8 $ 3.1 There were no cancellations or modifications to the awards in 2019 , 2018 or 2017 . Cash received from option exercises for the years ended December 31, 2019 , 2018 and 2017 was $0.5 million , $0.5 million and $0.9 million , respectively. The actual tax benefit realized for the tax deductions from option exercises totaled $0.9 million , $0.2 million and $0.3 million in 2019 , 2018 and 2017 , respectively. The following tables illustrates the number of, and movements in, share options during the year, with each option relating to 1 ordinary share: Number of shares Weighted- average exercise price Weighted- average remaining contractual life (years) Aggregate intrinsic value ($M) At January 1, 2019 849,064 $ 2.10 1.9 $ 13.3 Granted during the year 212,419 $ 0.90 Exercised during the year (491,216 ) $ 2.65 Accrued dividend awards 13,838 $ 0.72 Lapsed during the year (116,743 ) $ 2.43 At December 31, 2019 467,362 $ 0.75 1.7 $ 8.7 Options exercisable at December 31, 2019 8,903 $ 0.66 2.1 $ 0.2 Options expected to vest as of December 31, 2019 458,459 $ 0.75 1.7 $ 8.5 15. Share Plans (continued) (b) Share-based compensation (continued) The weighted average fair value of options granted in 2019 , 2018 and 2017 was estimated to be $17.65 , $11.02 and $9.82 per share, respectively. The total intrinsic value of options that were exercised during 2019 , 2018 and 2017 was $11.2 million , $9.3 million and $1.4 million , respectively. At December 31, 2019 , the total unrecognized compensation cost related to share options was $2.7 million ( 2018 : $3.8 million ). This cost is expected to be recognized over a weighted average period of 1.3 years (2018: 1.8 years ). The following table illustrates the assumptions used in deriving the fair value of share options during the year: 2019 2018 2017 Dividend yield (%) 2.10 4.00 4.00 Expected volatility range (%) 35.06 - 44.20 22.65 - 35.77 26.81- 35.81 Risk-free interest rate (%) 0.74 - 2.52 0.12 - 2.57 1.00 - 2.01 Expected life of share options range (years) 0.50 - 4.00 0.50 - 6.00 0.50 - 7.36 Forfeiture rate (%) 5.00 5.00 5.00 Weighted average exercise price ($) $1.00 $0.65 $0.65 Models used Black-Scholes &amp; Monte-Carlo Black-Scholes &amp; Monte-Carlo Black-Scholes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Employee share incentive plans The Company operates an all-employee share incentive plan in its U.K. and U.S. operations and may look to implement plans in other geographic regions.</t>
  </si>
  <si>
    <t>Segmental Information</t>
  </si>
  <si>
    <t>Segment Reporting [Abstract]</t>
  </si>
  <si>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six identified business units, which aggregate into the two reportable segments. Luxfer Gas Cylinders and Luxfer Superform aggregate into the Gas Cylinders segment, and Luxfer MEL Technologies, Luxfer Magtech, Luxfer Graphic Arts and Luxfer Czech Republic (1) aggregate into the Elektron segment. A summary of the operations of the segments is provided below: Gas Cylinders segment Our Gas Cylinders segment manufactures and markets specialized products using aluminum, titanium and carbon composites, including pressurized cylinders for use in various applications including self-contained breathing apparatus (SCBA) for firefighters, containment of oxygen and other medical gases for healthcare, alternative fuel vehicles, and general industrial. The segment also forms lightweight aluminum and titanium panels into highly complex shapes that are used mainly in the transportation industry.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and, in 2017, the cost of converting our ADR structure to a direct listing of our ordinary shares.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nd has been identified as the CEO, using adjusted EBITA (2) and adjusted EBITDA, which is defined as segment income and is based on operating income adjusted for share based compensation charges; loss on disposal of property, plant and equipment, restructuring charges; impairment charges; acquisition and disposal related gains and costs; other charges; depreciation and amortization; and unwind of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years ended December 31, is included in the following summary: Net Sales Adjusted EBITDA In millions 2019 2018 2017 2019 2018 2017 Gas Cylinders segment $ 223.6 $ 238.1 $ 220.2 $ 23.3 $ 23.4 $ 17.0 Elektron segment 219.9 249.8 221.1 44.8 56.2 42.3 Consolidated $ 443.5 $ 487.9 $ 441.3 $ 68.1 $ 79.6 $ 59.3 During 2019, 2018 and 2017 there were $0.4 million of sales made from the Elektron segment to the Gas Cylinders segment. Depreciation and amortization Restructuring Charges In millions 2019 2018 2017 2019 2018 2017 Gas Cylinders segment $ 5.7 $ 7.3 $ 7.2 $ 20.7 $ 10.0 $ 2.9 Elektron segment 9.6 11.7 11.1 5.2 3.4 5.5 Consolidated $ 15.3 $ 19.0 $ 18.3 $ 25.9 $ 13.4 $ 8.4 (1) The Luxfer Czech Republic business unit was sold at the end of the Second Quarter of 2019. (2) Adjusted EBITA is adjusted EBITDA less depreciation and loss on disposal of property, plant and equipment. 16. Segmental Information (continued) Total assets Capital expenditure In millions 2019 2018 2017 2019 2018 2017 Gas Cylinders segment $ 156.0 $ 157.0 $ 156.9 $ 3.9 $ 2.8 $ 3.5 Elektron segment 200.8 217.5 210.4 10.9 10.5 5.8 Other 33.5 34.3 48.5 — 0.3 0.7 $ 390.3 $ 408.8 $ 415.8 $ 14.8 $ 13.6 $ 10.0 The following table presents a reconciliation of Adjusted EBITDA to net income: In millions 2019 2018 2017 Adjusted EBITDA $ 68.1 $ 79.6 $ 59.3 Other share based compensation charges (4.5 ) (4.8 ) (2.2 ) Loss on disposal of property, plant and equipment (0.2 ) (0.3 ) — Depreciation and amortization (15.3 ) (19.0 ) (18.3 ) Unwind discount on deferred consideration (0.2 ) (0.2 ) (0.2 ) Restructuring charges (25.9 ) (13.4 ) (8.4 ) Impairment charge (5.0 ) (7.2 ) (3.7 ) Acquisition (costs) / credit (1.4 ) (4.3 ) 1.3 Other charges (2.5 ) — (5.8 ) (1) Defined benefits pension mark-to-market gain 1.3 4.7 4.2 Interest expense, net (4.6 ) (4.6 ) (6.3 ) Provision for taxes (6.7 ) (5.5 ) (3.3 ) Net income $ 3.1 $ 25.0 $ 16.6 (1) Other charges in 2017 include costs incurred on: settlement and other legal expenses incurred in relation to patent infringement litigation against a competitor; and costs incurred in relation to the conversion of the Company's ADR listing to a direct listing of ordinary shares on the New York Stock Exchange. Equity income of unconsolidated affiliates for 2019 , 2018 and 2017 relates predominantly to the Gas Cylinders Segment. 16. Segmental Information (continued) The following tables present certain geographic information by geographic region for the years ended December 31,: Net Sales (1) 2019 2018 2017 $M Percent $M Percent $M Percent United States $ 239.4 54.0 % $ 249.2 51.1 % $ 224.1 50.8 % U.K. 35.5 8.0 % 47.6 9.8 % 40.4 9.2 % Germany 22.0 5.0 % 42.0 8.6 % 36.8 8.3 % Italy 22.6 5.1 % 23.3 4.8 % 19.0 4.3 % France 16.5 3.7 % 17.0 3.4 % 16.0 3.6 % Top five countries $ 336.0 75.8 % $ 379.1 77.7 % $ 336.3 76.2 % Rest of Europe 38.4 8.7 % 33.2 6.8 % 31.1 7.0 % Asia Pacific 47.6 10.7 % 53.0 10.9 % 47.5 10.8 % Other (2) 21.5 4.8 % 22.6 4.6 % 26.4 6.0 % $ 443.5 $ 487.9 $ 441.3 Property, plant and equipment, net In millions 2019 2018 2017 United States $ 57.3 $ 66.1 $ 75.4 United Kingdom 36.7 36.0 36.6 Rest of Europe 1.0 1.1 13.1 Asia Pacific 0.3 0.3 0.2 Other (2) 3.6 3.4 3.8 $ 98.9 $ 106.9 $ 129.1 (1) Net sales are based on the geographic destination of sale. (2) Other includes Canada, South America, Latin America and Africa.</t>
  </si>
  <si>
    <t>Leases</t>
  </si>
  <si>
    <t>Leases [Abstract]</t>
  </si>
  <si>
    <t xml:space="preserve">Leases We have operating leases for buildings, vehicles and certain equipment. The majority of our leases have remaining lease terms of one to nine years , with one building having 54 years remaining. The components of the lease expense is as follows: Year to date In millions 2019 2018 2017 Operating lease cost $ 4.1 $ 4.8 $ 5.1 None of our leases were classified as finance leases in any of the years disclosed. Supplemental cash flow information related to leases was as follows: Year-to-date In millions 2019 2018 2017 Operating cash flows from operating leases $ 4.1 $ 4.8 $ 5.1 Supplemental balance sheet information related to leases was as follows: December 31, December 31, In millions 2019 2018 Operating leases Operating lease right-of-use asset $ 14.8 $ 18.4 Other current liabilities 3.3 3.5 Other non-current liabilities 11.7 14.9 $ 15.0 $ 18.4 Weighted Average Remaining Lease Term (Years) 16.2 14.6 Weighted Average Discount Rate 4.46 % 4.46 % Maturities of lease liabilities were as follows: In millions 2019 2020 $ 3.9 2021 3.2 2022 2.2 2023 1.6 2024 1.2 Thereafter 9.9 Total lease payments $ 22.0 Less imputed interest (7.0 ) Total $ 15.0 </t>
  </si>
  <si>
    <t>Commitments and Contingencies</t>
  </si>
  <si>
    <t>Commitments and Contingencies Disclosure [Abstract]</t>
  </si>
  <si>
    <t>Commitments and Contingencies Capital commitments At December 31, 2019 , the Company had capital expenditure commitments of $1.0 million ( 2018 : $2.5 million and 2017 : $0.6 million ) for the acquisition of new plant and equipment. Committed banking facilities At December 31, 2019 and 2018 the Company had committed banking facilities of $150.0 million . The facilities were for providing loans, with a separate facility for letters of credit which at December 31, 2019 , was £1.0 million ( $1.3 million ), 2018 was £7.0 million ( $8.9 million ). Of the committed facilities, $17.5 million was drawn, no loans were drawn and no letters of credit were utilized at December 31, 2019 , $3.5 million , nil and nil for 2018 . The Company also has two separate bonding facilities for bank guarantees, one denominated in GBP sterling of £4.5 million ( $5.9 million ), 2018 : £3.0 million ( $3.8 million ), of which £1.5 million ( $2.3 million ) ( 2018 : £1.5 million / $1.9 million ) was utilized at December 31, 2019 and one denominated in USD of $0.4 million which was fully utilized at December 31,2019. Contingencies During February 2014, a cylinder was sold to a long-term customer and ruptured at one of their gas facilities. As a result of this rupture, three people were noted to have minor injuries such as loss of hearing. There was no major damage to assets of the customer. A claim has been launched by the three people who were injured in the incident.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t>
  </si>
  <si>
    <t>Selected Quarterly Data (unaudited)</t>
  </si>
  <si>
    <t>Quarterly Financial Information Disclosure [Abstract]</t>
  </si>
  <si>
    <t>Selected Quarterly Data (unaudited) The following tables present 2019 and 2018 quarterly financial information: 2019 In millions, except per-share data First Quarter Second Quarter Third Quarter Fourth Quarter Full Year Net sales $ 120.4 $ 116.5 $ 107.1 $ 99.5 $ 443.5 Gross profit 30.1 31.0 25.2 21.7 108.0 Operating (loss) / income (1.1 ) 5.2 6.6 1.7 12.4 Net (loss) / income (3.8 ) 3.5 5.8 (2.4 ) 3.1 (Loss) / earnings per ordinary share (1) Basic (loss) / earnings per ordinary share $ (0.14 ) $ 0.13 $ 0.21 $ (0.09 ) $ 0.11 Diluted (loss) / earnings per ordinary share (0.14 ) 0.13 0.21 (0.09 ) 0.11 2018 In millions, except per-share data First Quarter Second Quarter Third Quarter Fourth Quarter Full Year Net sales $ 119.7 $ 128.2 $ 129.1 $ 110.9 $ 487.9 Gross profit 30.3 33.6 34.0 24.2 $ 122.1 Operating income / (loss) 12.8 14.6 15.7 (13.1 ) $ 30.0 Net income / (loss) 9.9 11.4 12.2 (8.5 ) $ 25.0 Earnings / (loss) per ordinary share (1) Basic earnings / (loss) per ordinary share $ 0.37 $ 0.43 $ 0.46 $ (0.31 ) $ 0.94 Diluted earnings / (loss) per ordinary share 0.36 0.42 0.44 (0.31 ) 0.90 (1) Amounts may not total to annual earnings because each quarter and year are calculated separately based on basic and diluted weighted-average ordinary shares outstanding during the period. Fourth quarter 2019 included decreases in operating income due to restructuring charges of $1.6 million and impairment charges of $5.2 million</t>
  </si>
  <si>
    <t>Related-Party Transactions</t>
  </si>
  <si>
    <t>Related Party Transactions [Abstract]</t>
  </si>
  <si>
    <t>Related-Party Transactions Joint venture in which the Company is a venturer During 2019 , the Company maintained its 51% investment in the equity of the joint venture, Luxfer Uttam India Private Limited. During 2019 , the Gas Cylinders segment made $6.4 million ( 2018 : $1.7 million ) of sales to the joint venture. At December 31, 2019 , the gross amounts receivable from the joint venture amounted to $2.9 million ( 2018 : $1.1 million ) and the net amounts receivable amounted to $2.7 million ( 2018 : $0.9 million ). In addition, in 2018 we have transferred goods to Luxfer Uttam on extended credit terms with a sales value of $1.6 million , where we did not deem it to be probable that we would collect substantially all of the consideration. In accordance with ASC 606, Revenue from Contracts with Customers , we did not recognize any revenue in relation to this transaction in 2018, however, this revenue was recognized, in full, during 2019. During 2019 , the Company also maintained its 50% investment in the equity of the joint venture, Nikkei-MEL Company Limited. During 2019 , the Elektron segment made $0.7 million of sales to the joint venture ( 2018 : $0.9 million ). At December 31, 2019 , the gross and net amounts receivable from the joint venture amounted to $0.1 million ( 2018 : nil ) The Company held 49% of the equity in Luxfer Holdings NA, LLC up to December 28, 2018, after which the company acquired the remaining 51% equity stake with the entity fully consolidated at December 31, 2018 (see note 2 Acquisitions and Disposals ). During 2018 the Company made $0.6 million of sales to the joint venture and received $0.4 million interest income. All sales to the joint venture are made on similar terms to arm's length transactions. Associates in which the Company holds an interest During 2019 the Company maintained its 26.4% equity of the associate, Sub161 Pty Limited. During 2019 , the Company made $ nil sales ( 2018 : $ nil ) to the associate. At December 31, 2019 , the amounts receivable from the associate denominated in Australian dollars was $ nil ( 2018 : $ nil ). Transactions with other related parties At December 31, 2019 , the directors and key management comprising the members of the Executive Leadership Team, owned 377,424 £0.50 ordinary shares ( 2018 : 237,161 £0.50 ordinary shares) and held awards over a further 302,752 £0.50 ordinary shares ( 2018 : 600,528 £0.50 ordinary shares). During the years ended December 31, 2019 and December 31, 2018, share options held by members of the Executive Leadership Team were exercised. Cherokee Properties Inc. represents a related party due to its association with Chris Barnes, who was until July 2019 the president of one of our operating segments and is the president of Cherokee Properties Inc. During 2019 , we engaged with Cherokee Properties Inc. for rental and associated costs regarding our manufacturing site in Madison, IL, for the value of $1.1 million ( 2018 : $1.0 million ). Other than the transactions with the joint ventures and associates disclosed above and key management personnel disclosed above, no other related-party transactions have been identified.</t>
  </si>
  <si>
    <t>Subsequent Events</t>
  </si>
  <si>
    <t>Subsequent Events [Abstract]</t>
  </si>
  <si>
    <t>Subsequent Events No material subsequent events</t>
  </si>
  <si>
    <t>Summary of Significant Accounting Policies (Policies) - USD ($) $ in Millions</t>
  </si>
  <si>
    <t>Principles of consolidation</t>
  </si>
  <si>
    <t>Principles of consolidation The consolidated financial statements comprise the financial statements of Luxfer Holdings PLC and its subsidiaries (collectively "we," "our," "Luxfer"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and its U.K. subsidiaries is pounds sterling (GBP), being the most appropriate currency for those particular operations.</t>
  </si>
  <si>
    <t>Fiscal year</t>
  </si>
  <si>
    <t>Fiscal year Our fiscal year ends on December 31. Beginning in the first quarter of 2018, we began reporting our interim quarterly periods on a 13-week basis ending on a Sunday. Prior to the first quarter of 2018 we reported our interim quarterly periods on a calendar quarter basis.</t>
  </si>
  <si>
    <t>Use of estimates</t>
  </si>
  <si>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estimated losses on accounts receivable, estimated realizable value on excess and obsolete inventory, cost-to-cost revenue recognition, assets acquired and liabilities assumed in acquisitions, estimated selling proceeds from assets held for sale, contingent liabilities, measurement of contingent consideration, income taxes and pension benefits. Actual results could differ from our estimates.</t>
  </si>
  <si>
    <t>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is initially measured at cost, being the excess of the aggregate of the acquisition-date fair value of the consideration transferred and the amount recognized for the non-controlling interest over the net identifiable amounts of the assets acquired and the liabilities assumed in exchange for the business combination. After initial recognition, goodwill is measured at cost less any accumulated impairment losses.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For the purpose of impairment testing, goodwill acquired in a business combination is, from the acquisition date, allocated to the Company's reporting units that are expected to benefit from the combination. 1. Summary of Significant Accounting Policies (continued) Goodwill and other identifiable intangible assets (continu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hree year long-term planning period. The three year growth rates for revenues and operating profits vary for each reporting unit being evaluated. Revenues and operating profit beyond 2022 are projected to grow at a perpetual growth rate of 2.3% . Discount rate assumptions for each reporting unit take into consideration our assessment of risks inherent in the future cash flows of the respective reporting unit and our weighted-average cost of capital. We utilized discount rates ranging from 8.3% to 9.0% in determining the discounted cash flows in our fair value analysis. The fair value of the reporting units substantially exceeded the carrying value for all reporting units that have goodwill allocated. A bargain purchase is measured at cost being the excess of the net identifiable amounts of the assets acquired and the liabilities assumed in exchange for the business combination over the aggregate of the acquisition-date fair value of the consideration transferred and the amount recognized for the non-controlling interest, if any. If after reassessing the fair values the conclusion remains that there has been a bargain purchase gain, then any amount of a bargain purchase is recognized immediately as income. Contingent consideration arising as a result of a business combination is recognized at fair value at the acquisition date. Subsequent changes in the fair value of contingent consideration classified as an asset or liability are recorded as either a gain or a loss within acquisition related costs / credits in the consolidated statements of income. 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t>
  </si>
  <si>
    <t>Variable interest entities</t>
  </si>
  <si>
    <t>Variable interest entities We have interests in certain joint venture entities that are variable interest entities ("VIEs").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and financing and other applicable agreements and circumstances. Our assessment of whether we are a primary beneficiary of our VIEs requires the application of significant assumptions and judgment.</t>
  </si>
  <si>
    <t>Property, plant and equipment, net Property, plant and equipment is stated at historic cost less accumulated depreciation and any impairment in value. Depreciation is initially calculated on a straight-line basis over the estimated useful life of the particular asset. The depreciation expense during 2019 , 2018 and 2017 was $14.1 million , $17.8 million and $17.0 million , respectively. As a result of the complexity of our manufacturing process, there is a wide range of plant and equipment in operation. 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 Freehold land is not depreciated. Reviews are made annually of the estimated remaining lives and residual values of individual productive assets, taking account of commercial and technological obsolescence as well as normal wear and tear.</t>
  </si>
  <si>
    <t>Impairments</t>
  </si>
  <si>
    <t>Impairments The Company will recognize impairments in relation to property, plant and equipment, investments and goodwill, other identifiable intangible assets and other long-lived assets in accordance with the above policies. Impairments relating to restructuring activities, incurred to exit an activity or location, will be recorded within the restructuring line on the Statement of Income, other impairments will be recorded within impairment charges line on the Statement of Income.</t>
  </si>
  <si>
    <t>Revenue recognition</t>
  </si>
  <si>
    <t>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and no other related obligations in the Company’s contracts. Payment terms and conditions vary by contract type and may include a requirement of payment in advance.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persuasive evidence of an arrangement exists, shipment or delivery has occurred (depending on the terms of the sale), which is when the transfer of product or control occurs, our price to the buyer is fixed or determinable, and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Tooling revenue Revenue from certain long-term tooling contracts is recognized over the contractual period under the cost-to-cost measure of progress as this is when the benefit is received by the customer. Incremental direct costs associated with the contract include, direct labor hours, direct raw material costs and other associated costs.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We record costs and earnings in excess of billings on uncompleted contracts within Other current assets and billings in excess of costs and earnings on uncompleted contracts within Other current liabilities in the Consolidated Balance Sheets. Where customer acceptance is on final completion and handover of the tool, revenue is recognized at the point the customer accepts ownership of the tool. Practical Expedients The Company has applied the transition practical expedient and does not disclose the amount of the transaction price allocated to the remaining performance obligations and an explanation of when the Company expects to recognize that amount as revenue for the fiscal year beginning January 1, 2016. In addition, the Company applies the practical expedient and does not disclose information about remaining performance obligations for contracts that have original expected durations of one year or less.</t>
  </si>
  <si>
    <t>Cash and Cash Equivalents</t>
  </si>
  <si>
    <t xml:space="preserve">Cash, Cash Equivalents and Restricted Cash We consider all highly liquid investments purchased with an original maturity of three months or less to be cash equivalents. </t>
  </si>
  <si>
    <t>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Inventories are reviewed on a regular basis, and we will make allowance for excess or obsolete inventories and write-down to net realizable value based primarily on committed sales prices and our estimates of expected and future product demand and related pricing.</t>
  </si>
  <si>
    <t>Research and Development</t>
  </si>
  <si>
    <t>Research and Development Included within research and development costs are directly attributable salaries, materials and consumables, as well as third-party contractor fees and research costs. These costs are expensed as incurred.</t>
  </si>
  <si>
    <t>Foreign currencies</t>
  </si>
  <si>
    <t>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 (loss),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 (loss).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 (loss) (“AOCI”), a separate component of equity. Such translation differences are recognized in the consolidated statements of income / (loss) in the period in which the Company loses control of the operation or liquidation.</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t>
  </si>
  <si>
    <t>Employee benefit plans</t>
  </si>
  <si>
    <t>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t>
  </si>
  <si>
    <t>Commitments and contingencies</t>
  </si>
  <si>
    <t>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t>
  </si>
  <si>
    <t>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which is subjective and involves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erformance share units is based on the probability of achieving certain financial performance thresholds over the specified performance period.</t>
  </si>
  <si>
    <t>Trade receivables</t>
  </si>
  <si>
    <t xml:space="preserve">Trade receivables and concentration of credit risk </t>
  </si>
  <si>
    <t>Concentration of credit risk</t>
  </si>
  <si>
    <t>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t>
  </si>
  <si>
    <t>Derivative financial instruments</t>
  </si>
  <si>
    <t xml:space="preserve">Derivative financial instruments We recognize all derivatives as either assets or liabilities (within accounts and other receivables, accounts payable, other non-current assets and other non-current liabilities) at fair value in our Consolidated Balance Sheets. If the derivative is designated and is effective as a cash-flow hedge, changes in the fair value of the derivative are recorded in AOCI as a separate component of equity in the Consolidated Statements of Changes in Equity and are recognized in cost of goods sold in the Consolidated Statements of Income / (loss) when the hedged item affects earnings. If the underlying hedged transaction ceases to exist or if the hedge becomes ineffective, all changes in fair value of the related derivatives that have not been settled are recognized in current earnings in cost of goods sold. For a derivative that is not designated as or does not qualify as a hedge, changes in fair value are reported in income immediately, again in cost of goods sold. We use derivative instruments for the purpose of hedging commodity price risk and currency exposures, which exist as part of ongoing business operations. </t>
  </si>
  <si>
    <t>New accounting standards</t>
  </si>
  <si>
    <t>New accounting standards On January 1, 2019, we adopted ASC Topic 842, "Leases", and applied the modified retrospective approach to recognizing any right-of-use assets and lease liabilities. Upon adoption, we have recognized all of our leases greater than one-year in duration and greater than $5,000 fair value, on the balance sheet as right-of-use assets and lease liabilities. This has resulted in us restating the prior period comparatives and have recognized a right-of-use asset of $21.2 million at January 1, 2018, with a corresponding lease liability, split $3.1 million , recognized in Other current liabilities , and $18.1 million recognized in Other non-current liabilities . Classification as either operating or finance is based on criteria largely similar to those applied in ASC 840 but without explicit bright lines. We have made certain assumptions and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1. Summary of Significant Accounting Policies (continued) New accounting standards (continued) We determine if an arrangement is a lease at inception. Operating leases are included in our Consolidated Balance Sheet as Right-of-use assets from operating leases , Current operating lease liabilities and Non-current operating lease liabilities . Some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ures (ranging from one-year through 30-years), a comparable market yield curve consistent with our credit quality was calibrated to our publicly outstanding debt instruments. The standard had no impact on our results of operations or cash flows. In addition, new disclosures are provided to enable users to assess the amount, timing and uncertainty of cash flows arising from leases. Accounting standards which have been early adopted Under U.S. GAAP, shares withheld by the company to pay the employees statutory minimum tax can still be classified as equity awards if all other criteria for such classification are met. Upon adoption of ASU 2016-09, an award containing a net settled tax withholding clause could be equity-classified so long as the arrangement limits tax withholding to the maximum individual statutory tax rate in a given jurisdiction. If tax withholding is permitted at some higher rate, then the whole award would be classified as a liability. Accounting standards issued but not yet effective In June 2016, the Financial Accounting Standards Board ("FASB") issued new accounting requirements regarding the measurement of credit losses on financial instruments, along with additional qualitative and quantitative disclosures. The new standard is effective for fiscal years beginning after December 15, 2019. The Company anticipates that the timing of the recognition of impairments to accounts, notes and other receivables will change rather than a material change in the size of the balance. In August 2018, FASB issued new accounting requirements regarding the accounting for implementation costs in a cloud computing arrangement that is a service contract. The new standard is effective for fiscal years beginning after December 15, 2019. The Company does not anticipate there to be any material retrospective or prospective change in the costs that have been capitalized and expensed in regards to implementation projects. In December 2019, FASB issued an amendment to simplify the accounting for income taxes. The new standard is effective for fiscal years beginning after December 15, 2020. The Company is assessing the impact of this new standard.</t>
  </si>
  <si>
    <t>Earnings Per Share</t>
  </si>
  <si>
    <t>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t>
  </si>
  <si>
    <t>Gross</t>
  </si>
  <si>
    <t>Summary of Significant Accounting Policies (Tables)</t>
  </si>
  <si>
    <t>Schedule of Intangible Assets and Goodwill</t>
  </si>
  <si>
    <t xml:space="preserve">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 </t>
  </si>
  <si>
    <t>Schedule of Investments in Affiliates</t>
  </si>
  <si>
    <t xml:space="preserve">The company owns interests in the following affiliates: Name of company Country of incorporation Holding Proportion of voting rights and shares held Classification Consolidation method Luxfer Uttam India Private Limited India Ordinary shares 51% Joint venture (VIE) Equity method Nikkei-MEL Co. Limited Japan Ordinary shares 50% Joint venture Equity method Sub161 Pty Limited Australia Ordinary shares 26.4% Associate (VIE) Equity method </t>
  </si>
  <si>
    <t>Schedule of Property, Plant and Equipment Useful Life</t>
  </si>
  <si>
    <t xml:space="preserve">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 </t>
  </si>
  <si>
    <t>Acquisitions and disposals (Tables)</t>
  </si>
  <si>
    <t>Disposal Groups, Including Discontinued Operations</t>
  </si>
  <si>
    <t xml:space="preserve">The net gain on disposal of the Czech business is outlined below: In millions 2019 Cash proceeds 5.9 Less: Cash held in business (1.3 ) Purchase price adjustment (0.2 ) Net proceeds 4.4 Net assets less cash (3.6 ) Gain on disposal 0.8 Disposal costs (0.4 ) Realized translation gain on disposal 2.5 Net gain on disposal 2.9 The respective assets and liabilities of the above disposal groups have been reclassified as held-for-sale within other current assets and other current liabilities per the table below. Reclassified to held-for-sale assets December 31, 2019 December 31, 2018 In millions Property, plant and equipment $ 3.7 $ 5.5 Inventory 0.2 2.9 Accounts and other receivables — 2.3 Held-for-sale assets $ 3.9 $ 10.7 Reclassified to held-for-sale liabilities Accounts payables $ — $ 2.5 Held-for-sale liabilities $ — $ 2.5 </t>
  </si>
  <si>
    <t>Schedule of Business Acquisitions, by Acquisition</t>
  </si>
  <si>
    <t xml:space="preserve"> Years ended December 31, In millions 2019 2018 Net cash flows on purchase of business: Included in net cash flows from investing activities: Cash acquired — 2.7 Net cash flows on purchase of business $ — $ 2.7 Years ended December 31, In millions 2019 2018 Net cash flows on purchase of business: Included in net cash flows from financing activities: Deferred consideration paid $ (0.5 ) $ (0.8 ) Net cash flows on purchase of business $ (0.5 ) $ (0.8 ) </t>
  </si>
  <si>
    <t>Earnings per share Earnings per share (Tables)</t>
  </si>
  <si>
    <t>Schedule of Earnings Per Share</t>
  </si>
  <si>
    <t xml:space="preserve">Basic and diluted earnings per share were calculated as follows: Years ended December 31, In millions except share and per-share data 2019 2018 2017 Basic earnings: Net income $ 3.1 $ 25.0 $ 16.6 Weighted average number of £0.50 ordinary shares: For basic earnings per share 27,289,042 26,708,469 26,460,947 Dilutive effect of potential common stock 593,822 983,793 263,034 For diluted earnings per share 27,882,864 27,692,262 26,723,981 Earnings per share using weighted average number of ordinary shares outstanding: Basic earnings per ordinary share $ 0.11 $ 0.94 $ 0.63 Diluted earnings per ordinary share $ 0.11 $ 0.90 $ 0.62 </t>
  </si>
  <si>
    <t>Revenue (Tables)</t>
  </si>
  <si>
    <t>Disaggregation of Revenue</t>
  </si>
  <si>
    <t xml:space="preserve">Disaggregated revenue disclosures for the fiscal years ended December 31, 2019 , December 31, 2018 , and December 31, 2017 , are included below and in Note 16, Segmental Information. Years ended December 31, 2019 2018 2017 In millions Gas Cylinders Elektron Total Gas Cylinders Elektron Total Gas Cylinders Elektron Total General industrial $ 46.0 $ 111.7 $ 157.7 $ 50.7 $ 123.9 $ 174.6 $ 49.6 $ 95.6 $ 145.2 Transportation 83.8 59.5 143.3 79.0 72.8 151.8 63.8 66.5 130.3 Defense and emergency 73.5 45.1 118.6 79.3 49.4 128.7 76.5 54.1 130.6 Healthcare 20.3 3.6 23.9 29.1 3.7 32.8 30.3 4.9 35.2 $ 223.6 $ 219.9 $ 443.5 $ 238.1 $ 249.8 $ 487.9 $ 220.2 $ 221.1 $ 441.3 </t>
  </si>
  <si>
    <t>Schedule of Contract Assets and Liabilities</t>
  </si>
  <si>
    <t xml:space="preserve">The following table provides information about contract receivables, contract assets and contract liabilities from contracts with customers: In millions December 31, 2019 December 31, 2018 Contract receivables $ 1.7 $ 1.5 Contract assets 1.3 2.1 Contract liabilities (0.5 ) (1.1 ) Contract liabilities of $0.5 million consist of advance payments and billing above costs incurred and are recognized as other current liabilities . Significant changes in contract liabilities balances during the period are as follows: In millions 2019 2018 As at January 1, $ (1.1 ) $ (0.9 ) Payments received / amounts billed (0.9 ) (3.8 ) Costs incurred / revenue recognized 1.5 3.6 As at December 31, $ (0.5 ) $ (1.1 ) </t>
  </si>
  <si>
    <t>Restructuring (Tables)</t>
  </si>
  <si>
    <t>Restructuring and Related Costs</t>
  </si>
  <si>
    <t xml:space="preserve">Restructuring related costs included in Restructuring charges in the Consolidated statement of income / (loss) are as follows: Years ended December 31, In millions 2019 2018 2017 Severance and related costs $ (20.9 ) $ (6.7 ) $ (4.6 ) Asset impairment (5.0 ) (6.8 ) (2.3 ) Other — 0.1 (1.5 ) Total restructuring charges $ (25.9 ) $ (13.4 ) $ (8.4 ) Other restructuring costs primarily consist of various contract termination and revision costs as well as legal costs. Restructuring costs by reportable segment were as follows: Years ended December 31, In millions 2019 2018 2017 Gas Cylinders segment $ (20.7 ) $ (10.0 ) $ (2.9 ) Elektron segment (5.2 ) (3.4 ) (5.5 ) Total restructuring charges $ (25.9 ) $ (13.4 ) $ (8.4 ) </t>
  </si>
  <si>
    <t>Schedule of Restructuring Reserve</t>
  </si>
  <si>
    <t xml:space="preserve">Activity related to restructuring, recorded in other current liabilities in the consolidated balance sheets is summarized as follows: In millions 2019 2018 Balance at January 1, $ 5.2 $ 2.1 Costs incurred 20.9 6.6 Cash payments and other (19.6 ) (3.5 ) Balance at December 31, $ 6.5 $ 5.2 </t>
  </si>
  <si>
    <t>Goodwill and other identifiable intangible assets (Tables)</t>
  </si>
  <si>
    <t>Schedule of Goodwill</t>
  </si>
  <si>
    <t xml:space="preserve">Changes in goodwill during the years ended December 31, 2019 and 2018 were as follows: In millions Gas Cylinders Elektron Total At January 1, 2018 $ 29.0 $ 42.2 $ 71.2 Impairments (1.3 ) — (1.3 ) Exchange difference (1.4 ) (0.9 ) (2.3 ) At December 31, 2018 $ 26.3 $ 41.3 $ 67.6 Exchange difference 0.7 0.5 1.2 Net balance at December 31, 2019 $ 27.0 $ 41.8 $ 68.8 </t>
  </si>
  <si>
    <t>Schedule of Intangible Assets</t>
  </si>
  <si>
    <t xml:space="preserve">Identifiable intangible assets consisted of the following: December 31, 2019 December 31, 2018 In millions Gross Accumulated amortization Net Gross Accumulated amortization Net Customer relationships $ 13.4 $ (4.6 ) $ 8.8 $ 13.4 $ (3.8 ) $ 9.6 Technology and trading related 8.1 (3.3 ) 4.8 7.9 (2.9 ) 5.0 $ 21.5 $ (7.9 ) $ 13.6 $ 21.3 $ (6.7 ) $ 14.6 </t>
  </si>
  <si>
    <t>Supplementary balance sheet information (Tables)</t>
  </si>
  <si>
    <t>Condensed Balance Sheet</t>
  </si>
  <si>
    <t xml:space="preserve">Supplementary balance sheet information In millions 2019 2018 Accounts and other receivables Trade receivables $ 52.4 $ 49.8 Related parties 2.7 0.9 Prepayments and accrued income 6.7 7.7 Derivative financial instruments 0.3 0.1 Other receivables 4.2 4.2 Total accounts and other receivables $ 66.3 $ 62.7 Inventories Raw materials and supplies $ 33.4 $ 30.5 Work-in-process 32.2 33.1 Finished goods 28.9 30.0 Total inventories $ 94.5 $ 93.6 Other current assets Held-for-sale assets $ 3.9 $ 10.7 Income tax receivable 1.1 — Total other current assets $ 5.0 $ 10.7 Property, plant and equipment, net Land, buildings and leasehold improvements $ 68.1 $ 73.3 Machinery and equipment 287.7 286.0 Construction in progress 8.9 10.1 Total property plant and equipment 364.7 369.4 Accumulated depreciation and impairment (265.8 ) (262.5 ) Total property, plant and equipment, net $ 98.9 $ 106.9 Current maturities of long-term debt and short-term borrowings Overdrafts — 3.5 Total current maturities of long-term debt and short-term borrowings $ — $ 3.5 Other current liabilities Contingent liabilities $ 6.6 $ 5.3 Held-for-sale liabilities — 2.5 Operating lease liability 3.3 3.5 Other current liabilities 2.4 4.1 Total other current liabilities $ 12.3 $ 15.4 Other non-current liabilities Contingent liabilities $ 0.9 $ 0.8 Operating lease liability 11.7 14.9 Other non-current liabilities 0.2 0.5 Total other non-current liabilities $ 12.8 $ 16.2 </t>
  </si>
  <si>
    <t>Schedule of Current Held-for-Sale Assets and Liabilities</t>
  </si>
  <si>
    <t>Accumulated Other Comprehensive Loss (Tables)</t>
  </si>
  <si>
    <t>Schedule of Accumulated Other Comprehensive Loss</t>
  </si>
  <si>
    <t xml:space="preserve">Components of Accumulated Other Comprehensive Loss consist of the following: In millions December 31, 2019 December 31, 2018 Cumulative translation adjustments $ (55.5 ) $ (55.6 ) Pension plans actuarial loss, net of tax (94.1 ) (90.2 ) Change in market value of derivative financial instruments, net of tax — (0.8 ) Accumulated other comprehensive loss $ (149.6 ) $ (146.6 ) </t>
  </si>
  <si>
    <t>Debt (Tables)</t>
  </si>
  <si>
    <t>Schedule of Debt</t>
  </si>
  <si>
    <t xml:space="preserve">Debt outstanding was as follows: In millions December 31, 2019 December 31, 2018 3.67% Loan Notes due 2021 $ 25.0 $ 25.0 4.88% Loan Notes due 2023 25.0 25.0 4.94% Loan Notes due 2026 25.0 25.0 Revolving credit facility 17.5 — Other - Bank overdraft — 3.5 Unamortized debt issuance costs (1.1 ) (1.4 ) Total debt $ 91.4 $ 77.1 Less current portion — (3.5 ) Non-current debt $ 91.4 $ 73.6 </t>
  </si>
  <si>
    <t>Schedule of Maturities of Company's Debt</t>
  </si>
  <si>
    <t xml:space="preserve">The maturity profile of the Company's debt, excluding unamortized issuance costs and discounts is as follows: In millions 2020 2021 2022 2023 2024 Thereafter Total Loan Notes due 2021 $ — $ 25.0 $ — $ — $ — $ — $ 25.0 Loan Notes due 2023 — — — 25.0 — — 25.0 Loan Notes due 2026 — — — — — 25.0 25.0 Revolving credit facility — — 17.5 — — — 17.5 Total debt $ — $ 25.0 $ 17.5 $ 25.0 $ — $ 25.0 $ 92.5 </t>
  </si>
  <si>
    <t>Derivatives and Financial Instruments (Tables)</t>
  </si>
  <si>
    <t>Schedule of Derivative Instruments</t>
  </si>
  <si>
    <t xml:space="preserve"> December 31, 2019 Sales hedges U.S. dollars Euros Japanese Yen Contract totals/£m 0.1 7.6 0.1 Maturity dates 01/20 01/20 to 03/20 01/20 Exchange rates 1.2914 €1.1551 to €1.1750 JPY 142.86 Purchase hedges U.S. dollars Euros Canadian dollars Contract totals/£m 1.3 0.8 7.0 Maturity dates 03/20 03/20 01/20 Exchange rates 1.3228 € 1.1663 $1.7137 to $1.7664 December 31, 2018 Sales hedges U.S. dollars Euros Contract totals/£m 4.8 7.2 Maturity dates 01/19 to 07/19 01/19 to 07/19 Exchange rates $1.2519 to $1.3419 €1.0949 to €1.1702 Purchase hedges U.S. dollars Euros Canadian dollars Czech koruna Contract totals/£m 7.5 1.7 2.9 0.1 Maturity dates 01/19 to 07/19 01/19 to 06/19 01/19 to 03/19 01/19 Exchange rates $1.2609 to $1.3380 €1.1074 to €1.1221 $1.7039 to $1.7416 CZK 28.449 </t>
  </si>
  <si>
    <t>Schedule of fair values of the financial instruments</t>
  </si>
  <si>
    <t xml:space="preserve">The fair values of the financial instruments of the Group at December 31, 2019 , were analyzed using the hierarchy as follows: In millions Total Level 1 Level 2 Level 3 Derivative financial assets: Foreign currency contract assets $ 0.3 $ — $ 0.3 $ — Interest bearing loans and borrowings: Loan Notes due 2021 25.0 — 25.0 — Loan Notes due 2023 24.9 — 24.9 — Loan Notes due 2026 24.8 — 24.8 — Revolving credit facility 16.7 — 16.7 — Other financial liabilities: Deferred contingent consideration 0.5 — — 0.5 </t>
  </si>
  <si>
    <t>Schedule of changes in Level 3 instruments</t>
  </si>
  <si>
    <t xml:space="preserve">The following table presents the changes in Level 3 instruments for the year ended December 31, 2019 . In millions 2019 Balance at January 1 $ 0.9 Payments made during year (0.5 ) Unwind of discount on deferred consideration 0.2 Remeasurement of deferred consideration (recognized in acquisition-related costs) (0.1 ) Balance at December 31 $ 0.5 Total losses for the period included in profit and loss for assets held at the end at December 31 0.1 Change in unrealized (gains) or losses for the period included in profit and loss for assets held at the end at December 31 $ 0.1 </t>
  </si>
  <si>
    <t>Income Taxes (Tables)</t>
  </si>
  <si>
    <t>Schedule of Income before Income Taxes</t>
  </si>
  <si>
    <t xml:space="preserve">Income before income taxes consisted of the following: Years ended December 31, In millions 2019 2018 2017 U.K. $ 8.0 $ 26.2 $ (3.0 ) International (1) 1.8 4.3 22.9 Income before income taxes $ 9.8 $ 30.5 $ 19.9 (1) "International" reflects non-U.K. income before income taxes. </t>
  </si>
  <si>
    <t>Schedule of Provision for Income Taxes</t>
  </si>
  <si>
    <t xml:space="preserve">The provision for income taxes consisted of the following: Years ended December 31, In millions 2019 2018 2017 Currently payable U.K. $ 0.7 $ 0.2 $ (0.2 ) International (1) 2.8 5.1 6.2 Total current taxes $ 3.5 $ 5.3 $ 6.0 Deferred U.K. $ 3.7 $ 3.4 $ (0.1 ) International (1) (0.5 ) (3.2 ) (2.6 ) Total deferred taxes $ 3.2 $ 0.2 $ (2.7 ) Total provision for income taxes $ 6.7 $ 5.5 $ 3.3 (1) "International" reflects non-U.K. income taxes. </t>
  </si>
  <si>
    <t>Reconciliation of Income before Income Taxes and Total Provision for Income Taxes</t>
  </si>
  <si>
    <t>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19 , 2018 and 2017 were as follows: Years ended December 31, In millions 2019 2018 2017 Income before income taxes $ 9.8 $ 30.5 $ 19.9 Provision for income taxes at the U.K. statutory tax rate (2019: 19%, 2018:19%, 2017: 19.25%) 1.9 5.8 3.8 Effect of: Non-deductible expenses 2.7 0.1 0.8 Movement in valuation allowances 1.2 — (0.9 ) Differences in income tax rates in countries where the Company operates (1) 1.0 0.3 2.2 Effect of U.S. tax reform — — (4.0 ) Effect of changes in tax rates (excluding U.S. tax reform) (2) (0.1 ) 0.2 1.1 Movement in uncertain tax positions 0.4 0.1 0.9 Other (0.4 ) (1.0 ) (0.6 ) Total provision for income taxes $ 6.7 $ 5.5 $ 3.3 (1) Refers mainly to the effects of the differences between the statutory income tax rate in the U.K. against the applicable income tax rates of each country where the Company operates. (2) The U.K. corporation tax rate decreased from 20% to 19% with effect from April 1, 2017. A further reduction in the U.K. corporation tax rate is expected to 17% from April 1, 2020.</t>
  </si>
  <si>
    <t>Schedule of Unrecognized Tax Benefits</t>
  </si>
  <si>
    <t xml:space="preserve">Reconciliations of the beginning and ending gross unrecognized tax benefits were as follows: Years ended December 31, In millions 2019 2018 2017 Beginning balance $ 3.2 $ 2.8 $ 1.9 Gross increases based on tax positions related to the current year 0.6 1.4 1.0 Reductions due to expiry of statute of limitations (0.6 ) (1.0 ) (0.1 ) Ending balance $ 3.2 $ 3.2 $ 2.8 Non-current $ 3.2 $ 3.2 $ 2.8 </t>
  </si>
  <si>
    <t>Summary of Tax Years Open by Major Tax Jurisdiction</t>
  </si>
  <si>
    <t xml:space="preserve">The following is a summary of the tax years open by major tax jurisdiction: Jurisdiction Years open U.K. 2018 - 2019 U.S. Federal 2016 - 2019 U.S. State and local 2016 - 2019 France 2016 - 2019 Germany 2015 - 2019 China 2016 - 2019 Canada 2015 - 2019 </t>
  </si>
  <si>
    <t>Schedule of Deferred Tax Assets and Liabilities</t>
  </si>
  <si>
    <t xml:space="preserve">Deferred taxes were recorded in the Consolidated Balance Sheets as follows: December 31, In millions 2019 2018 Deferred tax assets $ 15.8 $ 18.6 Deferred tax liabilities (2.5 ) (3.5 ) Net deferred tax assets $ 13.3 $ 15.1 The tax effects of the major items recorded in deferred tax assets and liabilities were as follows: December 31, In millions 2019 2018 Deferred tax assets Pension benefits $ 5.8 $ 7.7 Tax loss and credit carry forwards 23.8 20.7 Other 3.5 5.2 Total deferred tax assets 33.1 33.6 Valuation allowances (16.2 ) (15.0 ) Deferred tax assets, net of valuation allowances $ 16.9 $ 18.6 Deferred tax liabilities Property, plant and equipment $ 3.6 $ 3.5 Total deferred tax liabilities $ 3.6 $ 3.5 Net deferred tax assets $ 13.3 $ 15.1 </t>
  </si>
  <si>
    <t>Pension Plans (Tables)</t>
  </si>
  <si>
    <t>Reconciliations of Plan Benefit Obligation, Fair Value of Plan Assets and Funded Status of Pension Plans</t>
  </si>
  <si>
    <t xml:space="preserve">The following tables present reconciliations of plan benefit obligations, fair value of plan assets and the funded status of pension plans as of and for the years ended December 31, 2019 and 2018 : 2019 2019 2019 2018 2018 2018 In millions U.K. U.S./ other Total U.K. U.S./ other Total Change in benefit obligations Benefit obligation at January 1 $ 315.2 $ 46.8 $ 362.0 $ 369.7 $ 53.1 $ 422.8 Service cost — 0.1 0.1 — 0.1 0.1 Interest cost 9.2 1.9 11.1 8.6 1.8 10.4 Curtailment gain — (1.8 ) (1.8 ) — — — Settlement gain — (2.7 ) (2.7 ) — — — Actuarial loss / (gain) 38.4 5.0 43.4 (27.7 ) (5.9 ) (33.6 ) Exchange difference 10.0 — 10.0 (19.7 ) (0.1 ) (19.8 ) Benefits paid (13.6 ) (2.2 ) (15.8 ) (17.9 ) (2.2 ) (20.1 ) Prior service cost — — — 2.2 — 2.2 Benefit obligation at December 31 $ 359.2 $ 47.1 $ 406.3 $ 315.2 $ 46.8 $ 362.0 Change in plan assets Fair value of plan assets at January 1 $ 283.4 $ 38.6 $ 322.0 $ 326.3 $ 41.2 $ 367.5 Actual return on assets 45.4 6.7 52.1 (13.0 ) (2.5 ) (15.5 ) Exchange difference 7.6 — 7.6 (17.8 ) — (17.8 ) Contributions from employer 5.9 2.0 7.9 5.8 2.1 7.9 Benefits paid (13.6 ) (2.2 ) (15.8 ) (17.9 ) (2.2 ) (20.1 ) Settlement loss — (2.7 ) (2.7 ) — — — Fair value of plan assets at December 31 $ 328.7 $ 42.4 $ 371.1 $ 283.4 $ 38.6 $ 322.0 Funded status Benefit obligations in excess of the fair value of plan assets $ (30.5 ) $ (4.7 ) $ (35.2 ) $ (31.8 ) $ (8.2 ) $ (40.0 ) </t>
  </si>
  <si>
    <t>Schedule of Net Benefit Costs</t>
  </si>
  <si>
    <t xml:space="preserve">The amounts recognized in the consolidated statements of income in respect of the pension plans were as follows: 2019 2019 2019 2018 2018 2018 2017 2017 2017 In millions U.K. U.S. / other Total U.K. U.S. / other Total U.K. U.S. / other Total In respect of defined benefit plans: Current service cost $ — $ 0.1 $ 0.1 $ — $ 0.1 $ 0.1 $ — $ 0.1 $ 0.1 Interest cost 9.2 1.9 11.1 8.6 1.8 10.4 8.9 1.9 10.8 Expected return on assets (13.4 ) (2.3 ) (15.7 ) (14.5 ) (2.2 ) (16.7 ) (14.8 ) (1.8 ) (16.6 ) Curtailment gain — (1.8 ) (1.8 ) — — — — — — Settlement loss — 0.8 0.8 — — — — — — Amortization of net actuarial loss 2.5 0.6 3.1 2.3 0.4 2.7 2.5 0.3 2.8 Amortization of prior service credit (0.4 ) — (0.4 ) (0.5 ) — (0.5 ) (0.5 ) — (0.5 ) Total (credit) / charge for defined benefit plans $ (2.1 ) $ (0.7 ) $ (2.8 ) $ (4.1 ) $ 0.1 $ (4.0 ) $ (3.9 ) $ 0.5 $ (3.4 ) In respect of defined contribution plans: Total charge for defined contribution plans $ 2.1 $ 2.1 $ 4.2 $ 2.1 $ 2.3 $ 4.4 $ 1.9 $ 2.1 $ 4.0 Total charge / (credit) for pension plans $ — $ 1.4 $ 1.4 $ (2.0 ) $ 2.4 $ 0.4 $ (2.0 ) $ 2.6 $ 0.6 </t>
  </si>
  <si>
    <t>Schedule of Defined Benefit Plan Amounts Recognized in Other Comprehensive Income (Loss)</t>
  </si>
  <si>
    <t xml:space="preserve">The following table shows the amounts included in AOCI that have not yet been recognized as components of net periodic benefit cost for the years ended December 31: In millions 2019 2018 Net actuarial loss $ (140.8 ) $ (136.4 ) Net prior service credit 12.3 12.7 Total included in AOCI not yet recognized in the statement of loss $ (128.5 ) $ (123.7 ) The following table shows other changes in plan assets and benefit obligations recognized in other comprehensive income (loss) ("AOCI") during the years ended December 31: In millions 2019 2018 Net actuarial (loss) / gain $ (7.5 ) $ 1.4 Amortization of actuarial loss 3.1 2.7 Prior service cost — (2.2 ) Amortization of prior service credit (0.4 ) (0.5 ) Total recognized in other comprehensive loss (4.8 ) 1.4 Total credit recognized in net periodic benefit cost and other comprehensive income $ (2.0 ) $ 5.4 </t>
  </si>
  <si>
    <t>Schedule of Assumptions Used</t>
  </si>
  <si>
    <t xml:space="preserve">The inflation rate is derived using a similar cash flow matched methodology as used for the discount rate but having regard to the difference between yields on fixed-interest and index-linked United Kingdom government gilts. The expected return on assets assumption is set having regard to the asset allocation and expected return on each asset class as at the balance sheet date. 2019 2018 Other principal actuarial assumptions: Years Years Life expectancy of male / female in the U.K. aged 65 at accounting date 21.5 / 24.2 21.4 / 24.1 Life expectancy of male / female in the U.K. aged 65 at 20 years after accounting date 22.8 / 25.7 22.8 / 25.7 The financial assumptions used in the calculations were: Projected Unit Credit Valuation U.K. U.S. 2019 2018 2017 2019 2018 2017 % % % % % % Discount rate 2.10 2.90 2.40 3.10 4.20 3.60 Expected return on assets 4.10 4.90 4.80 6.20 6.20 6.00 Retail price inflation 2.90 3.30 3.10 n/a n/a n/a Inflation related assumptions: Salary inflation n/a n/a n/a n/a n/a n/a Consumer price inflation 2.00 2.20 2.10 n/a n/a n/a Pension increases—pre April 6, 1997 1.80 2.00 1.90 n/a n/a n/a —1997 - 2005 2.10 2.20 2.10 n/a n/a n/a —post April 5, 2005 1.70 1.80 1.70 n/a n/a n/a </t>
  </si>
  <si>
    <t>Schedule of Allocation of Plan Assets</t>
  </si>
  <si>
    <t xml:space="preserve">The fair value of plan assets were: 2019 2019 2019 2018 2018 2018 In millions U.K. U.S./ other Total U.K. U.S./ other Total Assets in active markets: Equities and growth funds $ 146.8 $ 26.2 $ 173.0 $ 173.1 $ 20.6 $ 193.7 Government bonds 52.7 — 52.7 46.7 — 46.7 Corporate bonds 129.1 16.2 145.3 63.6 18.0 81.6 Cash 0.1 — 0.1 — — — Total fair value of plan assets $ 328.7 $ 42.4 $ 371.1 $ 283.4 $ 38.6 $ 322.0 </t>
  </si>
  <si>
    <t>Schedule of Expected Benefit Payments</t>
  </si>
  <si>
    <t>The following benefit payments are expected to be paid by the plans for the years ended December 31 as follows: In millions U.K. pension plans U.S./ other pension plans 2020 $ 14.9 $ 2.4 2021 15.2 2.4 2022 15.6 2.4 2023 15.9 2.4 2024 16.3 2.4 Thereafter $ 85.3 $ 11.8</t>
  </si>
  <si>
    <t>Shareholders' Equity (Tables)</t>
  </si>
  <si>
    <t>Schedule of Ordinary Share Capital</t>
  </si>
  <si>
    <t>Ordinary share capital December 31, 2019 December 31, 2018 December 31, 2019 December 31, 2018 No. No. Millions Millions Authorized: Ordinary shares of £0.50 each 40,000,000 40,000,000 $ 35.7 (1) $ 35.7 (1) Deferred ordinary shares of £0.0001 each 761,835,338,444 761,845,318,444 149.9 (1) 149.9 (1) 761,875,338,444 761,885,318,444 $ 185.6 (1) $ 185.6 (1) Allotted, called up and fully paid: Ordinary shares of £0.50 each 29,000,000 29,000,000 $ 26.6 (1) $ 26.6 (1) Deferred ordinary shares of £0.0001 each 761,835,338,444 761,835,338,444 149.9 (1) 149.9 (1) 761,864,338,444 761,864,338,444 $ 176.5 (1) $ 176.5 (1) ​ ​ ​ ​ ​ ​ ​ (1) The Company's ordinary and deferred share capital are shown in U.S. dollars at the exchange rate prevailing at the month-end spot rate at the time of the share capital being issued. This rate at the end of February 2007 was $1.9613 :£1 when the first 20,000,000 shares were issued; the rate at the end of October 2012 was $1.6129 :£1 when 7,000,000 shares were issued; the rate at the end of March 2013 was $1.5173 :£1 when 1,924 shares were issued; the rate at the end of January 2014 was $1.6487 :£1 when 12,076 shares were issued; the rate at the end of May 2014 was $1.6760 :£1 when 24,292 shares were issued; the rate at the end of August 2014 was $1.6580 :£1 when 58,399 shares were issued; the rate at the end of February 2015 was $1.5436 :£1 when 8,563 shares were issued; the rate at the end of March 2015 was $1.4847 :£1 when 3,866 shares were issued; the rate at the end of June 2015 was $1.5715 :£1 when 27,679 shares were issued; and the rate at the end of August 2018 when was $1.2843 :£1 when 1,863,201 shares were issued.</t>
  </si>
  <si>
    <t>Schedule of Treasury Shares</t>
  </si>
  <si>
    <t xml:space="preserve">Treasury Shares In millions At January 1, 2018 $ (5.8 ) Transfer of treasury shares into ESOP 1.4 Utilization of treasury shares 0.1 At December 31, 2018 (4.3 ) Utilization of treasury shares 0.3 At December 31, 2019 $ (4.0 ) </t>
  </si>
  <si>
    <t>Schedule of Own Share Held by ESOP</t>
  </si>
  <si>
    <t xml:space="preserve">Own shares held by ESOP In millions At January 1, 2018 $ (1.0 ) Issue of new shares (1.3 ) Shares sold from ESOP 0.4 Transfer of treasury shares into ESOP (1.4 ) Utilization of ESOP shares 1.1 At December 31, 2018 (2.2 ) Shares sold from ESOP 0.2 Utilization of ESOP shares 0.3 At December 31, 2019 $ (1.7 ) The change in the number of shares held by the Trustees of the ESOP and the number of share options held over those shares are shown below: Number of shares held by ESOP Trustees £0.0001 deferred shares £0.50 ordinary shares At January 1, 2019 15,977,968,688 1,621,301 Shares utilized during the year — (253,881 ) Shares sold from the ESOP during the year — (151,200 ) At December 31, 2019 15,977,968,688 1,216,220 </t>
  </si>
  <si>
    <t>Schedule of Dividends Paid and Proposed</t>
  </si>
  <si>
    <t xml:space="preserve">Dividends paid and proposed In millions 2019 2018 2017 Dividends declared and paid during the year: Interim dividend paid February 1, 2017 ($0.125 per ordinary share) — — 3.3 Interim dividend paid May 3, 2017 ($0.125 per ordinary share) — — 3.3 Interim dividend paid August 2, 2017 ($0.125 per ordinary share) — — 3.3 Interim dividend paid November 1, 2017 ($0.125 per ordinary share) — — 3.4 Interim dividend paid February 7, 2018 ($0.125 per ordinary share) — 3.4 — Interim dividend paid May 2, 2018 ($0.125 per ordinary share) — 3.3 — Interim dividend paid August 1, 2018 ($0.125 per ordinary share) — 3.3 — Interim dividend paid November 7, 2018 ($0.125 per ordinary share) — 3.4 — Interim dividend paid February 6, 2019 ($0.125 per ordinary share) 3.4 — — Interim dividend paid May 1, 2019 ($0.125 per ordinary share) 3.4 — — Interim dividend paid August 7, 2018 ($0.125 per ordinary share) 3.4 — — Interim dividend paid November 6, 2019 ($0.125 per ordinary share) 3.4 — — $ 13.6 $ 13.4 $ 13.3 In millions 2019 2018 2017 Dividends declared and paid after December 31 (not recognized as a liability at December 31): Interim dividend paid February 7, 2018: ($0.125 per ordinary share) $ — $ — $ 3.4 Interim dividend paid February 6, 2019: ($0.125 per ordinary share) — 3.4 — Interim dividend paid February 5, 2020: ($0.125 per ordinary share) 3.4 — — $ 3.4 $ 3.4 $ 3.4 ​ ​ ​ ​ </t>
  </si>
  <si>
    <t>Share Plans (Tables)</t>
  </si>
  <si>
    <t>Schedule of Movement in Number of Shares deld by ESOP Trustees</t>
  </si>
  <si>
    <t>Schedule of Share-based Compensation Expense</t>
  </si>
  <si>
    <t xml:space="preserve">Total share-based compensation expense for 2019 , 2018 and 2017 was as follows: Years ended December 31, In millions 2019 2018 2017 Other share-based compensation charges $ 4.5 $ 4.8 $ 2.2 Restructuring share-based compensation charges — — 0.9 Total share-based compensation charges $ 4.5 $ 4.8 $ 3.1 </t>
  </si>
  <si>
    <t>Share-based Compensation, Stock Options, Activity</t>
  </si>
  <si>
    <t xml:space="preserve">The following tables illustrates the number of, and movements in, share options during the year, with each option relating to 1 ordinary share: Number of shares Weighted- average exercise price Weighted- average remaining contractual life (years) Aggregate intrinsic value ($M) At January 1, 2019 849,064 $ 2.10 1.9 $ 13.3 Granted during the year 212,419 $ 0.90 Exercised during the year (491,216 ) $ 2.65 Accrued dividend awards 13,838 $ 0.72 Lapsed during the year (116,743 ) $ 2.43 At December 31, 2019 467,362 $ 0.75 1.7 $ 8.7 Options exercisable at December 31, 2019 8,903 $ 0.66 2.1 $ 0.2 Options expected to vest as of December 31, 2019 458,459 $ 0.75 1.7 $ 8.5 </t>
  </si>
  <si>
    <t>Schedule of Share-based Payment Award, Stock Options, Valuation Assumptions</t>
  </si>
  <si>
    <t xml:space="preserve">The following table illustrates the assumptions used in deriving the fair value of share options during the year: 2019 2018 2017 Dividend yield (%) 2.10 4.00 4.00 Expected volatility range (%) 35.06 - 44.20 22.65 - 35.77 26.81- 35.81 Risk-free interest rate (%) 0.74 - 2.52 0.12 - 2.57 1.00 - 2.01 Expected life of share options range (years) 0.50 - 4.00 0.50 - 6.00 0.50 - 7.36 Forfeiture rate (%) 5.00 5.00 5.00 Weighted average exercise price ($) $1.00 $0.65 $0.65 Models used Black-Scholes &amp; Monte-Carlo Black-Scholes &amp; Monte-Carlo Black-Scholes </t>
  </si>
  <si>
    <t>Segmental Information (Tables)</t>
  </si>
  <si>
    <t>Schedule of Segment Reporting Information, by Segment</t>
  </si>
  <si>
    <t xml:space="preserve">Financial information by reportable segment for the years ended December 31, is included in the following summary: Net Sales Adjusted EBITDA In millions 2019 2018 2017 2019 2018 2017 Gas Cylinders segment $ 223.6 $ 238.1 $ 220.2 $ 23.3 $ 23.4 $ 17.0 Elektron segment 219.9 249.8 221.1 44.8 56.2 42.3 Consolidated $ 443.5 $ 487.9 $ 441.3 $ 68.1 $ 79.6 $ 59.3 During 2019, 2018 and 2017 there were $0.4 million of sales made from the Elektron segment to the Gas Cylinders segment. Depreciation and amortization Restructuring Charges In millions 2019 2018 2017 2019 2018 2017 Gas Cylinders segment $ 5.7 $ 7.3 $ 7.2 $ 20.7 $ 10.0 $ 2.9 Elektron segment 9.6 11.7 11.1 5.2 3.4 5.5 Consolidated $ 15.3 $ 19.0 $ 18.3 $ 25.9 $ 13.4 $ 8.4 (1) The Luxfer Czech Republic business unit was sold at the end of the Second Quarter of 2019. (2) Adjusted EBITA is adjusted EBITDA less depreciation and loss on disposal of property, plant and equipment. 16. Segmental Information (continued) Total assets Capital expenditure In millions 2019 2018 2017 2019 2018 2017 Gas Cylinders segment $ 156.0 $ 157.0 $ 156.9 $ 3.9 $ 2.8 $ 3.5 Elektron segment 200.8 217.5 210.4 10.9 10.5 5.8 Other 33.5 34.3 48.5 — 0.3 0.7 $ 390.3 $ 408.8 $ 415.8 $ 14.8 $ 13.6 $ 10.0 </t>
  </si>
  <si>
    <t>Reconciliation of Operating Profit (Loss) from Segments to Consolidated</t>
  </si>
  <si>
    <t>The following table presents a reconciliation of Adjusted EBITDA to net income: In millions 2019 2018 2017 Adjusted EBITDA $ 68.1 $ 79.6 $ 59.3 Other share based compensation charges (4.5 ) (4.8 ) (2.2 ) Loss on disposal of property, plant and equipment (0.2 ) (0.3 ) — Depreciation and amortization (15.3 ) (19.0 ) (18.3 ) Unwind discount on deferred consideration (0.2 ) (0.2 ) (0.2 ) Restructuring charges (25.9 ) (13.4 ) (8.4 ) Impairment charge (5.0 ) (7.2 ) (3.7 ) Acquisition (costs) / credit (1.4 ) (4.3 ) 1.3 Other charges (2.5 ) — (5.8 ) (1) Defined benefits pension mark-to-market gain 1.3 4.7 4.2 Interest expense, net (4.6 ) (4.6 ) (6.3 ) Provision for taxes (6.7 ) (5.5 ) (3.3 ) Net income $ 3.1 $ 25.0 $ 16.6 (1) Other charges in 2017 include costs incurred on: settlement and other legal expenses incurred in relation to patent infringement litigation against a competitor; and costs incurred in relation to the conversion of the Company's ADR listing to a direct listing of ordinary shares on the New York Stock Exchange.</t>
  </si>
  <si>
    <t>Revenue from External Customers and Long-term Assets by Geographic Areas</t>
  </si>
  <si>
    <t>The following tables present certain geographic information by geographic region for the years ended December 31,: Net Sales (1) 2019 2018 2017 $M Percent $M Percent $M Percent United States $ 239.4 54.0 % $ 249.2 51.1 % $ 224.1 50.8 % U.K. 35.5 8.0 % 47.6 9.8 % 40.4 9.2 % Germany 22.0 5.0 % 42.0 8.6 % 36.8 8.3 % Italy 22.6 5.1 % 23.3 4.8 % 19.0 4.3 % France 16.5 3.7 % 17.0 3.4 % 16.0 3.6 % Top five countries $ 336.0 75.8 % $ 379.1 77.7 % $ 336.3 76.2 % Rest of Europe 38.4 8.7 % 33.2 6.8 % 31.1 7.0 % Asia Pacific 47.6 10.7 % 53.0 10.9 % 47.5 10.8 % Other (2) 21.5 4.8 % 22.6 4.6 % 26.4 6.0 % $ 443.5 $ 487.9 $ 441.3 Property, plant and equipment, net In millions 2019 2018 2017 United States $ 57.3 $ 66.1 $ 75.4 United Kingdom 36.7 36.0 36.6 Rest of Europe 1.0 1.1 13.1 Asia Pacific 0.3 0.3 0.2 Other (2) 3.6 3.4 3.8 $ 98.9 $ 106.9 $ 129.1 (1) Net sales are based on the geographic destination of sale. (2) Other includes Canada, South America, Latin America and Africa.</t>
  </si>
  <si>
    <t>Leases (Tables)</t>
  </si>
  <si>
    <t>Summary of Lease Expense</t>
  </si>
  <si>
    <t xml:space="preserve">The components of the lease expense is as follows: Year to date In millions 2019 2018 2017 Operating lease cost $ 4.1 $ 4.8 $ 5.1 None of our leases were classified as finance leases in any of the years disclosed. Supplemental cash flow information related to leases was as follows: Year-to-date In millions 2019 2018 2017 Operating cash flows from operating leases $ 4.1 $ 4.8 $ 5.1 Supplemental balance sheet information related to leases was as follows: December 31, December 31, In millions 2019 2018 Operating leases Operating lease right-of-use asset $ 14.8 $ 18.4 Other current liabilities 3.3 3.5 Other non-current liabilities 11.7 14.9 $ 15.0 $ 18.4 Weighted Average Remaining Lease Term (Years) 16.2 14.6 Weighted Average Discount Rate 4.46 % 4.46 % </t>
  </si>
  <si>
    <t>Maturities of Lease Liabilities</t>
  </si>
  <si>
    <t xml:space="preserve">Maturities of lease liabilities were as follows: In millions 2019 2020 $ 3.9 2021 3.2 2022 2.2 2023 1.6 2024 1.2 Thereafter 9.9 Total lease payments $ 22.0 Less imputed interest (7.0 ) Total $ 15.0 </t>
  </si>
  <si>
    <t>Selected Quarterly Data (unaudited) (Tables)</t>
  </si>
  <si>
    <t>Quarterly Financial Information</t>
  </si>
  <si>
    <t>The following tables present 2019 and 2018 quarterly financial information: 2019 In millions, except per-share data First Quarter Second Quarter Third Quarter Fourth Quarter Full Year Net sales $ 120.4 $ 116.5 $ 107.1 $ 99.5 $ 443.5 Gross profit 30.1 31.0 25.2 21.7 108.0 Operating (loss) / income (1.1 ) 5.2 6.6 1.7 12.4 Net (loss) / income (3.8 ) 3.5 5.8 (2.4 ) 3.1 (Loss) / earnings per ordinary share (1) Basic (loss) / earnings per ordinary share $ (0.14 ) $ 0.13 $ 0.21 $ (0.09 ) $ 0.11 Diluted (loss) / earnings per ordinary share (0.14 ) 0.13 0.21 (0.09 ) 0.11 2018 In millions, except per-share data First Quarter Second Quarter Third Quarter Fourth Quarter Full Year Net sales $ 119.7 $ 128.2 $ 129.1 $ 110.9 $ 487.9 Gross profit 30.3 33.6 34.0 24.2 $ 122.1 Operating income / (loss) 12.8 14.6 15.7 (13.1 ) $ 30.0 Net income / (loss) 9.9 11.4 12.2 (8.5 ) $ 25.0 Earnings / (loss) per ordinary share (1) Basic earnings / (loss) per ordinary share $ 0.37 $ 0.43 $ 0.46 $ (0.31 ) $ 0.94 Diluted earnings / (loss) per ordinary share 0.36 0.42 0.44 (0.31 ) 0.90 (1) Amounts may not total to annual earnings because each quarter and year are calculated separately based on basic and diluted weighted-average ordinary shares outstanding during the period.</t>
  </si>
  <si>
    <t>Summary of Significant Accounting Policies (Details)</t>
  </si>
  <si>
    <t>3 Months Ended</t>
  </si>
  <si>
    <t>Dec. 31, 2019USD ($)</t>
  </si>
  <si>
    <t>Dec. 31, 2019USD ($)£ / $</t>
  </si>
  <si>
    <t>Dec. 31, 2019USD ($)€ / $</t>
  </si>
  <si>
    <t>Dec. 31, 2018USD ($)£ / $</t>
  </si>
  <si>
    <t>Dec. 31, 2018USD ($)</t>
  </si>
  <si>
    <t>Dec. 31, 2018USD ($)€ / $</t>
  </si>
  <si>
    <t>Dec. 31, 2017USD ($)</t>
  </si>
  <si>
    <t>Jan. 01, 2019USD ($)</t>
  </si>
  <si>
    <t>Dec. 28, 2018</t>
  </si>
  <si>
    <t>Property, Plant and Equipment [Line Items]</t>
  </si>
  <si>
    <t>Asset impairment charges, related to restructuring activities</t>
  </si>
  <si>
    <t>Impairment credit / (charges)</t>
  </si>
  <si>
    <t>Asset impairment charges, related to fair value adjustment in divestiture of business</t>
  </si>
  <si>
    <t>Impairment of review the use of long-lived assets</t>
  </si>
  <si>
    <t>Write-off in relation to the acquisition of GTM</t>
  </si>
  <si>
    <t>Goodwill impairment</t>
  </si>
  <si>
    <t>Average foreign currency exchange rate, translation</t>
  </si>
  <si>
    <t>Increase of average foreign currency exchange rate, translation</t>
  </si>
  <si>
    <t>Minimum</t>
  </si>
  <si>
    <t>Incremental borrowing rate term</t>
  </si>
  <si>
    <t>1 year</t>
  </si>
  <si>
    <t>Maximum</t>
  </si>
  <si>
    <t>30 years</t>
  </si>
  <si>
    <t>Machinery and equipment | Minimum</t>
  </si>
  <si>
    <t>Property, plant and equipment, useful life</t>
  </si>
  <si>
    <t>3 years</t>
  </si>
  <si>
    <t>Machinery and equipment | Maximum</t>
  </si>
  <si>
    <t>25 years</t>
  </si>
  <si>
    <t>Freehold buildings | Minimum</t>
  </si>
  <si>
    <t>10 years</t>
  </si>
  <si>
    <t>Freehold buildings | Maximum</t>
  </si>
  <si>
    <t>33 years</t>
  </si>
  <si>
    <t>Heavy production equipment (including casting, rolling, extrusion and press equipment) | Minimum</t>
  </si>
  <si>
    <t>20 years</t>
  </si>
  <si>
    <t>Heavy production equipment (including casting, rolling, extrusion and press equipment) | Maximum</t>
  </si>
  <si>
    <t>Chemical production plant and robotics | Minimum</t>
  </si>
  <si>
    <t>7 years</t>
  </si>
  <si>
    <t>Chemical production plant and robotics | Maximum</t>
  </si>
  <si>
    <t>Other production machinery | Minimum</t>
  </si>
  <si>
    <t>5 years</t>
  </si>
  <si>
    <t>Other production machinery | Maximum</t>
  </si>
  <si>
    <t>Furniture, fittings, storage and equipment | Minimum</t>
  </si>
  <si>
    <t>Furniture, fittings, storage and equipment | Maximum</t>
  </si>
  <si>
    <t>Computer software | Minimum</t>
  </si>
  <si>
    <t>4 years</t>
  </si>
  <si>
    <t>Computer software | Maximum</t>
  </si>
  <si>
    <t>Customer relationships | Minimum</t>
  </si>
  <si>
    <t>Intangible asset, useful life</t>
  </si>
  <si>
    <t>Customer relationships | Maximum</t>
  </si>
  <si>
    <t>15 years</t>
  </si>
  <si>
    <t>Technology and trading related | Minimum</t>
  </si>
  <si>
    <t>Technology and trading related | Maximum</t>
  </si>
  <si>
    <t>Luxfer Uttam India Private Limited | Variable Interest Entity, Not Primary Beneficiary</t>
  </si>
  <si>
    <t>VIEs ownership percentage</t>
  </si>
  <si>
    <t>51.00%</t>
  </si>
  <si>
    <t>Nikkei-MEL Co. Limited</t>
  </si>
  <si>
    <t>50.00%</t>
  </si>
  <si>
    <t>Sub161 Pty Limited | Variable Interest Entity, Not Primary Beneficiary</t>
  </si>
  <si>
    <t>26.40%</t>
  </si>
  <si>
    <t>Luxfer Holdings NA, LLC | Variable Interest Entity, Not Primary Beneficiary</t>
  </si>
  <si>
    <t>49.00%</t>
  </si>
  <si>
    <t>Escrow to disburse environmental liabilities</t>
  </si>
  <si>
    <t>GBP</t>
  </si>
  <si>
    <t>Effect of exchange rate on revenue during the year</t>
  </si>
  <si>
    <t>Effect of exchange rate on operating income during the year</t>
  </si>
  <si>
    <t>Effect of exchange on revenue per 0.05 increase in foreign exchange rate</t>
  </si>
  <si>
    <t>Effect of exchange on operating income per 0.05 increase in foreign exchange rate</t>
  </si>
  <si>
    <t>Euro</t>
  </si>
  <si>
    <t>Measurement Input, Long-term Revenue Growth Rate</t>
  </si>
  <si>
    <t>Goodwill impairment test, measurement input</t>
  </si>
  <si>
    <t>Measurement Input, Discount Rate | Minimum</t>
  </si>
  <si>
    <t>Measurement Input, Discount Rate | Maximum</t>
  </si>
  <si>
    <t>Held-for-sale | Magnesium Elektron CZ s.r.o. Subsidiary</t>
  </si>
  <si>
    <t>Adjustment in relation to the sale of business</t>
  </si>
  <si>
    <t>Acquisitions and disposals - Additional Information (Details) - USD ($)</t>
  </si>
  <si>
    <t>Dec. 05, 2017</t>
  </si>
  <si>
    <t>Dec. 27, 2018</t>
  </si>
  <si>
    <t>Business Acquisition [Line Items]</t>
  </si>
  <si>
    <t>Reimbursement of costs</t>
  </si>
  <si>
    <t>Remeasurement of deferred contingent consideration</t>
  </si>
  <si>
    <t>Percentage of equity interest acquired</t>
  </si>
  <si>
    <t>Equity investments fair value</t>
  </si>
  <si>
    <t>Acquisition-related costs</t>
  </si>
  <si>
    <t>Business combination, contingent consideration deferred</t>
  </si>
  <si>
    <t>Remeasurement of deferred consideration (recognized in acquisition-related costs)</t>
  </si>
  <si>
    <t>Business combination, contingent consideration, liability, deferred, net</t>
  </si>
  <si>
    <t>Business combination, undiscounted future payment, current</t>
  </si>
  <si>
    <t>Maximum undiscounted amount payable</t>
  </si>
  <si>
    <t>Luxfer Holdings NA, LLC</t>
  </si>
  <si>
    <t>Consideration of disposal</t>
  </si>
  <si>
    <t>Amount of debt instrument forgiveness</t>
  </si>
  <si>
    <t>Fair value of net assets of acquiree</t>
  </si>
  <si>
    <t>Fair value of net assets acquired</t>
  </si>
  <si>
    <t>Cash acquired</t>
  </si>
  <si>
    <t>Inventory acquired</t>
  </si>
  <si>
    <t>Accounts and other receivables acquired</t>
  </si>
  <si>
    <t>Property, plant, and equipment acquired</t>
  </si>
  <si>
    <t>Accounts payable assumed from acquisition</t>
  </si>
  <si>
    <t>Intangible assets acquired</t>
  </si>
  <si>
    <t>Revenue of acquiree since acquisition date</t>
  </si>
  <si>
    <t>ESM Group Inc.</t>
  </si>
  <si>
    <t>Consideration paid</t>
  </si>
  <si>
    <t>Consideration deferred</t>
  </si>
  <si>
    <t>Business combination, escrow deposit</t>
  </si>
  <si>
    <t>Bargain purchase, gain recognized</t>
  </si>
  <si>
    <t>Liabilities assumed form acquisition</t>
  </si>
  <si>
    <t>Provisions for disbursement of environmental liabilities</t>
  </si>
  <si>
    <t>ESM Group Inc. | Land and Building</t>
  </si>
  <si>
    <t>Luxfer Holdings NA, LLC | Gas Transport Leasing LLC</t>
  </si>
  <si>
    <t>Variable Interest Entity, Not Primary Beneficiary | Luxfer Holdings NA, LLC</t>
  </si>
  <si>
    <t>Disposal Group, Disposed of by Sale, Not Discontinued Operations | Magnesium Elektron CZ s.r.o. Subsidiary</t>
  </si>
  <si>
    <t>Net gain on disposal</t>
  </si>
  <si>
    <t>Acquisitions and disposals Acquisition and disposals (Details) - USD ($) $ in Millions</t>
  </si>
  <si>
    <t>Cash proceeds</t>
  </si>
  <si>
    <t>Magnesium Elektron CZ s.r.o. Subsidiary | Disposal Group, Disposed of by Sale, Not Discontinued Operations</t>
  </si>
  <si>
    <t>Cash held in business</t>
  </si>
  <si>
    <t>Purchase price adjustment</t>
  </si>
  <si>
    <t>Net proceeds</t>
  </si>
  <si>
    <t>Net assets less cash</t>
  </si>
  <si>
    <t>Gain on disposal</t>
  </si>
  <si>
    <t>Disposal costs</t>
  </si>
  <si>
    <t>Realized translation gain on disposal</t>
  </si>
  <si>
    <t>Acquisitions and disposals - Net Cash Flows on Purchase of Business (Details) - USD ($) $ in Millions</t>
  </si>
  <si>
    <t>Payments to Acquire Businesses, Net of Cash Acquired [Abstract]</t>
  </si>
  <si>
    <t>Net cash flows on purchase of business</t>
  </si>
  <si>
    <t>Earnings per share Earnings per share (Details) $ / shares in Units, $ in Millions</t>
  </si>
  <si>
    <t>Dec. 31, 2019USD ($)$ / shares</t>
  </si>
  <si>
    <t>Sep. 29, 2019USD ($)$ / shares</t>
  </si>
  <si>
    <t>Jun. 30, 2019USD ($)$ / shares</t>
  </si>
  <si>
    <t>Mar. 31, 2019USD ($)$ / shares</t>
  </si>
  <si>
    <t>Dec. 31, 2018USD ($)$ / shares</t>
  </si>
  <si>
    <t>Sep. 30, 2018USD ($)$ / shares</t>
  </si>
  <si>
    <t>Jul. 01, 2018USD ($)$ / shares</t>
  </si>
  <si>
    <t>Apr. 01, 2018USD ($)$ / shares</t>
  </si>
  <si>
    <t>Dec. 31, 2019USD ($)$ / sharesshares</t>
  </si>
  <si>
    <t>Dec. 31, 2018USD ($)$ / sharesshares</t>
  </si>
  <si>
    <t>Dec. 31, 2017USD ($)$ / sharesshares</t>
  </si>
  <si>
    <t>Dec. 31, 2019£ / shares</t>
  </si>
  <si>
    <t>Dec. 31, 2018£ / shares</t>
  </si>
  <si>
    <t>Basic earnings:</t>
  </si>
  <si>
    <t>Net income | $</t>
  </si>
  <si>
    <t>Weighted average number of £0.50 ordinary shares:</t>
  </si>
  <si>
    <t>For basic earnings per share (shares)</t>
  </si>
  <si>
    <t>Dilutive effect of potential common stock (shares)</t>
  </si>
  <si>
    <t>For diluted earnings per share (shares)</t>
  </si>
  <si>
    <t>Earnings per share using weighted average number of ordinary shares outstanding:</t>
  </si>
  <si>
    <t>Basic earnings per ordinary share (usd per share) | $ / shares</t>
  </si>
  <si>
    <t>Diluted earnings per ordinary share (usd per share) | $ / shares</t>
  </si>
  <si>
    <t>Class of Stock [Line Items]</t>
  </si>
  <si>
    <t>Common stock, par value (in GBP per share) | £ / shares</t>
  </si>
  <si>
    <t>Revenue - Disaggregation of Revenue (Details) - USD ($) $ in Millions</t>
  </si>
  <si>
    <t>Sep. 29, 2019</t>
  </si>
  <si>
    <t>Jun. 30, 2019</t>
  </si>
  <si>
    <t>Mar. 31, 2019</t>
  </si>
  <si>
    <t>Sep. 30, 2018</t>
  </si>
  <si>
    <t>Jul. 01, 2018</t>
  </si>
  <si>
    <t>Apr. 01, 2018</t>
  </si>
  <si>
    <t>Disaggregation of Revenue [Line Items]</t>
  </si>
  <si>
    <t>General industrial</t>
  </si>
  <si>
    <t>Transportation</t>
  </si>
  <si>
    <t>Defense and emergency</t>
  </si>
  <si>
    <t>Healthcare</t>
  </si>
  <si>
    <t>Gas Cylinders segment</t>
  </si>
  <si>
    <t>Gas Cylinders segment | General industrial</t>
  </si>
  <si>
    <t>Gas Cylinders segment | Transportation</t>
  </si>
  <si>
    <t>Gas Cylinders segment | Defense and emergency</t>
  </si>
  <si>
    <t>Gas Cylinders segment | Healthcare</t>
  </si>
  <si>
    <t>Elektron segment</t>
  </si>
  <si>
    <t>Elektron segment | General industrial</t>
  </si>
  <si>
    <t>Elektron segment | Transportation</t>
  </si>
  <si>
    <t>Elektron segment | Defense and emergency</t>
  </si>
  <si>
    <t>Elektron segment | Healthcare</t>
  </si>
  <si>
    <t>Revenue - Additional Information (Details) - USD ($) $ in Millions</t>
  </si>
  <si>
    <t>Revenue, performance obligation satisfied over time, percentage (less than)</t>
  </si>
  <si>
    <t>2.00%</t>
  </si>
  <si>
    <t>Contract assets</t>
  </si>
  <si>
    <t>Contract assets reclassified to receivable</t>
  </si>
  <si>
    <t>Contract liabilities</t>
  </si>
  <si>
    <t>Revenue - Contract Receivables, Contract Assets, and Contract Liabilities (Details) - USD ($) $ in Millions</t>
  </si>
  <si>
    <t>Contract receivables</t>
  </si>
  <si>
    <t>Revenue - Significant Changes in Contract Liabilities (Details) - USD ($) $ in Millions</t>
  </si>
  <si>
    <t>Contract With Customer, Asset (Liability) [Roll Forward]</t>
  </si>
  <si>
    <t>Beginning balance</t>
  </si>
  <si>
    <t>Payments received / amounts billed</t>
  </si>
  <si>
    <t>Costs incurred / revenue recognized</t>
  </si>
  <si>
    <t>Ending balance</t>
  </si>
  <si>
    <t>Restructuring Restructuring - Narrative (Details) $ in Millions</t>
  </si>
  <si>
    <t>Restructuring Cost and Reserve [Line Items]</t>
  </si>
  <si>
    <t>Restructuring costs</t>
  </si>
  <si>
    <t>Asset write down and one time employee benefits</t>
  </si>
  <si>
    <t>Gas Cylinders and Elektron Segments</t>
  </si>
  <si>
    <t>Other restructuring costs</t>
  </si>
  <si>
    <t>Restructuring - Restructuring Charges (Details) - USD ($) $ in Millions</t>
  </si>
  <si>
    <t>Total restructuring charges</t>
  </si>
  <si>
    <t>Severance and related costs</t>
  </si>
  <si>
    <t>Asset impairment</t>
  </si>
  <si>
    <t>Other</t>
  </si>
  <si>
    <t>Restructuring - Restructuring Reserve (Details) - USD ($) $ in Millions</t>
  </si>
  <si>
    <t>Restructuring Reserve [Roll Forward]</t>
  </si>
  <si>
    <t>Costs incurred</t>
  </si>
  <si>
    <t>Cash payments and other</t>
  </si>
  <si>
    <t>Other Charges (Details) $ in Millions</t>
  </si>
  <si>
    <t>Goodwill and other identifiable intangible assets - Schedule of Goodwill (Details) - USD ($) $ in Millions</t>
  </si>
  <si>
    <t>Goodwill [Roll Forward]</t>
  </si>
  <si>
    <t>Impairment</t>
  </si>
  <si>
    <t>Exchange difference</t>
  </si>
  <si>
    <t>Gas Cylinders</t>
  </si>
  <si>
    <t>Elektron</t>
  </si>
  <si>
    <t>Goodwill and other identifiable intangible assets - Additional Information (Details) - USD ($) $ in Millions</t>
  </si>
  <si>
    <t>Finite-Lived Intangible Assets</t>
  </si>
  <si>
    <t>Accumulated goodwill impairment losses</t>
  </si>
  <si>
    <t>Identifiable intangible asset amortization expense</t>
  </si>
  <si>
    <t>Finite-Lived Intangible Assets, Net, Amortization Expense, Fiscal Year Maturity</t>
  </si>
  <si>
    <t>2020</t>
  </si>
  <si>
    <t>2021</t>
  </si>
  <si>
    <t>2022</t>
  </si>
  <si>
    <t>2023</t>
  </si>
  <si>
    <t>2024</t>
  </si>
  <si>
    <t>Technology and trading related</t>
  </si>
  <si>
    <t>Weighted average amortization period</t>
  </si>
  <si>
    <t>12 years</t>
  </si>
  <si>
    <t>Customer relationships</t>
  </si>
  <si>
    <t>11 years</t>
  </si>
  <si>
    <t>Gas Cylinders | Superform Business Unit</t>
  </si>
  <si>
    <t>Gas Cylinders | Technology and trading related</t>
  </si>
  <si>
    <t>Goodwill and other identifiable intangible assets - Schedule of Intangible Assets (Details) - USD ($) $ in Millions</t>
  </si>
  <si>
    <t>Accumulated amortization</t>
  </si>
  <si>
    <t>Net</t>
  </si>
  <si>
    <t>Supplementary balance sheet information - Schedule of Condensed Balance Sheet (Details) - USD ($)</t>
  </si>
  <si>
    <t>Jan. 01, 2019</t>
  </si>
  <si>
    <t>Accounts and other receivables</t>
  </si>
  <si>
    <t>Related parties</t>
  </si>
  <si>
    <t>Prepayments and accrued income</t>
  </si>
  <si>
    <t>Other receivables</t>
  </si>
  <si>
    <t>Total accounts and other receivables</t>
  </si>
  <si>
    <t>Raw materials and supplies</t>
  </si>
  <si>
    <t>Work-in-process</t>
  </si>
  <si>
    <t>Finished goods</t>
  </si>
  <si>
    <t>Total inventories</t>
  </si>
  <si>
    <t>Held-for-sale assets</t>
  </si>
  <si>
    <t>Income tax receivable</t>
  </si>
  <si>
    <t>Total other current assets</t>
  </si>
  <si>
    <t>Property, Plant and Equipment [Abstract]</t>
  </si>
  <si>
    <t>Total property plant and equipment</t>
  </si>
  <si>
    <t>Accumulated depreciation and impairment</t>
  </si>
  <si>
    <t>Total property, plant and equipment, net</t>
  </si>
  <si>
    <t>Overdrafts</t>
  </si>
  <si>
    <t>Total current maturities of long-term debt and short-term borrowings</t>
  </si>
  <si>
    <t>Contingent liabilities</t>
  </si>
  <si>
    <t>Held-for-sale liabilities</t>
  </si>
  <si>
    <t>Operating lease liability</t>
  </si>
  <si>
    <t>Total other current liabilities</t>
  </si>
  <si>
    <t>Total other non-current liabilities</t>
  </si>
  <si>
    <t>Land, buildings and leasehold improvements</t>
  </si>
  <si>
    <t>Machinery and equipment</t>
  </si>
  <si>
    <t>Construction in progress</t>
  </si>
  <si>
    <t>Supplementary balance sheet information - Additional Information (Details) $ in Millions</t>
  </si>
  <si>
    <t>Dec. 31, 2019USD ($)facility</t>
  </si>
  <si>
    <t>Dec. 31, 2018USD ($)facility</t>
  </si>
  <si>
    <t>Income Statement, Balance Sheet and Additional Disclosures by Disposal Groups, Including Discontinued Operations [Line Items]</t>
  </si>
  <si>
    <t>Held-for-sale</t>
  </si>
  <si>
    <t>Amount of property disposed</t>
  </si>
  <si>
    <t>Building | Held-for-sale</t>
  </si>
  <si>
    <t>Number of properties to be disposed | facility</t>
  </si>
  <si>
    <t>Impairment of assets held-for-sale</t>
  </si>
  <si>
    <t>Magnesium Elektron CZ s.r.o. Subsidiary | Held-for-sale</t>
  </si>
  <si>
    <t>Impairment of buildings to be disposed of</t>
  </si>
  <si>
    <t>Tangible asset impairment charges</t>
  </si>
  <si>
    <t>Elektron segment | Building | Held-for-sale</t>
  </si>
  <si>
    <t>Gas Cylinders segment | Held-for-sale</t>
  </si>
  <si>
    <t>Restructuring Charges</t>
  </si>
  <si>
    <t>Impairment Charges</t>
  </si>
  <si>
    <t>Supplementary balance sheet information - Schedule of Current Held-for-Sale Assets and Liabilities (Details) - USD ($) $ in Millions</t>
  </si>
  <si>
    <t>Reclassified to held-for-sale assets</t>
  </si>
  <si>
    <t>Reclassified to held-for-sale liabilities</t>
  </si>
  <si>
    <t>Property, plant and equipment</t>
  </si>
  <si>
    <t>Inventory</t>
  </si>
  <si>
    <t>Accounts payables</t>
  </si>
  <si>
    <t>Accumulated Other Comprehensive Loss (Details) - USD ($)</t>
  </si>
  <si>
    <t>Dec. 31, 2016</t>
  </si>
  <si>
    <t>Accumulated Other Comprehensive Income (Loss) [Line Items]</t>
  </si>
  <si>
    <t>Cumulative translation adjustments</t>
  </si>
  <si>
    <t>Reclassification within AOCI</t>
  </si>
  <si>
    <t>Reclassification out of AOCI</t>
  </si>
  <si>
    <t>Pension plans actuarial loss, net of tax</t>
  </si>
  <si>
    <t>Change in market value of derivative financial instruments, net of tax</t>
  </si>
  <si>
    <t>Debt - Schedule of Debt Outstanding (Details) - USD ($) $ in Millions</t>
  </si>
  <si>
    <t>Jul. 31, 2017</t>
  </si>
  <si>
    <t>Debt Instrument [Line Items]</t>
  </si>
  <si>
    <t>Long-term debt, gross</t>
  </si>
  <si>
    <t>Unamortized debt issuance costs</t>
  </si>
  <si>
    <t>Total debt</t>
  </si>
  <si>
    <t>Less current portion</t>
  </si>
  <si>
    <t>Other - Bank overdraft</t>
  </si>
  <si>
    <t>Loan Notes | Loan Notes due 2021</t>
  </si>
  <si>
    <t>Debt stated interest rate</t>
  </si>
  <si>
    <t>3.67%</t>
  </si>
  <si>
    <t>Loan Notes | Loan Notes due 2023</t>
  </si>
  <si>
    <t>4.88%</t>
  </si>
  <si>
    <t>Loan Notes | Loan Notes due 2026</t>
  </si>
  <si>
    <t>4.94%</t>
  </si>
  <si>
    <t>Revolving credit facility</t>
  </si>
  <si>
    <t>Debt - Additional Information (Details)</t>
  </si>
  <si>
    <t>Jul. 31, 2017USD ($)</t>
  </si>
  <si>
    <t>Jun. 30, 2016USD ($)</t>
  </si>
  <si>
    <t>Debt covenant, interest coverage ratio</t>
  </si>
  <si>
    <t>Debt covenant, leverage ratio (no more than)</t>
  </si>
  <si>
    <t>Senior Facilities Agreement</t>
  </si>
  <si>
    <t>Debt, use of proceeds, amount permitted to dispose of assets without restriction (up to)</t>
  </si>
  <si>
    <t>Loan Notes | Loan Notes due 2018</t>
  </si>
  <si>
    <t>Debt maximum borrowing capacity</t>
  </si>
  <si>
    <t>Debt, weighted average interest rate</t>
  </si>
  <si>
    <t>2.47%</t>
  </si>
  <si>
    <t>3.58%</t>
  </si>
  <si>
    <t>Uncommitted Facilities</t>
  </si>
  <si>
    <t>Accordion feature, increased limit</t>
  </si>
  <si>
    <t>Debt - Schedule of Maturities of Company's Debt (Details) - USD ($) $ in Millions</t>
  </si>
  <si>
    <t>Thereafter</t>
  </si>
  <si>
    <t>Derivatives and Financial Instruments - Additional Information (Details)</t>
  </si>
  <si>
    <t>Dec. 31, 2019USD ($)T</t>
  </si>
  <si>
    <t>Dec. 31, 2018USD ($)T</t>
  </si>
  <si>
    <t>Derivative [Line Items]</t>
  </si>
  <si>
    <t>Derivative financial liabilities</t>
  </si>
  <si>
    <t>Derivative loss deferred in equity</t>
  </si>
  <si>
    <t>Derivative (loss) gain transferred to consolidated income statement</t>
  </si>
  <si>
    <t>Primary aluminum purchased during period, mass | T</t>
  </si>
  <si>
    <t>Long-term debt outstanding</t>
  </si>
  <si>
    <t>LME derivative contract</t>
  </si>
  <si>
    <t>Increase In cost per $100 increase of commodity price</t>
  </si>
  <si>
    <t>Accounts and Other Receivables</t>
  </si>
  <si>
    <t>Derivative financial assets</t>
  </si>
  <si>
    <t>Bank and other loans</t>
  </si>
  <si>
    <t>Variable interest rate debt</t>
  </si>
  <si>
    <t>Derivatives and Financial Instruments - Schedule of Derivative Instruments (Details) - Designated as Hedging Instrument £ in Millions</t>
  </si>
  <si>
    <t>Dec. 31, 2019GBP (£)$ / £€ / £$ / £</t>
  </si>
  <si>
    <t>Dec. 31, 2018GBP (£)Kč / £€ / £$ / £$ / £</t>
  </si>
  <si>
    <t>U.S. dollars | Sales hedges</t>
  </si>
  <si>
    <t>Contract totals/£m | £</t>
  </si>
  <si>
    <t>Exchange rates | $ / £</t>
  </si>
  <si>
    <t>U.S. dollars | Sales hedges | Minimum</t>
  </si>
  <si>
    <t>U.S. dollars | Sales hedges | Maximum</t>
  </si>
  <si>
    <t>U.S. dollars | Purchase hedges</t>
  </si>
  <si>
    <t>U.S. dollars | Purchase hedges | Minimum</t>
  </si>
  <si>
    <t>U.S. dollars | Purchase hedges | Maximum</t>
  </si>
  <si>
    <t>Euros | Sales hedges</t>
  </si>
  <si>
    <t>Euros | Sales hedges | Minimum</t>
  </si>
  <si>
    <t>Exchange rates | € / £</t>
  </si>
  <si>
    <t>Euros | Sales hedges | Maximum</t>
  </si>
  <si>
    <t>Euros | Purchase hedges</t>
  </si>
  <si>
    <t>Euros | Purchase hedges | Minimum</t>
  </si>
  <si>
    <t>Euros | Purchase hedges | Maximum</t>
  </si>
  <si>
    <t>Canadian dollars | Purchase hedges</t>
  </si>
  <si>
    <t>Canadian dollars | Purchase hedges | Minimum</t>
  </si>
  <si>
    <t>Exchange rates</t>
  </si>
  <si>
    <t>Canadian dollars | Purchase hedges | Maximum</t>
  </si>
  <si>
    <t>Czech koruna | Purchase hedges</t>
  </si>
  <si>
    <t>Exchange rates | Kč / £</t>
  </si>
  <si>
    <t>Japan, Yen | Sales hedges</t>
  </si>
  <si>
    <t>Derivatives and Financial Instruments - Fair Values of Financial Instruments (Details) - USD ($) $ in Millions</t>
  </si>
  <si>
    <t>Fair Value, Assets and Liabilities Measured on Recurring and Nonrecurring Basis [Line Items]</t>
  </si>
  <si>
    <t>Deferred contingent consideration</t>
  </si>
  <si>
    <t>Level 1</t>
  </si>
  <si>
    <t>Level 2</t>
  </si>
  <si>
    <t>Level 3</t>
  </si>
  <si>
    <t>Foreign currency contract</t>
  </si>
  <si>
    <t>Foreign currency contract assets</t>
  </si>
  <si>
    <t>Foreign currency contract | Level 1</t>
  </si>
  <si>
    <t>Foreign currency contract | Level 2</t>
  </si>
  <si>
    <t>Foreign currency contract | Level 3</t>
  </si>
  <si>
    <t>Interest bearing loans and borrowings</t>
  </si>
  <si>
    <t>Loan Notes | Level 1 | Loan Notes due 2021</t>
  </si>
  <si>
    <t>Loan Notes | Level 1 | Loan Notes due 2023</t>
  </si>
  <si>
    <t>Loan Notes | Level 1 | Loan Notes due 2026</t>
  </si>
  <si>
    <t>Loan Notes | Level 2 | Loan Notes due 2021</t>
  </si>
  <si>
    <t>Loan Notes | Level 2 | Loan Notes due 2023</t>
  </si>
  <si>
    <t>Loan Notes | Level 2 | Loan Notes due 2026</t>
  </si>
  <si>
    <t>Loan Notes | Level 3 | Loan Notes due 2021</t>
  </si>
  <si>
    <t>Loan Notes | Level 3 | Loan Notes due 2023</t>
  </si>
  <si>
    <t>Loan Notes | Level 3 | Loan Notes due 2026</t>
  </si>
  <si>
    <t>Revolving credit facility | Level 1</t>
  </si>
  <si>
    <t>Revolving credit facility | Level 2</t>
  </si>
  <si>
    <t>Revolving credit facility | Level 3</t>
  </si>
  <si>
    <t>Derivatives and Financial Instruments - Schedule of Changes in Level 3 Instruments (Details) - USD ($) $ in Millions</t>
  </si>
  <si>
    <t>Fair Value, Liabilities Measured on Recurring Basis, Unobservable Input Reconciliation, Calculation [Roll Forward]</t>
  </si>
  <si>
    <t>Balance at January 1</t>
  </si>
  <si>
    <t>Payments made during year</t>
  </si>
  <si>
    <t>Unwind of discount on deferred consideration</t>
  </si>
  <si>
    <t>Balance at December 31</t>
  </si>
  <si>
    <t>Total losses for the period included in profit and loss for assets held at the end at December 31</t>
  </si>
  <si>
    <t>Change in unrealized (gains) or losses for the period included in profit and loss for assets held at the end at December 31</t>
  </si>
  <si>
    <t>Income Taxes - Schedule of Income before Income Taxes (Details) - USD ($) $ in Millions</t>
  </si>
  <si>
    <t>U.K.</t>
  </si>
  <si>
    <t>International</t>
  </si>
  <si>
    <t>Income before income taxes</t>
  </si>
  <si>
    <t>Income Taxes - Schedule of Provision for Income Taxes (Details) - USD ($) $ in Millions</t>
  </si>
  <si>
    <t>Currently payable</t>
  </si>
  <si>
    <t>Total current taxes</t>
  </si>
  <si>
    <t>Deferred</t>
  </si>
  <si>
    <t>Total deferred taxes</t>
  </si>
  <si>
    <t>Total provision for income taxes</t>
  </si>
  <si>
    <t>Income Taxes - Reconciliation of Income before Income Taxes and Total Provision for Income Taxes (Details) - USD ($) $ in Millions</t>
  </si>
  <si>
    <t>Apr. 01, 2020</t>
  </si>
  <si>
    <t>Mar. 31, 2017</t>
  </si>
  <si>
    <t>Provision for income taxes at the U.K. statutory tax rate (2019: 19%, 2018:19%, 2017: 19.25%)</t>
  </si>
  <si>
    <t>Effect of:</t>
  </si>
  <si>
    <t>Non-deductible expenses</t>
  </si>
  <si>
    <t>Movement in valuation allowances</t>
  </si>
  <si>
    <t>Differences in income tax rates in countries where the Company operates</t>
  </si>
  <si>
    <t>Effect of U.S. tax reform</t>
  </si>
  <si>
    <t>Effect of changes in tax rates (excluding U.S. tax reform)</t>
  </si>
  <si>
    <t>Movement in uncertain tax positions</t>
  </si>
  <si>
    <t>Income Tax Contingency [Line Items]</t>
  </si>
  <si>
    <t>U.K. statutory tax rate</t>
  </si>
  <si>
    <t>20.00%</t>
  </si>
  <si>
    <t>19.00%</t>
  </si>
  <si>
    <t>Scenario, Forecast</t>
  </si>
  <si>
    <t>17.00%</t>
  </si>
  <si>
    <t>Income Taxes - Schedule of Unrecognized Tax Benefits (Details) - USD ($) $ in Millions</t>
  </si>
  <si>
    <t>Reconciliation of Unrecognized Tax Benefits, Excluding Amounts Pertaining to Examined Tax Returns [Roll Forward]</t>
  </si>
  <si>
    <t>Gross increases based on tax positions related to the current year</t>
  </si>
  <si>
    <t>Reductions due to expiry of statute of limitations</t>
  </si>
  <si>
    <t>Non-current</t>
  </si>
  <si>
    <t>Income Taxes - Additional Information (Details) - USD ($)</t>
  </si>
  <si>
    <t>Operating Loss Carryforwards [Line Items]</t>
  </si>
  <si>
    <t>Reductions due to expiry of statute of limitations, gross</t>
  </si>
  <si>
    <t>Reductions due to expiry of statute of limitations may be recognized by the end of 2019</t>
  </si>
  <si>
    <t>Unrecognized tax benefits that would impact effective tax rate</t>
  </si>
  <si>
    <t>Unrecognized tax benefits, income tax penalties and interest expense</t>
  </si>
  <si>
    <t>Undistributed earnings of foreign subsidiaries</t>
  </si>
  <si>
    <t>Deferred tax liability not recognized, amount of unrecognized deferred tax liability, undistributed earnings of foreign subsidiaries</t>
  </si>
  <si>
    <t>Tax losses and tax credit carryforward, amount</t>
  </si>
  <si>
    <t>Tax losses and tax credit carryforward, valuation allowance</t>
  </si>
  <si>
    <t>Non-U.K.</t>
  </si>
  <si>
    <t>Tax Losses And Tax Credits Carryforward, Expire Between 2023 and 2034</t>
  </si>
  <si>
    <t>Tax Losses And Tax Credits Carryforward, Indefinite</t>
  </si>
  <si>
    <t>Income Taxes - Schedule of Deferred Tax Assets and Liabilities (Details) - USD ($) $ in Millions</t>
  </si>
  <si>
    <t>Deferred Tax Assets, Net [Abstract]</t>
  </si>
  <si>
    <t>Net deferred tax assets</t>
  </si>
  <si>
    <t>Pension benefits</t>
  </si>
  <si>
    <t>Tax loss and credit carry forwards</t>
  </si>
  <si>
    <t>Total deferred tax assets</t>
  </si>
  <si>
    <t>Valuation allowances</t>
  </si>
  <si>
    <t>Deferred tax assets, net of valuation allowances</t>
  </si>
  <si>
    <t>Total deferred tax liabilities</t>
  </si>
  <si>
    <t>Pension Plans - Reconciliations of Plan Benefit Obligation, Fair Value of Plan Assets and Funded Status of Pension Plans (Details) - USD ($) $ in Millions</t>
  </si>
  <si>
    <t>1 Months Ended</t>
  </si>
  <si>
    <t>Oct. 31, 2018</t>
  </si>
  <si>
    <t>Defined Benefit Plan, Change in Benefit Obligation [Roll Forward]</t>
  </si>
  <si>
    <t>Benefit obligation at January 1</t>
  </si>
  <si>
    <t>Service cost</t>
  </si>
  <si>
    <t>Interest cost</t>
  </si>
  <si>
    <t>Curtailment gain</t>
  </si>
  <si>
    <t>Settlement gain</t>
  </si>
  <si>
    <t>Actuarial loss / (gain)</t>
  </si>
  <si>
    <t>Benefits paid</t>
  </si>
  <si>
    <t>Prior service cost</t>
  </si>
  <si>
    <t>Benefit obligation at December 31</t>
  </si>
  <si>
    <t>Change in plan assets</t>
  </si>
  <si>
    <t>Fair value of plan assets at January 1</t>
  </si>
  <si>
    <t>Actual return on assets</t>
  </si>
  <si>
    <t>Contributions from employer</t>
  </si>
  <si>
    <t>Settlement loss</t>
  </si>
  <si>
    <t>Fair value of plan assets at December 31</t>
  </si>
  <si>
    <t>Funded status</t>
  </si>
  <si>
    <t>Benefit obligations in excess of the fair value of plan assets</t>
  </si>
  <si>
    <t>U.S./ other</t>
  </si>
  <si>
    <t>Pension plans - Additional Information (Details) - USD ($) $ in Millions</t>
  </si>
  <si>
    <t>Defined Benefit Plan Disclosure [Line Items]</t>
  </si>
  <si>
    <t>Net benefit obligations</t>
  </si>
  <si>
    <t>Defined benefit pension charge (credit)</t>
  </si>
  <si>
    <t>Actuarial loss recognized due to curtailment event</t>
  </si>
  <si>
    <t>Defined benefit pension (credit) charge</t>
  </si>
  <si>
    <t>Defined benefit plan, expected amortization, next fiscal year</t>
  </si>
  <si>
    <t>Defined benefit plan, expected amortization of gain (loss), next fiscal year</t>
  </si>
  <si>
    <t>Defined benefit plan, expected amortization of prior service credit</t>
  </si>
  <si>
    <t>Immediate recognition of unamortized actuarial losses</t>
  </si>
  <si>
    <t>Defined benefit plan, lump sum payment</t>
  </si>
  <si>
    <t>Decrease in defined benefit plan obligation</t>
  </si>
  <si>
    <t>Allowance included in benefit obligation</t>
  </si>
  <si>
    <t>Expected future employer contributions, next fiscal year</t>
  </si>
  <si>
    <t>Employer contribution amount</t>
  </si>
  <si>
    <t>Foreign Plan</t>
  </si>
  <si>
    <t>Selling, General and Administrative Expenses</t>
  </si>
  <si>
    <t>Pension Plans - Schedule of Net Benefit Costs (Details) - USD ($) $ in Millions</t>
  </si>
  <si>
    <t>Current service cost</t>
  </si>
  <si>
    <t>Expected return on assets</t>
  </si>
  <si>
    <t>Amortization of net actuarial loss</t>
  </si>
  <si>
    <t>Amortization of prior service credit</t>
  </si>
  <si>
    <t>Total (credit) / charge for defined benefit plans</t>
  </si>
  <si>
    <t>Total charge for defined contribution plans</t>
  </si>
  <si>
    <t>Total charge / (credit) for pension plans</t>
  </si>
  <si>
    <t>Pension Plans - Schedule of Defined Benefit Plan Amounts Recognized in Other Comprehensive Income (Loss) (Details) - USD ($) $ in Millions</t>
  </si>
  <si>
    <t>Defined Benefit Plan, Amounts Recognized in Other Comprehensive Income (Loss) [Abstract]</t>
  </si>
  <si>
    <t>Net actuarial (loss) / gain</t>
  </si>
  <si>
    <t>Amortization of actuarial loss</t>
  </si>
  <si>
    <t>Total recognized in other comprehensive loss</t>
  </si>
  <si>
    <t>Total credit recognized in net periodic benefit cost and other comprehensive income</t>
  </si>
  <si>
    <t>Defined Benefit Plan, Accumulated Other Comprehensive (Income) Loss, before Tax [Abstract]</t>
  </si>
  <si>
    <t>Net actuarial loss</t>
  </si>
  <si>
    <t>Net prior service credit</t>
  </si>
  <si>
    <t>Total included in AOCI not yet recognized in the statement of loss</t>
  </si>
  <si>
    <t>Pension Plans - Schedule of Assumptions Used (Details)</t>
  </si>
  <si>
    <t>Discount rate</t>
  </si>
  <si>
    <t>2.10%</t>
  </si>
  <si>
    <t>2.90%</t>
  </si>
  <si>
    <t>2.40%</t>
  </si>
  <si>
    <t>4.10%</t>
  </si>
  <si>
    <t>4.90%</t>
  </si>
  <si>
    <t>4.80%</t>
  </si>
  <si>
    <t>Retail price inflation</t>
  </si>
  <si>
    <t>3.30%</t>
  </si>
  <si>
    <t>3.10%</t>
  </si>
  <si>
    <t>Consumer price inflation</t>
  </si>
  <si>
    <t>2.20%</t>
  </si>
  <si>
    <t>Life expectancy of male in the U.K. aged 65 at accounting date</t>
  </si>
  <si>
    <t>21 years 6 months</t>
  </si>
  <si>
    <t>21 years 4 months 24 days</t>
  </si>
  <si>
    <t>Life expectancy of female in the U.K. aged 65 at accounting date</t>
  </si>
  <si>
    <t>24 years 2 months 12 days</t>
  </si>
  <si>
    <t>24 years 1 month 6 days</t>
  </si>
  <si>
    <t>Life expectancy of male in the U.K. aged 65 at 20 years after accounting date</t>
  </si>
  <si>
    <t>22 years 9 months</t>
  </si>
  <si>
    <t>22 years 9 months 18 days</t>
  </si>
  <si>
    <t>Life expectancy of female in the U.K. aged 65 at 20 years after accounting date</t>
  </si>
  <si>
    <t>25 years 8 months</t>
  </si>
  <si>
    <t>25 years 8 months 12 days</t>
  </si>
  <si>
    <t>U.S.</t>
  </si>
  <si>
    <t>4.20%</t>
  </si>
  <si>
    <t>3.60%</t>
  </si>
  <si>
    <t>6.20%</t>
  </si>
  <si>
    <t>6.00%</t>
  </si>
  <si>
    <t>Pre 6 April 1997 | U.K.</t>
  </si>
  <si>
    <t>Rate of pension increases</t>
  </si>
  <si>
    <t>1.80%</t>
  </si>
  <si>
    <t>1.90%</t>
  </si>
  <si>
    <t>1997 To 2005 | U.K.</t>
  </si>
  <si>
    <t>Post 5 April 2005 | U.K.</t>
  </si>
  <si>
    <t>1.70%</t>
  </si>
  <si>
    <t>Pension Plans - Fair Value of Plans' Assets (Details) - USD ($) $ in Millions</t>
  </si>
  <si>
    <t>Fair value of plan assets</t>
  </si>
  <si>
    <t>Equities and growth funds | Level 2</t>
  </si>
  <si>
    <t>Government bonds | Level 2</t>
  </si>
  <si>
    <t>Corporate bonds | Level 2</t>
  </si>
  <si>
    <t>Cash | Level 2</t>
  </si>
  <si>
    <t>U.K. | Level 2</t>
  </si>
  <si>
    <t>U.K. | Equities and growth funds | Level 2</t>
  </si>
  <si>
    <t>U.K. | Government bonds | Level 2</t>
  </si>
  <si>
    <t>U.K. | Corporate bonds | Level 2</t>
  </si>
  <si>
    <t>U.K. | Cash | Level 2</t>
  </si>
  <si>
    <t>U.S./ other | Level 2</t>
  </si>
  <si>
    <t>U.S./ other | Equities and growth funds | Level 2</t>
  </si>
  <si>
    <t>U.S./ other | Government bonds | Level 2</t>
  </si>
  <si>
    <t>U.S./ other | Corporate bonds | Level 2</t>
  </si>
  <si>
    <t>U.S./ other | Cash | Level 2</t>
  </si>
  <si>
    <t>Pension Plans - Schedule of Expected Benefit Payments (Details) $ in Millions</t>
  </si>
  <si>
    <t>Shareholders' Equity - Schedule of Ordinary Share Capital (Details) $ in Millions</t>
  </si>
  <si>
    <t>Aug. 31, 2018£ / $shares</t>
  </si>
  <si>
    <t>Jun. 30, 2015£ / $shares</t>
  </si>
  <si>
    <t>Mar. 31, 2015£ / $shares</t>
  </si>
  <si>
    <t>Feb. 28, 2015£ / $shares</t>
  </si>
  <si>
    <t>Aug. 31, 2014£ / $shares</t>
  </si>
  <si>
    <t>May 30, 2014shares</t>
  </si>
  <si>
    <t>Jan. 31, 2014£ / $shares</t>
  </si>
  <si>
    <t>Mar. 31, 2013£ / $shares</t>
  </si>
  <si>
    <t>Oct. 31, 2012£ / $shares</t>
  </si>
  <si>
    <t>Feb. 28, 2007£ / $shares</t>
  </si>
  <si>
    <t>May 31, 2014£ / $</t>
  </si>
  <si>
    <t>Ordinary shares, value, authorized | $</t>
  </si>
  <si>
    <t>Ordinary shares, value, issued | $</t>
  </si>
  <si>
    <t>Foreign currency exchange translation rate | £ / $</t>
  </si>
  <si>
    <t>Stock Issued During Period, Shares, New Issues</t>
  </si>
  <si>
    <t>Shareholders' Equity - Additional Information (Details)</t>
  </si>
  <si>
    <t>Dec. 31, 2017shares</t>
  </si>
  <si>
    <t>Jun. 30, 2015USD ($)shares</t>
  </si>
  <si>
    <t>Deferred shares, multiple of amount paid up on ordinary shares</t>
  </si>
  <si>
    <t>Share buy-back program, authorized amount | $</t>
  </si>
  <si>
    <t>Share buy-back program, number of shares authorized</t>
  </si>
  <si>
    <t>Number of ordinary shares repurchased (in shares)</t>
  </si>
  <si>
    <t>Number of treasury shares held (in shares)</t>
  </si>
  <si>
    <t>Cost of treasury shares held | $</t>
  </si>
  <si>
    <t>Common stock, shares, outstanding, actively traded</t>
  </si>
  <si>
    <t>Employee stock ownership plan, shares held by trustees</t>
  </si>
  <si>
    <t>Shareholders' Equity - Schedule of Treasury Shares (Details) - USD ($) $ in Millions</t>
  </si>
  <si>
    <t>Movement In Treasury Shares [Roll Forward]</t>
  </si>
  <si>
    <t>Transfer of treasury shares into ESOP</t>
  </si>
  <si>
    <t>Utilization of treasury shares</t>
  </si>
  <si>
    <t>Shareholders' Equity - Schedule of Own Shares held by ESOP (Details) - USD ($) $ in Millions</t>
  </si>
  <si>
    <t>Increase (Decrease) in Stockholders' Equity [Roll Forward]</t>
  </si>
  <si>
    <t>Issue of new shares</t>
  </si>
  <si>
    <t>Utilization of ESOP shares</t>
  </si>
  <si>
    <t>Shareholders' Equity - Schedule of Dividend Paid and Proposed (Details) - USD ($) $ / shares in Units, $ in Millions</t>
  </si>
  <si>
    <t>Feb. 05, 2020</t>
  </si>
  <si>
    <t>Nov. 06, 2019</t>
  </si>
  <si>
    <t>Aug. 07, 2019</t>
  </si>
  <si>
    <t>May 01, 2019</t>
  </si>
  <si>
    <t>Feb. 06, 2019</t>
  </si>
  <si>
    <t>Nov. 07, 2018</t>
  </si>
  <si>
    <t>Aug. 01, 2018</t>
  </si>
  <si>
    <t>May 02, 2018</t>
  </si>
  <si>
    <t>Feb. 07, 2018</t>
  </si>
  <si>
    <t>Nov. 01, 2017</t>
  </si>
  <si>
    <t>Aug. 02, 2017</t>
  </si>
  <si>
    <t>May 03, 2017</t>
  </si>
  <si>
    <t>Feb. 01, 2017</t>
  </si>
  <si>
    <t>Nov. 02, 2016</t>
  </si>
  <si>
    <t>Aug. 03, 2016</t>
  </si>
  <si>
    <t>May 04, 2016</t>
  </si>
  <si>
    <t>Feb. 03, 2016</t>
  </si>
  <si>
    <t>Common Stock, dividends, cash paid per share</t>
  </si>
  <si>
    <t>Subsequent Event</t>
  </si>
  <si>
    <t>Share Plans - Schedule of Movement in Number of Shares held by ESOP Trustees (Details) - £ / shares</t>
  </si>
  <si>
    <t>Common stock, par value (in GBP per share)</t>
  </si>
  <si>
    <t>Movement in Number of Shares held by ESOP Trustees [Roll Forward]</t>
  </si>
  <si>
    <t>Shares utilized during the year</t>
  </si>
  <si>
    <t>Shares sold from the ESOP during the year</t>
  </si>
  <si>
    <t>Share Plans - Additional Information (Details) $ / shares in Units, $ in Millions</t>
  </si>
  <si>
    <t>May 23, 2017shares</t>
  </si>
  <si>
    <t>May 31, 2019shares</t>
  </si>
  <si>
    <t>Mar. 31, 2019shares</t>
  </si>
  <si>
    <t>Apr. 30, 2018shares</t>
  </si>
  <si>
    <t>Mar. 31, 2018shares</t>
  </si>
  <si>
    <t>Jan. 31, 2018shares</t>
  </si>
  <si>
    <t>May 31, 2017shares</t>
  </si>
  <si>
    <t>Mar. 31, 2017shares</t>
  </si>
  <si>
    <t>Dec. 31, 2017USD ($)$ / shares</t>
  </si>
  <si>
    <t>Dec. 31, 2012</t>
  </si>
  <si>
    <t>Share-based Compensation Arrangement by Share-based Payment Award [Line Items]</t>
  </si>
  <si>
    <t>Loan outstanding from ESOP | $</t>
  </si>
  <si>
    <t>Number of awards exercisable (in shares)</t>
  </si>
  <si>
    <t>Cash received from options exercised | $</t>
  </si>
  <si>
    <t>Tax benefit realized for the tax deductions from option exercises | $</t>
  </si>
  <si>
    <t>Weighted average fair value of options granted (in USD per share) | $ / shares</t>
  </si>
  <si>
    <t>Total intrinsic value of options exercised | $</t>
  </si>
  <si>
    <t>Total unrecognized compensation cost related to share options | $</t>
  </si>
  <si>
    <t>Options</t>
  </si>
  <si>
    <t>Total unrecognized compensation cost related to share options, period for recognition</t>
  </si>
  <si>
    <t>1 year 3 months 18 days</t>
  </si>
  <si>
    <t>1 year 9 months 18 days</t>
  </si>
  <si>
    <t>Market Value Options | Tranche Three</t>
  </si>
  <si>
    <t>Award vestiing percentage</t>
  </si>
  <si>
    <t>Market Value Options | Tranche Four</t>
  </si>
  <si>
    <t>Executive Share Option Plan</t>
  </si>
  <si>
    <t>Award expiration period</t>
  </si>
  <si>
    <t>Long-Term Umbrella Incentive Plan (LTIP)</t>
  </si>
  <si>
    <t>Award vesting period</t>
  </si>
  <si>
    <t>Long-Term Umbrella Incentive Plan (LTIP) | Tranche One</t>
  </si>
  <si>
    <t>33.33%</t>
  </si>
  <si>
    <t>Long-Term Umbrella Incentive Plan (LTIP) | Tranche Two</t>
  </si>
  <si>
    <t>Long-Term Umbrella Incentive Plan (LTIP) | Tranche Three</t>
  </si>
  <si>
    <t>Long-Term Umbrella Incentive Plan (LTIP) | Restricted Stock Units and Options</t>
  </si>
  <si>
    <t>2 years</t>
  </si>
  <si>
    <t>Award granted during period (in shares)</t>
  </si>
  <si>
    <t>Non-Executive Directors Equity Incentive Plan (Director EIP)</t>
  </si>
  <si>
    <t>Non-Executive Directors Equity Incentive Plan (Director EIP) | Restricted Stock Units and Options</t>
  </si>
  <si>
    <t>Award fully vested and settled period after grant date</t>
  </si>
  <si>
    <t>Non-Executive Directors Equity Incentive Plan (Director EIP) | Restricted Stock Units and Options | Tranche One</t>
  </si>
  <si>
    <t>Non-Executive Directors Equity Incentive Plan (Director EIP) | Restricted Stock Units and Options | Tranche Two</t>
  </si>
  <si>
    <t>Employee Benefit Trust | Ordinary shares</t>
  </si>
  <si>
    <t>Market value of shares held by ESOP (in USD per share) | $ / shares</t>
  </si>
  <si>
    <t>Chief Financial Officer</t>
  </si>
  <si>
    <t>Number of shares to be acquired within twelve months of appointment</t>
  </si>
  <si>
    <t>Chief Financial Officer | Restricted Stock Units (RSUs)</t>
  </si>
  <si>
    <t>Chief Financial Officer | Performance Shares</t>
  </si>
  <si>
    <t>Equity instruments other than options, grants in period (over) (in shares)</t>
  </si>
  <si>
    <t>Number of vesting shares when lower target achieved</t>
  </si>
  <si>
    <t>Number of vesting shares when mid-point target achieved</t>
  </si>
  <si>
    <t>Number of vesting shares when top target achieved</t>
  </si>
  <si>
    <t>CEO</t>
  </si>
  <si>
    <t>CEO | Restricted Stock Units (RSUs)</t>
  </si>
  <si>
    <t>CEO | Performance Shares</t>
  </si>
  <si>
    <t>Within Twelve Months of Appointment | CEO | Restricted Stock Units (RSUs)</t>
  </si>
  <si>
    <t>Share Plans - Schedule of Share-based Compensation Expense (Details) - USD ($) $ in Millions</t>
  </si>
  <si>
    <t>Other share-based compensation charges</t>
  </si>
  <si>
    <t>Restructuring share-based compensation charges</t>
  </si>
  <si>
    <t>Total share-based compensation charges</t>
  </si>
  <si>
    <t>Share Plans - Schedule of Share Options Activities (Details) - USD ($) $ / shares in Units, $ in Millions</t>
  </si>
  <si>
    <t>Number of shares</t>
  </si>
  <si>
    <t>Beginning balance (in shares)</t>
  </si>
  <si>
    <t>Granted during the year (in shares)</t>
  </si>
  <si>
    <t>Exercised during the year (in shares)</t>
  </si>
  <si>
    <t>Accrued dividend awards (in shares)</t>
  </si>
  <si>
    <t>Lapsed during the year (in shares)</t>
  </si>
  <si>
    <t>Ending balance (in shares)</t>
  </si>
  <si>
    <t>Options exercisable at December 31, 2018 (in shares)</t>
  </si>
  <si>
    <t>Options expected to vest as of December 31, 2018 (in shares)</t>
  </si>
  <si>
    <t>Weighted- average exercise price</t>
  </si>
  <si>
    <t>Beginning balance (in USD per share)</t>
  </si>
  <si>
    <t>Granted during the year (in USD per share)</t>
  </si>
  <si>
    <t>Exercised during the year (in USD per share)</t>
  </si>
  <si>
    <t>Accrued dividend awards (in USD per share)</t>
  </si>
  <si>
    <t>Lapsed during the year (in USD per share)</t>
  </si>
  <si>
    <t>Ending balance (in USD per share)</t>
  </si>
  <si>
    <t>Options exercisable at December 31, 2018 (in USD per share)</t>
  </si>
  <si>
    <t>Options expected to vest as of December 31, 2018 (in USD per share)</t>
  </si>
  <si>
    <t>Weighted- average remaining contractual life (years)</t>
  </si>
  <si>
    <t>1 year 8 months 12 days</t>
  </si>
  <si>
    <t>1 year 10 months 24 days</t>
  </si>
  <si>
    <t>Options exercisable, weighted-average remaining contractual life</t>
  </si>
  <si>
    <t>2 years 1 month 6 days</t>
  </si>
  <si>
    <t>Options expected to vest, weighted-average remaining contractual life</t>
  </si>
  <si>
    <t>Aggregate intrinsic value ($M)</t>
  </si>
  <si>
    <t>Options exercisable, aggregate intrinsic value</t>
  </si>
  <si>
    <t>Options expected to vest, aggregate intrinsic value</t>
  </si>
  <si>
    <t>Share Plans - Share Options Fair Value Assumptions (Details) - $ / shares</t>
  </si>
  <si>
    <t>Dividend yield (%)</t>
  </si>
  <si>
    <t>4.00%</t>
  </si>
  <si>
    <t>Forfeiture rate (%)</t>
  </si>
  <si>
    <t>5.00%</t>
  </si>
  <si>
    <t>Weighted average exercise price (in USD per share)</t>
  </si>
  <si>
    <t>Expected volatility range (%), minimum</t>
  </si>
  <si>
    <t>35.06%</t>
  </si>
  <si>
    <t>22.65%</t>
  </si>
  <si>
    <t>26.81%</t>
  </si>
  <si>
    <t>Expected volatility range (%), maximum</t>
  </si>
  <si>
    <t>44.20%</t>
  </si>
  <si>
    <t>35.77%</t>
  </si>
  <si>
    <t>35.81%</t>
  </si>
  <si>
    <t>Risk-free interest rate (%), minimum</t>
  </si>
  <si>
    <t>0.74%</t>
  </si>
  <si>
    <t>0.12%</t>
  </si>
  <si>
    <t>1.00%</t>
  </si>
  <si>
    <t>Risk-free interest rate (%), maximum</t>
  </si>
  <si>
    <t>2.52%</t>
  </si>
  <si>
    <t>2.57%</t>
  </si>
  <si>
    <t>2.01%</t>
  </si>
  <si>
    <t>Expected life of share options range (years)</t>
  </si>
  <si>
    <t>6 months</t>
  </si>
  <si>
    <t>6 years</t>
  </si>
  <si>
    <t>7 years 4 months 10 days</t>
  </si>
  <si>
    <t>Segmental Information - Additional Information (Details)</t>
  </si>
  <si>
    <t>Dec. 31, 2019divisionsegment</t>
  </si>
  <si>
    <t>Number of operating segments</t>
  </si>
  <si>
    <t>Number of operating divisions | division</t>
  </si>
  <si>
    <t>Number of reportable segments</t>
  </si>
  <si>
    <t>Segmental Information - Financial information by reportable segment (Details) - USD ($) $ in Millions</t>
  </si>
  <si>
    <t>Segment Reporting Information [Line Items]</t>
  </si>
  <si>
    <t>Net Sales</t>
  </si>
  <si>
    <t>Adjusted EBITDA</t>
  </si>
  <si>
    <t>Depreciation and amortization</t>
  </si>
  <si>
    <t>Capital expenditure</t>
  </si>
  <si>
    <t>Intersegment Revenues Between Elektron Segment and Gas Cylinders Segment</t>
  </si>
  <si>
    <t>Operating Segments | Gas Cylinders segment</t>
  </si>
  <si>
    <t>Operating Segments | Elektron segment</t>
  </si>
  <si>
    <t>Segmental Information - Reconciliation of consolidated segment income (Details) - USD ($) $ in Millions</t>
  </si>
  <si>
    <t>Acquisition (costs) / credit</t>
  </si>
  <si>
    <t>Defined benefits pension mark-to-market gain</t>
  </si>
  <si>
    <t>Interest expense, net</t>
  </si>
  <si>
    <t>Segmental Information - Geographic information by region (Details) - USD ($) $ in Millions</t>
  </si>
  <si>
    <t>Revenues from External Customers and Long-Lived Assets [Line Items]</t>
  </si>
  <si>
    <t>Top five countries</t>
  </si>
  <si>
    <t>United States</t>
  </si>
  <si>
    <t>Germany</t>
  </si>
  <si>
    <t>Italy</t>
  </si>
  <si>
    <t>France</t>
  </si>
  <si>
    <t>Rest of Europe</t>
  </si>
  <si>
    <t>Asia Pacific</t>
  </si>
  <si>
    <t>Geographic Concentration Risk | Revenue from Contract with Customer | Top five countries</t>
  </si>
  <si>
    <t>Net sales, percent</t>
  </si>
  <si>
    <t>75.80%</t>
  </si>
  <si>
    <t>77.70%</t>
  </si>
  <si>
    <t>76.20%</t>
  </si>
  <si>
    <t>Geographic Concentration Risk | Revenue from Contract with Customer | United States</t>
  </si>
  <si>
    <t>54.00%</t>
  </si>
  <si>
    <t>51.10%</t>
  </si>
  <si>
    <t>50.80%</t>
  </si>
  <si>
    <t>Geographic Concentration Risk | Revenue from Contract with Customer | U.K.</t>
  </si>
  <si>
    <t>8.00%</t>
  </si>
  <si>
    <t>9.80%</t>
  </si>
  <si>
    <t>9.20%</t>
  </si>
  <si>
    <t>Geographic Concentration Risk | Revenue from Contract with Customer | Germany</t>
  </si>
  <si>
    <t>8.60%</t>
  </si>
  <si>
    <t>8.30%</t>
  </si>
  <si>
    <t>Geographic Concentration Risk | Revenue from Contract with Customer | Italy</t>
  </si>
  <si>
    <t>5.10%</t>
  </si>
  <si>
    <t>4.30%</t>
  </si>
  <si>
    <t>Geographic Concentration Risk | Revenue from Contract with Customer | France</t>
  </si>
  <si>
    <t>3.70%</t>
  </si>
  <si>
    <t>3.40%</t>
  </si>
  <si>
    <t>Geographic Concentration Risk | Revenue from Contract with Customer | Rest of Europe</t>
  </si>
  <si>
    <t>8.70%</t>
  </si>
  <si>
    <t>6.80%</t>
  </si>
  <si>
    <t>7.00%</t>
  </si>
  <si>
    <t>Geographic Concentration Risk | Revenue from Contract with Customer | Asia Pacific</t>
  </si>
  <si>
    <t>10.70%</t>
  </si>
  <si>
    <t>10.90%</t>
  </si>
  <si>
    <t>10.80%</t>
  </si>
  <si>
    <t>Geographic Concentration Risk | Revenue from Contract with Customer | Other</t>
  </si>
  <si>
    <t>4.60%</t>
  </si>
  <si>
    <t>Leases - Additional Information (Details)</t>
  </si>
  <si>
    <t>Lessee, Lease, Description [Line Items]</t>
  </si>
  <si>
    <t>Remaining lease term</t>
  </si>
  <si>
    <t>9 years</t>
  </si>
  <si>
    <t>Building</t>
  </si>
  <si>
    <t>54 years</t>
  </si>
  <si>
    <t>Leases - Lease Cost (Details) - USD ($)</t>
  </si>
  <si>
    <t>Operating lease cost</t>
  </si>
  <si>
    <t>Operating cash flows from operating leases</t>
  </si>
  <si>
    <t>Leases - Supplemental Balance Sheet Information (Details) - USD ($) $ in Millions</t>
  </si>
  <si>
    <t>Operating lease right-of-use asset</t>
  </si>
  <si>
    <t>Weighted Average Remaining Lease Term (Years)</t>
  </si>
  <si>
    <t>16 years 2 months 12 days</t>
  </si>
  <si>
    <t>14 years 7 months 6 days</t>
  </si>
  <si>
    <t>Weighted Average Discount Rate</t>
  </si>
  <si>
    <t>4.46%</t>
  </si>
  <si>
    <t>Leases - Operating Lease Liability Maturities (Details) - USD ($) $ in Millions</t>
  </si>
  <si>
    <t>Total lease payments</t>
  </si>
  <si>
    <t>Less imputed interest</t>
  </si>
  <si>
    <t>Commitments and Contingencies - Additional Information (Details) £ in Millions</t>
  </si>
  <si>
    <t>Feb. 28, 2014people</t>
  </si>
  <si>
    <t>Dec. 31, 2019GBP (£)facility</t>
  </si>
  <si>
    <t>Dec. 31, 2018GBP (£)</t>
  </si>
  <si>
    <t>Dec. 31, 2019GBP (£)</t>
  </si>
  <si>
    <t>Loss Contingencies [Line Items]</t>
  </si>
  <si>
    <t>Capital expenditure commitments</t>
  </si>
  <si>
    <t>Number of bonding facilities | facility</t>
  </si>
  <si>
    <t>Individuals with minor injuries | people</t>
  </si>
  <si>
    <t>Committed Banking Facilities</t>
  </si>
  <si>
    <t>Amount drawn/utilized</t>
  </si>
  <si>
    <t>Letter of Credit</t>
  </si>
  <si>
    <t>GBP | Bonding Facility For Bank Guarantees</t>
  </si>
  <si>
    <t>U.S. dollars</t>
  </si>
  <si>
    <t>U.S. dollars | Bonding Facility For Bank Guarantees</t>
  </si>
  <si>
    <t>Selected Quarterly Data (unaudited) - Quarterly Financial Information (Details) - USD ($) $ / shares in Units, $ in Millions</t>
  </si>
  <si>
    <t>Operating (loss) / income</t>
  </si>
  <si>
    <t>Earnings per ordinary share</t>
  </si>
  <si>
    <t>Basic earnings per ordinary share (usd per share)</t>
  </si>
  <si>
    <t>Diluted earnings per ordinary share (usd per share)</t>
  </si>
  <si>
    <t>Selected Quarterly Data (unaudited) - Additional Information (Details) - USD ($) $ in Millions</t>
  </si>
  <si>
    <t>Related-Party Transactions (Details)</t>
  </si>
  <si>
    <t>Dec. 31, 2019AUD ($)shares</t>
  </si>
  <si>
    <t>Dec. 31, 2018AUD ($)shares</t>
  </si>
  <si>
    <t>Related Party Transaction [Line Items]</t>
  </si>
  <si>
    <t>Percentage of share capital acquired</t>
  </si>
  <si>
    <t>Luxfer Uttam India Private Limited | Equity Method Investee</t>
  </si>
  <si>
    <t>Equity method investment, ownership percentage</t>
  </si>
  <si>
    <t>Accounts receivable, related parties</t>
  </si>
  <si>
    <t>Related party transaction, net amounts receivable</t>
  </si>
  <si>
    <t>Nikkei-MEL Co. Limited | Equity Method Investee</t>
  </si>
  <si>
    <t>Luxfer Holdings NA, LLC | Equity Method Investee</t>
  </si>
  <si>
    <t>Cherokee Properties Inc. | President</t>
  </si>
  <si>
    <t>Related party transaction, amounts of transaction</t>
  </si>
  <si>
    <t>Gas Cylinders | Luxfer Uttam India Private Limited | Equity Method Investee</t>
  </si>
  <si>
    <t>Sales to related parties</t>
  </si>
  <si>
    <t>Gas Cylinders | Luxfer Holdings NA, LLC | Equity Method Investee</t>
  </si>
  <si>
    <t>Interest income from related party</t>
  </si>
  <si>
    <t>Elektron | Nikkei-MEL Co. Limited | Equity Method Investee</t>
  </si>
  <si>
    <t>Ordinary shares | Executive Leadership Team</t>
  </si>
  <si>
    <t>Number of common stock owned by related parties (in shares) | shares</t>
  </si>
  <si>
    <t>Number of awards held by related parties (in shares) | shares</t>
  </si>
  <si>
    <t>Sub161 Pty Limited | Equity Method Investee</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0.0000_);(#,##0.0000)" numFmtId="168"/>
    <numFmt formatCode="#,##0.000_);(#,##0.000)" numFmtId="169"/>
    <numFmt formatCode="_(&quot;£ &quot;#,##0.00_);_(&quot;£ &quot;(#,##0.00)" numFmtId="170"/>
    <numFmt formatCode="_(&quot;£ &quot;#,##0.0_);_(&quot;£ &quot;(#,##0.0)" numFmtId="171"/>
    <numFmt formatCode="_(&quot;£ &quot;#,##0_);_(&quot;£ &quot;(#,##0)" numFmtId="172"/>
    <numFmt formatCode="_(&quot;£ &quot;#,##0.0000_);_(&quot;£ &quot;(#,##0.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5</v>
      </c>
    </row>
    <row r="26" spans="1:3">
      <c r="A26" s="4" t="s">
        <v>47</v>
      </c>
      <c r="B26" s="4" t="s">
        <v>48</v>
      </c>
    </row>
    <row r="27" spans="1:3">
      <c r="A27" s="4" t="s">
        <v>49</v>
      </c>
      <c r="B27" s="4" t="s">
        <v>12</v>
      </c>
    </row>
    <row r="28" spans="1:3">
      <c r="A28" s="4" t="s">
        <v>50</v>
      </c>
      <c r="B28" s="4" t="s">
        <v>12</v>
      </c>
    </row>
    <row r="29" spans="1:3">
      <c r="A29" s="4" t="s">
        <v>51</v>
      </c>
      <c r="B29" s="4" t="s">
        <v>12</v>
      </c>
    </row>
    <row r="30" spans="1:3">
      <c r="A30" s="4" t="s">
        <v>52</v>
      </c>
      <c r="C30" s="5" t="n">
        <v>640603954</v>
      </c>
    </row>
    <row r="31" spans="1:3">
      <c r="A31" s="4" t="s">
        <v>53</v>
      </c>
      <c r="B31" s="6" t="n">
        <v>2743128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B36" s="4" t="s">
        <v>63</v>
      </c>
    </row>
    <row r="37" spans="1:3">
      <c r="A37" s="4" t="s">
        <v>64</v>
      </c>
      <c r="B3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36</v>
      </c>
      <c r="J1" s="2" t="s">
        <v>1</v>
      </c>
    </row>
    <row r="2" spans="1:12">
      <c r="B2" s="2" t="s">
        <v>2</v>
      </c>
      <c r="C2" s="2" t="s">
        <v>588</v>
      </c>
      <c r="D2" s="2" t="s">
        <v>589</v>
      </c>
      <c r="E2" s="2" t="s">
        <v>590</v>
      </c>
      <c r="F2" s="2" t="s">
        <v>66</v>
      </c>
      <c r="G2" s="2" t="s">
        <v>591</v>
      </c>
      <c r="H2" s="2" t="s">
        <v>592</v>
      </c>
      <c r="I2" s="2" t="s">
        <v>593</v>
      </c>
      <c r="J2" s="2" t="s">
        <v>2</v>
      </c>
      <c r="K2" s="2" t="s">
        <v>66</v>
      </c>
      <c r="L2" s="2" t="s">
        <v>67</v>
      </c>
    </row>
    <row r="3" spans="1:12">
      <c r="A3" s="3" t="s">
        <v>1172</v>
      </c>
    </row>
    <row r="4" spans="1:12">
      <c r="A4" s="4" t="s">
        <v>1173</v>
      </c>
      <c r="B4" s="7" t="n">
        <v>99.5</v>
      </c>
      <c r="C4" s="7" t="n">
        <v>107.1</v>
      </c>
      <c r="D4" s="7" t="n">
        <v>116.5</v>
      </c>
      <c r="E4" s="7" t="n">
        <v>120.4</v>
      </c>
      <c r="F4" s="7" t="n">
        <v>110.9</v>
      </c>
      <c r="G4" s="7" t="n">
        <v>129.1</v>
      </c>
      <c r="H4" s="7" t="n">
        <v>128.2</v>
      </c>
      <c r="I4" s="7" t="n">
        <v>119.7</v>
      </c>
      <c r="J4" s="7" t="n">
        <v>443.5</v>
      </c>
      <c r="K4" s="7" t="n">
        <v>487.9</v>
      </c>
      <c r="L4" s="7" t="n">
        <v>441.3</v>
      </c>
    </row>
    <row r="5" spans="1:12">
      <c r="A5" s="4" t="s">
        <v>1174</v>
      </c>
      <c r="J5" s="8" t="n">
        <v>68.09999999999999</v>
      </c>
      <c r="K5" s="8" t="n">
        <v>79.59999999999999</v>
      </c>
      <c r="L5" s="8" t="n">
        <v>59.3</v>
      </c>
    </row>
    <row r="6" spans="1:12">
      <c r="A6" s="4" t="s">
        <v>1175</v>
      </c>
      <c r="J6" s="8" t="n">
        <v>15.3</v>
      </c>
      <c r="K6" s="6" t="n">
        <v>19</v>
      </c>
      <c r="L6" s="8" t="n">
        <v>18.3</v>
      </c>
    </row>
    <row r="7" spans="1:12">
      <c r="A7" s="4" t="s">
        <v>74</v>
      </c>
      <c r="B7" s="8" t="n">
        <v>1.6</v>
      </c>
      <c r="J7" s="8" t="n">
        <v>25.9</v>
      </c>
      <c r="K7" s="8" t="n">
        <v>13.4</v>
      </c>
      <c r="L7" s="8" t="n">
        <v>8.4</v>
      </c>
    </row>
    <row r="8" spans="1:12">
      <c r="A8" s="4" t="s">
        <v>119</v>
      </c>
      <c r="B8" s="8" t="n">
        <v>390.3</v>
      </c>
      <c r="F8" s="8" t="n">
        <v>408.8</v>
      </c>
      <c r="J8" s="8" t="n">
        <v>390.3</v>
      </c>
      <c r="K8" s="8" t="n">
        <v>408.8</v>
      </c>
      <c r="L8" s="8" t="n">
        <v>415.8</v>
      </c>
    </row>
    <row r="9" spans="1:12">
      <c r="A9" s="4" t="s">
        <v>1176</v>
      </c>
      <c r="J9" s="8" t="n">
        <v>14.8</v>
      </c>
      <c r="K9" s="8" t="n">
        <v>13.6</v>
      </c>
      <c r="L9" s="6" t="n">
        <v>10</v>
      </c>
    </row>
    <row r="10" spans="1:12">
      <c r="A10" s="4" t="s">
        <v>1177</v>
      </c>
    </row>
    <row r="11" spans="1:12">
      <c r="A11" s="3" t="s">
        <v>1172</v>
      </c>
    </row>
    <row r="12" spans="1:12">
      <c r="A12" s="4" t="s">
        <v>1173</v>
      </c>
      <c r="J12" s="8" t="n">
        <v>0.4</v>
      </c>
      <c r="K12" s="8" t="n">
        <v>0.4</v>
      </c>
      <c r="L12" s="8" t="n">
        <v>0.4</v>
      </c>
    </row>
    <row r="13" spans="1:12">
      <c r="A13" s="4" t="s">
        <v>599</v>
      </c>
    </row>
    <row r="14" spans="1:12">
      <c r="A14" s="3" t="s">
        <v>1172</v>
      </c>
    </row>
    <row r="15" spans="1:12">
      <c r="A15" s="4" t="s">
        <v>1173</v>
      </c>
      <c r="J15" s="8" t="n">
        <v>223.6</v>
      </c>
      <c r="K15" s="8" t="n">
        <v>238.1</v>
      </c>
      <c r="L15" s="8" t="n">
        <v>220.2</v>
      </c>
    </row>
    <row r="16" spans="1:12">
      <c r="A16" s="4" t="s">
        <v>604</v>
      </c>
    </row>
    <row r="17" spans="1:12">
      <c r="A17" s="3" t="s">
        <v>1172</v>
      </c>
    </row>
    <row r="18" spans="1:12">
      <c r="A18" s="4" t="s">
        <v>1173</v>
      </c>
      <c r="J18" s="8" t="n">
        <v>219.9</v>
      </c>
      <c r="K18" s="8" t="n">
        <v>249.8</v>
      </c>
      <c r="L18" s="8" t="n">
        <v>221.1</v>
      </c>
    </row>
    <row r="19" spans="1:12">
      <c r="A19" s="4" t="s">
        <v>1178</v>
      </c>
    </row>
    <row r="20" spans="1:12">
      <c r="A20" s="3" t="s">
        <v>1172</v>
      </c>
    </row>
    <row r="21" spans="1:12">
      <c r="A21" s="4" t="s">
        <v>1173</v>
      </c>
      <c r="J21" s="8" t="n">
        <v>223.6</v>
      </c>
      <c r="K21" s="8" t="n">
        <v>238.1</v>
      </c>
      <c r="L21" s="8" t="n">
        <v>220.2</v>
      </c>
    </row>
    <row r="22" spans="1:12">
      <c r="A22" s="4" t="s">
        <v>1174</v>
      </c>
      <c r="J22" s="8" t="n">
        <v>23.3</v>
      </c>
      <c r="K22" s="8" t="n">
        <v>23.4</v>
      </c>
      <c r="L22" s="6" t="n">
        <v>17</v>
      </c>
    </row>
    <row r="23" spans="1:12">
      <c r="A23" s="4" t="s">
        <v>1175</v>
      </c>
      <c r="J23" s="8" t="n">
        <v>5.7</v>
      </c>
      <c r="K23" s="8" t="n">
        <v>7.3</v>
      </c>
      <c r="L23" s="8" t="n">
        <v>7.2</v>
      </c>
    </row>
    <row r="24" spans="1:12">
      <c r="A24" s="4" t="s">
        <v>74</v>
      </c>
      <c r="J24" s="8" t="n">
        <v>20.7</v>
      </c>
      <c r="K24" s="6" t="n">
        <v>10</v>
      </c>
      <c r="L24" s="8" t="n">
        <v>2.9</v>
      </c>
    </row>
    <row r="25" spans="1:12">
      <c r="A25" s="4" t="s">
        <v>119</v>
      </c>
      <c r="B25" s="6" t="n">
        <v>156</v>
      </c>
      <c r="F25" s="6" t="n">
        <v>157</v>
      </c>
      <c r="J25" s="6" t="n">
        <v>156</v>
      </c>
      <c r="K25" s="6" t="n">
        <v>157</v>
      </c>
      <c r="L25" s="8" t="n">
        <v>156.9</v>
      </c>
    </row>
    <row r="26" spans="1:12">
      <c r="A26" s="4" t="s">
        <v>1176</v>
      </c>
      <c r="J26" s="8" t="n">
        <v>3.9</v>
      </c>
      <c r="K26" s="8" t="n">
        <v>2.8</v>
      </c>
      <c r="L26" s="8" t="n">
        <v>3.5</v>
      </c>
    </row>
    <row r="27" spans="1:12">
      <c r="A27" s="4" t="s">
        <v>1179</v>
      </c>
    </row>
    <row r="28" spans="1:12">
      <c r="A28" s="3" t="s">
        <v>1172</v>
      </c>
    </row>
    <row r="29" spans="1:12">
      <c r="A29" s="4" t="s">
        <v>1173</v>
      </c>
      <c r="J29" s="8" t="n">
        <v>219.9</v>
      </c>
      <c r="K29" s="8" t="n">
        <v>249.8</v>
      </c>
      <c r="L29" s="8" t="n">
        <v>221.1</v>
      </c>
    </row>
    <row r="30" spans="1:12">
      <c r="A30" s="4" t="s">
        <v>1174</v>
      </c>
      <c r="J30" s="8" t="n">
        <v>44.8</v>
      </c>
      <c r="K30" s="8" t="n">
        <v>56.2</v>
      </c>
      <c r="L30" s="8" t="n">
        <v>42.3</v>
      </c>
    </row>
    <row r="31" spans="1:12">
      <c r="A31" s="4" t="s">
        <v>1175</v>
      </c>
      <c r="J31" s="8" t="n">
        <v>9.6</v>
      </c>
      <c r="K31" s="8" t="n">
        <v>11.7</v>
      </c>
      <c r="L31" s="8" t="n">
        <v>11.1</v>
      </c>
    </row>
    <row r="32" spans="1:12">
      <c r="A32" s="4" t="s">
        <v>74</v>
      </c>
      <c r="J32" s="8" t="n">
        <v>5.2</v>
      </c>
      <c r="K32" s="8" t="n">
        <v>3.4</v>
      </c>
      <c r="L32" s="8" t="n">
        <v>5.5</v>
      </c>
    </row>
    <row r="33" spans="1:12">
      <c r="A33" s="4" t="s">
        <v>119</v>
      </c>
      <c r="B33" s="8" t="n">
        <v>200.8</v>
      </c>
      <c r="F33" s="8" t="n">
        <v>217.5</v>
      </c>
      <c r="J33" s="8" t="n">
        <v>200.8</v>
      </c>
      <c r="K33" s="8" t="n">
        <v>217.5</v>
      </c>
      <c r="L33" s="8" t="n">
        <v>210.4</v>
      </c>
    </row>
    <row r="34" spans="1:12">
      <c r="A34" s="4" t="s">
        <v>1176</v>
      </c>
      <c r="J34" s="8" t="n">
        <v>10.9</v>
      </c>
      <c r="K34" s="8" t="n">
        <v>10.5</v>
      </c>
      <c r="L34" s="8" t="n">
        <v>5.8</v>
      </c>
    </row>
    <row r="35" spans="1:12">
      <c r="A35" s="4" t="s">
        <v>633</v>
      </c>
    </row>
    <row r="36" spans="1:12">
      <c r="A36" s="3" t="s">
        <v>1172</v>
      </c>
    </row>
    <row r="37" spans="1:12">
      <c r="A37" s="4" t="s">
        <v>119</v>
      </c>
      <c r="B37" s="7" t="n">
        <v>33.5</v>
      </c>
      <c r="F37" s="7" t="n">
        <v>34.3</v>
      </c>
      <c r="J37" s="8" t="n">
        <v>33.5</v>
      </c>
      <c r="K37" s="8" t="n">
        <v>34.3</v>
      </c>
      <c r="L37" s="8" t="n">
        <v>48.5</v>
      </c>
    </row>
    <row r="38" spans="1:12">
      <c r="A38" s="4" t="s">
        <v>1176</v>
      </c>
      <c r="J38" s="5" t="n">
        <v>0</v>
      </c>
      <c r="K38" s="7" t="n">
        <v>0.3</v>
      </c>
      <c r="L38" s="7" t="n">
        <v>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36</v>
      </c>
      <c r="J1" s="2" t="s">
        <v>1</v>
      </c>
    </row>
    <row r="2" spans="1:12">
      <c r="B2" s="2" t="s">
        <v>2</v>
      </c>
      <c r="C2" s="2" t="s">
        <v>588</v>
      </c>
      <c r="D2" s="2" t="s">
        <v>589</v>
      </c>
      <c r="E2" s="2" t="s">
        <v>590</v>
      </c>
      <c r="F2" s="2" t="s">
        <v>66</v>
      </c>
      <c r="G2" s="2" t="s">
        <v>591</v>
      </c>
      <c r="H2" s="2" t="s">
        <v>592</v>
      </c>
      <c r="I2" s="2" t="s">
        <v>593</v>
      </c>
      <c r="J2" s="2" t="s">
        <v>2</v>
      </c>
      <c r="K2" s="2" t="s">
        <v>66</v>
      </c>
      <c r="L2" s="2" t="s">
        <v>67</v>
      </c>
    </row>
    <row r="3" spans="1:12">
      <c r="A3" s="3" t="s">
        <v>271</v>
      </c>
    </row>
    <row r="4" spans="1:12">
      <c r="A4" s="4" t="s">
        <v>1174</v>
      </c>
      <c r="J4" s="7" t="n">
        <v>68.09999999999999</v>
      </c>
      <c r="K4" s="7" t="n">
        <v>79.59999999999999</v>
      </c>
      <c r="L4" s="7" t="n">
        <v>59.3</v>
      </c>
    </row>
    <row r="5" spans="1:12">
      <c r="A5" s="4" t="s">
        <v>1109</v>
      </c>
      <c r="J5" s="8" t="n">
        <v>-4.5</v>
      </c>
      <c r="K5" s="8" t="n">
        <v>-4.8</v>
      </c>
      <c r="L5" s="8" t="n">
        <v>-2.2</v>
      </c>
    </row>
    <row r="6" spans="1:12">
      <c r="A6" s="4" t="s">
        <v>161</v>
      </c>
      <c r="J6" s="8" t="n">
        <v>-0.2</v>
      </c>
      <c r="K6" s="8" t="n">
        <v>-0.3</v>
      </c>
      <c r="L6" s="6" t="n">
        <v>0</v>
      </c>
    </row>
    <row r="7" spans="1:12">
      <c r="A7" s="4" t="s">
        <v>1175</v>
      </c>
      <c r="J7" s="8" t="n">
        <v>-15.3</v>
      </c>
      <c r="K7" s="6" t="n">
        <v>-19</v>
      </c>
      <c r="L7" s="8" t="n">
        <v>-18.3</v>
      </c>
    </row>
    <row r="8" spans="1:12">
      <c r="A8" s="4" t="s">
        <v>823</v>
      </c>
      <c r="J8" s="8" t="n">
        <v>-0.2</v>
      </c>
      <c r="K8" s="8" t="n">
        <v>-0.2</v>
      </c>
      <c r="L8" s="8" t="n">
        <v>-0.2</v>
      </c>
    </row>
    <row r="9" spans="1:12">
      <c r="A9" s="4" t="s">
        <v>74</v>
      </c>
      <c r="J9" s="8" t="n">
        <v>-25.9</v>
      </c>
      <c r="K9" s="8" t="n">
        <v>-13.4</v>
      </c>
      <c r="L9" s="8" t="n">
        <v>-8.4</v>
      </c>
    </row>
    <row r="10" spans="1:12">
      <c r="A10" s="4" t="s">
        <v>75</v>
      </c>
      <c r="B10" s="7" t="n">
        <v>-5.2</v>
      </c>
      <c r="J10" s="6" t="n">
        <v>-5</v>
      </c>
      <c r="K10" s="8" t="n">
        <v>-7.2</v>
      </c>
      <c r="L10" s="8" t="n">
        <v>-3.7</v>
      </c>
    </row>
    <row r="11" spans="1:12">
      <c r="A11" s="4" t="s">
        <v>1181</v>
      </c>
      <c r="J11" s="8" t="n">
        <v>-1.4</v>
      </c>
      <c r="K11" s="8" t="n">
        <v>-4.3</v>
      </c>
      <c r="L11" s="8" t="n">
        <v>1.3</v>
      </c>
    </row>
    <row r="12" spans="1:12">
      <c r="A12" s="4" t="s">
        <v>77</v>
      </c>
      <c r="J12" s="8" t="n">
        <v>-2.5</v>
      </c>
      <c r="K12" s="6" t="n">
        <v>0</v>
      </c>
      <c r="L12" s="8" t="n">
        <v>-5.8</v>
      </c>
    </row>
    <row r="13" spans="1:12">
      <c r="A13" s="4" t="s">
        <v>1182</v>
      </c>
      <c r="J13" s="8" t="n">
        <v>1.3</v>
      </c>
      <c r="K13" s="8" t="n">
        <v>4.7</v>
      </c>
      <c r="L13" s="8" t="n">
        <v>4.2</v>
      </c>
    </row>
    <row r="14" spans="1:12">
      <c r="A14" s="4" t="s">
        <v>1183</v>
      </c>
      <c r="J14" s="8" t="n">
        <v>-4.6</v>
      </c>
      <c r="K14" s="8" t="n">
        <v>-4.6</v>
      </c>
      <c r="L14" s="8" t="n">
        <v>-6.3</v>
      </c>
    </row>
    <row r="15" spans="1:12">
      <c r="A15" s="4" t="s">
        <v>83</v>
      </c>
      <c r="J15" s="8" t="n">
        <v>-6.7</v>
      </c>
      <c r="K15" s="8" t="n">
        <v>-5.5</v>
      </c>
      <c r="L15" s="8" t="n">
        <v>-3.3</v>
      </c>
    </row>
    <row r="16" spans="1:12">
      <c r="A16" s="4" t="s">
        <v>86</v>
      </c>
      <c r="B16" s="7" t="n">
        <v>-2.4</v>
      </c>
      <c r="C16" s="7" t="n">
        <v>5.8</v>
      </c>
      <c r="D16" s="7" t="n">
        <v>3.5</v>
      </c>
      <c r="E16" s="7" t="n">
        <v>-3.8</v>
      </c>
      <c r="F16" s="7" t="n">
        <v>-8.5</v>
      </c>
      <c r="G16" s="7" t="n">
        <v>12.2</v>
      </c>
      <c r="H16" s="7" t="n">
        <v>11.4</v>
      </c>
      <c r="I16" s="7" t="n">
        <v>9.9</v>
      </c>
      <c r="J16" s="7" t="n">
        <v>3.1</v>
      </c>
      <c r="K16" s="5" t="n">
        <v>25</v>
      </c>
      <c r="L16" s="7" t="n">
        <v>16.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36</v>
      </c>
      <c r="J1" s="2" t="s">
        <v>1</v>
      </c>
    </row>
    <row r="2" spans="1:12">
      <c r="B2" s="2" t="s">
        <v>2</v>
      </c>
      <c r="C2" s="2" t="s">
        <v>588</v>
      </c>
      <c r="D2" s="2" t="s">
        <v>589</v>
      </c>
      <c r="E2" s="2" t="s">
        <v>590</v>
      </c>
      <c r="F2" s="2" t="s">
        <v>66</v>
      </c>
      <c r="G2" s="2" t="s">
        <v>591</v>
      </c>
      <c r="H2" s="2" t="s">
        <v>592</v>
      </c>
      <c r="I2" s="2" t="s">
        <v>593</v>
      </c>
      <c r="J2" s="2" t="s">
        <v>2</v>
      </c>
      <c r="K2" s="2" t="s">
        <v>66</v>
      </c>
      <c r="L2" s="2" t="s">
        <v>67</v>
      </c>
    </row>
    <row r="3" spans="1:12">
      <c r="A3" s="3" t="s">
        <v>1185</v>
      </c>
    </row>
    <row r="4" spans="1:12">
      <c r="A4" s="4" t="s">
        <v>69</v>
      </c>
      <c r="B4" s="7" t="n">
        <v>99.5</v>
      </c>
      <c r="C4" s="7" t="n">
        <v>107.1</v>
      </c>
      <c r="D4" s="7" t="n">
        <v>116.5</v>
      </c>
      <c r="E4" s="7" t="n">
        <v>120.4</v>
      </c>
      <c r="F4" s="7" t="n">
        <v>110.9</v>
      </c>
      <c r="G4" s="7" t="n">
        <v>129.1</v>
      </c>
      <c r="H4" s="7" t="n">
        <v>128.2</v>
      </c>
      <c r="I4" s="7" t="n">
        <v>119.7</v>
      </c>
      <c r="J4" s="7" t="n">
        <v>443.5</v>
      </c>
      <c r="K4" s="7" t="n">
        <v>487.9</v>
      </c>
      <c r="L4" s="7" t="n">
        <v>441.3</v>
      </c>
    </row>
    <row r="5" spans="1:12">
      <c r="A5" s="4" t="s">
        <v>113</v>
      </c>
      <c r="B5" s="8" t="n">
        <v>98.90000000000001</v>
      </c>
      <c r="F5" s="8" t="n">
        <v>106.9</v>
      </c>
      <c r="J5" s="8" t="n">
        <v>98.90000000000001</v>
      </c>
      <c r="K5" s="8" t="n">
        <v>106.9</v>
      </c>
      <c r="L5" s="8" t="n">
        <v>129.1</v>
      </c>
    </row>
    <row r="6" spans="1:12">
      <c r="A6" s="4" t="s">
        <v>1186</v>
      </c>
    </row>
    <row r="7" spans="1:12">
      <c r="A7" s="3" t="s">
        <v>1185</v>
      </c>
    </row>
    <row r="8" spans="1:12">
      <c r="A8" s="4" t="s">
        <v>69</v>
      </c>
      <c r="J8" s="6" t="n">
        <v>336</v>
      </c>
      <c r="K8" s="8" t="n">
        <v>379.1</v>
      </c>
      <c r="L8" s="8" t="n">
        <v>336.3</v>
      </c>
    </row>
    <row r="9" spans="1:12">
      <c r="A9" s="4" t="s">
        <v>1187</v>
      </c>
    </row>
    <row r="10" spans="1:12">
      <c r="A10" s="3" t="s">
        <v>1185</v>
      </c>
    </row>
    <row r="11" spans="1:12">
      <c r="A11" s="4" t="s">
        <v>69</v>
      </c>
      <c r="J11" s="8" t="n">
        <v>239.4</v>
      </c>
      <c r="K11" s="8" t="n">
        <v>249.2</v>
      </c>
      <c r="L11" s="8" t="n">
        <v>224.1</v>
      </c>
    </row>
    <row r="12" spans="1:12">
      <c r="A12" s="4" t="s">
        <v>113</v>
      </c>
      <c r="B12" s="8" t="n">
        <v>57.3</v>
      </c>
      <c r="F12" s="8" t="n">
        <v>66.09999999999999</v>
      </c>
      <c r="J12" s="8" t="n">
        <v>57.3</v>
      </c>
      <c r="K12" s="8" t="n">
        <v>66.09999999999999</v>
      </c>
      <c r="L12" s="8" t="n">
        <v>75.40000000000001</v>
      </c>
    </row>
    <row r="13" spans="1:12">
      <c r="A13" s="4" t="s">
        <v>828</v>
      </c>
    </row>
    <row r="14" spans="1:12">
      <c r="A14" s="3" t="s">
        <v>1185</v>
      </c>
    </row>
    <row r="15" spans="1:12">
      <c r="A15" s="4" t="s">
        <v>69</v>
      </c>
      <c r="J15" s="8" t="n">
        <v>35.5</v>
      </c>
      <c r="K15" s="8" t="n">
        <v>47.6</v>
      </c>
      <c r="L15" s="8" t="n">
        <v>40.4</v>
      </c>
    </row>
    <row r="16" spans="1:12">
      <c r="A16" s="4" t="s">
        <v>113</v>
      </c>
      <c r="B16" s="8" t="n">
        <v>36.7</v>
      </c>
      <c r="F16" s="6" t="n">
        <v>36</v>
      </c>
      <c r="J16" s="8" t="n">
        <v>36.7</v>
      </c>
      <c r="K16" s="6" t="n">
        <v>36</v>
      </c>
      <c r="L16" s="8" t="n">
        <v>36.6</v>
      </c>
    </row>
    <row r="17" spans="1:12">
      <c r="A17" s="4" t="s">
        <v>1188</v>
      </c>
    </row>
    <row r="18" spans="1:12">
      <c r="A18" s="3" t="s">
        <v>1185</v>
      </c>
    </row>
    <row r="19" spans="1:12">
      <c r="A19" s="4" t="s">
        <v>69</v>
      </c>
      <c r="J19" s="6" t="n">
        <v>22</v>
      </c>
      <c r="K19" s="6" t="n">
        <v>42</v>
      </c>
      <c r="L19" s="8" t="n">
        <v>36.8</v>
      </c>
    </row>
    <row r="20" spans="1:12">
      <c r="A20" s="4" t="s">
        <v>1189</v>
      </c>
    </row>
    <row r="21" spans="1:12">
      <c r="A21" s="3" t="s">
        <v>1185</v>
      </c>
    </row>
    <row r="22" spans="1:12">
      <c r="A22" s="4" t="s">
        <v>69</v>
      </c>
      <c r="J22" s="8" t="n">
        <v>22.6</v>
      </c>
      <c r="K22" s="8" t="n">
        <v>23.3</v>
      </c>
      <c r="L22" s="6" t="n">
        <v>19</v>
      </c>
    </row>
    <row r="23" spans="1:12">
      <c r="A23" s="4" t="s">
        <v>1190</v>
      </c>
    </row>
    <row r="24" spans="1:12">
      <c r="A24" s="3" t="s">
        <v>1185</v>
      </c>
    </row>
    <row r="25" spans="1:12">
      <c r="A25" s="4" t="s">
        <v>69</v>
      </c>
      <c r="J25" s="8" t="n">
        <v>16.5</v>
      </c>
      <c r="K25" s="6" t="n">
        <v>17</v>
      </c>
      <c r="L25" s="6" t="n">
        <v>16</v>
      </c>
    </row>
    <row r="26" spans="1:12">
      <c r="A26" s="4" t="s">
        <v>1191</v>
      </c>
    </row>
    <row r="27" spans="1:12">
      <c r="A27" s="3" t="s">
        <v>1185</v>
      </c>
    </row>
    <row r="28" spans="1:12">
      <c r="A28" s="4" t="s">
        <v>69</v>
      </c>
      <c r="J28" s="8" t="n">
        <v>38.4</v>
      </c>
      <c r="K28" s="8" t="n">
        <v>33.2</v>
      </c>
      <c r="L28" s="8" t="n">
        <v>31.1</v>
      </c>
    </row>
    <row r="29" spans="1:12">
      <c r="A29" s="4" t="s">
        <v>113</v>
      </c>
      <c r="B29" s="6" t="n">
        <v>1</v>
      </c>
      <c r="F29" s="8" t="n">
        <v>1.1</v>
      </c>
      <c r="J29" s="6" t="n">
        <v>1</v>
      </c>
      <c r="K29" s="8" t="n">
        <v>1.1</v>
      </c>
      <c r="L29" s="8" t="n">
        <v>13.1</v>
      </c>
    </row>
    <row r="30" spans="1:12">
      <c r="A30" s="4" t="s">
        <v>1192</v>
      </c>
    </row>
    <row r="31" spans="1:12">
      <c r="A31" s="3" t="s">
        <v>1185</v>
      </c>
    </row>
    <row r="32" spans="1:12">
      <c r="A32" s="4" t="s">
        <v>69</v>
      </c>
      <c r="J32" s="8" t="n">
        <v>47.6</v>
      </c>
      <c r="K32" s="6" t="n">
        <v>53</v>
      </c>
      <c r="L32" s="8" t="n">
        <v>47.5</v>
      </c>
    </row>
    <row r="33" spans="1:12">
      <c r="A33" s="4" t="s">
        <v>113</v>
      </c>
      <c r="B33" s="8" t="n">
        <v>0.3</v>
      </c>
      <c r="F33" s="8" t="n">
        <v>0.3</v>
      </c>
      <c r="J33" s="8" t="n">
        <v>0.3</v>
      </c>
      <c r="K33" s="8" t="n">
        <v>0.3</v>
      </c>
      <c r="L33" s="8" t="n">
        <v>0.2</v>
      </c>
    </row>
    <row r="34" spans="1:12">
      <c r="A34" s="4" t="s">
        <v>633</v>
      </c>
    </row>
    <row r="35" spans="1:12">
      <c r="A35" s="3" t="s">
        <v>1185</v>
      </c>
    </row>
    <row r="36" spans="1:12">
      <c r="A36" s="4" t="s">
        <v>69</v>
      </c>
      <c r="J36" s="8" t="n">
        <v>21.5</v>
      </c>
      <c r="K36" s="8" t="n">
        <v>22.6</v>
      </c>
      <c r="L36" s="8" t="n">
        <v>26.4</v>
      </c>
    </row>
    <row r="37" spans="1:12">
      <c r="A37" s="4" t="s">
        <v>113</v>
      </c>
      <c r="B37" s="7" t="n">
        <v>3.6</v>
      </c>
      <c r="F37" s="7" t="n">
        <v>3.4</v>
      </c>
      <c r="J37" s="7" t="n">
        <v>3.6</v>
      </c>
      <c r="K37" s="7" t="n">
        <v>3.4</v>
      </c>
      <c r="L37" s="7" t="n">
        <v>3.8</v>
      </c>
    </row>
    <row r="38" spans="1:12">
      <c r="A38" s="4" t="s">
        <v>1193</v>
      </c>
    </row>
    <row r="39" spans="1:12">
      <c r="A39" s="3" t="s">
        <v>1185</v>
      </c>
    </row>
    <row r="40" spans="1:12">
      <c r="A40" s="4" t="s">
        <v>1194</v>
      </c>
      <c r="J40" s="4" t="s">
        <v>1195</v>
      </c>
      <c r="K40" s="4" t="s">
        <v>1196</v>
      </c>
      <c r="L40" s="4" t="s">
        <v>1197</v>
      </c>
    </row>
    <row r="41" spans="1:12">
      <c r="A41" s="4" t="s">
        <v>1198</v>
      </c>
    </row>
    <row r="42" spans="1:12">
      <c r="A42" s="3" t="s">
        <v>1185</v>
      </c>
    </row>
    <row r="43" spans="1:12">
      <c r="A43" s="4" t="s">
        <v>1194</v>
      </c>
      <c r="J43" s="4" t="s">
        <v>1199</v>
      </c>
      <c r="K43" s="4" t="s">
        <v>1200</v>
      </c>
      <c r="L43" s="4" t="s">
        <v>1201</v>
      </c>
    </row>
    <row r="44" spans="1:12">
      <c r="A44" s="4" t="s">
        <v>1202</v>
      </c>
    </row>
    <row r="45" spans="1:12">
      <c r="A45" s="3" t="s">
        <v>1185</v>
      </c>
    </row>
    <row r="46" spans="1:12">
      <c r="A46" s="4" t="s">
        <v>1194</v>
      </c>
      <c r="J46" s="4" t="s">
        <v>1203</v>
      </c>
      <c r="K46" s="4" t="s">
        <v>1204</v>
      </c>
      <c r="L46" s="4" t="s">
        <v>1205</v>
      </c>
    </row>
    <row r="47" spans="1:12">
      <c r="A47" s="4" t="s">
        <v>1206</v>
      </c>
    </row>
    <row r="48" spans="1:12">
      <c r="A48" s="3" t="s">
        <v>1185</v>
      </c>
    </row>
    <row r="49" spans="1:12">
      <c r="A49" s="4" t="s">
        <v>1194</v>
      </c>
      <c r="J49" s="4" t="s">
        <v>1144</v>
      </c>
      <c r="K49" s="4" t="s">
        <v>1207</v>
      </c>
      <c r="L49" s="4" t="s">
        <v>1208</v>
      </c>
    </row>
    <row r="50" spans="1:12">
      <c r="A50" s="4" t="s">
        <v>1209</v>
      </c>
    </row>
    <row r="51" spans="1:12">
      <c r="A51" s="3" t="s">
        <v>1185</v>
      </c>
    </row>
    <row r="52" spans="1:12">
      <c r="A52" s="4" t="s">
        <v>1194</v>
      </c>
      <c r="J52" s="4" t="s">
        <v>1210</v>
      </c>
      <c r="K52" s="4" t="s">
        <v>945</v>
      </c>
      <c r="L52" s="4" t="s">
        <v>1211</v>
      </c>
    </row>
    <row r="53" spans="1:12">
      <c r="A53" s="4" t="s">
        <v>1212</v>
      </c>
    </row>
    <row r="54" spans="1:12">
      <c r="A54" s="3" t="s">
        <v>1185</v>
      </c>
    </row>
    <row r="55" spans="1:12">
      <c r="A55" s="4" t="s">
        <v>1194</v>
      </c>
      <c r="J55" s="4" t="s">
        <v>1213</v>
      </c>
      <c r="K55" s="4" t="s">
        <v>1214</v>
      </c>
      <c r="L55" s="4" t="s">
        <v>965</v>
      </c>
    </row>
    <row r="56" spans="1:12">
      <c r="A56" s="4" t="s">
        <v>1215</v>
      </c>
    </row>
    <row r="57" spans="1:12">
      <c r="A57" s="3" t="s">
        <v>1185</v>
      </c>
    </row>
    <row r="58" spans="1:12">
      <c r="A58" s="4" t="s">
        <v>1194</v>
      </c>
      <c r="J58" s="4" t="s">
        <v>1216</v>
      </c>
      <c r="K58" s="4" t="s">
        <v>1217</v>
      </c>
      <c r="L58" s="4" t="s">
        <v>1218</v>
      </c>
    </row>
    <row r="59" spans="1:12">
      <c r="A59" s="4" t="s">
        <v>1219</v>
      </c>
    </row>
    <row r="60" spans="1:12">
      <c r="A60" s="3" t="s">
        <v>1185</v>
      </c>
    </row>
    <row r="61" spans="1:12">
      <c r="A61" s="4" t="s">
        <v>1194</v>
      </c>
      <c r="J61" s="4" t="s">
        <v>1220</v>
      </c>
      <c r="K61" s="4" t="s">
        <v>1221</v>
      </c>
      <c r="L61" s="4" t="s">
        <v>1222</v>
      </c>
    </row>
    <row r="62" spans="1:12">
      <c r="A62" s="4" t="s">
        <v>1223</v>
      </c>
    </row>
    <row r="63" spans="1:12">
      <c r="A63" s="3" t="s">
        <v>1185</v>
      </c>
    </row>
    <row r="64" spans="1:12">
      <c r="A64" s="4" t="s">
        <v>1194</v>
      </c>
      <c r="J64" s="4" t="s">
        <v>945</v>
      </c>
      <c r="K64" s="4" t="s">
        <v>1224</v>
      </c>
      <c r="L64" s="4" t="s">
        <v>96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6"/>
  </cols>
  <sheetData>
    <row r="1" spans="1:2">
      <c r="A1" s="1" t="s">
        <v>1225</v>
      </c>
      <c r="B1" s="2" t="s">
        <v>1</v>
      </c>
    </row>
    <row r="2" spans="1:2">
      <c r="B2" s="2" t="s">
        <v>2</v>
      </c>
    </row>
    <row r="3" spans="1:2">
      <c r="A3" s="4" t="s">
        <v>455</v>
      </c>
    </row>
    <row r="4" spans="1:2">
      <c r="A4" s="3" t="s">
        <v>1226</v>
      </c>
    </row>
    <row r="5" spans="1:2">
      <c r="A5" s="4" t="s">
        <v>1227</v>
      </c>
      <c r="B5" s="4" t="s">
        <v>457</v>
      </c>
    </row>
    <row r="6" spans="1:2">
      <c r="A6" s="4" t="s">
        <v>458</v>
      </c>
    </row>
    <row r="7" spans="1:2">
      <c r="A7" s="3" t="s">
        <v>1226</v>
      </c>
    </row>
    <row r="8" spans="1:2">
      <c r="A8" s="4" t="s">
        <v>1227</v>
      </c>
      <c r="B8" s="4" t="s">
        <v>1228</v>
      </c>
    </row>
    <row r="9" spans="1:2">
      <c r="A9" s="4" t="s">
        <v>1229</v>
      </c>
    </row>
    <row r="10" spans="1:2">
      <c r="A10" s="3" t="s">
        <v>1226</v>
      </c>
    </row>
    <row r="11" spans="1:2">
      <c r="A11" s="4" t="s">
        <v>1227</v>
      </c>
      <c r="B11" s="4" t="s">
        <v>12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31</v>
      </c>
      <c r="B1" s="2" t="s">
        <v>1</v>
      </c>
    </row>
    <row r="2" spans="1:4">
      <c r="B2" s="2" t="s">
        <v>2</v>
      </c>
      <c r="C2" s="2" t="s">
        <v>66</v>
      </c>
      <c r="D2" s="2" t="s">
        <v>67</v>
      </c>
    </row>
    <row r="3" spans="1:4">
      <c r="A3" s="3" t="s">
        <v>274</v>
      </c>
    </row>
    <row r="4" spans="1:4">
      <c r="A4" s="4" t="s">
        <v>1232</v>
      </c>
      <c r="B4" s="5" t="n">
        <v>4100000</v>
      </c>
      <c r="C4" s="5" t="n">
        <v>4800000</v>
      </c>
      <c r="D4" s="5" t="n">
        <v>5100000</v>
      </c>
    </row>
    <row r="5" spans="1:4">
      <c r="A5" s="4" t="s">
        <v>1233</v>
      </c>
      <c r="B5" s="5" t="n">
        <v>4100000</v>
      </c>
      <c r="C5" s="5" t="n">
        <v>4800000</v>
      </c>
      <c r="D5" s="5" t="n">
        <v>51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1234</v>
      </c>
      <c r="B1" s="2" t="s">
        <v>2</v>
      </c>
      <c r="C1" s="2" t="s">
        <v>666</v>
      </c>
      <c r="D1" s="2" t="s">
        <v>66</v>
      </c>
    </row>
    <row r="2" spans="1:4">
      <c r="A2" s="3" t="s">
        <v>274</v>
      </c>
    </row>
    <row r="3" spans="1:4">
      <c r="A3" s="4" t="s">
        <v>1235</v>
      </c>
      <c r="B3" s="7" t="n">
        <v>14.8</v>
      </c>
      <c r="C3" s="7" t="n">
        <v>21.2</v>
      </c>
      <c r="D3" s="7" t="n">
        <v>18.4</v>
      </c>
    </row>
    <row r="4" spans="1:4">
      <c r="A4" s="4" t="s">
        <v>125</v>
      </c>
      <c r="B4" s="8" t="n">
        <v>3.3</v>
      </c>
      <c r="C4" s="8" t="n">
        <v>3.1</v>
      </c>
      <c r="D4" s="8" t="n">
        <v>3.5</v>
      </c>
    </row>
    <row r="5" spans="1:4">
      <c r="A5" s="4" t="s">
        <v>131</v>
      </c>
      <c r="B5" s="8" t="n">
        <v>11.7</v>
      </c>
      <c r="C5" s="7" t="n">
        <v>18.1</v>
      </c>
      <c r="D5" s="8" t="n">
        <v>14.9</v>
      </c>
    </row>
    <row r="6" spans="1:4">
      <c r="A6" s="4" t="s">
        <v>687</v>
      </c>
      <c r="B6" s="5" t="n">
        <v>15</v>
      </c>
      <c r="D6" s="7" t="n">
        <v>18.4</v>
      </c>
    </row>
    <row r="7" spans="1:4">
      <c r="A7" s="4" t="s">
        <v>1236</v>
      </c>
      <c r="B7" s="4" t="s">
        <v>1237</v>
      </c>
      <c r="D7" s="4" t="s">
        <v>1238</v>
      </c>
    </row>
    <row r="8" spans="1:4">
      <c r="A8" s="4" t="s">
        <v>1239</v>
      </c>
      <c r="B8" s="4" t="s">
        <v>1240</v>
      </c>
      <c r="D8" s="4" t="s">
        <v>12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6</v>
      </c>
    </row>
    <row r="2" spans="1:3">
      <c r="A2" s="3" t="s">
        <v>274</v>
      </c>
    </row>
    <row r="3" spans="1:3">
      <c r="A3" s="4" t="s">
        <v>650</v>
      </c>
      <c r="B3" s="7" t="n">
        <v>3.9</v>
      </c>
    </row>
    <row r="4" spans="1:3">
      <c r="A4" s="4" t="s">
        <v>651</v>
      </c>
      <c r="B4" s="8" t="n">
        <v>3.2</v>
      </c>
    </row>
    <row r="5" spans="1:3">
      <c r="A5" s="4" t="s">
        <v>652</v>
      </c>
      <c r="B5" s="8" t="n">
        <v>2.2</v>
      </c>
    </row>
    <row r="6" spans="1:3">
      <c r="A6" s="4" t="s">
        <v>653</v>
      </c>
      <c r="B6" s="8" t="n">
        <v>1.6</v>
      </c>
    </row>
    <row r="7" spans="1:3">
      <c r="A7" s="4" t="s">
        <v>654</v>
      </c>
      <c r="B7" s="8" t="n">
        <v>1.2</v>
      </c>
    </row>
    <row r="8" spans="1:3">
      <c r="A8" s="4" t="s">
        <v>754</v>
      </c>
      <c r="B8" s="8" t="n">
        <v>9.9</v>
      </c>
    </row>
    <row r="9" spans="1:3">
      <c r="A9" s="4" t="s">
        <v>1242</v>
      </c>
      <c r="B9" s="6" t="n">
        <v>22</v>
      </c>
    </row>
    <row r="10" spans="1:3">
      <c r="A10" s="4" t="s">
        <v>1243</v>
      </c>
      <c r="B10" s="6" t="n">
        <v>-7</v>
      </c>
    </row>
    <row r="11" spans="1:3">
      <c r="A11" s="4" t="s">
        <v>194</v>
      </c>
      <c r="B11" s="5" t="n">
        <v>15</v>
      </c>
      <c r="C11" s="7" t="n">
        <v>1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20"/>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1244</v>
      </c>
      <c r="B1" s="2" t="s">
        <v>882</v>
      </c>
      <c r="C1" s="2" t="s">
        <v>1</v>
      </c>
    </row>
    <row r="2" spans="1:10">
      <c r="B2" s="2" t="s">
        <v>1245</v>
      </c>
      <c r="C2" s="2" t="s">
        <v>694</v>
      </c>
      <c r="D2" s="2" t="s">
        <v>1246</v>
      </c>
      <c r="E2" s="2" t="s">
        <v>441</v>
      </c>
      <c r="F2" s="2" t="s">
        <v>1247</v>
      </c>
      <c r="G2" s="2" t="s">
        <v>443</v>
      </c>
      <c r="H2" s="2" t="s">
        <v>1248</v>
      </c>
      <c r="I2" s="2" t="s">
        <v>1247</v>
      </c>
      <c r="J2" s="2" t="s">
        <v>740</v>
      </c>
    </row>
    <row r="3" spans="1:10">
      <c r="A3" s="3" t="s">
        <v>1249</v>
      </c>
    </row>
    <row r="4" spans="1:10">
      <c r="A4" s="4" t="s">
        <v>1250</v>
      </c>
      <c r="C4" s="5" t="n">
        <v>1000000</v>
      </c>
      <c r="E4" s="5" t="n">
        <v>2500000</v>
      </c>
      <c r="G4" s="5" t="n">
        <v>600000</v>
      </c>
    </row>
    <row r="5" spans="1:10">
      <c r="A5" s="4" t="s">
        <v>726</v>
      </c>
      <c r="C5" s="5" t="n">
        <v>92500000</v>
      </c>
    </row>
    <row r="6" spans="1:10">
      <c r="A6" s="4" t="s">
        <v>1251</v>
      </c>
      <c r="C6" s="6" t="n">
        <v>2</v>
      </c>
      <c r="D6" s="6" t="n">
        <v>2</v>
      </c>
    </row>
    <row r="7" spans="1:10">
      <c r="A7" s="4" t="s">
        <v>1252</v>
      </c>
      <c r="B7" s="6" t="n">
        <v>3</v>
      </c>
    </row>
    <row r="8" spans="1:10">
      <c r="A8" s="4" t="s">
        <v>1253</v>
      </c>
    </row>
    <row r="9" spans="1:10">
      <c r="A9" s="3" t="s">
        <v>1249</v>
      </c>
    </row>
    <row r="10" spans="1:10">
      <c r="A10" s="4" t="s">
        <v>747</v>
      </c>
      <c r="C10" s="5" t="n">
        <v>150000000</v>
      </c>
      <c r="E10" s="6" t="n">
        <v>150000000</v>
      </c>
    </row>
    <row r="11" spans="1:10">
      <c r="A11" s="4" t="s">
        <v>1254</v>
      </c>
      <c r="C11" s="6" t="n">
        <v>0</v>
      </c>
      <c r="E11" s="6" t="n">
        <v>0</v>
      </c>
    </row>
    <row r="12" spans="1:10">
      <c r="A12" s="4" t="s">
        <v>730</v>
      </c>
    </row>
    <row r="13" spans="1:10">
      <c r="A13" s="3" t="s">
        <v>1249</v>
      </c>
    </row>
    <row r="14" spans="1:10">
      <c r="A14" s="4" t="s">
        <v>726</v>
      </c>
      <c r="C14" s="6" t="n">
        <v>0</v>
      </c>
      <c r="E14" s="6" t="n">
        <v>3500000</v>
      </c>
    </row>
    <row r="15" spans="1:10">
      <c r="A15" s="4" t="s">
        <v>1255</v>
      </c>
    </row>
    <row r="16" spans="1:10">
      <c r="A16" s="3" t="s">
        <v>1249</v>
      </c>
    </row>
    <row r="17" spans="1:10">
      <c r="A17" s="4" t="s">
        <v>747</v>
      </c>
      <c r="C17" s="6" t="n">
        <v>1300000</v>
      </c>
      <c r="E17" s="6" t="n">
        <v>8900000</v>
      </c>
      <c r="H17" s="15" t="n">
        <v>1</v>
      </c>
      <c r="I17" s="15" t="n">
        <v>7</v>
      </c>
    </row>
    <row r="18" spans="1:10">
      <c r="A18" s="4" t="s">
        <v>1254</v>
      </c>
      <c r="C18" s="6" t="n">
        <v>0</v>
      </c>
      <c r="E18" s="6" t="n">
        <v>0</v>
      </c>
    </row>
    <row r="19" spans="1:10">
      <c r="A19" s="4" t="s">
        <v>738</v>
      </c>
    </row>
    <row r="20" spans="1:10">
      <c r="A20" s="3" t="s">
        <v>1249</v>
      </c>
    </row>
    <row r="21" spans="1:10">
      <c r="A21" s="4" t="s">
        <v>747</v>
      </c>
      <c r="J21" s="5" t="n">
        <v>150000000</v>
      </c>
    </row>
    <row r="22" spans="1:10">
      <c r="A22" s="4" t="s">
        <v>726</v>
      </c>
      <c r="C22" s="5" t="n">
        <v>17500000</v>
      </c>
      <c r="E22" s="6" t="n">
        <v>0</v>
      </c>
    </row>
    <row r="23" spans="1:10">
      <c r="A23" s="4" t="s">
        <v>499</v>
      </c>
    </row>
    <row r="24" spans="1:10">
      <c r="A24" s="3" t="s">
        <v>1249</v>
      </c>
    </row>
    <row r="25" spans="1:10">
      <c r="A25" s="4" t="s">
        <v>1251</v>
      </c>
      <c r="C25" s="6" t="n">
        <v>1</v>
      </c>
      <c r="D25" s="6" t="n">
        <v>1</v>
      </c>
    </row>
    <row r="26" spans="1:10">
      <c r="A26" s="4" t="s">
        <v>1256</v>
      </c>
    </row>
    <row r="27" spans="1:10">
      <c r="A27" s="3" t="s">
        <v>1249</v>
      </c>
    </row>
    <row r="28" spans="1:10">
      <c r="A28" s="4" t="s">
        <v>747</v>
      </c>
      <c r="C28" s="5" t="n">
        <v>5900000</v>
      </c>
      <c r="E28" s="6" t="n">
        <v>3800000</v>
      </c>
      <c r="H28" s="14" t="n">
        <v>4.5</v>
      </c>
      <c r="I28" s="15" t="n">
        <v>3</v>
      </c>
    </row>
    <row r="29" spans="1:10">
      <c r="A29" s="4" t="s">
        <v>1254</v>
      </c>
      <c r="C29" s="5" t="n">
        <v>2300000</v>
      </c>
      <c r="D29" s="14" t="n">
        <v>1.5</v>
      </c>
      <c r="E29" s="5" t="n">
        <v>1900000</v>
      </c>
      <c r="F29" s="14" t="n">
        <v>1.5</v>
      </c>
    </row>
    <row r="30" spans="1:10">
      <c r="A30" s="4" t="s">
        <v>1257</v>
      </c>
    </row>
    <row r="31" spans="1:10">
      <c r="A31" s="3" t="s">
        <v>1249</v>
      </c>
    </row>
    <row r="32" spans="1:10">
      <c r="A32" s="4" t="s">
        <v>1251</v>
      </c>
      <c r="C32" s="6" t="n">
        <v>1</v>
      </c>
      <c r="D32" s="6" t="n">
        <v>1</v>
      </c>
    </row>
    <row r="33" spans="1:10">
      <c r="A33" s="4" t="s">
        <v>1258</v>
      </c>
    </row>
    <row r="34" spans="1:10">
      <c r="A34" s="3" t="s">
        <v>1249</v>
      </c>
    </row>
    <row r="35" spans="1:10">
      <c r="A35" s="4" t="s">
        <v>1254</v>
      </c>
      <c r="C35" s="5" t="n">
        <v>400000</v>
      </c>
    </row>
  </sheetData>
  <mergeCells count="2">
    <mergeCell ref="A1:A2"/>
    <mergeCell ref="C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36</v>
      </c>
      <c r="J1" s="2" t="s">
        <v>1</v>
      </c>
    </row>
    <row r="2" spans="1:12">
      <c r="B2" s="2" t="s">
        <v>2</v>
      </c>
      <c r="C2" s="2" t="s">
        <v>588</v>
      </c>
      <c r="D2" s="2" t="s">
        <v>589</v>
      </c>
      <c r="E2" s="2" t="s">
        <v>590</v>
      </c>
      <c r="F2" s="2" t="s">
        <v>66</v>
      </c>
      <c r="G2" s="2" t="s">
        <v>591</v>
      </c>
      <c r="H2" s="2" t="s">
        <v>592</v>
      </c>
      <c r="I2" s="2" t="s">
        <v>593</v>
      </c>
      <c r="J2" s="2" t="s">
        <v>2</v>
      </c>
      <c r="K2" s="2" t="s">
        <v>66</v>
      </c>
      <c r="L2" s="2" t="s">
        <v>67</v>
      </c>
    </row>
    <row r="3" spans="1:12">
      <c r="A3" s="3" t="s">
        <v>280</v>
      </c>
    </row>
    <row r="4" spans="1:12">
      <c r="A4" s="4" t="s">
        <v>69</v>
      </c>
      <c r="B4" s="7" t="n">
        <v>99.5</v>
      </c>
      <c r="C4" s="7" t="n">
        <v>107.1</v>
      </c>
      <c r="D4" s="7" t="n">
        <v>116.5</v>
      </c>
      <c r="E4" s="7" t="n">
        <v>120.4</v>
      </c>
      <c r="F4" s="7" t="n">
        <v>110.9</v>
      </c>
      <c r="G4" s="7" t="n">
        <v>129.1</v>
      </c>
      <c r="H4" s="7" t="n">
        <v>128.2</v>
      </c>
      <c r="I4" s="7" t="n">
        <v>119.7</v>
      </c>
      <c r="J4" s="7" t="n">
        <v>443.5</v>
      </c>
      <c r="K4" s="7" t="n">
        <v>487.9</v>
      </c>
      <c r="L4" s="7" t="n">
        <v>441.3</v>
      </c>
    </row>
    <row r="5" spans="1:12">
      <c r="A5" s="4" t="s">
        <v>71</v>
      </c>
      <c r="B5" s="8" t="n">
        <v>21.7</v>
      </c>
      <c r="C5" s="8" t="n">
        <v>25.2</v>
      </c>
      <c r="D5" s="6" t="n">
        <v>31</v>
      </c>
      <c r="E5" s="8" t="n">
        <v>30.1</v>
      </c>
      <c r="F5" s="8" t="n">
        <v>24.2</v>
      </c>
      <c r="G5" s="6" t="n">
        <v>34</v>
      </c>
      <c r="H5" s="8" t="n">
        <v>33.6</v>
      </c>
      <c r="I5" s="8" t="n">
        <v>30.3</v>
      </c>
      <c r="J5" s="6" t="n">
        <v>108</v>
      </c>
      <c r="K5" s="8" t="n">
        <v>122.1</v>
      </c>
      <c r="L5" s="8" t="n">
        <v>108.6</v>
      </c>
    </row>
    <row r="6" spans="1:12">
      <c r="A6" s="4" t="s">
        <v>1260</v>
      </c>
      <c r="B6" s="8" t="n">
        <v>1.7</v>
      </c>
      <c r="C6" s="8" t="n">
        <v>6.6</v>
      </c>
      <c r="D6" s="8" t="n">
        <v>5.2</v>
      </c>
      <c r="E6" s="8" t="n">
        <v>-1.1</v>
      </c>
      <c r="F6" s="8" t="n">
        <v>-13.1</v>
      </c>
      <c r="G6" s="8" t="n">
        <v>15.7</v>
      </c>
      <c r="H6" s="8" t="n">
        <v>14.6</v>
      </c>
      <c r="I6" s="8" t="n">
        <v>12.8</v>
      </c>
      <c r="J6" s="8" t="n">
        <v>12.4</v>
      </c>
      <c r="K6" s="6" t="n">
        <v>30</v>
      </c>
      <c r="L6" s="8" t="n">
        <v>21.9</v>
      </c>
    </row>
    <row r="7" spans="1:12">
      <c r="A7" s="4" t="s">
        <v>86</v>
      </c>
      <c r="B7" s="7" t="n">
        <v>-2.4</v>
      </c>
      <c r="C7" s="7" t="n">
        <v>5.8</v>
      </c>
      <c r="D7" s="7" t="n">
        <v>3.5</v>
      </c>
      <c r="E7" s="7" t="n">
        <v>-3.8</v>
      </c>
      <c r="F7" s="7" t="n">
        <v>-8.5</v>
      </c>
      <c r="G7" s="7" t="n">
        <v>12.2</v>
      </c>
      <c r="H7" s="7" t="n">
        <v>11.4</v>
      </c>
      <c r="I7" s="7" t="n">
        <v>9.9</v>
      </c>
      <c r="J7" s="7" t="n">
        <v>3.1</v>
      </c>
      <c r="K7" s="5" t="n">
        <v>25</v>
      </c>
      <c r="L7" s="7" t="n">
        <v>16.6</v>
      </c>
    </row>
    <row r="8" spans="1:12">
      <c r="A8" s="3" t="s">
        <v>1261</v>
      </c>
    </row>
    <row r="9" spans="1:12">
      <c r="A9" s="4" t="s">
        <v>1262</v>
      </c>
      <c r="B9" s="9" t="n">
        <v>-0.09</v>
      </c>
      <c r="C9" s="9" t="n">
        <v>0.21</v>
      </c>
      <c r="D9" s="9" t="n">
        <v>0.13</v>
      </c>
      <c r="E9" s="9" t="n">
        <v>-0.14</v>
      </c>
      <c r="F9" s="9" t="n">
        <v>-0.31</v>
      </c>
      <c r="G9" s="9" t="n">
        <v>0.46</v>
      </c>
      <c r="H9" s="9" t="n">
        <v>0.43</v>
      </c>
      <c r="I9" s="9" t="n">
        <v>0.37</v>
      </c>
      <c r="J9" s="9" t="n">
        <v>0.11</v>
      </c>
      <c r="K9" s="9" t="n">
        <v>0.9399999999999999</v>
      </c>
      <c r="L9" s="9" t="n">
        <v>0.63</v>
      </c>
    </row>
    <row r="10" spans="1:12">
      <c r="A10" s="4" t="s">
        <v>1263</v>
      </c>
      <c r="B10" s="9" t="n">
        <v>-0.09</v>
      </c>
      <c r="C10" s="9" t="n">
        <v>0.21</v>
      </c>
      <c r="D10" s="9" t="n">
        <v>0.13</v>
      </c>
      <c r="E10" s="9" t="n">
        <v>-0.14</v>
      </c>
      <c r="F10" s="9" t="n">
        <v>-0.31</v>
      </c>
      <c r="G10" s="9" t="n">
        <v>0.44</v>
      </c>
      <c r="H10" s="9" t="n">
        <v>0.42</v>
      </c>
      <c r="I10" s="9" t="n">
        <v>0.36</v>
      </c>
      <c r="J10" s="9" t="n">
        <v>0.11</v>
      </c>
      <c r="K10" s="9" t="n">
        <v>0.9</v>
      </c>
      <c r="L10" s="9" t="n">
        <v>0.6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4</v>
      </c>
      <c r="B1" s="2" t="s">
        <v>436</v>
      </c>
      <c r="C1" s="2" t="s">
        <v>1</v>
      </c>
    </row>
    <row r="2" spans="1:5">
      <c r="B2" s="2" t="s">
        <v>2</v>
      </c>
      <c r="C2" s="2" t="s">
        <v>2</v>
      </c>
      <c r="D2" s="2" t="s">
        <v>66</v>
      </c>
      <c r="E2" s="2" t="s">
        <v>67</v>
      </c>
    </row>
    <row r="3" spans="1:5">
      <c r="A3" s="3" t="s">
        <v>280</v>
      </c>
    </row>
    <row r="4" spans="1:5">
      <c r="A4" s="4" t="s">
        <v>74</v>
      </c>
      <c r="B4" s="7" t="n">
        <v>1.6</v>
      </c>
      <c r="C4" s="7" t="n">
        <v>25.9</v>
      </c>
      <c r="D4" s="7" t="n">
        <v>13.4</v>
      </c>
      <c r="E4" s="7" t="n">
        <v>8.4</v>
      </c>
    </row>
    <row r="5" spans="1:5">
      <c r="A5" s="4" t="s">
        <v>75</v>
      </c>
      <c r="B5" s="7" t="n">
        <v>5.2</v>
      </c>
      <c r="C5" s="6" t="n">
        <v>5</v>
      </c>
      <c r="D5" s="7" t="n">
        <v>7.2</v>
      </c>
      <c r="E5" s="7" t="n">
        <v>3.7</v>
      </c>
    </row>
    <row r="6" spans="1:5">
      <c r="A6" s="4" t="s">
        <v>519</v>
      </c>
      <c r="C6" s="7" t="n">
        <v>0.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4"/>
    <col customWidth="1" max="5" min="5" width="27"/>
    <col customWidth="1" max="6" min="6" width="24"/>
    <col customWidth="1" max="7" min="7" width="27"/>
    <col customWidth="1" max="8" min="8" width="14"/>
  </cols>
  <sheetData>
    <row r="1" spans="1:8">
      <c r="A1" s="1" t="s">
        <v>1265</v>
      </c>
      <c r="B1" s="2" t="s">
        <v>1</v>
      </c>
    </row>
    <row r="2" spans="1:8">
      <c r="B2" s="2" t="s">
        <v>145</v>
      </c>
      <c r="C2" s="2" t="s">
        <v>146</v>
      </c>
      <c r="D2" s="2" t="s">
        <v>574</v>
      </c>
      <c r="E2" s="2" t="s">
        <v>1266</v>
      </c>
      <c r="F2" s="2" t="s">
        <v>575</v>
      </c>
      <c r="G2" s="2" t="s">
        <v>1267</v>
      </c>
      <c r="H2" s="2" t="s">
        <v>445</v>
      </c>
    </row>
    <row r="3" spans="1:8">
      <c r="A3" s="3" t="s">
        <v>1268</v>
      </c>
    </row>
    <row r="4" spans="1:8">
      <c r="A4" s="4" t="s">
        <v>1269</v>
      </c>
      <c r="B4" s="4" t="s">
        <v>495</v>
      </c>
      <c r="E4" s="4" t="s">
        <v>495</v>
      </c>
    </row>
    <row r="5" spans="1:8">
      <c r="A5" s="4" t="s">
        <v>1270</v>
      </c>
    </row>
    <row r="6" spans="1:8">
      <c r="A6" s="3" t="s">
        <v>1268</v>
      </c>
    </row>
    <row r="7" spans="1:8">
      <c r="A7" s="4" t="s">
        <v>1271</v>
      </c>
      <c r="B7" s="4" t="s">
        <v>491</v>
      </c>
      <c r="E7" s="4" t="s">
        <v>491</v>
      </c>
    </row>
    <row r="8" spans="1:8">
      <c r="A8" s="4" t="s">
        <v>1272</v>
      </c>
      <c r="B8" s="5" t="n">
        <v>2900000</v>
      </c>
      <c r="C8" s="5" t="n">
        <v>1100000</v>
      </c>
    </row>
    <row r="9" spans="1:8">
      <c r="A9" s="4" t="s">
        <v>1273</v>
      </c>
      <c r="B9" s="5" t="n">
        <v>2700000</v>
      </c>
      <c r="C9" s="6" t="n">
        <v>900000</v>
      </c>
    </row>
    <row r="10" spans="1:8">
      <c r="A10" s="4" t="s">
        <v>1274</v>
      </c>
    </row>
    <row r="11" spans="1:8">
      <c r="A11" s="3" t="s">
        <v>1268</v>
      </c>
    </row>
    <row r="12" spans="1:8">
      <c r="A12" s="4" t="s">
        <v>1271</v>
      </c>
      <c r="B12" s="4" t="s">
        <v>493</v>
      </c>
      <c r="E12" s="4" t="s">
        <v>493</v>
      </c>
    </row>
    <row r="13" spans="1:8">
      <c r="A13" s="4" t="s">
        <v>1275</v>
      </c>
    </row>
    <row r="14" spans="1:8">
      <c r="A14" s="3" t="s">
        <v>1268</v>
      </c>
    </row>
    <row r="15" spans="1:8">
      <c r="A15" s="4" t="s">
        <v>1271</v>
      </c>
      <c r="B15" s="4" t="s">
        <v>497</v>
      </c>
      <c r="E15" s="4" t="s">
        <v>497</v>
      </c>
    </row>
    <row r="16" spans="1:8">
      <c r="A16" s="4" t="s">
        <v>1276</v>
      </c>
    </row>
    <row r="17" spans="1:8">
      <c r="A17" s="3" t="s">
        <v>1268</v>
      </c>
    </row>
    <row r="18" spans="1:8">
      <c r="A18" s="4" t="s">
        <v>1277</v>
      </c>
      <c r="B18" s="5" t="n">
        <v>1100000</v>
      </c>
      <c r="C18" s="6" t="n">
        <v>1000000</v>
      </c>
    </row>
    <row r="19" spans="1:8">
      <c r="A19" s="4" t="s">
        <v>1278</v>
      </c>
    </row>
    <row r="20" spans="1:8">
      <c r="A20" s="3" t="s">
        <v>1268</v>
      </c>
    </row>
    <row r="21" spans="1:8">
      <c r="A21" s="4" t="s">
        <v>1279</v>
      </c>
      <c r="B21" s="6" t="n">
        <v>6400000</v>
      </c>
      <c r="C21" s="6" t="n">
        <v>1700000</v>
      </c>
    </row>
    <row r="22" spans="1:8">
      <c r="A22" s="4" t="s">
        <v>1277</v>
      </c>
      <c r="B22" s="6" t="n">
        <v>1600000</v>
      </c>
    </row>
    <row r="23" spans="1:8">
      <c r="A23" s="4" t="s">
        <v>1280</v>
      </c>
    </row>
    <row r="24" spans="1:8">
      <c r="A24" s="3" t="s">
        <v>1268</v>
      </c>
    </row>
    <row r="25" spans="1:8">
      <c r="A25" s="4" t="s">
        <v>1279</v>
      </c>
      <c r="C25" s="6" t="n">
        <v>600000</v>
      </c>
    </row>
    <row r="26" spans="1:8">
      <c r="A26" s="4" t="s">
        <v>1281</v>
      </c>
      <c r="C26" s="6" t="n">
        <v>400000</v>
      </c>
    </row>
    <row r="27" spans="1:8">
      <c r="A27" s="4" t="s">
        <v>1282</v>
      </c>
    </row>
    <row r="28" spans="1:8">
      <c r="A28" s="3" t="s">
        <v>1268</v>
      </c>
    </row>
    <row r="29" spans="1:8">
      <c r="A29" s="4" t="s">
        <v>1279</v>
      </c>
      <c r="B29" s="6" t="n">
        <v>700000</v>
      </c>
      <c r="C29" s="6" t="n">
        <v>900000</v>
      </c>
    </row>
    <row r="30" spans="1:8">
      <c r="A30" s="4" t="s">
        <v>1272</v>
      </c>
      <c r="B30" s="6" t="n">
        <v>100000</v>
      </c>
      <c r="C30" s="6" t="n">
        <v>0</v>
      </c>
    </row>
    <row r="31" spans="1:8">
      <c r="A31" s="4" t="s">
        <v>1273</v>
      </c>
      <c r="B31" s="5" t="n">
        <v>700000</v>
      </c>
      <c r="C31" s="5" t="n">
        <v>0</v>
      </c>
    </row>
    <row r="32" spans="1:8">
      <c r="A32" s="4" t="s">
        <v>142</v>
      </c>
    </row>
    <row r="33" spans="1:8">
      <c r="A33" s="3" t="s">
        <v>1268</v>
      </c>
    </row>
    <row r="34" spans="1:8">
      <c r="A34" s="4" t="s">
        <v>586</v>
      </c>
      <c r="D34" s="13" t="n">
        <v>0.5</v>
      </c>
      <c r="F34" s="13" t="n">
        <v>0.5</v>
      </c>
    </row>
    <row r="35" spans="1:8">
      <c r="A35" s="4" t="s">
        <v>1283</v>
      </c>
    </row>
    <row r="36" spans="1:8">
      <c r="A36" s="3" t="s">
        <v>1268</v>
      </c>
    </row>
    <row r="37" spans="1:8">
      <c r="A37" s="4" t="s">
        <v>1284</v>
      </c>
      <c r="B37" s="6" t="n">
        <v>377424</v>
      </c>
      <c r="C37" s="6" t="n">
        <v>237161</v>
      </c>
      <c r="E37" s="6" t="n">
        <v>377424</v>
      </c>
      <c r="G37" s="6" t="n">
        <v>237161</v>
      </c>
    </row>
    <row r="38" spans="1:8">
      <c r="A38" s="4" t="s">
        <v>1285</v>
      </c>
      <c r="B38" s="6" t="n">
        <v>302752</v>
      </c>
      <c r="C38" s="6" t="n">
        <v>600528</v>
      </c>
      <c r="E38" s="6" t="n">
        <v>302752</v>
      </c>
      <c r="G38" s="6" t="n">
        <v>600528</v>
      </c>
    </row>
    <row r="39" spans="1:8">
      <c r="A39" s="4" t="s">
        <v>525</v>
      </c>
    </row>
    <row r="40" spans="1:8">
      <c r="A40" s="3" t="s">
        <v>1268</v>
      </c>
    </row>
    <row r="41" spans="1:8">
      <c r="A41" s="4" t="s">
        <v>1269</v>
      </c>
      <c r="H41" s="4" t="s">
        <v>491</v>
      </c>
    </row>
    <row r="42" spans="1:8">
      <c r="A42" s="4" t="s">
        <v>1286</v>
      </c>
    </row>
    <row r="43" spans="1:8">
      <c r="A43" s="3" t="s">
        <v>1268</v>
      </c>
    </row>
    <row r="44" spans="1:8">
      <c r="A44" s="4" t="s">
        <v>1279</v>
      </c>
      <c r="B44" s="5" t="n">
        <v>0</v>
      </c>
      <c r="C44" s="5" t="n">
        <v>0</v>
      </c>
    </row>
    <row r="45" spans="1:8">
      <c r="A45" s="4" t="s">
        <v>1272</v>
      </c>
      <c r="E45" s="5" t="n">
        <v>0</v>
      </c>
      <c r="G45" s="5" t="n">
        <v>0</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32</v>
      </c>
    </row>
    <row r="4" spans="1:2">
      <c r="A4" s="4" t="s">
        <v>87</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443.5</v>
      </c>
      <c r="C4" s="7" t="n">
        <v>487.9</v>
      </c>
      <c r="D4" s="7" t="n">
        <v>441.3</v>
      </c>
    </row>
    <row r="5" spans="1:4">
      <c r="A5" s="4" t="s">
        <v>70</v>
      </c>
      <c r="B5" s="8" t="n">
        <v>-335.5</v>
      </c>
      <c r="C5" s="8" t="n">
        <v>-365.8</v>
      </c>
      <c r="D5" s="8" t="n">
        <v>-332.7</v>
      </c>
    </row>
    <row r="6" spans="1:4">
      <c r="A6" s="4" t="s">
        <v>71</v>
      </c>
      <c r="B6" s="6" t="n">
        <v>108</v>
      </c>
      <c r="C6" s="8" t="n">
        <v>122.1</v>
      </c>
      <c r="D6" s="8" t="n">
        <v>108.6</v>
      </c>
    </row>
    <row r="7" spans="1:4">
      <c r="A7" s="4" t="s">
        <v>72</v>
      </c>
      <c r="B7" s="8" t="n">
        <v>-55.1</v>
      </c>
      <c r="C7" s="8" t="n">
        <v>-60.8</v>
      </c>
      <c r="D7" s="8" t="n">
        <v>-68.09999999999999</v>
      </c>
    </row>
    <row r="8" spans="1:4">
      <c r="A8" s="4" t="s">
        <v>73</v>
      </c>
      <c r="B8" s="8" t="n">
        <v>-5.7</v>
      </c>
      <c r="C8" s="8" t="n">
        <v>-6.4</v>
      </c>
      <c r="D8" s="8" t="n">
        <v>-7.8</v>
      </c>
    </row>
    <row r="9" spans="1:4">
      <c r="A9" s="4" t="s">
        <v>74</v>
      </c>
      <c r="B9" s="8" t="n">
        <v>-25.9</v>
      </c>
      <c r="C9" s="8" t="n">
        <v>-13.4</v>
      </c>
      <c r="D9" s="8" t="n">
        <v>-8.4</v>
      </c>
    </row>
    <row r="10" spans="1:4">
      <c r="A10" s="4" t="s">
        <v>75</v>
      </c>
      <c r="B10" s="6" t="n">
        <v>-5</v>
      </c>
      <c r="C10" s="8" t="n">
        <v>-7.2</v>
      </c>
      <c r="D10" s="8" t="n">
        <v>-3.7</v>
      </c>
    </row>
    <row r="11" spans="1:4">
      <c r="A11" s="4" t="s">
        <v>76</v>
      </c>
      <c r="B11" s="8" t="n">
        <v>-1.4</v>
      </c>
      <c r="C11" s="8" t="n">
        <v>-4.3</v>
      </c>
      <c r="D11" s="8" t="n">
        <v>1.3</v>
      </c>
    </row>
    <row r="12" spans="1:4">
      <c r="A12" s="4" t="s">
        <v>77</v>
      </c>
      <c r="B12" s="8" t="n">
        <v>-2.5</v>
      </c>
      <c r="C12" s="6" t="n">
        <v>0</v>
      </c>
      <c r="D12" s="6" t="n">
        <v>0</v>
      </c>
    </row>
    <row r="13" spans="1:4">
      <c r="A13" s="4" t="s">
        <v>78</v>
      </c>
      <c r="B13" s="8" t="n">
        <v>12.4</v>
      </c>
      <c r="C13" s="6" t="n">
        <v>30</v>
      </c>
      <c r="D13" s="8" t="n">
        <v>21.9</v>
      </c>
    </row>
    <row r="14" spans="1:4">
      <c r="A14" s="4" t="s">
        <v>79</v>
      </c>
      <c r="B14" s="8" t="n">
        <v>-4.7</v>
      </c>
      <c r="C14" s="6" t="n">
        <v>-5</v>
      </c>
      <c r="D14" s="8" t="n">
        <v>-6.6</v>
      </c>
    </row>
    <row r="15" spans="1:4">
      <c r="A15" s="4" t="s">
        <v>80</v>
      </c>
      <c r="B15" s="8" t="n">
        <v>0.1</v>
      </c>
      <c r="C15" s="8" t="n">
        <v>0.4</v>
      </c>
      <c r="D15" s="8" t="n">
        <v>0.3</v>
      </c>
    </row>
    <row r="16" spans="1:4">
      <c r="A16" s="4" t="s">
        <v>81</v>
      </c>
      <c r="B16" s="8" t="n">
        <v>1.3</v>
      </c>
      <c r="C16" s="8" t="n">
        <v>4.7</v>
      </c>
      <c r="D16" s="8" t="n">
        <v>4.2</v>
      </c>
    </row>
    <row r="17" spans="1:4">
      <c r="A17" s="4" t="s">
        <v>82</v>
      </c>
      <c r="B17" s="8" t="n">
        <v>9.1</v>
      </c>
      <c r="C17" s="8" t="n">
        <v>30.1</v>
      </c>
      <c r="D17" s="8" t="n">
        <v>19.8</v>
      </c>
    </row>
    <row r="18" spans="1:4">
      <c r="A18" s="4" t="s">
        <v>83</v>
      </c>
      <c r="B18" s="8" t="n">
        <v>-6.7</v>
      </c>
      <c r="C18" s="8" t="n">
        <v>-5.5</v>
      </c>
      <c r="D18" s="8" t="n">
        <v>-3.3</v>
      </c>
    </row>
    <row r="19" spans="1:4">
      <c r="A19" s="4" t="s">
        <v>84</v>
      </c>
      <c r="B19" s="8" t="n">
        <v>2.4</v>
      </c>
      <c r="C19" s="8" t="n">
        <v>24.6</v>
      </c>
      <c r="D19" s="8" t="n">
        <v>16.5</v>
      </c>
    </row>
    <row r="20" spans="1:4">
      <c r="A20" s="4" t="s">
        <v>85</v>
      </c>
      <c r="B20" s="8" t="n">
        <v>0.7</v>
      </c>
      <c r="C20" s="8" t="n">
        <v>0.4</v>
      </c>
      <c r="D20" s="8" t="n">
        <v>0.1</v>
      </c>
    </row>
    <row r="21" spans="1:4">
      <c r="A21" s="4" t="s">
        <v>86</v>
      </c>
      <c r="B21" s="7" t="n">
        <v>3.1</v>
      </c>
      <c r="C21" s="5" t="n">
        <v>25</v>
      </c>
      <c r="D21" s="7" t="n">
        <v>16.6</v>
      </c>
    </row>
    <row r="22" spans="1:4">
      <c r="A22" s="3" t="s">
        <v>87</v>
      </c>
    </row>
    <row r="23" spans="1:4">
      <c r="A23" s="4" t="s">
        <v>88</v>
      </c>
      <c r="B23" s="9" t="n">
        <v>0.11</v>
      </c>
      <c r="C23" s="9" t="n">
        <v>0.9399999999999999</v>
      </c>
      <c r="D23" s="9" t="n">
        <v>0.63</v>
      </c>
    </row>
    <row r="24" spans="1:4">
      <c r="A24" s="4" t="s">
        <v>89</v>
      </c>
      <c r="B24" s="9" t="n">
        <v>0.11</v>
      </c>
      <c r="C24" s="9" t="n">
        <v>0.9</v>
      </c>
      <c r="D24" s="9" t="n">
        <v>0.62</v>
      </c>
    </row>
    <row r="25" spans="1:4">
      <c r="A25" s="3" t="s">
        <v>90</v>
      </c>
    </row>
    <row r="26" spans="1:4">
      <c r="A26" s="4" t="s">
        <v>91</v>
      </c>
      <c r="B26" s="6" t="n">
        <v>27289042</v>
      </c>
      <c r="C26" s="6" t="n">
        <v>26708469</v>
      </c>
      <c r="D26" s="6" t="n">
        <v>26460947</v>
      </c>
    </row>
    <row r="27" spans="1:4">
      <c r="A27" s="4" t="s">
        <v>92</v>
      </c>
      <c r="B27" s="6" t="n">
        <v>27882864</v>
      </c>
      <c r="C27" s="6" t="n">
        <v>27692262</v>
      </c>
      <c r="D27" s="6" t="n">
        <v>267239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51</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6</v>
      </c>
      <c r="D2" s="2" t="s">
        <v>67</v>
      </c>
    </row>
    <row r="3" spans="1:4">
      <c r="A3" s="3" t="s">
        <v>94</v>
      </c>
    </row>
    <row r="4" spans="1:4">
      <c r="A4" s="4" t="s">
        <v>86</v>
      </c>
      <c r="B4" s="7" t="n">
        <v>3.1</v>
      </c>
      <c r="C4" s="5" t="n">
        <v>25</v>
      </c>
      <c r="D4" s="7" t="n">
        <v>16.6</v>
      </c>
    </row>
    <row r="5" spans="1:4">
      <c r="A5" s="3" t="s">
        <v>95</v>
      </c>
    </row>
    <row r="6" spans="1:4">
      <c r="A6" s="4" t="s">
        <v>96</v>
      </c>
      <c r="B6" s="8" t="n">
        <v>0.6</v>
      </c>
      <c r="C6" s="8" t="n">
        <v>-6.4</v>
      </c>
      <c r="D6" s="8" t="n">
        <v>11.9</v>
      </c>
    </row>
    <row r="7" spans="1:4">
      <c r="A7" s="4" t="s">
        <v>97</v>
      </c>
      <c r="B7" s="8" t="n">
        <v>-3.9</v>
      </c>
      <c r="C7" s="8" t="n">
        <v>1.1</v>
      </c>
      <c r="D7" s="8" t="n">
        <v>3.3</v>
      </c>
    </row>
    <row r="8" spans="1:4">
      <c r="A8" s="4" t="s">
        <v>98</v>
      </c>
      <c r="B8" s="8" t="n">
        <v>0.3</v>
      </c>
      <c r="C8" s="8" t="n">
        <v>-0.6</v>
      </c>
      <c r="D8" s="8" t="n">
        <v>3.1</v>
      </c>
    </row>
    <row r="9" spans="1:4">
      <c r="A9" s="4" t="s">
        <v>99</v>
      </c>
      <c r="B9" s="6" t="n">
        <v>-3</v>
      </c>
      <c r="C9" s="8" t="n">
        <v>-5.9</v>
      </c>
      <c r="D9" s="8" t="n">
        <v>18.3</v>
      </c>
    </row>
    <row r="10" spans="1:4">
      <c r="A10" s="4" t="s">
        <v>100</v>
      </c>
      <c r="B10" s="7" t="n">
        <v>0.1</v>
      </c>
      <c r="C10" s="7" t="n">
        <v>19.1</v>
      </c>
      <c r="D10" s="7" t="n">
        <v>3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8"/>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88</v>
      </c>
      <c r="B1" s="2" t="s">
        <v>1</v>
      </c>
    </row>
    <row r="2" spans="1:3">
      <c r="B2" s="2" t="s">
        <v>2</v>
      </c>
      <c r="C2" s="2" t="s">
        <v>66</v>
      </c>
    </row>
    <row r="3" spans="1:3">
      <c r="A3" s="3" t="s">
        <v>227</v>
      </c>
    </row>
    <row r="4" spans="1:3">
      <c r="A4" s="4" t="s">
        <v>289</v>
      </c>
      <c r="B4" s="4" t="s">
        <v>290</v>
      </c>
    </row>
    <row r="5" spans="1:3">
      <c r="A5" s="4" t="s">
        <v>291</v>
      </c>
      <c r="B5" s="4" t="s">
        <v>292</v>
      </c>
    </row>
    <row r="6" spans="1:3">
      <c r="A6" s="4" t="s">
        <v>293</v>
      </c>
      <c r="B6" s="4" t="s">
        <v>294</v>
      </c>
    </row>
    <row r="7" spans="1:3">
      <c r="A7" s="4" t="s">
        <v>244</v>
      </c>
      <c r="B7" s="4" t="s">
        <v>295</v>
      </c>
    </row>
    <row r="8" spans="1:3">
      <c r="A8" s="4" t="s">
        <v>296</v>
      </c>
      <c r="B8" s="4" t="s">
        <v>297</v>
      </c>
    </row>
    <row r="9" spans="1:3">
      <c r="A9" s="4" t="s">
        <v>113</v>
      </c>
      <c r="B9" s="4" t="s">
        <v>298</v>
      </c>
    </row>
    <row r="10" spans="1:3">
      <c r="A10" s="4" t="s">
        <v>299</v>
      </c>
      <c r="B10" s="4" t="s">
        <v>300</v>
      </c>
    </row>
    <row r="11" spans="1:3">
      <c r="A11" s="4" t="s">
        <v>301</v>
      </c>
      <c r="B11" s="4" t="s">
        <v>302</v>
      </c>
    </row>
    <row r="12" spans="1:3">
      <c r="A12" s="4" t="s">
        <v>303</v>
      </c>
      <c r="B12" s="4" t="s">
        <v>304</v>
      </c>
    </row>
    <row r="13" spans="1:3">
      <c r="A13" s="4" t="s">
        <v>109</v>
      </c>
      <c r="B13" s="4" t="s">
        <v>305</v>
      </c>
    </row>
    <row r="14" spans="1:3">
      <c r="A14" s="4" t="s">
        <v>306</v>
      </c>
      <c r="B14" s="4" t="s">
        <v>307</v>
      </c>
    </row>
    <row r="15" spans="1:3">
      <c r="A15" s="4" t="s">
        <v>308</v>
      </c>
      <c r="B15" s="4" t="s">
        <v>309</v>
      </c>
    </row>
    <row r="16" spans="1:3">
      <c r="A16" s="4" t="s">
        <v>310</v>
      </c>
      <c r="B16" s="4" t="s">
        <v>311</v>
      </c>
    </row>
    <row r="17" spans="1:3">
      <c r="A17" s="4" t="s">
        <v>312</v>
      </c>
      <c r="B17" s="4" t="s">
        <v>313</v>
      </c>
    </row>
    <row r="18" spans="1:3">
      <c r="A18" s="4" t="s">
        <v>314</v>
      </c>
      <c r="B18" s="4" t="s">
        <v>315</v>
      </c>
    </row>
    <row r="19" spans="1:3">
      <c r="A19" s="4" t="s">
        <v>203</v>
      </c>
      <c r="B19" s="4" t="s">
        <v>316</v>
      </c>
    </row>
    <row r="20" spans="1:3">
      <c r="A20" s="4" t="s">
        <v>317</v>
      </c>
      <c r="B20" s="4" t="s">
        <v>318</v>
      </c>
    </row>
    <row r="21" spans="1:3">
      <c r="A21" s="4" t="s">
        <v>319</v>
      </c>
      <c r="B21" s="4" t="s">
        <v>320</v>
      </c>
    </row>
    <row r="22" spans="1:3">
      <c r="A22" s="4" t="s">
        <v>321</v>
      </c>
      <c r="B22" s="4" t="s">
        <v>322</v>
      </c>
    </row>
    <row r="23" spans="1:3">
      <c r="A23" s="4" t="s">
        <v>323</v>
      </c>
      <c r="B23" s="4" t="s">
        <v>324</v>
      </c>
    </row>
    <row r="24" spans="1:3">
      <c r="A24" s="4" t="s">
        <v>325</v>
      </c>
      <c r="B24" s="4" t="s">
        <v>326</v>
      </c>
    </row>
    <row r="25" spans="1:3">
      <c r="A25" s="4" t="s">
        <v>327</v>
      </c>
      <c r="B25" s="7" t="n">
        <v>21.5</v>
      </c>
      <c r="C25" s="7" t="n">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6</v>
      </c>
      <c r="D2" s="2" t="s">
        <v>67</v>
      </c>
    </row>
    <row r="3" spans="1:4">
      <c r="A3" s="3" t="s">
        <v>94</v>
      </c>
    </row>
    <row r="4" spans="1:4">
      <c r="A4" s="4" t="s">
        <v>102</v>
      </c>
      <c r="B4" s="7" t="n">
        <v>0.9</v>
      </c>
      <c r="C4" s="7" t="n">
        <v>0.3</v>
      </c>
      <c r="D4" s="7" t="n">
        <v>0.6</v>
      </c>
    </row>
    <row r="5" spans="1:4">
      <c r="A5" s="4" t="s">
        <v>103</v>
      </c>
      <c r="B5" s="7" t="n">
        <v>0.1</v>
      </c>
      <c r="C5" s="5" t="n">
        <v>0</v>
      </c>
      <c r="D5"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2</v>
      </c>
    </row>
    <row r="3" spans="1:2">
      <c r="A3" s="3" t="s">
        <v>268</v>
      </c>
    </row>
    <row r="4" spans="1:2">
      <c r="A4" s="4" t="s">
        <v>413</v>
      </c>
      <c r="B4" s="4" t="s">
        <v>409</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7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2</v>
      </c>
    </row>
    <row r="3" spans="1:2">
      <c r="A3" s="3" t="s">
        <v>27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0</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 customWidth="1" max="7" min="7" width="26"/>
    <col customWidth="1" max="8" min="8" width="21"/>
    <col customWidth="1" max="9" min="9" width="26"/>
    <col customWidth="1" max="10" min="10" width="21"/>
    <col customWidth="1" max="11" min="11" width="21"/>
    <col customWidth="1" max="12" min="12" width="14"/>
  </cols>
  <sheetData>
    <row r="1" spans="1:12">
      <c r="A1" s="1" t="s">
        <v>435</v>
      </c>
      <c r="B1" s="2" t="s">
        <v>436</v>
      </c>
      <c r="C1" s="2" t="s">
        <v>1</v>
      </c>
    </row>
    <row r="2" spans="1:12">
      <c r="B2" s="2" t="s">
        <v>437</v>
      </c>
      <c r="C2" s="2" t="s">
        <v>437</v>
      </c>
      <c r="D2" s="2" t="s">
        <v>438</v>
      </c>
      <c r="E2" s="2" t="s">
        <v>437</v>
      </c>
      <c r="F2" s="2" t="s">
        <v>439</v>
      </c>
      <c r="G2" s="2" t="s">
        <v>440</v>
      </c>
      <c r="H2" s="2" t="s">
        <v>441</v>
      </c>
      <c r="I2" s="2" t="s">
        <v>442</v>
      </c>
      <c r="J2" s="2" t="s">
        <v>443</v>
      </c>
      <c r="K2" s="2" t="s">
        <v>444</v>
      </c>
      <c r="L2" s="2" t="s">
        <v>445</v>
      </c>
    </row>
    <row r="3" spans="1:12">
      <c r="A3" s="3" t="s">
        <v>446</v>
      </c>
    </row>
    <row r="4" spans="1:12">
      <c r="A4" s="4" t="s">
        <v>156</v>
      </c>
      <c r="E4" s="5" t="n">
        <v>14100000</v>
      </c>
      <c r="H4" s="5" t="n">
        <v>17800000</v>
      </c>
      <c r="J4" s="5" t="n">
        <v>17000000</v>
      </c>
    </row>
    <row r="5" spans="1:12">
      <c r="A5" s="4" t="s">
        <v>447</v>
      </c>
      <c r="E5" s="6" t="n">
        <v>4600000</v>
      </c>
      <c r="H5" s="6" t="n">
        <v>6600000</v>
      </c>
    </row>
    <row r="6" spans="1:12">
      <c r="A6" s="4" t="s">
        <v>448</v>
      </c>
      <c r="E6" s="6" t="n">
        <v>5200000</v>
      </c>
    </row>
    <row r="7" spans="1:12">
      <c r="A7" s="4" t="s">
        <v>449</v>
      </c>
      <c r="H7" s="6" t="n">
        <v>3400000</v>
      </c>
    </row>
    <row r="8" spans="1:12">
      <c r="A8" s="4" t="s">
        <v>450</v>
      </c>
      <c r="J8" s="6" t="n">
        <v>1500000</v>
      </c>
    </row>
    <row r="9" spans="1:12">
      <c r="A9" s="4" t="s">
        <v>75</v>
      </c>
      <c r="B9" s="5" t="n">
        <v>5200000</v>
      </c>
      <c r="E9" s="6" t="n">
        <v>5000000</v>
      </c>
      <c r="H9" s="6" t="n">
        <v>7200000</v>
      </c>
      <c r="J9" s="5" t="n">
        <v>3700000</v>
      </c>
    </row>
    <row r="10" spans="1:12">
      <c r="A10" s="4" t="s">
        <v>451</v>
      </c>
      <c r="E10" s="6" t="n">
        <v>2400000</v>
      </c>
    </row>
    <row r="11" spans="1:12">
      <c r="A11" s="4" t="s">
        <v>452</v>
      </c>
      <c r="E11" s="6" t="n">
        <v>1300000</v>
      </c>
      <c r="H11" s="6" t="n">
        <v>1300000</v>
      </c>
    </row>
    <row r="12" spans="1:12">
      <c r="A12" s="4" t="s">
        <v>107</v>
      </c>
      <c r="B12" s="6" t="n">
        <v>100000</v>
      </c>
      <c r="C12" s="5" t="n">
        <v>100000</v>
      </c>
      <c r="D12" s="5" t="n">
        <v>100000</v>
      </c>
      <c r="E12" s="6" t="n">
        <v>100000</v>
      </c>
      <c r="F12" s="5" t="n">
        <v>100000</v>
      </c>
      <c r="G12" s="5" t="n">
        <v>300000</v>
      </c>
      <c r="H12" s="6" t="n">
        <v>300000</v>
      </c>
      <c r="I12" s="5" t="n">
        <v>300000</v>
      </c>
    </row>
    <row r="13" spans="1:12">
      <c r="A13" s="4" t="s">
        <v>453</v>
      </c>
      <c r="D13" s="10" t="n">
        <v>0.782</v>
      </c>
      <c r="F13" s="10" t="n">
        <v>0.8943</v>
      </c>
      <c r="G13" s="10" t="n">
        <v>0.7509</v>
      </c>
      <c r="I13" s="10" t="n">
        <v>0.8472</v>
      </c>
    </row>
    <row r="14" spans="1:12">
      <c r="A14" s="4" t="s">
        <v>454</v>
      </c>
      <c r="D14" s="11" t="n">
        <v>0.05</v>
      </c>
      <c r="F14" s="11" t="n">
        <v>0.05</v>
      </c>
    </row>
    <row r="15" spans="1:12">
      <c r="A15" s="4" t="s">
        <v>114</v>
      </c>
      <c r="B15" s="6" t="n">
        <v>14800000</v>
      </c>
      <c r="C15" s="6" t="n">
        <v>14800000</v>
      </c>
      <c r="D15" s="5" t="n">
        <v>14800000</v>
      </c>
      <c r="E15" s="6" t="n">
        <v>14800000</v>
      </c>
      <c r="F15" s="5" t="n">
        <v>14800000</v>
      </c>
      <c r="G15" s="5" t="n">
        <v>18400000</v>
      </c>
      <c r="H15" s="6" t="n">
        <v>18400000</v>
      </c>
      <c r="I15" s="5" t="n">
        <v>18400000</v>
      </c>
      <c r="K15" s="5" t="n">
        <v>21200000</v>
      </c>
    </row>
    <row r="16" spans="1:12">
      <c r="A16" s="4" t="s">
        <v>125</v>
      </c>
      <c r="B16" s="6" t="n">
        <v>3300000</v>
      </c>
      <c r="C16" s="6" t="n">
        <v>3300000</v>
      </c>
      <c r="D16" s="6" t="n">
        <v>3300000</v>
      </c>
      <c r="E16" s="6" t="n">
        <v>3300000</v>
      </c>
      <c r="F16" s="6" t="n">
        <v>3300000</v>
      </c>
      <c r="G16" s="6" t="n">
        <v>3500000</v>
      </c>
      <c r="H16" s="6" t="n">
        <v>3500000</v>
      </c>
      <c r="I16" s="6" t="n">
        <v>3500000</v>
      </c>
      <c r="K16" s="6" t="n">
        <v>3100000</v>
      </c>
    </row>
    <row r="17" spans="1:12">
      <c r="A17" s="4" t="s">
        <v>131</v>
      </c>
      <c r="B17" s="5" t="n">
        <v>11700000</v>
      </c>
      <c r="C17" s="5" t="n">
        <v>11700000</v>
      </c>
      <c r="D17" s="5" t="n">
        <v>11700000</v>
      </c>
      <c r="E17" s="5" t="n">
        <v>11700000</v>
      </c>
      <c r="F17" s="5" t="n">
        <v>11700000</v>
      </c>
      <c r="G17" s="6" t="n">
        <v>14900000</v>
      </c>
      <c r="H17" s="6" t="n">
        <v>14900000</v>
      </c>
      <c r="I17" s="6" t="n">
        <v>14900000</v>
      </c>
      <c r="K17" s="5" t="n">
        <v>18100000</v>
      </c>
    </row>
    <row r="18" spans="1:12">
      <c r="A18" s="4" t="s">
        <v>455</v>
      </c>
    </row>
    <row r="19" spans="1:12">
      <c r="A19" s="3" t="s">
        <v>446</v>
      </c>
    </row>
    <row r="20" spans="1:12">
      <c r="A20" s="4" t="s">
        <v>456</v>
      </c>
      <c r="C20" s="4" t="s">
        <v>457</v>
      </c>
    </row>
    <row r="21" spans="1:12">
      <c r="A21" s="4" t="s">
        <v>458</v>
      </c>
    </row>
    <row r="22" spans="1:12">
      <c r="A22" s="3" t="s">
        <v>446</v>
      </c>
    </row>
    <row r="23" spans="1:12">
      <c r="A23" s="4" t="s">
        <v>456</v>
      </c>
      <c r="C23" s="4" t="s">
        <v>459</v>
      </c>
    </row>
    <row r="24" spans="1:12">
      <c r="A24" s="4" t="s">
        <v>460</v>
      </c>
    </row>
    <row r="25" spans="1:12">
      <c r="A25" s="3" t="s">
        <v>446</v>
      </c>
    </row>
    <row r="26" spans="1:12">
      <c r="A26" s="4" t="s">
        <v>461</v>
      </c>
      <c r="C26" s="4" t="s">
        <v>462</v>
      </c>
    </row>
    <row r="27" spans="1:12">
      <c r="A27" s="4" t="s">
        <v>463</v>
      </c>
    </row>
    <row r="28" spans="1:12">
      <c r="A28" s="3" t="s">
        <v>446</v>
      </c>
    </row>
    <row r="29" spans="1:12">
      <c r="A29" s="4" t="s">
        <v>461</v>
      </c>
      <c r="C29" s="4" t="s">
        <v>464</v>
      </c>
    </row>
    <row r="30" spans="1:12">
      <c r="A30" s="4" t="s">
        <v>465</v>
      </c>
    </row>
    <row r="31" spans="1:12">
      <c r="A31" s="3" t="s">
        <v>446</v>
      </c>
    </row>
    <row r="32" spans="1:12">
      <c r="A32" s="4" t="s">
        <v>461</v>
      </c>
      <c r="C32" s="4" t="s">
        <v>466</v>
      </c>
    </row>
    <row r="33" spans="1:12">
      <c r="A33" s="4" t="s">
        <v>467</v>
      </c>
    </row>
    <row r="34" spans="1:12">
      <c r="A34" s="3" t="s">
        <v>446</v>
      </c>
    </row>
    <row r="35" spans="1:12">
      <c r="A35" s="4" t="s">
        <v>461</v>
      </c>
      <c r="C35" s="4" t="s">
        <v>468</v>
      </c>
    </row>
    <row r="36" spans="1:12">
      <c r="A36" s="4" t="s">
        <v>469</v>
      </c>
    </row>
    <row r="37" spans="1:12">
      <c r="A37" s="3" t="s">
        <v>446</v>
      </c>
    </row>
    <row r="38" spans="1:12">
      <c r="A38" s="4" t="s">
        <v>461</v>
      </c>
      <c r="C38" s="4" t="s">
        <v>470</v>
      </c>
    </row>
    <row r="39" spans="1:12">
      <c r="A39" s="4" t="s">
        <v>471</v>
      </c>
    </row>
    <row r="40" spans="1:12">
      <c r="A40" s="3" t="s">
        <v>446</v>
      </c>
    </row>
    <row r="41" spans="1:12">
      <c r="A41" s="4" t="s">
        <v>461</v>
      </c>
      <c r="C41" s="4" t="s">
        <v>464</v>
      </c>
    </row>
    <row r="42" spans="1:12">
      <c r="A42" s="4" t="s">
        <v>472</v>
      </c>
    </row>
    <row r="43" spans="1:12">
      <c r="A43" s="3" t="s">
        <v>446</v>
      </c>
    </row>
    <row r="44" spans="1:12">
      <c r="A44" s="4" t="s">
        <v>461</v>
      </c>
      <c r="C44" s="4" t="s">
        <v>473</v>
      </c>
    </row>
    <row r="45" spans="1:12">
      <c r="A45" s="4" t="s">
        <v>474</v>
      </c>
    </row>
    <row r="46" spans="1:12">
      <c r="A46" s="3" t="s">
        <v>446</v>
      </c>
    </row>
    <row r="47" spans="1:12">
      <c r="A47" s="4" t="s">
        <v>461</v>
      </c>
      <c r="C47" s="4" t="s">
        <v>466</v>
      </c>
    </row>
    <row r="48" spans="1:12">
      <c r="A48" s="4" t="s">
        <v>475</v>
      </c>
    </row>
    <row r="49" spans="1:12">
      <c r="A49" s="3" t="s">
        <v>446</v>
      </c>
    </row>
    <row r="50" spans="1:12">
      <c r="A50" s="4" t="s">
        <v>461</v>
      </c>
      <c r="C50" s="4" t="s">
        <v>476</v>
      </c>
    </row>
    <row r="51" spans="1:12">
      <c r="A51" s="4" t="s">
        <v>477</v>
      </c>
    </row>
    <row r="52" spans="1:12">
      <c r="A52" s="3" t="s">
        <v>446</v>
      </c>
    </row>
    <row r="53" spans="1:12">
      <c r="A53" s="4" t="s">
        <v>461</v>
      </c>
      <c r="C53" s="4" t="s">
        <v>466</v>
      </c>
    </row>
    <row r="54" spans="1:12">
      <c r="A54" s="4" t="s">
        <v>478</v>
      </c>
    </row>
    <row r="55" spans="1:12">
      <c r="A55" s="3" t="s">
        <v>446</v>
      </c>
    </row>
    <row r="56" spans="1:12">
      <c r="A56" s="4" t="s">
        <v>461</v>
      </c>
      <c r="C56" s="4" t="s">
        <v>462</v>
      </c>
    </row>
    <row r="57" spans="1:12">
      <c r="A57" s="4" t="s">
        <v>479</v>
      </c>
    </row>
    <row r="58" spans="1:12">
      <c r="A58" s="3" t="s">
        <v>446</v>
      </c>
    </row>
    <row r="59" spans="1:12">
      <c r="A59" s="4" t="s">
        <v>461</v>
      </c>
      <c r="C59" s="4" t="s">
        <v>466</v>
      </c>
    </row>
    <row r="60" spans="1:12">
      <c r="A60" s="4" t="s">
        <v>480</v>
      </c>
    </row>
    <row r="61" spans="1:12">
      <c r="A61" s="3" t="s">
        <v>446</v>
      </c>
    </row>
    <row r="62" spans="1:12">
      <c r="A62" s="4" t="s">
        <v>461</v>
      </c>
      <c r="C62" s="4" t="s">
        <v>481</v>
      </c>
    </row>
    <row r="63" spans="1:12">
      <c r="A63" s="4" t="s">
        <v>482</v>
      </c>
    </row>
    <row r="64" spans="1:12">
      <c r="A64" s="3" t="s">
        <v>446</v>
      </c>
    </row>
    <row r="65" spans="1:12">
      <c r="A65" s="4" t="s">
        <v>461</v>
      </c>
      <c r="C65" s="4" t="s">
        <v>473</v>
      </c>
    </row>
    <row r="66" spans="1:12">
      <c r="A66" s="4" t="s">
        <v>483</v>
      </c>
    </row>
    <row r="67" spans="1:12">
      <c r="A67" s="3" t="s">
        <v>446</v>
      </c>
    </row>
    <row r="68" spans="1:12">
      <c r="A68" s="4" t="s">
        <v>484</v>
      </c>
      <c r="C68" s="4" t="s">
        <v>466</v>
      </c>
    </row>
    <row r="69" spans="1:12">
      <c r="A69" s="4" t="s">
        <v>485</v>
      </c>
    </row>
    <row r="70" spans="1:12">
      <c r="A70" s="3" t="s">
        <v>446</v>
      </c>
    </row>
    <row r="71" spans="1:12">
      <c r="A71" s="4" t="s">
        <v>484</v>
      </c>
      <c r="C71" s="4" t="s">
        <v>486</v>
      </c>
    </row>
    <row r="72" spans="1:12">
      <c r="A72" s="4" t="s">
        <v>487</v>
      </c>
    </row>
    <row r="73" spans="1:12">
      <c r="A73" s="3" t="s">
        <v>446</v>
      </c>
    </row>
    <row r="74" spans="1:12">
      <c r="A74" s="4" t="s">
        <v>484</v>
      </c>
      <c r="C74" s="4" t="s">
        <v>476</v>
      </c>
    </row>
    <row r="75" spans="1:12">
      <c r="A75" s="4" t="s">
        <v>488</v>
      </c>
    </row>
    <row r="76" spans="1:12">
      <c r="A76" s="3" t="s">
        <v>446</v>
      </c>
    </row>
    <row r="77" spans="1:12">
      <c r="A77" s="4" t="s">
        <v>484</v>
      </c>
      <c r="C77" s="4" t="s">
        <v>464</v>
      </c>
    </row>
    <row r="78" spans="1:12">
      <c r="A78" s="4" t="s">
        <v>489</v>
      </c>
    </row>
    <row r="79" spans="1:12">
      <c r="A79" s="3" t="s">
        <v>446</v>
      </c>
    </row>
    <row r="80" spans="1:12">
      <c r="A80" s="4" t="s">
        <v>490</v>
      </c>
      <c r="B80" s="4" t="s">
        <v>491</v>
      </c>
      <c r="C80" s="4" t="s">
        <v>491</v>
      </c>
      <c r="D80" s="4" t="s">
        <v>491</v>
      </c>
      <c r="E80" s="4" t="s">
        <v>491</v>
      </c>
      <c r="F80" s="4" t="s">
        <v>491</v>
      </c>
    </row>
    <row r="81" spans="1:12">
      <c r="A81" s="4" t="s">
        <v>492</v>
      </c>
    </row>
    <row r="82" spans="1:12">
      <c r="A82" s="3" t="s">
        <v>446</v>
      </c>
    </row>
    <row r="83" spans="1:12">
      <c r="A83" s="4" t="s">
        <v>490</v>
      </c>
      <c r="B83" s="4" t="s">
        <v>493</v>
      </c>
      <c r="C83" s="4" t="s">
        <v>493</v>
      </c>
      <c r="D83" s="4" t="s">
        <v>493</v>
      </c>
      <c r="E83" s="4" t="s">
        <v>493</v>
      </c>
      <c r="F83" s="4" t="s">
        <v>493</v>
      </c>
    </row>
    <row r="84" spans="1:12">
      <c r="A84" s="4" t="s">
        <v>494</v>
      </c>
    </row>
    <row r="85" spans="1:12">
      <c r="A85" s="3" t="s">
        <v>446</v>
      </c>
    </row>
    <row r="86" spans="1:12">
      <c r="A86" s="4" t="s">
        <v>490</v>
      </c>
      <c r="B86" s="4" t="s">
        <v>495</v>
      </c>
      <c r="C86" s="4" t="s">
        <v>495</v>
      </c>
      <c r="D86" s="4" t="s">
        <v>495</v>
      </c>
      <c r="E86" s="4" t="s">
        <v>495</v>
      </c>
      <c r="F86" s="4" t="s">
        <v>495</v>
      </c>
    </row>
    <row r="87" spans="1:12">
      <c r="A87" s="4" t="s">
        <v>496</v>
      </c>
    </row>
    <row r="88" spans="1:12">
      <c r="A88" s="3" t="s">
        <v>446</v>
      </c>
    </row>
    <row r="89" spans="1:12">
      <c r="A89" s="4" t="s">
        <v>490</v>
      </c>
      <c r="L89" s="4" t="s">
        <v>497</v>
      </c>
    </row>
    <row r="90" spans="1:12">
      <c r="A90" s="4" t="s">
        <v>498</v>
      </c>
    </row>
    <row r="91" spans="1:12">
      <c r="A91" s="3" t="s">
        <v>446</v>
      </c>
    </row>
    <row r="92" spans="1:12">
      <c r="A92" s="4" t="s">
        <v>107</v>
      </c>
      <c r="B92" s="5" t="n">
        <v>100000</v>
      </c>
      <c r="C92" s="5" t="n">
        <v>100000</v>
      </c>
      <c r="D92" s="5" t="n">
        <v>100000</v>
      </c>
      <c r="E92" s="5" t="n">
        <v>100000</v>
      </c>
      <c r="F92" s="5" t="n">
        <v>100000</v>
      </c>
      <c r="G92" s="5" t="n">
        <v>300000</v>
      </c>
      <c r="H92" s="6" t="n">
        <v>300000</v>
      </c>
      <c r="I92" s="5" t="n">
        <v>300000</v>
      </c>
    </row>
    <row r="93" spans="1:12">
      <c r="A93" s="4" t="s">
        <v>499</v>
      </c>
    </row>
    <row r="94" spans="1:12">
      <c r="A94" s="3" t="s">
        <v>446</v>
      </c>
    </row>
    <row r="95" spans="1:12">
      <c r="A95" s="4" t="s">
        <v>500</v>
      </c>
      <c r="E95" s="6" t="n">
        <v>6100000</v>
      </c>
    </row>
    <row r="96" spans="1:12">
      <c r="A96" s="4" t="s">
        <v>501</v>
      </c>
      <c r="E96" s="6" t="n">
        <v>1600000</v>
      </c>
    </row>
    <row r="97" spans="1:12">
      <c r="A97" s="4" t="s">
        <v>502</v>
      </c>
      <c r="E97" s="6" t="n">
        <v>10600000</v>
      </c>
    </row>
    <row r="98" spans="1:12">
      <c r="A98" s="4" t="s">
        <v>503</v>
      </c>
      <c r="E98" s="6" t="n">
        <v>100000</v>
      </c>
    </row>
    <row r="99" spans="1:12">
      <c r="A99" s="4" t="s">
        <v>504</v>
      </c>
    </row>
    <row r="100" spans="1:12">
      <c r="A100" s="3" t="s">
        <v>446</v>
      </c>
    </row>
    <row r="101" spans="1:12">
      <c r="A101" s="4" t="s">
        <v>500</v>
      </c>
      <c r="E101" s="6" t="n">
        <v>200000</v>
      </c>
    </row>
    <row r="102" spans="1:12">
      <c r="A102" s="4" t="s">
        <v>501</v>
      </c>
      <c r="E102" s="6" t="n">
        <v>600000</v>
      </c>
    </row>
    <row r="103" spans="1:12">
      <c r="A103" s="4" t="s">
        <v>502</v>
      </c>
      <c r="E103" s="6" t="n">
        <v>200000</v>
      </c>
    </row>
    <row r="104" spans="1:12">
      <c r="A104" s="4" t="s">
        <v>503</v>
      </c>
      <c r="E104" s="5" t="n">
        <v>-1100000</v>
      </c>
    </row>
    <row r="105" spans="1:12">
      <c r="A105" s="4" t="s">
        <v>505</v>
      </c>
    </row>
    <row r="106" spans="1:12">
      <c r="A106" s="3" t="s">
        <v>446</v>
      </c>
    </row>
    <row r="107" spans="1:12">
      <c r="A107" s="4" t="s">
        <v>506</v>
      </c>
      <c r="B107" s="12" t="n">
        <v>0.023</v>
      </c>
      <c r="C107" s="12" t="n">
        <v>0.023</v>
      </c>
      <c r="D107" s="12" t="n">
        <v>0.023</v>
      </c>
      <c r="E107" s="12" t="n">
        <v>0.023</v>
      </c>
      <c r="F107" s="12" t="n">
        <v>0.023</v>
      </c>
    </row>
    <row r="108" spans="1:12">
      <c r="A108" s="4" t="s">
        <v>507</v>
      </c>
    </row>
    <row r="109" spans="1:12">
      <c r="A109" s="3" t="s">
        <v>446</v>
      </c>
    </row>
    <row r="110" spans="1:12">
      <c r="A110" s="4" t="s">
        <v>506</v>
      </c>
      <c r="B110" s="12" t="n">
        <v>0.083</v>
      </c>
      <c r="C110" s="12" t="n">
        <v>0.083</v>
      </c>
      <c r="D110" s="12" t="n">
        <v>0.083</v>
      </c>
      <c r="E110" s="12" t="n">
        <v>0.083</v>
      </c>
      <c r="F110" s="12" t="n">
        <v>0.083</v>
      </c>
    </row>
    <row r="111" spans="1:12">
      <c r="A111" s="4" t="s">
        <v>508</v>
      </c>
    </row>
    <row r="112" spans="1:12">
      <c r="A112" s="3" t="s">
        <v>446</v>
      </c>
    </row>
    <row r="113" spans="1:12">
      <c r="A113" s="4" t="s">
        <v>506</v>
      </c>
      <c r="B113" s="12" t="n">
        <v>0.09</v>
      </c>
      <c r="C113" s="12" t="n">
        <v>0.09</v>
      </c>
      <c r="D113" s="12" t="n">
        <v>0.09</v>
      </c>
      <c r="E113" s="12" t="n">
        <v>0.09</v>
      </c>
      <c r="F113" s="12" t="n">
        <v>0.09</v>
      </c>
    </row>
    <row r="114" spans="1:12">
      <c r="A114" s="4" t="s">
        <v>509</v>
      </c>
    </row>
    <row r="115" spans="1:12">
      <c r="A115" s="3" t="s">
        <v>446</v>
      </c>
    </row>
    <row r="116" spans="1:12">
      <c r="A116" s="4" t="s">
        <v>510</v>
      </c>
      <c r="E116" s="5" t="n">
        <v>200000</v>
      </c>
      <c r="H116" s="5" t="n">
        <v>3400000</v>
      </c>
    </row>
  </sheetData>
  <mergeCells count="2">
    <mergeCell ref="A1:A2"/>
    <mergeCell ref="C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6</v>
      </c>
    </row>
    <row r="2" spans="1:3">
      <c r="A2" s="3" t="s">
        <v>105</v>
      </c>
    </row>
    <row r="3" spans="1:3">
      <c r="A3" s="4" t="s">
        <v>106</v>
      </c>
      <c r="B3" s="7" t="n">
        <v>10.2</v>
      </c>
      <c r="C3" s="7" t="n">
        <v>13.8</v>
      </c>
    </row>
    <row r="4" spans="1:3">
      <c r="A4" s="4" t="s">
        <v>107</v>
      </c>
      <c r="B4" s="8" t="n">
        <v>0.1</v>
      </c>
      <c r="C4" s="8" t="n">
        <v>0.3</v>
      </c>
    </row>
    <row r="5" spans="1:3">
      <c r="A5" s="4" t="s">
        <v>108</v>
      </c>
      <c r="B5" s="8" t="n">
        <v>66.3</v>
      </c>
      <c r="C5" s="8" t="n">
        <v>62.7</v>
      </c>
    </row>
    <row r="6" spans="1:3">
      <c r="A6" s="4" t="s">
        <v>109</v>
      </c>
      <c r="B6" s="8" t="n">
        <v>94.5</v>
      </c>
      <c r="C6" s="8" t="n">
        <v>93.59999999999999</v>
      </c>
    </row>
    <row r="7" spans="1:3">
      <c r="A7" s="4" t="s">
        <v>110</v>
      </c>
      <c r="B7" s="6" t="n">
        <v>5</v>
      </c>
      <c r="C7" s="8" t="n">
        <v>10.7</v>
      </c>
    </row>
    <row r="8" spans="1:3">
      <c r="A8" s="4" t="s">
        <v>111</v>
      </c>
      <c r="B8" s="8" t="n">
        <v>176.1</v>
      </c>
      <c r="C8" s="8" t="n">
        <v>181.1</v>
      </c>
    </row>
    <row r="9" spans="1:3">
      <c r="A9" s="3" t="s">
        <v>112</v>
      </c>
    </row>
    <row r="10" spans="1:3">
      <c r="A10" s="4" t="s">
        <v>113</v>
      </c>
      <c r="B10" s="8" t="n">
        <v>98.90000000000001</v>
      </c>
      <c r="C10" s="8" t="n">
        <v>106.9</v>
      </c>
    </row>
    <row r="11" spans="1:3">
      <c r="A11" s="4" t="s">
        <v>114</v>
      </c>
      <c r="B11" s="8" t="n">
        <v>14.8</v>
      </c>
      <c r="C11" s="8" t="n">
        <v>18.4</v>
      </c>
    </row>
    <row r="12" spans="1:3">
      <c r="A12" s="4" t="s">
        <v>115</v>
      </c>
      <c r="B12" s="8" t="n">
        <v>68.8</v>
      </c>
      <c r="C12" s="8" t="n">
        <v>67.59999999999999</v>
      </c>
    </row>
    <row r="13" spans="1:3">
      <c r="A13" s="4" t="s">
        <v>116</v>
      </c>
      <c r="B13" s="8" t="n">
        <v>13.6</v>
      </c>
      <c r="C13" s="8" t="n">
        <v>14.6</v>
      </c>
    </row>
    <row r="14" spans="1:3">
      <c r="A14" s="4" t="s">
        <v>117</v>
      </c>
      <c r="B14" s="8" t="n">
        <v>15.8</v>
      </c>
      <c r="C14" s="8" t="n">
        <v>18.6</v>
      </c>
    </row>
    <row r="15" spans="1:3">
      <c r="A15" s="4" t="s">
        <v>118</v>
      </c>
      <c r="B15" s="8" t="n">
        <v>2.3</v>
      </c>
      <c r="C15" s="8" t="n">
        <v>1.6</v>
      </c>
    </row>
    <row r="16" spans="1:3">
      <c r="A16" s="4" t="s">
        <v>119</v>
      </c>
      <c r="B16" s="8" t="n">
        <v>390.3</v>
      </c>
      <c r="C16" s="8" t="n">
        <v>408.8</v>
      </c>
    </row>
    <row r="17" spans="1:3">
      <c r="A17" s="3" t="s">
        <v>120</v>
      </c>
    </row>
    <row r="18" spans="1:3">
      <c r="A18" s="4" t="s">
        <v>121</v>
      </c>
      <c r="B18" s="6" t="n">
        <v>0</v>
      </c>
      <c r="C18" s="8" t="n">
        <v>3.5</v>
      </c>
    </row>
    <row r="19" spans="1:3">
      <c r="A19" s="4" t="s">
        <v>122</v>
      </c>
      <c r="B19" s="8" t="n">
        <v>36.4</v>
      </c>
      <c r="C19" s="8" t="n">
        <v>36.9</v>
      </c>
    </row>
    <row r="20" spans="1:3">
      <c r="A20" s="4" t="s">
        <v>123</v>
      </c>
      <c r="B20" s="8" t="n">
        <v>25.2</v>
      </c>
      <c r="C20" s="8" t="n">
        <v>33.8</v>
      </c>
    </row>
    <row r="21" spans="1:3">
      <c r="A21" s="4" t="s">
        <v>124</v>
      </c>
      <c r="B21" s="8" t="n">
        <v>0.1</v>
      </c>
      <c r="C21" s="8" t="n">
        <v>1.6</v>
      </c>
    </row>
    <row r="22" spans="1:3">
      <c r="A22" s="4" t="s">
        <v>125</v>
      </c>
      <c r="B22" s="8" t="n">
        <v>12.3</v>
      </c>
      <c r="C22" s="8" t="n">
        <v>15.4</v>
      </c>
    </row>
    <row r="23" spans="1:3">
      <c r="A23" s="4" t="s">
        <v>126</v>
      </c>
      <c r="B23" s="6" t="n">
        <v>74</v>
      </c>
      <c r="C23" s="8" t="n">
        <v>91.2</v>
      </c>
    </row>
    <row r="24" spans="1:3">
      <c r="A24" s="3" t="s">
        <v>127</v>
      </c>
    </row>
    <row r="25" spans="1:3">
      <c r="A25" s="4" t="s">
        <v>128</v>
      </c>
      <c r="B25" s="8" t="n">
        <v>91.40000000000001</v>
      </c>
      <c r="C25" s="8" t="n">
        <v>73.59999999999999</v>
      </c>
    </row>
    <row r="26" spans="1:3">
      <c r="A26" s="4" t="s">
        <v>129</v>
      </c>
      <c r="B26" s="8" t="n">
        <v>35.2</v>
      </c>
      <c r="C26" s="6" t="n">
        <v>40</v>
      </c>
    </row>
    <row r="27" spans="1:3">
      <c r="A27" s="4" t="s">
        <v>130</v>
      </c>
      <c r="B27" s="8" t="n">
        <v>2.5</v>
      </c>
      <c r="C27" s="8" t="n">
        <v>3.5</v>
      </c>
    </row>
    <row r="28" spans="1:3">
      <c r="A28" s="4" t="s">
        <v>131</v>
      </c>
      <c r="B28" s="8" t="n">
        <v>12.8</v>
      </c>
      <c r="C28" s="8" t="n">
        <v>16.2</v>
      </c>
    </row>
    <row r="29" spans="1:3">
      <c r="A29" s="4" t="s">
        <v>132</v>
      </c>
      <c r="B29" s="8" t="n">
        <v>215.9</v>
      </c>
      <c r="C29" s="8" t="n">
        <v>224.5</v>
      </c>
    </row>
    <row r="30" spans="1:3">
      <c r="A30" s="3" t="s">
        <v>133</v>
      </c>
    </row>
    <row r="31" spans="1:3">
      <c r="A31" s="4" t="s">
        <v>134</v>
      </c>
      <c r="B31" s="8" t="n">
        <v>176.5</v>
      </c>
      <c r="C31" s="8" t="n">
        <v>176.5</v>
      </c>
    </row>
    <row r="32" spans="1:3">
      <c r="A32" s="4" t="s">
        <v>135</v>
      </c>
      <c r="B32" s="8" t="n">
        <v>68.40000000000001</v>
      </c>
      <c r="C32" s="8" t="n">
        <v>65.59999999999999</v>
      </c>
    </row>
    <row r="33" spans="1:3">
      <c r="A33" s="4" t="s">
        <v>136</v>
      </c>
      <c r="B33" s="6" t="n">
        <v>-4</v>
      </c>
      <c r="C33" s="8" t="n">
        <v>-4.3</v>
      </c>
    </row>
    <row r="34" spans="1:3">
      <c r="A34" s="4" t="s">
        <v>137</v>
      </c>
      <c r="B34" s="8" t="n">
        <v>-1.7</v>
      </c>
      <c r="C34" s="8" t="n">
        <v>-2.2</v>
      </c>
    </row>
    <row r="35" spans="1:3">
      <c r="A35" s="4" t="s">
        <v>138</v>
      </c>
      <c r="B35" s="8" t="n">
        <v>84.8</v>
      </c>
      <c r="C35" s="8" t="n">
        <v>95.3</v>
      </c>
    </row>
    <row r="36" spans="1:3">
      <c r="A36" s="4" t="s">
        <v>139</v>
      </c>
      <c r="B36" s="8" t="n">
        <v>-149.6</v>
      </c>
      <c r="C36" s="8" t="n">
        <v>-146.6</v>
      </c>
    </row>
    <row r="37" spans="1:3">
      <c r="A37" s="4" t="s">
        <v>140</v>
      </c>
      <c r="B37" s="8" t="n">
        <v>174.4</v>
      </c>
      <c r="C37" s="8" t="n">
        <v>184.3</v>
      </c>
    </row>
    <row r="38" spans="1:3">
      <c r="A38" s="4" t="s">
        <v>141</v>
      </c>
      <c r="B38" s="8" t="n">
        <v>390.3</v>
      </c>
      <c r="C38" s="8" t="n">
        <v>408.8</v>
      </c>
    </row>
    <row r="39" spans="1:3">
      <c r="A39" s="4" t="s">
        <v>142</v>
      </c>
    </row>
    <row r="40" spans="1:3">
      <c r="A40" s="3" t="s">
        <v>133</v>
      </c>
    </row>
    <row r="41" spans="1:3">
      <c r="A41" s="4" t="s">
        <v>134</v>
      </c>
      <c r="B41" s="8" t="n">
        <v>26.6</v>
      </c>
      <c r="C41" s="8" t="n">
        <v>26.6</v>
      </c>
    </row>
    <row r="42" spans="1:3">
      <c r="A42" s="4" t="s">
        <v>143</v>
      </c>
    </row>
    <row r="43" spans="1:3">
      <c r="A43" s="3" t="s">
        <v>133</v>
      </c>
    </row>
    <row r="44" spans="1:3">
      <c r="A44" s="4" t="s">
        <v>134</v>
      </c>
      <c r="B44" s="7" t="n">
        <v>149.9</v>
      </c>
      <c r="C44" s="7" t="n">
        <v>1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11</v>
      </c>
      <c r="B1" s="2" t="s">
        <v>66</v>
      </c>
      <c r="C1" s="2" t="s">
        <v>445</v>
      </c>
      <c r="D1" s="2" t="s">
        <v>512</v>
      </c>
      <c r="E1" s="2" t="s">
        <v>2</v>
      </c>
      <c r="F1" s="2" t="s">
        <v>2</v>
      </c>
      <c r="G1" s="2" t="s">
        <v>66</v>
      </c>
      <c r="H1" s="2" t="s">
        <v>67</v>
      </c>
      <c r="I1" s="2" t="s">
        <v>513</v>
      </c>
    </row>
    <row r="2" spans="1:9">
      <c r="A2" s="3" t="s">
        <v>514</v>
      </c>
    </row>
    <row r="3" spans="1:9">
      <c r="A3" s="4" t="s">
        <v>76</v>
      </c>
      <c r="F3" s="5" t="n">
        <v>-1400000</v>
      </c>
      <c r="G3" s="5" t="n">
        <v>-4300000</v>
      </c>
      <c r="H3" s="5" t="n">
        <v>1300000</v>
      </c>
    </row>
    <row r="4" spans="1:9">
      <c r="A4" s="4" t="s">
        <v>515</v>
      </c>
      <c r="F4" s="6" t="n">
        <v>3500000</v>
      </c>
    </row>
    <row r="5" spans="1:9">
      <c r="A5" s="4" t="s">
        <v>516</v>
      </c>
      <c r="F5" s="5" t="n">
        <v>100000</v>
      </c>
    </row>
    <row r="6" spans="1:9">
      <c r="A6" s="4" t="s">
        <v>517</v>
      </c>
      <c r="E6" s="4" t="s">
        <v>495</v>
      </c>
      <c r="F6" s="4" t="s">
        <v>495</v>
      </c>
    </row>
    <row r="7" spans="1:9">
      <c r="A7" s="4" t="s">
        <v>115</v>
      </c>
      <c r="B7" s="5" t="n">
        <v>67600000</v>
      </c>
      <c r="E7" s="5" t="n">
        <v>68800000</v>
      </c>
      <c r="F7" s="5" t="n">
        <v>68800000</v>
      </c>
      <c r="G7" s="6" t="n">
        <v>67600000</v>
      </c>
      <c r="H7" s="6" t="n">
        <v>71200000</v>
      </c>
    </row>
    <row r="8" spans="1:9">
      <c r="A8" s="4" t="s">
        <v>518</v>
      </c>
      <c r="I8" s="5" t="n">
        <v>1600000</v>
      </c>
    </row>
    <row r="9" spans="1:9">
      <c r="A9" s="4" t="s">
        <v>75</v>
      </c>
      <c r="E9" s="6" t="n">
        <v>5200000</v>
      </c>
      <c r="F9" s="6" t="n">
        <v>5000000</v>
      </c>
      <c r="G9" s="6" t="n">
        <v>7200000</v>
      </c>
      <c r="H9" s="6" t="n">
        <v>3700000</v>
      </c>
    </row>
    <row r="10" spans="1:9">
      <c r="A10" s="4" t="s">
        <v>519</v>
      </c>
      <c r="F10" s="6" t="n">
        <v>900000</v>
      </c>
    </row>
    <row r="11" spans="1:9">
      <c r="A11" s="4" t="s">
        <v>520</v>
      </c>
      <c r="B11" s="6" t="n">
        <v>-900000</v>
      </c>
      <c r="E11" s="6" t="n">
        <v>-500000</v>
      </c>
      <c r="F11" s="6" t="n">
        <v>-500000</v>
      </c>
      <c r="G11" s="6" t="n">
        <v>-900000</v>
      </c>
    </row>
    <row r="12" spans="1:9">
      <c r="A12" s="4" t="s">
        <v>521</v>
      </c>
      <c r="F12" s="6" t="n">
        <v>100000</v>
      </c>
      <c r="G12" s="6" t="n">
        <v>900000</v>
      </c>
    </row>
    <row r="13" spans="1:9">
      <c r="A13" s="4" t="s">
        <v>522</v>
      </c>
      <c r="F13" s="6" t="n">
        <v>200000</v>
      </c>
      <c r="G13" s="6" t="n">
        <v>200000</v>
      </c>
      <c r="H13" s="5" t="n">
        <v>200000</v>
      </c>
    </row>
    <row r="14" spans="1:9">
      <c r="A14" s="4" t="s">
        <v>523</v>
      </c>
      <c r="B14" s="6" t="n">
        <v>900000</v>
      </c>
      <c r="E14" s="6" t="n">
        <v>500000</v>
      </c>
      <c r="F14" s="6" t="n">
        <v>500000</v>
      </c>
      <c r="G14" s="5" t="n">
        <v>900000</v>
      </c>
    </row>
    <row r="15" spans="1:9">
      <c r="A15" s="4" t="s">
        <v>524</v>
      </c>
      <c r="E15" s="5" t="n">
        <v>10000000</v>
      </c>
      <c r="F15" s="6" t="n">
        <v>10000000</v>
      </c>
    </row>
    <row r="16" spans="1:9">
      <c r="A16" s="4" t="s">
        <v>525</v>
      </c>
    </row>
    <row r="17" spans="1:9">
      <c r="A17" s="3" t="s">
        <v>514</v>
      </c>
    </row>
    <row r="18" spans="1:9">
      <c r="A18" s="4" t="s">
        <v>526</v>
      </c>
      <c r="C18" s="5" t="n">
        <v>2200000</v>
      </c>
    </row>
    <row r="19" spans="1:9">
      <c r="A19" s="4" t="s">
        <v>527</v>
      </c>
      <c r="C19" s="6" t="n">
        <v>2100000</v>
      </c>
    </row>
    <row r="20" spans="1:9">
      <c r="A20" s="4" t="s">
        <v>528</v>
      </c>
      <c r="C20" s="6" t="n">
        <v>4000000</v>
      </c>
    </row>
    <row r="21" spans="1:9">
      <c r="A21" s="4" t="s">
        <v>529</v>
      </c>
      <c r="C21" s="6" t="n">
        <v>2100000</v>
      </c>
    </row>
    <row r="22" spans="1:9">
      <c r="A22" s="4" t="s">
        <v>115</v>
      </c>
      <c r="C22" s="6" t="n">
        <v>0</v>
      </c>
    </row>
    <row r="23" spans="1:9">
      <c r="A23" s="4" t="s">
        <v>530</v>
      </c>
      <c r="C23" s="6" t="n">
        <v>2700000</v>
      </c>
    </row>
    <row r="24" spans="1:9">
      <c r="A24" s="4" t="s">
        <v>531</v>
      </c>
      <c r="C24" s="6" t="n">
        <v>1100000</v>
      </c>
    </row>
    <row r="25" spans="1:9">
      <c r="A25" s="4" t="s">
        <v>532</v>
      </c>
      <c r="C25" s="6" t="n">
        <v>800000</v>
      </c>
    </row>
    <row r="26" spans="1:9">
      <c r="A26" s="4" t="s">
        <v>533</v>
      </c>
      <c r="C26" s="6" t="n">
        <v>200000</v>
      </c>
    </row>
    <row r="27" spans="1:9">
      <c r="A27" s="4" t="s">
        <v>534</v>
      </c>
      <c r="C27" s="6" t="n">
        <v>800000</v>
      </c>
    </row>
    <row r="28" spans="1:9">
      <c r="A28" s="4" t="s">
        <v>535</v>
      </c>
      <c r="C28" s="6" t="n">
        <v>0</v>
      </c>
    </row>
    <row r="29" spans="1:9">
      <c r="A29" s="4" t="s">
        <v>75</v>
      </c>
      <c r="C29" s="6" t="n">
        <v>2400000</v>
      </c>
    </row>
    <row r="30" spans="1:9">
      <c r="A30" s="4" t="s">
        <v>536</v>
      </c>
      <c r="B30" s="5" t="n">
        <v>0</v>
      </c>
    </row>
    <row r="31" spans="1:9">
      <c r="A31" s="4" t="s">
        <v>537</v>
      </c>
    </row>
    <row r="32" spans="1:9">
      <c r="A32" s="3" t="s">
        <v>514</v>
      </c>
    </row>
    <row r="33" spans="1:9">
      <c r="A33" s="4" t="s">
        <v>529</v>
      </c>
      <c r="D33" s="5" t="n">
        <v>5800000</v>
      </c>
    </row>
    <row r="34" spans="1:9">
      <c r="A34" s="4" t="s">
        <v>531</v>
      </c>
      <c r="D34" s="6" t="n">
        <v>700000</v>
      </c>
    </row>
    <row r="35" spans="1:9">
      <c r="A35" s="4" t="s">
        <v>533</v>
      </c>
      <c r="D35" s="6" t="n">
        <v>3200000</v>
      </c>
    </row>
    <row r="36" spans="1:9">
      <c r="A36" s="4" t="s">
        <v>538</v>
      </c>
      <c r="D36" s="6" t="n">
        <v>4300000</v>
      </c>
    </row>
    <row r="37" spans="1:9">
      <c r="A37" s="4" t="s">
        <v>539</v>
      </c>
      <c r="D37" s="6" t="n">
        <v>300000</v>
      </c>
    </row>
    <row r="38" spans="1:9">
      <c r="A38" s="4" t="s">
        <v>540</v>
      </c>
      <c r="D38" s="6" t="n">
        <v>400000</v>
      </c>
    </row>
    <row r="39" spans="1:9">
      <c r="A39" s="4" t="s">
        <v>541</v>
      </c>
      <c r="D39" s="6" t="n">
        <v>1200000</v>
      </c>
    </row>
    <row r="40" spans="1:9">
      <c r="A40" s="4" t="s">
        <v>542</v>
      </c>
      <c r="D40" s="6" t="n">
        <v>100000</v>
      </c>
    </row>
    <row r="41" spans="1:9">
      <c r="A41" s="4" t="s">
        <v>519</v>
      </c>
      <c r="D41" s="6" t="n">
        <v>500000</v>
      </c>
    </row>
    <row r="42" spans="1:9">
      <c r="A42" s="4" t="s">
        <v>543</v>
      </c>
      <c r="D42" s="6" t="n">
        <v>400000</v>
      </c>
    </row>
    <row r="43" spans="1:9">
      <c r="A43" s="4" t="s">
        <v>544</v>
      </c>
    </row>
    <row r="44" spans="1:9">
      <c r="A44" s="3" t="s">
        <v>514</v>
      </c>
    </row>
    <row r="45" spans="1:9">
      <c r="A45" s="4" t="s">
        <v>533</v>
      </c>
      <c r="D45" s="5" t="n">
        <v>2000000</v>
      </c>
    </row>
    <row r="46" spans="1:9">
      <c r="A46" s="4" t="s">
        <v>545</v>
      </c>
    </row>
    <row r="47" spans="1:9">
      <c r="A47" s="3" t="s">
        <v>514</v>
      </c>
    </row>
    <row r="48" spans="1:9">
      <c r="A48" s="4" t="s">
        <v>526</v>
      </c>
      <c r="C48" s="5" t="n">
        <v>2200000</v>
      </c>
    </row>
    <row r="49" spans="1:9">
      <c r="A49" s="4" t="s">
        <v>525</v>
      </c>
    </row>
    <row r="50" spans="1:9">
      <c r="A50" s="3" t="s">
        <v>514</v>
      </c>
    </row>
    <row r="51" spans="1:9">
      <c r="A51" s="4" t="s">
        <v>517</v>
      </c>
      <c r="C51" s="4" t="s">
        <v>491</v>
      </c>
    </row>
    <row r="52" spans="1:9">
      <c r="A52" s="4" t="s">
        <v>546</v>
      </c>
    </row>
    <row r="53" spans="1:9">
      <c r="A53" s="3" t="s">
        <v>514</v>
      </c>
    </row>
    <row r="54" spans="1:9">
      <c r="A54" s="4" t="s">
        <v>490</v>
      </c>
      <c r="C54" s="4" t="s">
        <v>497</v>
      </c>
    </row>
    <row r="55" spans="1:9">
      <c r="A55" s="4" t="s">
        <v>547</v>
      </c>
    </row>
    <row r="56" spans="1:9">
      <c r="A56" s="3" t="s">
        <v>514</v>
      </c>
    </row>
    <row r="57" spans="1:9">
      <c r="A57" s="4" t="s">
        <v>548</v>
      </c>
      <c r="F57" s="5" t="n">
        <v>2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6</v>
      </c>
      <c r="D2" s="2" t="s">
        <v>67</v>
      </c>
    </row>
    <row r="3" spans="1:4">
      <c r="A3" s="3" t="s">
        <v>514</v>
      </c>
    </row>
    <row r="4" spans="1:4">
      <c r="A4" s="4" t="s">
        <v>550</v>
      </c>
      <c r="B4" s="7" t="n">
        <v>4.4</v>
      </c>
      <c r="C4" s="5" t="n">
        <v>0</v>
      </c>
      <c r="D4" s="7" t="n">
        <v>0.1</v>
      </c>
    </row>
    <row r="5" spans="1:4">
      <c r="A5" s="4" t="s">
        <v>551</v>
      </c>
    </row>
    <row r="6" spans="1:4">
      <c r="A6" s="3" t="s">
        <v>514</v>
      </c>
    </row>
    <row r="7" spans="1:4">
      <c r="A7" s="4" t="s">
        <v>550</v>
      </c>
      <c r="B7" s="8" t="n">
        <v>5.9</v>
      </c>
    </row>
    <row r="8" spans="1:4">
      <c r="A8" s="4" t="s">
        <v>552</v>
      </c>
      <c r="B8" s="8" t="n">
        <v>-1.3</v>
      </c>
    </row>
    <row r="9" spans="1:4">
      <c r="A9" s="4" t="s">
        <v>553</v>
      </c>
      <c r="B9" s="8" t="n">
        <v>-0.2</v>
      </c>
    </row>
    <row r="10" spans="1:4">
      <c r="A10" s="4" t="s">
        <v>554</v>
      </c>
      <c r="B10" s="8" t="n">
        <v>4.4</v>
      </c>
    </row>
    <row r="11" spans="1:4">
      <c r="A11" s="4" t="s">
        <v>555</v>
      </c>
      <c r="B11" s="8" t="n">
        <v>-3.6</v>
      </c>
    </row>
    <row r="12" spans="1:4">
      <c r="A12" s="4" t="s">
        <v>556</v>
      </c>
      <c r="B12" s="8" t="n">
        <v>0.8</v>
      </c>
    </row>
    <row r="13" spans="1:4">
      <c r="A13" s="4" t="s">
        <v>557</v>
      </c>
      <c r="B13" s="8" t="n">
        <v>-0.4</v>
      </c>
    </row>
    <row r="14" spans="1:4">
      <c r="A14" s="4" t="s">
        <v>558</v>
      </c>
      <c r="B14" s="8" t="n">
        <v>2.5</v>
      </c>
    </row>
    <row r="15" spans="1:4">
      <c r="A15" s="4" t="s">
        <v>548</v>
      </c>
      <c r="B15" s="7"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6</v>
      </c>
      <c r="D2" s="2" t="s">
        <v>67</v>
      </c>
    </row>
    <row r="3" spans="1:4">
      <c r="A3" s="3" t="s">
        <v>560</v>
      </c>
    </row>
    <row r="4" spans="1:4">
      <c r="A4" s="4" t="s">
        <v>173</v>
      </c>
      <c r="B4" s="7" t="n">
        <v>4.4</v>
      </c>
      <c r="C4" s="5" t="n">
        <v>0</v>
      </c>
      <c r="D4" s="7" t="n">
        <v>0.1</v>
      </c>
    </row>
    <row r="5" spans="1:4">
      <c r="A5" s="4" t="s">
        <v>530</v>
      </c>
      <c r="B5" s="6" t="n">
        <v>0</v>
      </c>
      <c r="C5" s="8" t="n">
        <v>2.7</v>
      </c>
    </row>
    <row r="6" spans="1:4">
      <c r="A6" s="4" t="s">
        <v>561</v>
      </c>
      <c r="B6" s="6" t="n">
        <v>0</v>
      </c>
      <c r="C6" s="8" t="n">
        <v>2.7</v>
      </c>
      <c r="D6" s="8" t="n">
        <v>-4.7</v>
      </c>
    </row>
    <row r="7" spans="1:4">
      <c r="A7" s="4" t="s">
        <v>181</v>
      </c>
      <c r="B7" s="7" t="n">
        <v>-0.5</v>
      </c>
      <c r="C7" s="7" t="n">
        <v>-0.8</v>
      </c>
      <c r="D7" s="7"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24"/>
    <col customWidth="1" max="14" min="14" width="24"/>
  </cols>
  <sheetData>
    <row r="1" spans="1:14">
      <c r="A1" s="1" t="s">
        <v>562</v>
      </c>
      <c r="B1" s="2" t="s">
        <v>436</v>
      </c>
      <c r="J1" s="2" t="s">
        <v>1</v>
      </c>
    </row>
    <row r="2" spans="1:14">
      <c r="B2" s="2" t="s">
        <v>563</v>
      </c>
      <c r="C2" s="2" t="s">
        <v>564</v>
      </c>
      <c r="D2" s="2" t="s">
        <v>565</v>
      </c>
      <c r="E2" s="2" t="s">
        <v>566</v>
      </c>
      <c r="F2" s="2" t="s">
        <v>567</v>
      </c>
      <c r="G2" s="2" t="s">
        <v>568</v>
      </c>
      <c r="H2" s="2" t="s">
        <v>569</v>
      </c>
      <c r="I2" s="2" t="s">
        <v>570</v>
      </c>
      <c r="J2" s="2" t="s">
        <v>571</v>
      </c>
      <c r="K2" s="2" t="s">
        <v>572</v>
      </c>
      <c r="L2" s="2" t="s">
        <v>573</v>
      </c>
      <c r="M2" s="2" t="s">
        <v>574</v>
      </c>
      <c r="N2" s="2" t="s">
        <v>575</v>
      </c>
    </row>
    <row r="3" spans="1:14">
      <c r="A3" s="3" t="s">
        <v>576</v>
      </c>
    </row>
    <row r="4" spans="1:14">
      <c r="A4" s="4" t="s">
        <v>577</v>
      </c>
      <c r="B4" s="7" t="n">
        <v>-2.4</v>
      </c>
      <c r="C4" s="7" t="n">
        <v>5.8</v>
      </c>
      <c r="D4" s="7" t="n">
        <v>3.5</v>
      </c>
      <c r="E4" s="7" t="n">
        <v>-3.8</v>
      </c>
      <c r="F4" s="7" t="n">
        <v>-8.5</v>
      </c>
      <c r="G4" s="7" t="n">
        <v>12.2</v>
      </c>
      <c r="H4" s="7" t="n">
        <v>11.4</v>
      </c>
      <c r="I4" s="7" t="n">
        <v>9.9</v>
      </c>
      <c r="J4" s="7" t="n">
        <v>3.1</v>
      </c>
      <c r="K4" s="5" t="n">
        <v>25</v>
      </c>
      <c r="L4" s="7" t="n">
        <v>16.6</v>
      </c>
    </row>
    <row r="5" spans="1:14">
      <c r="A5" s="3" t="s">
        <v>578</v>
      </c>
    </row>
    <row r="6" spans="1:14">
      <c r="A6" s="4" t="s">
        <v>579</v>
      </c>
      <c r="J6" s="6" t="n">
        <v>27289042</v>
      </c>
      <c r="K6" s="6" t="n">
        <v>26708469</v>
      </c>
      <c r="L6" s="6" t="n">
        <v>26460947</v>
      </c>
    </row>
    <row r="7" spans="1:14">
      <c r="A7" s="4" t="s">
        <v>580</v>
      </c>
      <c r="J7" s="6" t="n">
        <v>593822</v>
      </c>
      <c r="K7" s="6" t="n">
        <v>983793</v>
      </c>
      <c r="L7" s="6" t="n">
        <v>263034</v>
      </c>
    </row>
    <row r="8" spans="1:14">
      <c r="A8" s="4" t="s">
        <v>581</v>
      </c>
      <c r="J8" s="6" t="n">
        <v>27882864</v>
      </c>
      <c r="K8" s="6" t="n">
        <v>27692262</v>
      </c>
      <c r="L8" s="6" t="n">
        <v>26723981</v>
      </c>
    </row>
    <row r="9" spans="1:14">
      <c r="A9" s="3" t="s">
        <v>582</v>
      </c>
    </row>
    <row r="10" spans="1:14">
      <c r="A10" s="4" t="s">
        <v>583</v>
      </c>
      <c r="B10" s="9" t="n">
        <v>-0.09</v>
      </c>
      <c r="C10" s="9" t="n">
        <v>0.21</v>
      </c>
      <c r="D10" s="9" t="n">
        <v>0.13</v>
      </c>
      <c r="E10" s="9" t="n">
        <v>-0.14</v>
      </c>
      <c r="F10" s="9" t="n">
        <v>-0.31</v>
      </c>
      <c r="G10" s="9" t="n">
        <v>0.46</v>
      </c>
      <c r="H10" s="9" t="n">
        <v>0.43</v>
      </c>
      <c r="I10" s="9" t="n">
        <v>0.37</v>
      </c>
      <c r="J10" s="9" t="n">
        <v>0.11</v>
      </c>
      <c r="K10" s="9" t="n">
        <v>0.9399999999999999</v>
      </c>
      <c r="L10" s="9" t="n">
        <v>0.63</v>
      </c>
    </row>
    <row r="11" spans="1:14">
      <c r="A11" s="4" t="s">
        <v>584</v>
      </c>
      <c r="B11" s="9" t="n">
        <v>-0.09</v>
      </c>
      <c r="C11" s="9" t="n">
        <v>0.21</v>
      </c>
      <c r="D11" s="9" t="n">
        <v>0.13</v>
      </c>
      <c r="E11" s="9" t="n">
        <v>-0.14</v>
      </c>
      <c r="F11" s="9" t="n">
        <v>-0.31</v>
      </c>
      <c r="G11" s="9" t="n">
        <v>0.44</v>
      </c>
      <c r="H11" s="9" t="n">
        <v>0.42</v>
      </c>
      <c r="I11" s="9" t="n">
        <v>0.36</v>
      </c>
      <c r="J11" s="9" t="n">
        <v>0.11</v>
      </c>
      <c r="K11" s="9" t="n">
        <v>0.9</v>
      </c>
      <c r="L11" s="9" t="n">
        <v>0.62</v>
      </c>
    </row>
    <row r="12" spans="1:14">
      <c r="A12" s="4" t="s">
        <v>142</v>
      </c>
    </row>
    <row r="13" spans="1:14">
      <c r="A13" s="3" t="s">
        <v>585</v>
      </c>
    </row>
    <row r="14" spans="1:14">
      <c r="A14" s="4" t="s">
        <v>586</v>
      </c>
      <c r="M14" s="13" t="n">
        <v>0.5</v>
      </c>
      <c r="N14" s="13" t="n">
        <v>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36</v>
      </c>
      <c r="J1" s="2" t="s">
        <v>1</v>
      </c>
    </row>
    <row r="2" spans="1:12">
      <c r="B2" s="2" t="s">
        <v>2</v>
      </c>
      <c r="C2" s="2" t="s">
        <v>588</v>
      </c>
      <c r="D2" s="2" t="s">
        <v>589</v>
      </c>
      <c r="E2" s="2" t="s">
        <v>590</v>
      </c>
      <c r="F2" s="2" t="s">
        <v>66</v>
      </c>
      <c r="G2" s="2" t="s">
        <v>591</v>
      </c>
      <c r="H2" s="2" t="s">
        <v>592</v>
      </c>
      <c r="I2" s="2" t="s">
        <v>593</v>
      </c>
      <c r="J2" s="2" t="s">
        <v>2</v>
      </c>
      <c r="K2" s="2" t="s">
        <v>66</v>
      </c>
      <c r="L2" s="2" t="s">
        <v>67</v>
      </c>
    </row>
    <row r="3" spans="1:12">
      <c r="A3" s="3" t="s">
        <v>594</v>
      </c>
    </row>
    <row r="4" spans="1:12">
      <c r="A4" s="4" t="s">
        <v>69</v>
      </c>
      <c r="B4" s="7" t="n">
        <v>99.5</v>
      </c>
      <c r="C4" s="7" t="n">
        <v>107.1</v>
      </c>
      <c r="D4" s="7" t="n">
        <v>116.5</v>
      </c>
      <c r="E4" s="7" t="n">
        <v>120.4</v>
      </c>
      <c r="F4" s="7" t="n">
        <v>110.9</v>
      </c>
      <c r="G4" s="7" t="n">
        <v>129.1</v>
      </c>
      <c r="H4" s="7" t="n">
        <v>128.2</v>
      </c>
      <c r="I4" s="7" t="n">
        <v>119.7</v>
      </c>
      <c r="J4" s="7" t="n">
        <v>443.5</v>
      </c>
      <c r="K4" s="7" t="n">
        <v>487.9</v>
      </c>
      <c r="L4" s="7" t="n">
        <v>441.3</v>
      </c>
    </row>
    <row r="5" spans="1:12">
      <c r="A5" s="4" t="s">
        <v>595</v>
      </c>
    </row>
    <row r="6" spans="1:12">
      <c r="A6" s="3" t="s">
        <v>594</v>
      </c>
    </row>
    <row r="7" spans="1:12">
      <c r="A7" s="4" t="s">
        <v>69</v>
      </c>
      <c r="J7" s="8" t="n">
        <v>157.7</v>
      </c>
      <c r="K7" s="8" t="n">
        <v>174.6</v>
      </c>
      <c r="L7" s="8" t="n">
        <v>145.2</v>
      </c>
    </row>
    <row r="8" spans="1:12">
      <c r="A8" s="4" t="s">
        <v>596</v>
      </c>
    </row>
    <row r="9" spans="1:12">
      <c r="A9" s="3" t="s">
        <v>594</v>
      </c>
    </row>
    <row r="10" spans="1:12">
      <c r="A10" s="4" t="s">
        <v>69</v>
      </c>
      <c r="J10" s="8" t="n">
        <v>143.3</v>
      </c>
      <c r="K10" s="8" t="n">
        <v>151.8</v>
      </c>
      <c r="L10" s="8" t="n">
        <v>130.3</v>
      </c>
    </row>
    <row r="11" spans="1:12">
      <c r="A11" s="4" t="s">
        <v>597</v>
      </c>
    </row>
    <row r="12" spans="1:12">
      <c r="A12" s="3" t="s">
        <v>594</v>
      </c>
    </row>
    <row r="13" spans="1:12">
      <c r="A13" s="4" t="s">
        <v>69</v>
      </c>
      <c r="J13" s="8" t="n">
        <v>118.6</v>
      </c>
      <c r="K13" s="8" t="n">
        <v>128.7</v>
      </c>
      <c r="L13" s="8" t="n">
        <v>130.6</v>
      </c>
    </row>
    <row r="14" spans="1:12">
      <c r="A14" s="4" t="s">
        <v>598</v>
      </c>
    </row>
    <row r="15" spans="1:12">
      <c r="A15" s="3" t="s">
        <v>594</v>
      </c>
    </row>
    <row r="16" spans="1:12">
      <c r="A16" s="4" t="s">
        <v>69</v>
      </c>
      <c r="J16" s="8" t="n">
        <v>23.9</v>
      </c>
      <c r="K16" s="8" t="n">
        <v>32.8</v>
      </c>
      <c r="L16" s="8" t="n">
        <v>35.2</v>
      </c>
    </row>
    <row r="17" spans="1:12">
      <c r="A17" s="4" t="s">
        <v>599</v>
      </c>
    </row>
    <row r="18" spans="1:12">
      <c r="A18" s="3" t="s">
        <v>594</v>
      </c>
    </row>
    <row r="19" spans="1:12">
      <c r="A19" s="4" t="s">
        <v>69</v>
      </c>
      <c r="J19" s="8" t="n">
        <v>223.6</v>
      </c>
      <c r="K19" s="8" t="n">
        <v>238.1</v>
      </c>
      <c r="L19" s="8" t="n">
        <v>220.2</v>
      </c>
    </row>
    <row r="20" spans="1:12">
      <c r="A20" s="4" t="s">
        <v>600</v>
      </c>
    </row>
    <row r="21" spans="1:12">
      <c r="A21" s="3" t="s">
        <v>594</v>
      </c>
    </row>
    <row r="22" spans="1:12">
      <c r="A22" s="4" t="s">
        <v>69</v>
      </c>
      <c r="J22" s="6" t="n">
        <v>46</v>
      </c>
      <c r="K22" s="8" t="n">
        <v>50.7</v>
      </c>
      <c r="L22" s="8" t="n">
        <v>49.6</v>
      </c>
    </row>
    <row r="23" spans="1:12">
      <c r="A23" s="4" t="s">
        <v>601</v>
      </c>
    </row>
    <row r="24" spans="1:12">
      <c r="A24" s="3" t="s">
        <v>594</v>
      </c>
    </row>
    <row r="25" spans="1:12">
      <c r="A25" s="4" t="s">
        <v>69</v>
      </c>
      <c r="J25" s="8" t="n">
        <v>83.8</v>
      </c>
      <c r="K25" s="6" t="n">
        <v>79</v>
      </c>
      <c r="L25" s="8" t="n">
        <v>63.8</v>
      </c>
    </row>
    <row r="26" spans="1:12">
      <c r="A26" s="4" t="s">
        <v>602</v>
      </c>
    </row>
    <row r="27" spans="1:12">
      <c r="A27" s="3" t="s">
        <v>594</v>
      </c>
    </row>
    <row r="28" spans="1:12">
      <c r="A28" s="4" t="s">
        <v>69</v>
      </c>
      <c r="J28" s="8" t="n">
        <v>73.5</v>
      </c>
      <c r="K28" s="8" t="n">
        <v>79.3</v>
      </c>
      <c r="L28" s="8" t="n">
        <v>76.5</v>
      </c>
    </row>
    <row r="29" spans="1:12">
      <c r="A29" s="4" t="s">
        <v>603</v>
      </c>
    </row>
    <row r="30" spans="1:12">
      <c r="A30" s="3" t="s">
        <v>594</v>
      </c>
    </row>
    <row r="31" spans="1:12">
      <c r="A31" s="4" t="s">
        <v>69</v>
      </c>
      <c r="J31" s="8" t="n">
        <v>20.3</v>
      </c>
      <c r="K31" s="8" t="n">
        <v>29.1</v>
      </c>
      <c r="L31" s="8" t="n">
        <v>30.3</v>
      </c>
    </row>
    <row r="32" spans="1:12">
      <c r="A32" s="4" t="s">
        <v>604</v>
      </c>
    </row>
    <row r="33" spans="1:12">
      <c r="A33" s="3" t="s">
        <v>594</v>
      </c>
    </row>
    <row r="34" spans="1:12">
      <c r="A34" s="4" t="s">
        <v>69</v>
      </c>
      <c r="J34" s="8" t="n">
        <v>219.9</v>
      </c>
      <c r="K34" s="8" t="n">
        <v>249.8</v>
      </c>
      <c r="L34" s="8" t="n">
        <v>221.1</v>
      </c>
    </row>
    <row r="35" spans="1:12">
      <c r="A35" s="4" t="s">
        <v>605</v>
      </c>
    </row>
    <row r="36" spans="1:12">
      <c r="A36" s="3" t="s">
        <v>594</v>
      </c>
    </row>
    <row r="37" spans="1:12">
      <c r="A37" s="4" t="s">
        <v>69</v>
      </c>
      <c r="J37" s="8" t="n">
        <v>111.7</v>
      </c>
      <c r="K37" s="8" t="n">
        <v>123.9</v>
      </c>
      <c r="L37" s="8" t="n">
        <v>95.59999999999999</v>
      </c>
    </row>
    <row r="38" spans="1:12">
      <c r="A38" s="4" t="s">
        <v>606</v>
      </c>
    </row>
    <row r="39" spans="1:12">
      <c r="A39" s="3" t="s">
        <v>594</v>
      </c>
    </row>
    <row r="40" spans="1:12">
      <c r="A40" s="4" t="s">
        <v>69</v>
      </c>
      <c r="J40" s="8" t="n">
        <v>59.5</v>
      </c>
      <c r="K40" s="8" t="n">
        <v>72.8</v>
      </c>
      <c r="L40" s="8" t="n">
        <v>66.5</v>
      </c>
    </row>
    <row r="41" spans="1:12">
      <c r="A41" s="4" t="s">
        <v>607</v>
      </c>
    </row>
    <row r="42" spans="1:12">
      <c r="A42" s="3" t="s">
        <v>594</v>
      </c>
    </row>
    <row r="43" spans="1:12">
      <c r="A43" s="4" t="s">
        <v>69</v>
      </c>
      <c r="J43" s="8" t="n">
        <v>45.1</v>
      </c>
      <c r="K43" s="8" t="n">
        <v>49.4</v>
      </c>
      <c r="L43" s="8" t="n">
        <v>54.1</v>
      </c>
    </row>
    <row r="44" spans="1:12">
      <c r="A44" s="4" t="s">
        <v>608</v>
      </c>
    </row>
    <row r="45" spans="1:12">
      <c r="A45" s="3" t="s">
        <v>594</v>
      </c>
    </row>
    <row r="46" spans="1:12">
      <c r="A46" s="4" t="s">
        <v>69</v>
      </c>
      <c r="J46" s="7" t="n">
        <v>3.6</v>
      </c>
      <c r="K46" s="7" t="n">
        <v>3.7</v>
      </c>
      <c r="L46" s="7" t="n">
        <v>4.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9</v>
      </c>
      <c r="B1" s="2" t="s">
        <v>1</v>
      </c>
    </row>
    <row r="2" spans="1:4">
      <c r="B2" s="2" t="s">
        <v>2</v>
      </c>
      <c r="C2" s="2" t="s">
        <v>66</v>
      </c>
      <c r="D2" s="2" t="s">
        <v>67</v>
      </c>
    </row>
    <row r="3" spans="1:4">
      <c r="A3" s="3" t="s">
        <v>235</v>
      </c>
    </row>
    <row r="4" spans="1:4">
      <c r="A4" s="4" t="s">
        <v>610</v>
      </c>
      <c r="B4" s="4" t="s">
        <v>611</v>
      </c>
      <c r="C4" s="4" t="s">
        <v>611</v>
      </c>
    </row>
    <row r="5" spans="1:4">
      <c r="A5" s="4" t="s">
        <v>612</v>
      </c>
      <c r="B5" s="7" t="n">
        <v>1.3</v>
      </c>
      <c r="C5" s="7" t="n">
        <v>2.1</v>
      </c>
      <c r="D5" s="7" t="n">
        <v>4.6</v>
      </c>
    </row>
    <row r="6" spans="1:4">
      <c r="A6" s="4" t="s">
        <v>613</v>
      </c>
      <c r="B6" s="6" t="n">
        <v>2</v>
      </c>
    </row>
    <row r="7" spans="1:4">
      <c r="A7" s="4" t="s">
        <v>614</v>
      </c>
      <c r="B7" s="7" t="n">
        <v>0.5</v>
      </c>
      <c r="C7" s="7" t="n">
        <v>1.1</v>
      </c>
      <c r="D7" s="7"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66</v>
      </c>
      <c r="D1" s="2" t="s">
        <v>67</v>
      </c>
    </row>
    <row r="2" spans="1:4">
      <c r="A2" s="3" t="s">
        <v>235</v>
      </c>
    </row>
    <row r="3" spans="1:4">
      <c r="A3" s="4" t="s">
        <v>616</v>
      </c>
      <c r="B3" s="7" t="n">
        <v>1.7</v>
      </c>
      <c r="C3" s="7" t="n">
        <v>1.5</v>
      </c>
    </row>
    <row r="4" spans="1:4">
      <c r="A4" s="4" t="s">
        <v>612</v>
      </c>
      <c r="B4" s="8" t="n">
        <v>1.3</v>
      </c>
      <c r="C4" s="8" t="n">
        <v>2.1</v>
      </c>
      <c r="D4" s="7" t="n">
        <v>4.6</v>
      </c>
    </row>
    <row r="5" spans="1:4">
      <c r="A5" s="4" t="s">
        <v>614</v>
      </c>
      <c r="B5" s="7" t="n">
        <v>-0.5</v>
      </c>
      <c r="C5" s="7" t="n">
        <v>-1.1</v>
      </c>
      <c r="D5" s="7"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6</v>
      </c>
    </row>
    <row r="3" spans="1:3">
      <c r="A3" s="3" t="s">
        <v>618</v>
      </c>
    </row>
    <row r="4" spans="1:3">
      <c r="A4" s="4" t="s">
        <v>619</v>
      </c>
      <c r="B4" s="7" t="n">
        <v>-1.1</v>
      </c>
      <c r="C4" s="7" t="n">
        <v>-0.9</v>
      </c>
    </row>
    <row r="5" spans="1:3">
      <c r="A5" s="4" t="s">
        <v>620</v>
      </c>
      <c r="B5" s="8" t="n">
        <v>-0.9</v>
      </c>
      <c r="C5" s="8" t="n">
        <v>-3.8</v>
      </c>
    </row>
    <row r="6" spans="1:3">
      <c r="A6" s="4" t="s">
        <v>621</v>
      </c>
      <c r="B6" s="8" t="n">
        <v>1.5</v>
      </c>
      <c r="C6" s="8" t="n">
        <v>3.6</v>
      </c>
    </row>
    <row r="7" spans="1:3">
      <c r="A7" s="4" t="s">
        <v>622</v>
      </c>
      <c r="B7" s="7" t="n">
        <v>-0.5</v>
      </c>
      <c r="C7"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23</v>
      </c>
      <c r="B1" s="2" t="s">
        <v>1</v>
      </c>
    </row>
    <row r="2" spans="1:2">
      <c r="B2" s="2" t="s">
        <v>437</v>
      </c>
    </row>
    <row r="3" spans="1:2">
      <c r="A3" s="4" t="s">
        <v>599</v>
      </c>
    </row>
    <row r="4" spans="1:2">
      <c r="A4" s="3" t="s">
        <v>624</v>
      </c>
    </row>
    <row r="5" spans="1:2">
      <c r="A5" s="4" t="s">
        <v>625</v>
      </c>
      <c r="B5" s="7" t="n">
        <v>20.1</v>
      </c>
    </row>
    <row r="6" spans="1:2">
      <c r="A6" s="4" t="s">
        <v>604</v>
      </c>
    </row>
    <row r="7" spans="1:2">
      <c r="A7" s="3" t="s">
        <v>624</v>
      </c>
    </row>
    <row r="8" spans="1:2">
      <c r="A8" s="4" t="s">
        <v>626</v>
      </c>
      <c r="B8" s="8" t="n">
        <v>4.6</v>
      </c>
    </row>
    <row r="9" spans="1:2">
      <c r="A9" s="4" t="s">
        <v>627</v>
      </c>
    </row>
    <row r="10" spans="1:2">
      <c r="A10" s="3" t="s">
        <v>624</v>
      </c>
    </row>
    <row r="11" spans="1:2">
      <c r="A11" s="4" t="s">
        <v>628</v>
      </c>
      <c r="B11" s="7"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9</v>
      </c>
      <c r="B1" s="2" t="s">
        <v>1</v>
      </c>
    </row>
    <row r="2" spans="1:4">
      <c r="B2" s="2" t="s">
        <v>2</v>
      </c>
      <c r="C2" s="2" t="s">
        <v>66</v>
      </c>
      <c r="D2" s="2" t="s">
        <v>67</v>
      </c>
    </row>
    <row r="3" spans="1:4">
      <c r="A3" s="3" t="s">
        <v>624</v>
      </c>
    </row>
    <row r="4" spans="1:4">
      <c r="A4" s="4" t="s">
        <v>630</v>
      </c>
      <c r="B4" s="7" t="n">
        <v>-25.9</v>
      </c>
      <c r="C4" s="7" t="n">
        <v>-13.4</v>
      </c>
      <c r="D4" s="7" t="n">
        <v>-8.4</v>
      </c>
    </row>
    <row r="5" spans="1:4">
      <c r="A5" s="4" t="s">
        <v>599</v>
      </c>
    </row>
    <row r="6" spans="1:4">
      <c r="A6" s="3" t="s">
        <v>624</v>
      </c>
    </row>
    <row r="7" spans="1:4">
      <c r="A7" s="4" t="s">
        <v>630</v>
      </c>
      <c r="B7" s="8" t="n">
        <v>-20.7</v>
      </c>
      <c r="C7" s="6" t="n">
        <v>-10</v>
      </c>
      <c r="D7" s="8" t="n">
        <v>-2.9</v>
      </c>
    </row>
    <row r="8" spans="1:4">
      <c r="A8" s="4" t="s">
        <v>604</v>
      </c>
    </row>
    <row r="9" spans="1:4">
      <c r="A9" s="3" t="s">
        <v>624</v>
      </c>
    </row>
    <row r="10" spans="1:4">
      <c r="A10" s="4" t="s">
        <v>630</v>
      </c>
      <c r="B10" s="8" t="n">
        <v>-5.2</v>
      </c>
      <c r="C10" s="8" t="n">
        <v>-3.4</v>
      </c>
      <c r="D10" s="8" t="n">
        <v>-5.5</v>
      </c>
    </row>
    <row r="11" spans="1:4">
      <c r="A11" s="4" t="s">
        <v>631</v>
      </c>
    </row>
    <row r="12" spans="1:4">
      <c r="A12" s="3" t="s">
        <v>624</v>
      </c>
    </row>
    <row r="13" spans="1:4">
      <c r="A13" s="4" t="s">
        <v>630</v>
      </c>
      <c r="B13" s="8" t="n">
        <v>-20.9</v>
      </c>
      <c r="C13" s="8" t="n">
        <v>-6.7</v>
      </c>
      <c r="D13" s="8" t="n">
        <v>-4.6</v>
      </c>
    </row>
    <row r="14" spans="1:4">
      <c r="A14" s="4" t="s">
        <v>632</v>
      </c>
    </row>
    <row r="15" spans="1:4">
      <c r="A15" s="3" t="s">
        <v>624</v>
      </c>
    </row>
    <row r="16" spans="1:4">
      <c r="A16" s="4" t="s">
        <v>630</v>
      </c>
      <c r="B16" s="6" t="n">
        <v>-5</v>
      </c>
      <c r="C16" s="8" t="n">
        <v>-6.8</v>
      </c>
      <c r="D16" s="8" t="n">
        <v>-2.3</v>
      </c>
    </row>
    <row r="17" spans="1:4">
      <c r="A17" s="4" t="s">
        <v>633</v>
      </c>
    </row>
    <row r="18" spans="1:4">
      <c r="A18" s="3" t="s">
        <v>624</v>
      </c>
    </row>
    <row r="19" spans="1:4">
      <c r="A19" s="4" t="s">
        <v>630</v>
      </c>
      <c r="B19" s="5" t="n">
        <v>0</v>
      </c>
      <c r="C19" s="7" t="n">
        <v>0.1</v>
      </c>
      <c r="D19" s="7"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4</v>
      </c>
      <c r="B1" s="2" t="s">
        <v>145</v>
      </c>
      <c r="C1" s="2" t="s">
        <v>146</v>
      </c>
    </row>
    <row r="2" spans="1:3">
      <c r="A2" s="3" t="s">
        <v>147</v>
      </c>
    </row>
    <row r="3" spans="1:3">
      <c r="A3" s="4" t="s">
        <v>148</v>
      </c>
      <c r="B3" s="7" t="n">
        <v>1.3</v>
      </c>
      <c r="C3" s="7" t="n">
        <v>2.4</v>
      </c>
    </row>
    <row r="4" spans="1:3">
      <c r="A4" s="4" t="s">
        <v>149</v>
      </c>
      <c r="B4" s="6" t="n">
        <v>761875338444</v>
      </c>
      <c r="C4" s="6" t="n">
        <v>761885318444</v>
      </c>
    </row>
    <row r="5" spans="1:3">
      <c r="A5" s="4" t="s">
        <v>150</v>
      </c>
      <c r="B5" s="6" t="n">
        <v>761864338444</v>
      </c>
      <c r="C5" s="6" t="n">
        <v>761864338444</v>
      </c>
    </row>
    <row r="6" spans="1:3">
      <c r="A6" s="4" t="s">
        <v>142</v>
      </c>
    </row>
    <row r="7" spans="1:3">
      <c r="A7" s="4" t="s">
        <v>149</v>
      </c>
      <c r="B7" s="6" t="n">
        <v>40000000</v>
      </c>
      <c r="C7" s="6" t="n">
        <v>40000000</v>
      </c>
    </row>
    <row r="8" spans="1:3">
      <c r="A8" s="4" t="s">
        <v>150</v>
      </c>
      <c r="B8" s="6" t="n">
        <v>29000000</v>
      </c>
      <c r="C8" s="6" t="n">
        <v>29000000</v>
      </c>
    </row>
    <row r="9" spans="1:3">
      <c r="A9" s="4" t="s">
        <v>151</v>
      </c>
      <c r="B9" s="6" t="n">
        <v>29000000</v>
      </c>
      <c r="C9" s="6" t="n">
        <v>29000000</v>
      </c>
    </row>
    <row r="10" spans="1:3">
      <c r="A10" s="4" t="s">
        <v>143</v>
      </c>
    </row>
    <row r="11" spans="1:3">
      <c r="A11" s="4" t="s">
        <v>149</v>
      </c>
      <c r="B11" s="6" t="n">
        <v>761835338444</v>
      </c>
      <c r="C11" s="6" t="n">
        <v>761845318444</v>
      </c>
    </row>
    <row r="12" spans="1:3">
      <c r="A12" s="4" t="s">
        <v>150</v>
      </c>
      <c r="B12" s="6" t="n">
        <v>761835338444</v>
      </c>
      <c r="C12" s="6" t="n">
        <v>761835338444</v>
      </c>
    </row>
    <row r="13" spans="1:3">
      <c r="A13" s="4" t="s">
        <v>151</v>
      </c>
      <c r="B13" s="6" t="n">
        <v>761835338444</v>
      </c>
      <c r="C13" s="6" t="n">
        <v>7618353384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4</v>
      </c>
      <c r="B1" s="2" t="s">
        <v>1</v>
      </c>
    </row>
    <row r="2" spans="1:3">
      <c r="B2" s="2" t="s">
        <v>2</v>
      </c>
      <c r="C2" s="2" t="s">
        <v>66</v>
      </c>
    </row>
    <row r="3" spans="1:3">
      <c r="A3" s="3" t="s">
        <v>635</v>
      </c>
    </row>
    <row r="4" spans="1:3">
      <c r="A4" s="4" t="s">
        <v>619</v>
      </c>
      <c r="B4" s="7" t="n">
        <v>5.2</v>
      </c>
      <c r="C4" s="7" t="n">
        <v>2.1</v>
      </c>
    </row>
    <row r="5" spans="1:3">
      <c r="A5" s="4" t="s">
        <v>636</v>
      </c>
      <c r="B5" s="8" t="n">
        <v>20.9</v>
      </c>
      <c r="C5" s="8" t="n">
        <v>6.6</v>
      </c>
    </row>
    <row r="6" spans="1:3">
      <c r="A6" s="4" t="s">
        <v>637</v>
      </c>
      <c r="B6" s="8" t="n">
        <v>-19.6</v>
      </c>
      <c r="C6" s="8" t="n">
        <v>-3.5</v>
      </c>
    </row>
    <row r="7" spans="1:3">
      <c r="A7" s="4" t="s">
        <v>622</v>
      </c>
      <c r="B7" s="7" t="n">
        <v>6.5</v>
      </c>
      <c r="C7" s="7" t="n">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38</v>
      </c>
      <c r="B1" s="2" t="s">
        <v>1</v>
      </c>
    </row>
    <row r="2" spans="1:2">
      <c r="B2" s="2" t="s">
        <v>437</v>
      </c>
    </row>
    <row r="3" spans="1:2">
      <c r="A3" s="3" t="s">
        <v>241</v>
      </c>
    </row>
    <row r="4" spans="1:2">
      <c r="A4" s="4" t="s">
        <v>77</v>
      </c>
      <c r="B4" s="7"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6</v>
      </c>
    </row>
    <row r="3" spans="1:3">
      <c r="A3" s="3" t="s">
        <v>640</v>
      </c>
    </row>
    <row r="4" spans="1:3">
      <c r="A4" s="4" t="s">
        <v>619</v>
      </c>
      <c r="B4" s="7" t="n">
        <v>67.59999999999999</v>
      </c>
      <c r="C4" s="7" t="n">
        <v>71.2</v>
      </c>
    </row>
    <row r="5" spans="1:3">
      <c r="A5" s="4" t="s">
        <v>641</v>
      </c>
      <c r="B5" s="8" t="n">
        <v>-1.3</v>
      </c>
      <c r="C5" s="8" t="n">
        <v>-1.3</v>
      </c>
    </row>
    <row r="6" spans="1:3">
      <c r="A6" s="4" t="s">
        <v>642</v>
      </c>
      <c r="B6" s="8" t="n">
        <v>1.2</v>
      </c>
      <c r="C6" s="8" t="n">
        <v>-2.3</v>
      </c>
    </row>
    <row r="7" spans="1:3">
      <c r="A7" s="4" t="s">
        <v>622</v>
      </c>
      <c r="B7" s="8" t="n">
        <v>68.8</v>
      </c>
      <c r="C7" s="8" t="n">
        <v>67.59999999999999</v>
      </c>
    </row>
    <row r="8" spans="1:3">
      <c r="A8" s="4" t="s">
        <v>643</v>
      </c>
    </row>
    <row r="9" spans="1:3">
      <c r="A9" s="3" t="s">
        <v>640</v>
      </c>
    </row>
    <row r="10" spans="1:3">
      <c r="A10" s="4" t="s">
        <v>619</v>
      </c>
      <c r="B10" s="8" t="n">
        <v>26.3</v>
      </c>
      <c r="C10" s="6" t="n">
        <v>29</v>
      </c>
    </row>
    <row r="11" spans="1:3">
      <c r="A11" s="4" t="s">
        <v>641</v>
      </c>
      <c r="C11" s="8" t="n">
        <v>-1.3</v>
      </c>
    </row>
    <row r="12" spans="1:3">
      <c r="A12" s="4" t="s">
        <v>642</v>
      </c>
      <c r="B12" s="8" t="n">
        <v>0.7</v>
      </c>
      <c r="C12" s="8" t="n">
        <v>-1.4</v>
      </c>
    </row>
    <row r="13" spans="1:3">
      <c r="A13" s="4" t="s">
        <v>622</v>
      </c>
      <c r="B13" s="6" t="n">
        <v>27</v>
      </c>
      <c r="C13" s="8" t="n">
        <v>26.3</v>
      </c>
    </row>
    <row r="14" spans="1:3">
      <c r="A14" s="4" t="s">
        <v>644</v>
      </c>
    </row>
    <row r="15" spans="1:3">
      <c r="A15" s="3" t="s">
        <v>640</v>
      </c>
    </row>
    <row r="16" spans="1:3">
      <c r="A16" s="4" t="s">
        <v>619</v>
      </c>
      <c r="B16" s="8" t="n">
        <v>41.3</v>
      </c>
      <c r="C16" s="8" t="n">
        <v>42.2</v>
      </c>
    </row>
    <row r="17" spans="1:3">
      <c r="A17" s="4" t="s">
        <v>641</v>
      </c>
      <c r="C17" s="6" t="n">
        <v>0</v>
      </c>
    </row>
    <row r="18" spans="1:3">
      <c r="A18" s="4" t="s">
        <v>642</v>
      </c>
      <c r="B18" s="8" t="n">
        <v>0.5</v>
      </c>
      <c r="C18" s="8" t="n">
        <v>-0.9</v>
      </c>
    </row>
    <row r="19" spans="1:3">
      <c r="A19" s="4" t="s">
        <v>622</v>
      </c>
      <c r="B19" s="7" t="n">
        <v>41.8</v>
      </c>
      <c r="C19" s="7" t="n">
        <v>4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6</v>
      </c>
      <c r="D2" s="2" t="s">
        <v>67</v>
      </c>
    </row>
    <row r="3" spans="1:4">
      <c r="A3" s="3" t="s">
        <v>646</v>
      </c>
    </row>
    <row r="4" spans="1:4">
      <c r="A4" s="4" t="s">
        <v>647</v>
      </c>
      <c r="B4" s="7" t="n">
        <v>9.6</v>
      </c>
    </row>
    <row r="5" spans="1:4">
      <c r="A5" s="4" t="s">
        <v>648</v>
      </c>
      <c r="B5" s="8" t="n">
        <v>1.2</v>
      </c>
      <c r="C5" s="7" t="n">
        <v>1.2</v>
      </c>
      <c r="D5" s="7" t="n">
        <v>1.3</v>
      </c>
    </row>
    <row r="6" spans="1:4">
      <c r="A6" s="3" t="s">
        <v>649</v>
      </c>
    </row>
    <row r="7" spans="1:4">
      <c r="A7" s="4" t="s">
        <v>650</v>
      </c>
      <c r="B7" s="8" t="n">
        <v>1.1</v>
      </c>
    </row>
    <row r="8" spans="1:4">
      <c r="A8" s="4" t="s">
        <v>651</v>
      </c>
      <c r="B8" s="8" t="n">
        <v>1.1</v>
      </c>
    </row>
    <row r="9" spans="1:4">
      <c r="A9" s="4" t="s">
        <v>652</v>
      </c>
      <c r="B9" s="8" t="n">
        <v>1.1</v>
      </c>
    </row>
    <row r="10" spans="1:4">
      <c r="A10" s="4" t="s">
        <v>653</v>
      </c>
      <c r="B10" s="8" t="n">
        <v>1.1</v>
      </c>
    </row>
    <row r="11" spans="1:4">
      <c r="A11" s="4" t="s">
        <v>654</v>
      </c>
      <c r="B11" s="7" t="n">
        <v>1.1</v>
      </c>
    </row>
    <row r="12" spans="1:4">
      <c r="A12" s="4" t="s">
        <v>655</v>
      </c>
    </row>
    <row r="13" spans="1:4">
      <c r="A13" s="3" t="s">
        <v>646</v>
      </c>
    </row>
    <row r="14" spans="1:4">
      <c r="A14" s="4" t="s">
        <v>656</v>
      </c>
      <c r="B14" s="4" t="s">
        <v>657</v>
      </c>
    </row>
    <row r="15" spans="1:4">
      <c r="A15" s="4" t="s">
        <v>658</v>
      </c>
    </row>
    <row r="16" spans="1:4">
      <c r="A16" s="3" t="s">
        <v>646</v>
      </c>
    </row>
    <row r="17" spans="1:4">
      <c r="A17" s="4" t="s">
        <v>656</v>
      </c>
      <c r="B17" s="4" t="s">
        <v>659</v>
      </c>
    </row>
    <row r="18" spans="1:4">
      <c r="A18" s="4" t="s">
        <v>660</v>
      </c>
    </row>
    <row r="19" spans="1:4">
      <c r="A19" s="3" t="s">
        <v>646</v>
      </c>
    </row>
    <row r="20" spans="1:4">
      <c r="A20" s="4" t="s">
        <v>75</v>
      </c>
      <c r="C20" s="7" t="n">
        <v>1.3</v>
      </c>
    </row>
    <row r="21" spans="1:4">
      <c r="A21" s="4" t="s">
        <v>661</v>
      </c>
    </row>
    <row r="22" spans="1:4">
      <c r="A22" s="3" t="s">
        <v>646</v>
      </c>
    </row>
    <row r="23" spans="1:4">
      <c r="A23" s="4" t="s">
        <v>75</v>
      </c>
      <c r="D23" s="7"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6</v>
      </c>
    </row>
    <row r="2" spans="1:3">
      <c r="A2" s="3" t="s">
        <v>646</v>
      </c>
    </row>
    <row r="3" spans="1:3">
      <c r="A3" s="4" t="s">
        <v>327</v>
      </c>
      <c r="B3" s="7" t="n">
        <v>21.5</v>
      </c>
      <c r="C3" s="7" t="n">
        <v>21.3</v>
      </c>
    </row>
    <row r="4" spans="1:3">
      <c r="A4" s="4" t="s">
        <v>663</v>
      </c>
      <c r="B4" s="8" t="n">
        <v>-7.9</v>
      </c>
      <c r="C4" s="8" t="n">
        <v>-6.7</v>
      </c>
    </row>
    <row r="5" spans="1:3">
      <c r="A5" s="4" t="s">
        <v>664</v>
      </c>
      <c r="B5" s="8" t="n">
        <v>13.6</v>
      </c>
      <c r="C5" s="8" t="n">
        <v>14.6</v>
      </c>
    </row>
    <row r="6" spans="1:3">
      <c r="A6" s="4" t="s">
        <v>658</v>
      </c>
    </row>
    <row r="7" spans="1:3">
      <c r="A7" s="3" t="s">
        <v>646</v>
      </c>
    </row>
    <row r="8" spans="1:3">
      <c r="A8" s="4" t="s">
        <v>327</v>
      </c>
      <c r="B8" s="8" t="n">
        <v>13.4</v>
      </c>
      <c r="C8" s="8" t="n">
        <v>13.4</v>
      </c>
    </row>
    <row r="9" spans="1:3">
      <c r="A9" s="4" t="s">
        <v>663</v>
      </c>
      <c r="B9" s="8" t="n">
        <v>-4.6</v>
      </c>
      <c r="C9" s="8" t="n">
        <v>-3.8</v>
      </c>
    </row>
    <row r="10" spans="1:3">
      <c r="A10" s="4" t="s">
        <v>664</v>
      </c>
      <c r="B10" s="8" t="n">
        <v>8.800000000000001</v>
      </c>
      <c r="C10" s="8" t="n">
        <v>9.6</v>
      </c>
    </row>
    <row r="11" spans="1:3">
      <c r="A11" s="4" t="s">
        <v>655</v>
      </c>
    </row>
    <row r="12" spans="1:3">
      <c r="A12" s="3" t="s">
        <v>646</v>
      </c>
    </row>
    <row r="13" spans="1:3">
      <c r="A13" s="4" t="s">
        <v>327</v>
      </c>
      <c r="B13" s="8" t="n">
        <v>8.1</v>
      </c>
      <c r="C13" s="8" t="n">
        <v>7.9</v>
      </c>
    </row>
    <row r="14" spans="1:3">
      <c r="A14" s="4" t="s">
        <v>663</v>
      </c>
      <c r="B14" s="8" t="n">
        <v>-3.3</v>
      </c>
      <c r="C14" s="8" t="n">
        <v>-2.9</v>
      </c>
    </row>
    <row r="15" spans="1:3">
      <c r="A15" s="4" t="s">
        <v>664</v>
      </c>
      <c r="B15" s="7" t="n">
        <v>4.8</v>
      </c>
      <c r="C15"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666</v>
      </c>
      <c r="D1" s="2" t="s">
        <v>66</v>
      </c>
      <c r="E1" s="2" t="s">
        <v>67</v>
      </c>
    </row>
    <row r="2" spans="1:5">
      <c r="A2" s="3" t="s">
        <v>667</v>
      </c>
    </row>
    <row r="3" spans="1:5">
      <c r="A3" s="4" t="s">
        <v>317</v>
      </c>
      <c r="B3" s="5" t="n">
        <v>52400000</v>
      </c>
      <c r="D3" s="5" t="n">
        <v>49800000</v>
      </c>
    </row>
    <row r="4" spans="1:5">
      <c r="A4" s="4" t="s">
        <v>668</v>
      </c>
      <c r="B4" s="6" t="n">
        <v>2700000</v>
      </c>
      <c r="D4" s="6" t="n">
        <v>900000</v>
      </c>
    </row>
    <row r="5" spans="1:5">
      <c r="A5" s="4" t="s">
        <v>669</v>
      </c>
      <c r="B5" s="6" t="n">
        <v>6700000</v>
      </c>
      <c r="D5" s="6" t="n">
        <v>7700000</v>
      </c>
    </row>
    <row r="6" spans="1:5">
      <c r="A6" s="4" t="s">
        <v>321</v>
      </c>
      <c r="B6" s="6" t="n">
        <v>300000</v>
      </c>
      <c r="D6" s="6" t="n">
        <v>100000</v>
      </c>
    </row>
    <row r="7" spans="1:5">
      <c r="A7" s="4" t="s">
        <v>670</v>
      </c>
      <c r="B7" s="6" t="n">
        <v>4200000</v>
      </c>
      <c r="D7" s="6" t="n">
        <v>4200000</v>
      </c>
    </row>
    <row r="8" spans="1:5">
      <c r="A8" s="4" t="s">
        <v>671</v>
      </c>
      <c r="B8" s="6" t="n">
        <v>66300000</v>
      </c>
      <c r="D8" s="6" t="n">
        <v>62700000</v>
      </c>
    </row>
    <row r="9" spans="1:5">
      <c r="A9" s="3" t="s">
        <v>109</v>
      </c>
    </row>
    <row r="10" spans="1:5">
      <c r="A10" s="4" t="s">
        <v>672</v>
      </c>
      <c r="B10" s="6" t="n">
        <v>33400000</v>
      </c>
      <c r="D10" s="6" t="n">
        <v>30500000</v>
      </c>
    </row>
    <row r="11" spans="1:5">
      <c r="A11" s="4" t="s">
        <v>673</v>
      </c>
      <c r="B11" s="6" t="n">
        <v>32200000</v>
      </c>
      <c r="D11" s="6" t="n">
        <v>33100000</v>
      </c>
    </row>
    <row r="12" spans="1:5">
      <c r="A12" s="4" t="s">
        <v>674</v>
      </c>
      <c r="B12" s="6" t="n">
        <v>28900000</v>
      </c>
      <c r="D12" s="6" t="n">
        <v>30000000</v>
      </c>
    </row>
    <row r="13" spans="1:5">
      <c r="A13" s="4" t="s">
        <v>675</v>
      </c>
      <c r="B13" s="6" t="n">
        <v>94500000</v>
      </c>
      <c r="D13" s="6" t="n">
        <v>93600000</v>
      </c>
    </row>
    <row r="14" spans="1:5">
      <c r="A14" s="3" t="s">
        <v>110</v>
      </c>
    </row>
    <row r="15" spans="1:5">
      <c r="A15" s="4" t="s">
        <v>676</v>
      </c>
      <c r="B15" s="6" t="n">
        <v>3900000</v>
      </c>
      <c r="D15" s="6" t="n">
        <v>10700000</v>
      </c>
    </row>
    <row r="16" spans="1:5">
      <c r="A16" s="4" t="s">
        <v>677</v>
      </c>
      <c r="B16" s="6" t="n">
        <v>1100000</v>
      </c>
      <c r="D16" s="6" t="n">
        <v>0</v>
      </c>
    </row>
    <row r="17" spans="1:5">
      <c r="A17" s="4" t="s">
        <v>678</v>
      </c>
      <c r="B17" s="6" t="n">
        <v>5000000</v>
      </c>
      <c r="D17" s="6" t="n">
        <v>10700000</v>
      </c>
    </row>
    <row r="18" spans="1:5">
      <c r="A18" s="3" t="s">
        <v>679</v>
      </c>
    </row>
    <row r="19" spans="1:5">
      <c r="A19" s="4" t="s">
        <v>680</v>
      </c>
      <c r="B19" s="6" t="n">
        <v>364700000</v>
      </c>
      <c r="D19" s="6" t="n">
        <v>369400000</v>
      </c>
    </row>
    <row r="20" spans="1:5">
      <c r="A20" s="4" t="s">
        <v>681</v>
      </c>
      <c r="B20" s="6" t="n">
        <v>-265800000</v>
      </c>
      <c r="D20" s="6" t="n">
        <v>-262500000</v>
      </c>
    </row>
    <row r="21" spans="1:5">
      <c r="A21" s="4" t="s">
        <v>682</v>
      </c>
      <c r="B21" s="6" t="n">
        <v>98900000</v>
      </c>
      <c r="D21" s="6" t="n">
        <v>106900000</v>
      </c>
      <c r="E21" s="5" t="n">
        <v>129100000</v>
      </c>
    </row>
    <row r="22" spans="1:5">
      <c r="A22" s="3" t="s">
        <v>121</v>
      </c>
    </row>
    <row r="23" spans="1:5">
      <c r="A23" s="4" t="s">
        <v>683</v>
      </c>
      <c r="B23" s="6" t="n">
        <v>0</v>
      </c>
      <c r="D23" s="6" t="n">
        <v>3500000</v>
      </c>
    </row>
    <row r="24" spans="1:5">
      <c r="A24" s="4" t="s">
        <v>684</v>
      </c>
      <c r="B24" s="6" t="n">
        <v>0</v>
      </c>
      <c r="D24" s="6" t="n">
        <v>3500000</v>
      </c>
    </row>
    <row r="25" spans="1:5">
      <c r="A25" s="3" t="s">
        <v>125</v>
      </c>
    </row>
    <row r="26" spans="1:5">
      <c r="A26" s="4" t="s">
        <v>685</v>
      </c>
      <c r="B26" s="6" t="n">
        <v>6600000</v>
      </c>
      <c r="D26" s="6" t="n">
        <v>5300000</v>
      </c>
    </row>
    <row r="27" spans="1:5">
      <c r="A27" s="4" t="s">
        <v>686</v>
      </c>
      <c r="B27" s="6" t="n">
        <v>0</v>
      </c>
      <c r="D27" s="6" t="n">
        <v>2500000</v>
      </c>
    </row>
    <row r="28" spans="1:5">
      <c r="A28" s="4" t="s">
        <v>687</v>
      </c>
      <c r="B28" s="6" t="n">
        <v>3300000</v>
      </c>
      <c r="C28" s="5" t="n">
        <v>3100000</v>
      </c>
      <c r="D28" s="6" t="n">
        <v>3500000</v>
      </c>
    </row>
    <row r="29" spans="1:5">
      <c r="A29" s="4" t="s">
        <v>125</v>
      </c>
      <c r="B29" s="6" t="n">
        <v>2400000</v>
      </c>
      <c r="D29" s="6" t="n">
        <v>4100000</v>
      </c>
    </row>
    <row r="30" spans="1:5">
      <c r="A30" s="4" t="s">
        <v>688</v>
      </c>
      <c r="B30" s="6" t="n">
        <v>12300000</v>
      </c>
      <c r="D30" s="6" t="n">
        <v>15400000</v>
      </c>
    </row>
    <row r="31" spans="1:5">
      <c r="A31" s="3" t="s">
        <v>131</v>
      </c>
    </row>
    <row r="32" spans="1:5">
      <c r="A32" s="4" t="s">
        <v>685</v>
      </c>
      <c r="B32" s="6" t="n">
        <v>900000</v>
      </c>
      <c r="D32" s="6" t="n">
        <v>800000</v>
      </c>
    </row>
    <row r="33" spans="1:5">
      <c r="A33" s="4" t="s">
        <v>687</v>
      </c>
      <c r="B33" s="6" t="n">
        <v>11700000</v>
      </c>
      <c r="C33" s="5" t="n">
        <v>18100000</v>
      </c>
      <c r="D33" s="6" t="n">
        <v>14900000</v>
      </c>
    </row>
    <row r="34" spans="1:5">
      <c r="A34" s="4" t="s">
        <v>131</v>
      </c>
      <c r="B34" s="6" t="n">
        <v>200000</v>
      </c>
      <c r="D34" s="6" t="n">
        <v>500000</v>
      </c>
    </row>
    <row r="35" spans="1:5">
      <c r="A35" s="4" t="s">
        <v>689</v>
      </c>
      <c r="B35" s="6" t="n">
        <v>12800000</v>
      </c>
      <c r="D35" s="6" t="n">
        <v>16200000</v>
      </c>
    </row>
    <row r="36" spans="1:5">
      <c r="A36" s="4" t="s">
        <v>690</v>
      </c>
    </row>
    <row r="37" spans="1:5">
      <c r="A37" s="3" t="s">
        <v>679</v>
      </c>
    </row>
    <row r="38" spans="1:5">
      <c r="A38" s="4" t="s">
        <v>680</v>
      </c>
      <c r="B38" s="6" t="n">
        <v>68100000</v>
      </c>
      <c r="D38" s="6" t="n">
        <v>73300000</v>
      </c>
    </row>
    <row r="39" spans="1:5">
      <c r="A39" s="4" t="s">
        <v>691</v>
      </c>
    </row>
    <row r="40" spans="1:5">
      <c r="A40" s="3" t="s">
        <v>679</v>
      </c>
    </row>
    <row r="41" spans="1:5">
      <c r="A41" s="4" t="s">
        <v>680</v>
      </c>
      <c r="B41" s="6" t="n">
        <v>287700000</v>
      </c>
      <c r="D41" s="6" t="n">
        <v>286000000</v>
      </c>
    </row>
    <row r="42" spans="1:5">
      <c r="A42" s="4" t="s">
        <v>692</v>
      </c>
    </row>
    <row r="43" spans="1:5">
      <c r="A43" s="3" t="s">
        <v>679</v>
      </c>
    </row>
    <row r="44" spans="1:5">
      <c r="A44" s="4" t="s">
        <v>680</v>
      </c>
      <c r="B44" s="5" t="n">
        <v>8900000</v>
      </c>
      <c r="D44" s="5" t="n">
        <v>10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3</v>
      </c>
      <c r="B1" s="2" t="s">
        <v>1</v>
      </c>
    </row>
    <row r="2" spans="1:3">
      <c r="B2" s="2" t="s">
        <v>694</v>
      </c>
      <c r="C2" s="2" t="s">
        <v>695</v>
      </c>
    </row>
    <row r="3" spans="1:3">
      <c r="A3" s="3" t="s">
        <v>696</v>
      </c>
    </row>
    <row r="4" spans="1:3">
      <c r="A4" s="4" t="s">
        <v>109</v>
      </c>
      <c r="B4" s="7" t="n">
        <v>94.5</v>
      </c>
      <c r="C4" s="7" t="n">
        <v>93.59999999999999</v>
      </c>
    </row>
    <row r="5" spans="1:3">
      <c r="A5" s="4" t="s">
        <v>697</v>
      </c>
    </row>
    <row r="6" spans="1:3">
      <c r="A6" s="3" t="s">
        <v>696</v>
      </c>
    </row>
    <row r="7" spans="1:3">
      <c r="A7" s="4" t="s">
        <v>698</v>
      </c>
      <c r="B7" s="8" t="n">
        <v>3.7</v>
      </c>
      <c r="C7" s="7" t="n">
        <v>5.5</v>
      </c>
    </row>
    <row r="8" spans="1:3">
      <c r="A8" s="4" t="s">
        <v>699</v>
      </c>
    </row>
    <row r="9" spans="1:3">
      <c r="A9" s="3" t="s">
        <v>696</v>
      </c>
    </row>
    <row r="10" spans="1:3">
      <c r="A10" s="4" t="s">
        <v>700</v>
      </c>
      <c r="C10" s="6" t="n">
        <v>2</v>
      </c>
    </row>
    <row r="11" spans="1:3">
      <c r="A11" s="4" t="s">
        <v>698</v>
      </c>
      <c r="C11" s="7" t="n">
        <v>4.7</v>
      </c>
    </row>
    <row r="12" spans="1:3">
      <c r="A12" s="4" t="s">
        <v>701</v>
      </c>
      <c r="B12" s="8" t="n">
        <v>1.1</v>
      </c>
    </row>
    <row r="13" spans="1:3">
      <c r="A13" s="4" t="s">
        <v>702</v>
      </c>
    </row>
    <row r="14" spans="1:3">
      <c r="A14" s="3" t="s">
        <v>696</v>
      </c>
    </row>
    <row r="15" spans="1:3">
      <c r="A15" s="4" t="s">
        <v>703</v>
      </c>
      <c r="B15" s="7" t="n">
        <v>0.2</v>
      </c>
      <c r="C15" s="8" t="n">
        <v>3.4</v>
      </c>
    </row>
    <row r="16" spans="1:3">
      <c r="A16" s="4" t="s">
        <v>604</v>
      </c>
    </row>
    <row r="17" spans="1:3">
      <c r="A17" s="3" t="s">
        <v>696</v>
      </c>
    </row>
    <row r="18" spans="1:3">
      <c r="A18" s="4" t="s">
        <v>704</v>
      </c>
      <c r="C18" s="8" t="n">
        <v>1.5</v>
      </c>
    </row>
    <row r="19" spans="1:3">
      <c r="A19" s="4" t="s">
        <v>705</v>
      </c>
    </row>
    <row r="20" spans="1:3">
      <c r="A20" s="3" t="s">
        <v>696</v>
      </c>
    </row>
    <row r="21" spans="1:3">
      <c r="A21" s="4" t="s">
        <v>700</v>
      </c>
      <c r="B21" s="6" t="n">
        <v>1</v>
      </c>
    </row>
    <row r="22" spans="1:3">
      <c r="A22" s="4" t="s">
        <v>698</v>
      </c>
      <c r="B22" s="7" t="n">
        <v>3.7</v>
      </c>
    </row>
    <row r="23" spans="1:3">
      <c r="A23" s="4" t="s">
        <v>599</v>
      </c>
    </row>
    <row r="24" spans="1:3">
      <c r="A24" s="3" t="s">
        <v>696</v>
      </c>
    </row>
    <row r="25" spans="1:3">
      <c r="A25" s="4" t="s">
        <v>704</v>
      </c>
      <c r="C25" s="8" t="n">
        <v>5.1</v>
      </c>
    </row>
    <row r="26" spans="1:3">
      <c r="A26" s="4" t="s">
        <v>706</v>
      </c>
    </row>
    <row r="27" spans="1:3">
      <c r="A27" s="3" t="s">
        <v>696</v>
      </c>
    </row>
    <row r="28" spans="1:3">
      <c r="A28" s="4" t="s">
        <v>109</v>
      </c>
      <c r="B28" s="8" t="n">
        <v>0.2</v>
      </c>
    </row>
    <row r="29" spans="1:3">
      <c r="A29" s="4" t="s">
        <v>707</v>
      </c>
    </row>
    <row r="30" spans="1:3">
      <c r="A30" s="3" t="s">
        <v>696</v>
      </c>
    </row>
    <row r="31" spans="1:3">
      <c r="A31" s="4" t="s">
        <v>704</v>
      </c>
      <c r="B31" s="8" t="n">
        <v>4.6</v>
      </c>
      <c r="C31" s="8" t="n">
        <v>6.6</v>
      </c>
    </row>
    <row r="32" spans="1:3">
      <c r="A32" s="4" t="s">
        <v>708</v>
      </c>
    </row>
    <row r="33" spans="1:3">
      <c r="A33" s="3" t="s">
        <v>696</v>
      </c>
    </row>
    <row r="34" spans="1:3">
      <c r="A34" s="4" t="s">
        <v>704</v>
      </c>
      <c r="B34" s="7" t="n">
        <v>5.2</v>
      </c>
      <c r="C34"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6</v>
      </c>
    </row>
    <row r="2" spans="1:3">
      <c r="A2" s="3" t="s">
        <v>710</v>
      </c>
    </row>
    <row r="3" spans="1:3">
      <c r="A3" s="4" t="s">
        <v>676</v>
      </c>
      <c r="B3" s="7" t="n">
        <v>3.9</v>
      </c>
      <c r="C3" s="7" t="n">
        <v>10.7</v>
      </c>
    </row>
    <row r="4" spans="1:3">
      <c r="A4" s="3" t="s">
        <v>711</v>
      </c>
    </row>
    <row r="5" spans="1:3">
      <c r="A5" s="4" t="s">
        <v>686</v>
      </c>
      <c r="B5" s="6" t="n">
        <v>0</v>
      </c>
      <c r="C5" s="8" t="n">
        <v>2.5</v>
      </c>
    </row>
    <row r="6" spans="1:3">
      <c r="A6" s="4" t="s">
        <v>697</v>
      </c>
    </row>
    <row r="7" spans="1:3">
      <c r="A7" s="3" t="s">
        <v>710</v>
      </c>
    </row>
    <row r="8" spans="1:3">
      <c r="A8" s="4" t="s">
        <v>712</v>
      </c>
      <c r="B8" s="8" t="n">
        <v>3.7</v>
      </c>
      <c r="C8" s="8" t="n">
        <v>5.5</v>
      </c>
    </row>
    <row r="9" spans="1:3">
      <c r="A9" s="4" t="s">
        <v>713</v>
      </c>
      <c r="B9" s="8" t="n">
        <v>0.2</v>
      </c>
      <c r="C9" s="8" t="n">
        <v>2.9</v>
      </c>
    </row>
    <row r="10" spans="1:3">
      <c r="A10" s="4" t="s">
        <v>667</v>
      </c>
      <c r="B10" s="6" t="n">
        <v>0</v>
      </c>
      <c r="C10" s="8" t="n">
        <v>2.3</v>
      </c>
    </row>
    <row r="11" spans="1:3">
      <c r="A11" s="4" t="s">
        <v>676</v>
      </c>
      <c r="B11" s="8" t="n">
        <v>3.9</v>
      </c>
      <c r="C11" s="8" t="n">
        <v>10.7</v>
      </c>
    </row>
    <row r="12" spans="1:3">
      <c r="A12" s="3" t="s">
        <v>711</v>
      </c>
    </row>
    <row r="13" spans="1:3">
      <c r="A13" s="4" t="s">
        <v>714</v>
      </c>
      <c r="B13" s="6" t="n">
        <v>0</v>
      </c>
      <c r="C13" s="8" t="n">
        <v>2.5</v>
      </c>
    </row>
    <row r="14" spans="1:3">
      <c r="A14" s="4" t="s">
        <v>686</v>
      </c>
      <c r="B14" s="5" t="n">
        <v>0</v>
      </c>
      <c r="C14" s="7"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715</v>
      </c>
      <c r="B1" s="2" t="s">
        <v>1</v>
      </c>
    </row>
    <row r="2" spans="1:5">
      <c r="B2" s="2" t="s">
        <v>2</v>
      </c>
      <c r="C2" s="2" t="s">
        <v>66</v>
      </c>
      <c r="D2" s="2" t="s">
        <v>67</v>
      </c>
      <c r="E2" s="2" t="s">
        <v>716</v>
      </c>
    </row>
    <row r="3" spans="1:5">
      <c r="A3" s="3" t="s">
        <v>717</v>
      </c>
    </row>
    <row r="4" spans="1:5">
      <c r="A4" s="4" t="s">
        <v>140</v>
      </c>
      <c r="B4" s="5" t="n">
        <v>174400000</v>
      </c>
      <c r="C4" s="5" t="n">
        <v>184300000</v>
      </c>
      <c r="D4" s="5" t="n">
        <v>174500000</v>
      </c>
      <c r="E4" s="5" t="n">
        <v>150400000</v>
      </c>
    </row>
    <row r="5" spans="1:5">
      <c r="A5" s="4" t="s">
        <v>718</v>
      </c>
    </row>
    <row r="6" spans="1:5">
      <c r="A6" s="3" t="s">
        <v>717</v>
      </c>
    </row>
    <row r="7" spans="1:5">
      <c r="A7" s="4" t="s">
        <v>140</v>
      </c>
      <c r="B7" s="6" t="n">
        <v>-55500000</v>
      </c>
      <c r="C7" s="6" t="n">
        <v>-55600000</v>
      </c>
    </row>
    <row r="8" spans="1:5">
      <c r="A8" s="4" t="s">
        <v>719</v>
      </c>
      <c r="B8" s="6" t="n">
        <v>500000</v>
      </c>
    </row>
    <row r="9" spans="1:5">
      <c r="A9" s="4" t="s">
        <v>720</v>
      </c>
      <c r="B9" s="6" t="n">
        <v>2500000</v>
      </c>
      <c r="C9" s="6" t="n">
        <v>0</v>
      </c>
    </row>
    <row r="10" spans="1:5">
      <c r="A10" s="4" t="s">
        <v>721</v>
      </c>
    </row>
    <row r="11" spans="1:5">
      <c r="A11" s="3" t="s">
        <v>717</v>
      </c>
    </row>
    <row r="12" spans="1:5">
      <c r="A12" s="4" t="s">
        <v>140</v>
      </c>
      <c r="B12" s="6" t="n">
        <v>-94100000</v>
      </c>
      <c r="C12" s="6" t="n">
        <v>-90200000</v>
      </c>
    </row>
    <row r="13" spans="1:5">
      <c r="A13" s="4" t="s">
        <v>722</v>
      </c>
    </row>
    <row r="14" spans="1:5">
      <c r="A14" s="3" t="s">
        <v>717</v>
      </c>
    </row>
    <row r="15" spans="1:5">
      <c r="A15" s="4" t="s">
        <v>140</v>
      </c>
      <c r="B15" s="6" t="n">
        <v>0</v>
      </c>
      <c r="C15" s="6" t="n">
        <v>-800000</v>
      </c>
    </row>
    <row r="16" spans="1:5">
      <c r="A16" s="4" t="s">
        <v>139</v>
      </c>
    </row>
    <row r="17" spans="1:5">
      <c r="A17" s="3" t="s">
        <v>717</v>
      </c>
    </row>
    <row r="18" spans="1:5">
      <c r="A18" s="4" t="s">
        <v>140</v>
      </c>
      <c r="B18" s="5" t="n">
        <v>-149600000</v>
      </c>
      <c r="C18" s="5" t="n">
        <v>-146600000</v>
      </c>
      <c r="D18" s="5" t="n">
        <v>-140700000</v>
      </c>
      <c r="E18" s="5" t="n">
        <v>-159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3</v>
      </c>
      <c r="B1" s="2" t="s">
        <v>2</v>
      </c>
      <c r="C1" s="2" t="s">
        <v>66</v>
      </c>
      <c r="D1" s="2" t="s">
        <v>724</v>
      </c>
    </row>
    <row r="2" spans="1:4">
      <c r="A2" s="3" t="s">
        <v>725</v>
      </c>
    </row>
    <row r="3" spans="1:4">
      <c r="A3" s="4" t="s">
        <v>726</v>
      </c>
      <c r="B3" s="7" t="n">
        <v>92.5</v>
      </c>
    </row>
    <row r="4" spans="1:4">
      <c r="A4" s="4" t="s">
        <v>727</v>
      </c>
      <c r="B4" s="8" t="n">
        <v>-1.1</v>
      </c>
      <c r="C4" s="7" t="n">
        <v>-1.4</v>
      </c>
    </row>
    <row r="5" spans="1:4">
      <c r="A5" s="4" t="s">
        <v>728</v>
      </c>
      <c r="B5" s="8" t="n">
        <v>91.40000000000001</v>
      </c>
      <c r="C5" s="8" t="n">
        <v>77.09999999999999</v>
      </c>
    </row>
    <row r="6" spans="1:4">
      <c r="A6" s="4" t="s">
        <v>729</v>
      </c>
      <c r="B6" s="6" t="n">
        <v>0</v>
      </c>
      <c r="C6" s="8" t="n">
        <v>-3.5</v>
      </c>
    </row>
    <row r="7" spans="1:4">
      <c r="A7" s="4" t="s">
        <v>128</v>
      </c>
      <c r="B7" s="8" t="n">
        <v>91.40000000000001</v>
      </c>
      <c r="C7" s="8" t="n">
        <v>73.59999999999999</v>
      </c>
    </row>
    <row r="8" spans="1:4">
      <c r="A8" s="4" t="s">
        <v>730</v>
      </c>
    </row>
    <row r="9" spans="1:4">
      <c r="A9" s="3" t="s">
        <v>725</v>
      </c>
    </row>
    <row r="10" spans="1:4">
      <c r="A10" s="4" t="s">
        <v>726</v>
      </c>
      <c r="B10" s="6" t="n">
        <v>0</v>
      </c>
      <c r="C10" s="8" t="n">
        <v>3.5</v>
      </c>
    </row>
    <row r="11" spans="1:4">
      <c r="A11" s="4" t="s">
        <v>731</v>
      </c>
    </row>
    <row r="12" spans="1:4">
      <c r="A12" s="3" t="s">
        <v>725</v>
      </c>
    </row>
    <row r="13" spans="1:4">
      <c r="A13" s="4" t="s">
        <v>726</v>
      </c>
      <c r="B13" s="5" t="n">
        <v>25</v>
      </c>
      <c r="C13" s="6" t="n">
        <v>25</v>
      </c>
    </row>
    <row r="14" spans="1:4">
      <c r="A14" s="4" t="s">
        <v>732</v>
      </c>
      <c r="B14" s="4" t="s">
        <v>733</v>
      </c>
    </row>
    <row r="15" spans="1:4">
      <c r="A15" s="4" t="s">
        <v>734</v>
      </c>
    </row>
    <row r="16" spans="1:4">
      <c r="A16" s="3" t="s">
        <v>725</v>
      </c>
    </row>
    <row r="17" spans="1:4">
      <c r="A17" s="4" t="s">
        <v>726</v>
      </c>
      <c r="B17" s="5" t="n">
        <v>25</v>
      </c>
      <c r="C17" s="6" t="n">
        <v>25</v>
      </c>
    </row>
    <row r="18" spans="1:4">
      <c r="A18" s="4" t="s">
        <v>732</v>
      </c>
      <c r="B18" s="4" t="s">
        <v>735</v>
      </c>
    </row>
    <row r="19" spans="1:4">
      <c r="A19" s="4" t="s">
        <v>736</v>
      </c>
    </row>
    <row r="20" spans="1:4">
      <c r="A20" s="3" t="s">
        <v>725</v>
      </c>
    </row>
    <row r="21" spans="1:4">
      <c r="A21" s="4" t="s">
        <v>726</v>
      </c>
      <c r="B21" s="5" t="n">
        <v>25</v>
      </c>
      <c r="C21" s="6" t="n">
        <v>25</v>
      </c>
    </row>
    <row r="22" spans="1:4">
      <c r="A22" s="4" t="s">
        <v>732</v>
      </c>
      <c r="B22" s="4" t="s">
        <v>737</v>
      </c>
    </row>
    <row r="23" spans="1:4">
      <c r="A23" s="4" t="s">
        <v>738</v>
      </c>
    </row>
    <row r="24" spans="1:4">
      <c r="A24" s="3" t="s">
        <v>725</v>
      </c>
    </row>
    <row r="25" spans="1:4">
      <c r="A25" s="4" t="s">
        <v>726</v>
      </c>
      <c r="B25" s="7" t="n">
        <v>17.5</v>
      </c>
      <c r="C25" s="5" t="n">
        <v>0</v>
      </c>
    </row>
    <row r="26" spans="1:4">
      <c r="A26" s="4" t="s">
        <v>727</v>
      </c>
      <c r="D2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6</v>
      </c>
      <c r="D2" s="2" t="s">
        <v>67</v>
      </c>
    </row>
    <row r="3" spans="1:4">
      <c r="A3" s="3" t="s">
        <v>153</v>
      </c>
    </row>
    <row r="4" spans="1:4">
      <c r="A4" s="4" t="s">
        <v>86</v>
      </c>
      <c r="B4" s="7" t="n">
        <v>3.1</v>
      </c>
      <c r="C4" s="5" t="n">
        <v>25</v>
      </c>
      <c r="D4" s="7" t="n">
        <v>16.6</v>
      </c>
    </row>
    <row r="5" spans="1:4">
      <c r="A5" s="3" t="s">
        <v>154</v>
      </c>
    </row>
    <row r="6" spans="1:4">
      <c r="A6" s="4" t="s">
        <v>155</v>
      </c>
      <c r="B6" s="8" t="n">
        <v>-0.7</v>
      </c>
      <c r="C6" s="8" t="n">
        <v>-0.4</v>
      </c>
      <c r="D6" s="8" t="n">
        <v>-0.1</v>
      </c>
    </row>
    <row r="7" spans="1:4">
      <c r="A7" s="4" t="s">
        <v>156</v>
      </c>
      <c r="B7" s="8" t="n">
        <v>14.1</v>
      </c>
      <c r="C7" s="8" t="n">
        <v>17.8</v>
      </c>
      <c r="D7" s="6" t="n">
        <v>17</v>
      </c>
    </row>
    <row r="8" spans="1:4">
      <c r="A8" s="4" t="s">
        <v>157</v>
      </c>
      <c r="B8" s="8" t="n">
        <v>1.2</v>
      </c>
      <c r="C8" s="8" t="n">
        <v>1.2</v>
      </c>
      <c r="D8" s="8" t="n">
        <v>1.3</v>
      </c>
    </row>
    <row r="9" spans="1:4">
      <c r="A9" s="4" t="s">
        <v>158</v>
      </c>
      <c r="B9" s="8" t="n">
        <v>0.3</v>
      </c>
      <c r="C9" s="8" t="n">
        <v>0.3</v>
      </c>
      <c r="D9" s="8" t="n">
        <v>0.6</v>
      </c>
    </row>
    <row r="10" spans="1:4">
      <c r="A10" s="4" t="s">
        <v>159</v>
      </c>
      <c r="B10" s="8" t="n">
        <v>4.5</v>
      </c>
      <c r="C10" s="8" t="n">
        <v>4.8</v>
      </c>
      <c r="D10" s="8" t="n">
        <v>3.1</v>
      </c>
    </row>
    <row r="11" spans="1:4">
      <c r="A11" s="4" t="s">
        <v>160</v>
      </c>
      <c r="B11" s="8" t="n">
        <v>3.2</v>
      </c>
      <c r="C11" s="8" t="n">
        <v>0.2</v>
      </c>
      <c r="D11" s="8" t="n">
        <v>-2.7</v>
      </c>
    </row>
    <row r="12" spans="1:4">
      <c r="A12" s="4" t="s">
        <v>161</v>
      </c>
      <c r="B12" s="8" t="n">
        <v>0.2</v>
      </c>
      <c r="C12" s="8" t="n">
        <v>0.3</v>
      </c>
      <c r="D12" s="8" t="n">
        <v>0.1</v>
      </c>
    </row>
    <row r="13" spans="1:4">
      <c r="A13" s="4" t="s">
        <v>162</v>
      </c>
      <c r="B13" s="8" t="n">
        <v>-2.9</v>
      </c>
      <c r="C13" s="6" t="n">
        <v>0</v>
      </c>
      <c r="D13" s="6" t="n">
        <v>0</v>
      </c>
    </row>
    <row r="14" spans="1:4">
      <c r="A14" s="4" t="s">
        <v>163</v>
      </c>
      <c r="B14" s="6" t="n">
        <v>10</v>
      </c>
      <c r="C14" s="8" t="n">
        <v>13.9</v>
      </c>
      <c r="D14" s="8" t="n">
        <v>5.9</v>
      </c>
    </row>
    <row r="15" spans="1:4">
      <c r="A15" s="4" t="s">
        <v>164</v>
      </c>
      <c r="B15" s="8" t="n">
        <v>-2.8</v>
      </c>
      <c r="C15" s="6" t="n">
        <v>-4</v>
      </c>
      <c r="D15" s="8" t="n">
        <v>-3.4</v>
      </c>
    </row>
    <row r="16" spans="1:4">
      <c r="A16" s="4" t="s">
        <v>165</v>
      </c>
      <c r="B16" s="8" t="n">
        <v>7.9</v>
      </c>
      <c r="C16" s="8" t="n">
        <v>7.9</v>
      </c>
      <c r="D16" s="8" t="n">
        <v>8.4</v>
      </c>
    </row>
    <row r="17" spans="1:4">
      <c r="A17" s="3" t="s">
        <v>166</v>
      </c>
    </row>
    <row r="18" spans="1:4">
      <c r="A18" s="4" t="s">
        <v>167</v>
      </c>
      <c r="B18" s="8" t="n">
        <v>-2.7</v>
      </c>
      <c r="C18" s="8" t="n">
        <v>5.8</v>
      </c>
      <c r="D18" s="8" t="n">
        <v>-11.5</v>
      </c>
    </row>
    <row r="19" spans="1:4">
      <c r="A19" s="4" t="s">
        <v>109</v>
      </c>
      <c r="B19" s="8" t="n">
        <v>0.3</v>
      </c>
      <c r="C19" s="8" t="n">
        <v>-15.5</v>
      </c>
      <c r="D19" s="8" t="n">
        <v>4.9</v>
      </c>
    </row>
    <row r="20" spans="1:4">
      <c r="A20" s="4" t="s">
        <v>110</v>
      </c>
      <c r="B20" s="6" t="n">
        <v>-1</v>
      </c>
      <c r="C20" s="8" t="n">
        <v>1.1</v>
      </c>
      <c r="D20" s="8" t="n">
        <v>1.3</v>
      </c>
    </row>
    <row r="21" spans="1:4">
      <c r="A21" s="4" t="s">
        <v>122</v>
      </c>
      <c r="B21" s="8" t="n">
        <v>-0.8</v>
      </c>
      <c r="C21" s="8" t="n">
        <v>7.3</v>
      </c>
      <c r="D21" s="8" t="n">
        <v>1.5</v>
      </c>
    </row>
    <row r="22" spans="1:4">
      <c r="A22" s="4" t="s">
        <v>123</v>
      </c>
      <c r="B22" s="8" t="n">
        <v>-11.6</v>
      </c>
      <c r="C22" s="8" t="n">
        <v>4.8</v>
      </c>
      <c r="D22" s="8" t="n">
        <v>13.5</v>
      </c>
    </row>
    <row r="23" spans="1:4">
      <c r="A23" s="4" t="s">
        <v>125</v>
      </c>
      <c r="B23" s="8" t="n">
        <v>-0.9</v>
      </c>
      <c r="C23" s="8" t="n">
        <v>9.9</v>
      </c>
      <c r="D23" s="6" t="n">
        <v>-2</v>
      </c>
    </row>
    <row r="24" spans="1:4">
      <c r="A24" s="4" t="s">
        <v>168</v>
      </c>
      <c r="B24" s="8" t="n">
        <v>0.2</v>
      </c>
      <c r="C24" s="8" t="n">
        <v>-1.4</v>
      </c>
      <c r="D24" s="8" t="n">
        <v>1.1</v>
      </c>
    </row>
    <row r="25" spans="1:4">
      <c r="A25" s="4" t="s">
        <v>169</v>
      </c>
      <c r="B25" s="8" t="n">
        <v>5.8</v>
      </c>
      <c r="C25" s="8" t="n">
        <v>63.2</v>
      </c>
      <c r="D25" s="8" t="n">
        <v>38.8</v>
      </c>
    </row>
    <row r="26" spans="1:4">
      <c r="A26" s="3" t="s">
        <v>170</v>
      </c>
    </row>
    <row r="27" spans="1:4">
      <c r="A27" s="4" t="s">
        <v>171</v>
      </c>
      <c r="B27" s="8" t="n">
        <v>-13.9</v>
      </c>
      <c r="C27" s="8" t="n">
        <v>-13.9</v>
      </c>
      <c r="D27" s="8" t="n">
        <v>-10.5</v>
      </c>
    </row>
    <row r="28" spans="1:4">
      <c r="A28" s="4" t="s">
        <v>172</v>
      </c>
      <c r="B28" s="8" t="n">
        <v>1.2</v>
      </c>
      <c r="C28" s="8" t="n">
        <v>0.1</v>
      </c>
      <c r="D28" s="8" t="n">
        <v>0.1</v>
      </c>
    </row>
    <row r="29" spans="1:4">
      <c r="A29" s="4" t="s">
        <v>173</v>
      </c>
      <c r="B29" s="8" t="n">
        <v>4.4</v>
      </c>
      <c r="C29" s="6" t="n">
        <v>0</v>
      </c>
      <c r="D29" s="8" t="n">
        <v>0.1</v>
      </c>
    </row>
    <row r="30" spans="1:4">
      <c r="A30" s="4" t="s">
        <v>174</v>
      </c>
      <c r="B30" s="6" t="n">
        <v>0</v>
      </c>
      <c r="C30" s="8" t="n">
        <v>1.1</v>
      </c>
      <c r="D30" s="6" t="n">
        <v>-1</v>
      </c>
    </row>
    <row r="31" spans="1:4">
      <c r="A31" s="4" t="s">
        <v>175</v>
      </c>
      <c r="B31" s="6" t="n">
        <v>0</v>
      </c>
      <c r="C31" s="8" t="n">
        <v>2.7</v>
      </c>
      <c r="D31" s="8" t="n">
        <v>-4.7</v>
      </c>
    </row>
    <row r="32" spans="1:4">
      <c r="A32" s="4" t="s">
        <v>176</v>
      </c>
      <c r="B32" s="8" t="n">
        <v>-8.300000000000001</v>
      </c>
      <c r="C32" s="6" t="n">
        <v>-10</v>
      </c>
      <c r="D32" s="6" t="n">
        <v>-16</v>
      </c>
    </row>
    <row r="33" spans="1:4">
      <c r="A33" s="3" t="s">
        <v>177</v>
      </c>
    </row>
    <row r="34" spans="1:4">
      <c r="A34" s="4" t="s">
        <v>178</v>
      </c>
      <c r="B34" s="8" t="n">
        <v>-3.5</v>
      </c>
      <c r="C34" s="8" t="n">
        <v>-15.7</v>
      </c>
      <c r="D34" s="8" t="n">
        <v>4.2</v>
      </c>
    </row>
    <row r="35" spans="1:4">
      <c r="A35" s="4" t="s">
        <v>179</v>
      </c>
      <c r="B35" s="8" t="n">
        <v>17.5</v>
      </c>
      <c r="C35" s="8" t="n">
        <v>-21.3</v>
      </c>
      <c r="D35" s="8" t="n">
        <v>-13.4</v>
      </c>
    </row>
    <row r="36" spans="1:4">
      <c r="A36" s="4" t="s">
        <v>180</v>
      </c>
      <c r="B36" s="6" t="n">
        <v>0</v>
      </c>
      <c r="C36" s="6" t="n">
        <v>0</v>
      </c>
      <c r="D36" s="8" t="n">
        <v>-0.6</v>
      </c>
    </row>
    <row r="37" spans="1:4">
      <c r="A37" s="4" t="s">
        <v>181</v>
      </c>
      <c r="B37" s="8" t="n">
        <v>-0.5</v>
      </c>
      <c r="C37" s="8" t="n">
        <v>-0.8</v>
      </c>
      <c r="D37" s="8" t="n">
        <v>-1.4</v>
      </c>
    </row>
    <row r="38" spans="1:4">
      <c r="A38" s="4" t="s">
        <v>182</v>
      </c>
      <c r="B38" s="8" t="n">
        <v>3.5</v>
      </c>
      <c r="C38" s="8" t="n">
        <v>6.6</v>
      </c>
      <c r="D38" s="6" t="n">
        <v>0</v>
      </c>
    </row>
    <row r="39" spans="1:4">
      <c r="A39" s="4" t="s">
        <v>183</v>
      </c>
      <c r="B39" s="8" t="n">
        <v>-13.6</v>
      </c>
      <c r="C39" s="8" t="n">
        <v>-13.4</v>
      </c>
      <c r="D39" s="8" t="n">
        <v>-13.3</v>
      </c>
    </row>
    <row r="40" spans="1:4">
      <c r="A40" s="4" t="s">
        <v>184</v>
      </c>
      <c r="B40" s="8" t="n">
        <v>-4.4</v>
      </c>
      <c r="C40" s="8" t="n">
        <v>-7.3</v>
      </c>
      <c r="D40" s="8" t="n">
        <v>-0.6</v>
      </c>
    </row>
    <row r="41" spans="1:4">
      <c r="A41" s="4" t="s">
        <v>185</v>
      </c>
      <c r="B41" s="6" t="n">
        <v>-1</v>
      </c>
      <c r="C41" s="8" t="n">
        <v>-51.9</v>
      </c>
      <c r="D41" s="8" t="n">
        <v>-25.1</v>
      </c>
    </row>
    <row r="42" spans="1:4">
      <c r="A42" s="4" t="s">
        <v>186</v>
      </c>
      <c r="B42" s="8" t="n">
        <v>-0.3</v>
      </c>
      <c r="C42" s="8" t="n">
        <v>-0.5</v>
      </c>
      <c r="D42" s="6" t="n">
        <v>2</v>
      </c>
    </row>
    <row r="43" spans="1:4">
      <c r="A43" s="4" t="s">
        <v>187</v>
      </c>
      <c r="B43" s="8" t="n">
        <v>-3.8</v>
      </c>
      <c r="C43" s="8" t="n">
        <v>0.8</v>
      </c>
      <c r="D43" s="8" t="n">
        <v>-0.3</v>
      </c>
    </row>
    <row r="44" spans="1:4">
      <c r="A44" s="4" t="s">
        <v>188</v>
      </c>
      <c r="B44" s="8" t="n">
        <v>14.1</v>
      </c>
      <c r="C44" s="8" t="n">
        <v>13.3</v>
      </c>
      <c r="D44" s="8" t="n">
        <v>13.6</v>
      </c>
    </row>
    <row r="45" spans="1:4">
      <c r="A45" s="4" t="s">
        <v>189</v>
      </c>
      <c r="B45" s="8" t="n">
        <v>10.3</v>
      </c>
      <c r="C45" s="8" t="n">
        <v>14.1</v>
      </c>
      <c r="D45" s="8" t="n">
        <v>13.3</v>
      </c>
    </row>
    <row r="46" spans="1:4">
      <c r="A46" s="3" t="s">
        <v>190</v>
      </c>
    </row>
    <row r="47" spans="1:4">
      <c r="A47" s="4" t="s">
        <v>191</v>
      </c>
      <c r="B47" s="8" t="n">
        <v>4.6</v>
      </c>
      <c r="C47" s="8" t="n">
        <v>4.6</v>
      </c>
      <c r="D47" s="8" t="n">
        <v>6.2</v>
      </c>
    </row>
    <row r="48" spans="1:4">
      <c r="A48" s="4" t="s">
        <v>192</v>
      </c>
      <c r="B48" s="7" t="n">
        <v>6.1</v>
      </c>
      <c r="C48" s="7" t="n">
        <v>2.9</v>
      </c>
      <c r="D48" s="7" t="n">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9</v>
      </c>
      <c r="B1" s="2" t="s">
        <v>1</v>
      </c>
    </row>
    <row r="2" spans="1:5">
      <c r="B2" s="2" t="s">
        <v>437</v>
      </c>
      <c r="C2" s="2" t="s">
        <v>441</v>
      </c>
      <c r="D2" s="2" t="s">
        <v>740</v>
      </c>
      <c r="E2" s="2" t="s">
        <v>741</v>
      </c>
    </row>
    <row r="3" spans="1:5">
      <c r="A3" s="3" t="s">
        <v>725</v>
      </c>
    </row>
    <row r="4" spans="1:5">
      <c r="A4" s="4" t="s">
        <v>180</v>
      </c>
      <c r="B4" s="5" t="n">
        <v>1100000</v>
      </c>
      <c r="C4" s="5" t="n">
        <v>1400000</v>
      </c>
    </row>
    <row r="5" spans="1:5">
      <c r="A5" s="4" t="s">
        <v>742</v>
      </c>
      <c r="B5" s="6" t="n">
        <v>4</v>
      </c>
    </row>
    <row r="6" spans="1:5">
      <c r="A6" s="4" t="s">
        <v>743</v>
      </c>
      <c r="B6" s="6" t="n">
        <v>3</v>
      </c>
    </row>
    <row r="7" spans="1:5">
      <c r="A7" s="4" t="s">
        <v>744</v>
      </c>
    </row>
    <row r="8" spans="1:5">
      <c r="A8" s="3" t="s">
        <v>725</v>
      </c>
    </row>
    <row r="9" spans="1:5">
      <c r="A9" s="4" t="s">
        <v>745</v>
      </c>
      <c r="B9" s="5" t="n">
        <v>25000000</v>
      </c>
    </row>
    <row r="10" spans="1:5">
      <c r="A10" s="4" t="s">
        <v>746</v>
      </c>
    </row>
    <row r="11" spans="1:5">
      <c r="A11" s="3" t="s">
        <v>725</v>
      </c>
    </row>
    <row r="12" spans="1:5">
      <c r="A12" s="4" t="s">
        <v>747</v>
      </c>
      <c r="E12" s="5" t="n">
        <v>50000000</v>
      </c>
    </row>
    <row r="13" spans="1:5">
      <c r="A13" s="4" t="s">
        <v>738</v>
      </c>
    </row>
    <row r="14" spans="1:5">
      <c r="A14" s="3" t="s">
        <v>725</v>
      </c>
    </row>
    <row r="15" spans="1:5">
      <c r="A15" s="4" t="s">
        <v>747</v>
      </c>
      <c r="D15" s="5" t="n">
        <v>150000000</v>
      </c>
    </row>
    <row r="16" spans="1:5">
      <c r="A16" s="4" t="s">
        <v>180</v>
      </c>
      <c r="D16" s="6" t="n">
        <v>1000000</v>
      </c>
    </row>
    <row r="17" spans="1:5">
      <c r="A17" s="4" t="s">
        <v>748</v>
      </c>
      <c r="B17" s="4" t="s">
        <v>749</v>
      </c>
      <c r="C17" s="4" t="s">
        <v>750</v>
      </c>
    </row>
    <row r="18" spans="1:5">
      <c r="A18" s="4" t="s">
        <v>751</v>
      </c>
    </row>
    <row r="19" spans="1:5">
      <c r="A19" s="3" t="s">
        <v>725</v>
      </c>
    </row>
    <row r="20" spans="1:5">
      <c r="A20" s="4" t="s">
        <v>752</v>
      </c>
      <c r="D20" s="5" t="n">
        <v>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6</v>
      </c>
    </row>
    <row r="2" spans="1:3">
      <c r="A2" s="3" t="s">
        <v>725</v>
      </c>
    </row>
    <row r="3" spans="1:3">
      <c r="A3" s="4" t="s">
        <v>650</v>
      </c>
      <c r="B3" s="5" t="n">
        <v>0</v>
      </c>
    </row>
    <row r="4" spans="1:3">
      <c r="A4" s="4" t="s">
        <v>651</v>
      </c>
      <c r="B4" s="6" t="n">
        <v>25</v>
      </c>
    </row>
    <row r="5" spans="1:3">
      <c r="A5" s="4" t="s">
        <v>652</v>
      </c>
      <c r="B5" s="8" t="n">
        <v>17.5</v>
      </c>
    </row>
    <row r="6" spans="1:3">
      <c r="A6" s="4" t="s">
        <v>653</v>
      </c>
      <c r="B6" s="6" t="n">
        <v>25</v>
      </c>
    </row>
    <row r="7" spans="1:3">
      <c r="A7" s="4" t="s">
        <v>654</v>
      </c>
      <c r="B7" s="6" t="n">
        <v>0</v>
      </c>
    </row>
    <row r="8" spans="1:3">
      <c r="A8" s="4" t="s">
        <v>754</v>
      </c>
      <c r="B8" s="6" t="n">
        <v>25</v>
      </c>
    </row>
    <row r="9" spans="1:3">
      <c r="A9" s="4" t="s">
        <v>194</v>
      </c>
      <c r="B9" s="8" t="n">
        <v>92.5</v>
      </c>
    </row>
    <row r="10" spans="1:3">
      <c r="A10" s="4" t="s">
        <v>731</v>
      </c>
    </row>
    <row r="11" spans="1:3">
      <c r="A11" s="3" t="s">
        <v>725</v>
      </c>
    </row>
    <row r="12" spans="1:3">
      <c r="A12" s="4" t="s">
        <v>650</v>
      </c>
      <c r="B12" s="6" t="n">
        <v>0</v>
      </c>
    </row>
    <row r="13" spans="1:3">
      <c r="A13" s="4" t="s">
        <v>651</v>
      </c>
      <c r="B13" s="6" t="n">
        <v>25</v>
      </c>
    </row>
    <row r="14" spans="1:3">
      <c r="A14" s="4" t="s">
        <v>652</v>
      </c>
      <c r="B14" s="6" t="n">
        <v>0</v>
      </c>
    </row>
    <row r="15" spans="1:3">
      <c r="A15" s="4" t="s">
        <v>653</v>
      </c>
      <c r="B15" s="6" t="n">
        <v>0</v>
      </c>
    </row>
    <row r="16" spans="1:3">
      <c r="A16" s="4" t="s">
        <v>654</v>
      </c>
      <c r="B16" s="6" t="n">
        <v>0</v>
      </c>
    </row>
    <row r="17" spans="1:3">
      <c r="A17" s="4" t="s">
        <v>754</v>
      </c>
      <c r="B17" s="6" t="n">
        <v>0</v>
      </c>
    </row>
    <row r="18" spans="1:3">
      <c r="A18" s="4" t="s">
        <v>194</v>
      </c>
      <c r="B18" s="6" t="n">
        <v>25</v>
      </c>
      <c r="C18" s="5" t="n">
        <v>25</v>
      </c>
    </row>
    <row r="19" spans="1:3">
      <c r="A19" s="4" t="s">
        <v>734</v>
      </c>
    </row>
    <row r="20" spans="1:3">
      <c r="A20" s="3" t="s">
        <v>725</v>
      </c>
    </row>
    <row r="21" spans="1:3">
      <c r="A21" s="4" t="s">
        <v>650</v>
      </c>
      <c r="B21" s="6" t="n">
        <v>0</v>
      </c>
    </row>
    <row r="22" spans="1:3">
      <c r="A22" s="4" t="s">
        <v>651</v>
      </c>
      <c r="B22" s="6" t="n">
        <v>0</v>
      </c>
    </row>
    <row r="23" spans="1:3">
      <c r="A23" s="4" t="s">
        <v>652</v>
      </c>
      <c r="B23" s="6" t="n">
        <v>0</v>
      </c>
    </row>
    <row r="24" spans="1:3">
      <c r="A24" s="4" t="s">
        <v>653</v>
      </c>
      <c r="B24" s="6" t="n">
        <v>25</v>
      </c>
    </row>
    <row r="25" spans="1:3">
      <c r="A25" s="4" t="s">
        <v>654</v>
      </c>
      <c r="B25" s="6" t="n">
        <v>0</v>
      </c>
    </row>
    <row r="26" spans="1:3">
      <c r="A26" s="4" t="s">
        <v>754</v>
      </c>
      <c r="B26" s="6" t="n">
        <v>0</v>
      </c>
    </row>
    <row r="27" spans="1:3">
      <c r="A27" s="4" t="s">
        <v>194</v>
      </c>
      <c r="B27" s="6" t="n">
        <v>25</v>
      </c>
      <c r="C27" s="6" t="n">
        <v>25</v>
      </c>
    </row>
    <row r="28" spans="1:3">
      <c r="A28" s="4" t="s">
        <v>736</v>
      </c>
    </row>
    <row r="29" spans="1:3">
      <c r="A29" s="3" t="s">
        <v>725</v>
      </c>
    </row>
    <row r="30" spans="1:3">
      <c r="A30" s="4" t="s">
        <v>650</v>
      </c>
      <c r="B30" s="6" t="n">
        <v>0</v>
      </c>
    </row>
    <row r="31" spans="1:3">
      <c r="A31" s="4" t="s">
        <v>651</v>
      </c>
      <c r="B31" s="6" t="n">
        <v>0</v>
      </c>
    </row>
    <row r="32" spans="1:3">
      <c r="A32" s="4" t="s">
        <v>652</v>
      </c>
      <c r="B32" s="6" t="n">
        <v>0</v>
      </c>
    </row>
    <row r="33" spans="1:3">
      <c r="A33" s="4" t="s">
        <v>653</v>
      </c>
      <c r="B33" s="6" t="n">
        <v>0</v>
      </c>
    </row>
    <row r="34" spans="1:3">
      <c r="A34" s="4" t="s">
        <v>654</v>
      </c>
      <c r="B34" s="6" t="n">
        <v>0</v>
      </c>
    </row>
    <row r="35" spans="1:3">
      <c r="A35" s="4" t="s">
        <v>754</v>
      </c>
      <c r="B35" s="6" t="n">
        <v>25</v>
      </c>
    </row>
    <row r="36" spans="1:3">
      <c r="A36" s="4" t="s">
        <v>194</v>
      </c>
      <c r="B36" s="6" t="n">
        <v>25</v>
      </c>
      <c r="C36" s="6" t="n">
        <v>25</v>
      </c>
    </row>
    <row r="37" spans="1:3">
      <c r="A37" s="4" t="s">
        <v>738</v>
      </c>
    </row>
    <row r="38" spans="1:3">
      <c r="A38" s="3" t="s">
        <v>725</v>
      </c>
    </row>
    <row r="39" spans="1:3">
      <c r="A39" s="4" t="s">
        <v>650</v>
      </c>
      <c r="B39" s="6" t="n">
        <v>0</v>
      </c>
    </row>
    <row r="40" spans="1:3">
      <c r="A40" s="4" t="s">
        <v>651</v>
      </c>
      <c r="B40" s="6" t="n">
        <v>0</v>
      </c>
    </row>
    <row r="41" spans="1:3">
      <c r="A41" s="4" t="s">
        <v>652</v>
      </c>
      <c r="B41" s="8" t="n">
        <v>17.5</v>
      </c>
    </row>
    <row r="42" spans="1:3">
      <c r="A42" s="4" t="s">
        <v>653</v>
      </c>
      <c r="B42" s="6" t="n">
        <v>0</v>
      </c>
    </row>
    <row r="43" spans="1:3">
      <c r="A43" s="4" t="s">
        <v>654</v>
      </c>
      <c r="B43" s="6" t="n">
        <v>0</v>
      </c>
    </row>
    <row r="44" spans="1:3">
      <c r="A44" s="4" t="s">
        <v>754</v>
      </c>
      <c r="B44" s="6" t="n">
        <v>0</v>
      </c>
    </row>
    <row r="45" spans="1:3">
      <c r="A45" s="4" t="s">
        <v>194</v>
      </c>
      <c r="B45" s="7" t="n">
        <v>17.5</v>
      </c>
      <c r="C4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1"/>
  </cols>
  <sheetData>
    <row r="1" spans="1:4">
      <c r="A1" s="1" t="s">
        <v>755</v>
      </c>
      <c r="B1" s="2" t="s">
        <v>1</v>
      </c>
    </row>
    <row r="2" spans="1:4">
      <c r="B2" s="2" t="s">
        <v>756</v>
      </c>
      <c r="C2" s="2" t="s">
        <v>757</v>
      </c>
      <c r="D2" s="2" t="s">
        <v>443</v>
      </c>
    </row>
    <row r="3" spans="1:4">
      <c r="A3" s="3" t="s">
        <v>758</v>
      </c>
    </row>
    <row r="4" spans="1:4">
      <c r="A4" s="4" t="s">
        <v>759</v>
      </c>
      <c r="B4" s="5" t="n">
        <v>100000</v>
      </c>
      <c r="C4" s="5" t="n">
        <v>0</v>
      </c>
    </row>
    <row r="5" spans="1:4">
      <c r="A5" s="4" t="s">
        <v>760</v>
      </c>
      <c r="B5" s="6" t="n">
        <v>0</v>
      </c>
      <c r="C5" s="6" t="n">
        <v>400000</v>
      </c>
      <c r="D5" s="5" t="n">
        <v>700000</v>
      </c>
    </row>
    <row r="6" spans="1:4">
      <c r="A6" s="4" t="s">
        <v>761</v>
      </c>
      <c r="B6" s="5" t="n">
        <v>100000</v>
      </c>
      <c r="C6" s="5" t="n">
        <v>100000</v>
      </c>
      <c r="D6" s="5" t="n">
        <v>-600000</v>
      </c>
    </row>
    <row r="7" spans="1:4">
      <c r="A7" s="4" t="s">
        <v>762</v>
      </c>
      <c r="B7" s="6" t="n">
        <v>12000</v>
      </c>
      <c r="C7" s="6" t="n">
        <v>11500</v>
      </c>
    </row>
    <row r="8" spans="1:4">
      <c r="A8" s="4" t="s">
        <v>683</v>
      </c>
      <c r="B8" s="5" t="n">
        <v>0</v>
      </c>
      <c r="C8" s="5" t="n">
        <v>3500000</v>
      </c>
    </row>
    <row r="9" spans="1:4">
      <c r="A9" s="4" t="s">
        <v>763</v>
      </c>
      <c r="B9" s="6" t="n">
        <v>91400000</v>
      </c>
      <c r="C9" s="6" t="n">
        <v>77100000</v>
      </c>
    </row>
    <row r="10" spans="1:4">
      <c r="A10" s="4" t="s">
        <v>180</v>
      </c>
      <c r="B10" s="6" t="n">
        <v>1100000</v>
      </c>
      <c r="C10" s="6" t="n">
        <v>1400000</v>
      </c>
    </row>
    <row r="11" spans="1:4">
      <c r="A11" s="4" t="s">
        <v>764</v>
      </c>
    </row>
    <row r="12" spans="1:4">
      <c r="A12" s="3" t="s">
        <v>758</v>
      </c>
    </row>
    <row r="13" spans="1:4">
      <c r="A13" s="4" t="s">
        <v>765</v>
      </c>
      <c r="B13" s="6" t="n">
        <v>1200000</v>
      </c>
    </row>
    <row r="14" spans="1:4">
      <c r="A14" s="4" t="s">
        <v>766</v>
      </c>
    </row>
    <row r="15" spans="1:4">
      <c r="A15" s="3" t="s">
        <v>758</v>
      </c>
    </row>
    <row r="16" spans="1:4">
      <c r="A16" s="4" t="s">
        <v>767</v>
      </c>
      <c r="B16" s="6" t="n">
        <v>300000</v>
      </c>
      <c r="C16" s="6" t="n">
        <v>100000</v>
      </c>
    </row>
    <row r="17" spans="1:4">
      <c r="A17" s="4" t="s">
        <v>768</v>
      </c>
    </row>
    <row r="18" spans="1:4">
      <c r="A18" s="3" t="s">
        <v>758</v>
      </c>
    </row>
    <row r="19" spans="1:4">
      <c r="A19" s="4" t="s">
        <v>763</v>
      </c>
      <c r="B19" s="6" t="n">
        <v>92500000</v>
      </c>
      <c r="C19" s="6" t="n">
        <v>75000000</v>
      </c>
    </row>
    <row r="20" spans="1:4">
      <c r="A20" s="4" t="s">
        <v>180</v>
      </c>
      <c r="B20" s="6" t="n">
        <v>1100000</v>
      </c>
      <c r="C20" s="6" t="n">
        <v>1400000</v>
      </c>
    </row>
    <row r="21" spans="1:4">
      <c r="A21" s="4" t="s">
        <v>769</v>
      </c>
      <c r="B21" s="5" t="n">
        <v>17500000</v>
      </c>
      <c r="C21"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6"/>
    <col customWidth="1" max="3" min="3" width="42"/>
  </cols>
  <sheetData>
    <row r="1" spans="1:3">
      <c r="A1" s="1" t="s">
        <v>770</v>
      </c>
      <c r="B1" s="2" t="s">
        <v>771</v>
      </c>
      <c r="C1" s="2" t="s">
        <v>772</v>
      </c>
    </row>
    <row r="2" spans="1:3">
      <c r="A2" s="4" t="s">
        <v>773</v>
      </c>
    </row>
    <row r="3" spans="1:3">
      <c r="A3" s="3" t="s">
        <v>758</v>
      </c>
    </row>
    <row r="4" spans="1:3">
      <c r="A4" s="4" t="s">
        <v>774</v>
      </c>
      <c r="B4" s="14" t="n">
        <v>0.1</v>
      </c>
      <c r="C4" s="14" t="n">
        <v>4.8</v>
      </c>
    </row>
    <row r="5" spans="1:3">
      <c r="A5" s="4" t="s">
        <v>775</v>
      </c>
      <c r="B5" s="10" t="n">
        <v>1.2914</v>
      </c>
    </row>
    <row r="6" spans="1:3">
      <c r="A6" s="4" t="s">
        <v>776</v>
      </c>
    </row>
    <row r="7" spans="1:3">
      <c r="A7" s="3" t="s">
        <v>758</v>
      </c>
    </row>
    <row r="8" spans="1:3">
      <c r="A8" s="4" t="s">
        <v>775</v>
      </c>
      <c r="C8" s="10" t="n">
        <v>1.2519</v>
      </c>
    </row>
    <row r="9" spans="1:3">
      <c r="A9" s="4" t="s">
        <v>777</v>
      </c>
    </row>
    <row r="10" spans="1:3">
      <c r="A10" s="3" t="s">
        <v>758</v>
      </c>
    </row>
    <row r="11" spans="1:3">
      <c r="A11" s="4" t="s">
        <v>775</v>
      </c>
      <c r="C11" s="10" t="n">
        <v>1.3419</v>
      </c>
    </row>
    <row r="12" spans="1:3">
      <c r="A12" s="4" t="s">
        <v>778</v>
      </c>
    </row>
    <row r="13" spans="1:3">
      <c r="A13" s="3" t="s">
        <v>758</v>
      </c>
    </row>
    <row r="14" spans="1:3">
      <c r="A14" s="4" t="s">
        <v>774</v>
      </c>
      <c r="B14" s="14" t="n">
        <v>1.3</v>
      </c>
      <c r="C14" s="14" t="n">
        <v>7.5</v>
      </c>
    </row>
    <row r="15" spans="1:3">
      <c r="A15" s="4" t="s">
        <v>775</v>
      </c>
      <c r="B15" s="10" t="n">
        <v>1.3228</v>
      </c>
    </row>
    <row r="16" spans="1:3">
      <c r="A16" s="4" t="s">
        <v>779</v>
      </c>
    </row>
    <row r="17" spans="1:3">
      <c r="A17" s="3" t="s">
        <v>758</v>
      </c>
    </row>
    <row r="18" spans="1:3">
      <c r="A18" s="4" t="s">
        <v>775</v>
      </c>
      <c r="C18" s="10" t="n">
        <v>1.2609</v>
      </c>
    </row>
    <row r="19" spans="1:3">
      <c r="A19" s="4" t="s">
        <v>780</v>
      </c>
    </row>
    <row r="20" spans="1:3">
      <c r="A20" s="3" t="s">
        <v>758</v>
      </c>
    </row>
    <row r="21" spans="1:3">
      <c r="A21" s="4" t="s">
        <v>775</v>
      </c>
      <c r="C21" s="10" t="n">
        <v>1.338</v>
      </c>
    </row>
    <row r="22" spans="1:3">
      <c r="A22" s="4" t="s">
        <v>781</v>
      </c>
    </row>
    <row r="23" spans="1:3">
      <c r="A23" s="3" t="s">
        <v>758</v>
      </c>
    </row>
    <row r="24" spans="1:3">
      <c r="A24" s="4" t="s">
        <v>774</v>
      </c>
      <c r="B24" s="14" t="n">
        <v>7.6</v>
      </c>
      <c r="C24" s="14" t="n">
        <v>7.2</v>
      </c>
    </row>
    <row r="25" spans="1:3">
      <c r="A25" s="4" t="s">
        <v>782</v>
      </c>
    </row>
    <row r="26" spans="1:3">
      <c r="A26" s="3" t="s">
        <v>758</v>
      </c>
    </row>
    <row r="27" spans="1:3">
      <c r="A27" s="4" t="s">
        <v>783</v>
      </c>
      <c r="B27" s="10" t="n">
        <v>1.1551</v>
      </c>
      <c r="C27" s="10" t="n">
        <v>1.0949</v>
      </c>
    </row>
    <row r="28" spans="1:3">
      <c r="A28" s="4" t="s">
        <v>784</v>
      </c>
    </row>
    <row r="29" spans="1:3">
      <c r="A29" s="3" t="s">
        <v>758</v>
      </c>
    </row>
    <row r="30" spans="1:3">
      <c r="A30" s="4" t="s">
        <v>783</v>
      </c>
      <c r="B30" s="10" t="n">
        <v>1.175</v>
      </c>
      <c r="C30" s="10" t="n">
        <v>1.1702</v>
      </c>
    </row>
    <row r="31" spans="1:3">
      <c r="A31" s="4" t="s">
        <v>785</v>
      </c>
    </row>
    <row r="32" spans="1:3">
      <c r="A32" s="3" t="s">
        <v>758</v>
      </c>
    </row>
    <row r="33" spans="1:3">
      <c r="A33" s="4" t="s">
        <v>774</v>
      </c>
      <c r="B33" s="14" t="n">
        <v>0.8</v>
      </c>
      <c r="C33" s="14" t="n">
        <v>1.7</v>
      </c>
    </row>
    <row r="34" spans="1:3">
      <c r="A34" s="4" t="s">
        <v>783</v>
      </c>
      <c r="B34" s="10" t="n">
        <v>1.1663</v>
      </c>
    </row>
    <row r="35" spans="1:3">
      <c r="A35" s="4" t="s">
        <v>786</v>
      </c>
    </row>
    <row r="36" spans="1:3">
      <c r="A36" s="3" t="s">
        <v>758</v>
      </c>
    </row>
    <row r="37" spans="1:3">
      <c r="A37" s="4" t="s">
        <v>783</v>
      </c>
      <c r="C37" s="10" t="n">
        <v>1.1074</v>
      </c>
    </row>
    <row r="38" spans="1:3">
      <c r="A38" s="4" t="s">
        <v>787</v>
      </c>
    </row>
    <row r="39" spans="1:3">
      <c r="A39" s="3" t="s">
        <v>758</v>
      </c>
    </row>
    <row r="40" spans="1:3">
      <c r="A40" s="4" t="s">
        <v>783</v>
      </c>
      <c r="C40" s="10" t="n">
        <v>1.1221</v>
      </c>
    </row>
    <row r="41" spans="1:3">
      <c r="A41" s="4" t="s">
        <v>788</v>
      </c>
    </row>
    <row r="42" spans="1:3">
      <c r="A42" s="3" t="s">
        <v>758</v>
      </c>
    </row>
    <row r="43" spans="1:3">
      <c r="A43" s="4" t="s">
        <v>774</v>
      </c>
      <c r="B43" s="15" t="n">
        <v>7</v>
      </c>
      <c r="C43" s="14" t="n">
        <v>2.9</v>
      </c>
    </row>
    <row r="44" spans="1:3">
      <c r="A44" s="4" t="s">
        <v>789</v>
      </c>
    </row>
    <row r="45" spans="1:3">
      <c r="A45" s="3" t="s">
        <v>758</v>
      </c>
    </row>
    <row r="46" spans="1:3">
      <c r="A46" s="4" t="s">
        <v>790</v>
      </c>
      <c r="B46" s="10" t="n">
        <v>1.7137</v>
      </c>
      <c r="C46" s="10" t="n">
        <v>1.7039</v>
      </c>
    </row>
    <row r="47" spans="1:3">
      <c r="A47" s="4" t="s">
        <v>791</v>
      </c>
    </row>
    <row r="48" spans="1:3">
      <c r="A48" s="3" t="s">
        <v>758</v>
      </c>
    </row>
    <row r="49" spans="1:3">
      <c r="A49" s="4" t="s">
        <v>790</v>
      </c>
      <c r="B49" s="10" t="n">
        <v>1.7664</v>
      </c>
      <c r="C49" s="10" t="n">
        <v>1.7416</v>
      </c>
    </row>
    <row r="50" spans="1:3">
      <c r="A50" s="4" t="s">
        <v>792</v>
      </c>
    </row>
    <row r="51" spans="1:3">
      <c r="A51" s="3" t="s">
        <v>758</v>
      </c>
    </row>
    <row r="52" spans="1:3">
      <c r="A52" s="4" t="s">
        <v>774</v>
      </c>
      <c r="C52" s="14" t="n">
        <v>0.1</v>
      </c>
    </row>
    <row r="53" spans="1:3">
      <c r="A53" s="4" t="s">
        <v>793</v>
      </c>
      <c r="C53" s="12" t="n">
        <v>28.449</v>
      </c>
    </row>
    <row r="54" spans="1:3">
      <c r="A54" s="4" t="s">
        <v>794</v>
      </c>
    </row>
    <row r="55" spans="1:3">
      <c r="A55" s="3" t="s">
        <v>758</v>
      </c>
    </row>
    <row r="56" spans="1:3">
      <c r="A56" s="4" t="s">
        <v>774</v>
      </c>
      <c r="B56" s="14" t="n">
        <v>0.1</v>
      </c>
    </row>
    <row r="57" spans="1:3">
      <c r="A57" s="4" t="s">
        <v>775</v>
      </c>
      <c r="B57" s="11" t="n">
        <v>142.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6</v>
      </c>
    </row>
    <row r="2" spans="1:3">
      <c r="A2" s="3" t="s">
        <v>796</v>
      </c>
    </row>
    <row r="3" spans="1:3">
      <c r="A3" s="4" t="s">
        <v>797</v>
      </c>
      <c r="B3" s="7" t="n">
        <v>0.5</v>
      </c>
      <c r="C3" s="7" t="n">
        <v>0.9</v>
      </c>
    </row>
    <row r="4" spans="1:3">
      <c r="A4" s="4" t="s">
        <v>798</v>
      </c>
    </row>
    <row r="5" spans="1:3">
      <c r="A5" s="3" t="s">
        <v>796</v>
      </c>
    </row>
    <row r="6" spans="1:3">
      <c r="A6" s="4" t="s">
        <v>797</v>
      </c>
      <c r="B6" s="6" t="n">
        <v>0</v>
      </c>
    </row>
    <row r="7" spans="1:3">
      <c r="A7" s="4" t="s">
        <v>799</v>
      </c>
    </row>
    <row r="8" spans="1:3">
      <c r="A8" s="3" t="s">
        <v>796</v>
      </c>
    </row>
    <row r="9" spans="1:3">
      <c r="A9" s="4" t="s">
        <v>797</v>
      </c>
      <c r="B9" s="6" t="n">
        <v>0</v>
      </c>
    </row>
    <row r="10" spans="1:3">
      <c r="A10" s="4" t="s">
        <v>800</v>
      </c>
    </row>
    <row r="11" spans="1:3">
      <c r="A11" s="3" t="s">
        <v>796</v>
      </c>
    </row>
    <row r="12" spans="1:3">
      <c r="A12" s="4" t="s">
        <v>797</v>
      </c>
      <c r="B12" s="8" t="n">
        <v>0.5</v>
      </c>
    </row>
    <row r="13" spans="1:3">
      <c r="A13" s="4" t="s">
        <v>801</v>
      </c>
    </row>
    <row r="14" spans="1:3">
      <c r="A14" s="3" t="s">
        <v>796</v>
      </c>
    </row>
    <row r="15" spans="1:3">
      <c r="A15" s="4" t="s">
        <v>802</v>
      </c>
      <c r="B15" s="8" t="n">
        <v>0.3</v>
      </c>
    </row>
    <row r="16" spans="1:3">
      <c r="A16" s="4" t="s">
        <v>803</v>
      </c>
    </row>
    <row r="17" spans="1:3">
      <c r="A17" s="3" t="s">
        <v>796</v>
      </c>
    </row>
    <row r="18" spans="1:3">
      <c r="A18" s="4" t="s">
        <v>802</v>
      </c>
      <c r="B18" s="6" t="n">
        <v>0</v>
      </c>
    </row>
    <row r="19" spans="1:3">
      <c r="A19" s="4" t="s">
        <v>804</v>
      </c>
    </row>
    <row r="20" spans="1:3">
      <c r="A20" s="3" t="s">
        <v>796</v>
      </c>
    </row>
    <row r="21" spans="1:3">
      <c r="A21" s="4" t="s">
        <v>802</v>
      </c>
      <c r="B21" s="8" t="n">
        <v>0.3</v>
      </c>
    </row>
    <row r="22" spans="1:3">
      <c r="A22" s="4" t="s">
        <v>805</v>
      </c>
    </row>
    <row r="23" spans="1:3">
      <c r="A23" s="3" t="s">
        <v>796</v>
      </c>
    </row>
    <row r="24" spans="1:3">
      <c r="A24" s="4" t="s">
        <v>802</v>
      </c>
      <c r="B24" s="6" t="n">
        <v>0</v>
      </c>
    </row>
    <row r="25" spans="1:3">
      <c r="A25" s="4" t="s">
        <v>731</v>
      </c>
    </row>
    <row r="26" spans="1:3">
      <c r="A26" s="3" t="s">
        <v>796</v>
      </c>
    </row>
    <row r="27" spans="1:3">
      <c r="A27" s="4" t="s">
        <v>806</v>
      </c>
      <c r="B27" s="6" t="n">
        <v>25</v>
      </c>
    </row>
    <row r="28" spans="1:3">
      <c r="A28" s="4" t="s">
        <v>734</v>
      </c>
    </row>
    <row r="29" spans="1:3">
      <c r="A29" s="3" t="s">
        <v>796</v>
      </c>
    </row>
    <row r="30" spans="1:3">
      <c r="A30" s="4" t="s">
        <v>806</v>
      </c>
      <c r="B30" s="8" t="n">
        <v>24.9</v>
      </c>
    </row>
    <row r="31" spans="1:3">
      <c r="A31" s="4" t="s">
        <v>736</v>
      </c>
    </row>
    <row r="32" spans="1:3">
      <c r="A32" s="3" t="s">
        <v>796</v>
      </c>
    </row>
    <row r="33" spans="1:3">
      <c r="A33" s="4" t="s">
        <v>806</v>
      </c>
      <c r="B33" s="8" t="n">
        <v>24.8</v>
      </c>
    </row>
    <row r="34" spans="1:3">
      <c r="A34" s="4" t="s">
        <v>807</v>
      </c>
    </row>
    <row r="35" spans="1:3">
      <c r="A35" s="3" t="s">
        <v>796</v>
      </c>
    </row>
    <row r="36" spans="1:3">
      <c r="A36" s="4" t="s">
        <v>806</v>
      </c>
      <c r="B36" s="6" t="n">
        <v>0</v>
      </c>
    </row>
    <row r="37" spans="1:3">
      <c r="A37" s="4" t="s">
        <v>808</v>
      </c>
    </row>
    <row r="38" spans="1:3">
      <c r="A38" s="3" t="s">
        <v>796</v>
      </c>
    </row>
    <row r="39" spans="1:3">
      <c r="A39" s="4" t="s">
        <v>806</v>
      </c>
      <c r="B39" s="6" t="n">
        <v>0</v>
      </c>
    </row>
    <row r="40" spans="1:3">
      <c r="A40" s="4" t="s">
        <v>809</v>
      </c>
    </row>
    <row r="41" spans="1:3">
      <c r="A41" s="3" t="s">
        <v>796</v>
      </c>
    </row>
    <row r="42" spans="1:3">
      <c r="A42" s="4" t="s">
        <v>806</v>
      </c>
      <c r="B42" s="6" t="n">
        <v>0</v>
      </c>
    </row>
    <row r="43" spans="1:3">
      <c r="A43" s="4" t="s">
        <v>810</v>
      </c>
    </row>
    <row r="44" spans="1:3">
      <c r="A44" s="3" t="s">
        <v>796</v>
      </c>
    </row>
    <row r="45" spans="1:3">
      <c r="A45" s="4" t="s">
        <v>806</v>
      </c>
      <c r="B45" s="6" t="n">
        <v>25</v>
      </c>
    </row>
    <row r="46" spans="1:3">
      <c r="A46" s="4" t="s">
        <v>811</v>
      </c>
    </row>
    <row r="47" spans="1:3">
      <c r="A47" s="3" t="s">
        <v>796</v>
      </c>
    </row>
    <row r="48" spans="1:3">
      <c r="A48" s="4" t="s">
        <v>806</v>
      </c>
      <c r="B48" s="8" t="n">
        <v>24.9</v>
      </c>
    </row>
    <row r="49" spans="1:3">
      <c r="A49" s="4" t="s">
        <v>812</v>
      </c>
    </row>
    <row r="50" spans="1:3">
      <c r="A50" s="3" t="s">
        <v>796</v>
      </c>
    </row>
    <row r="51" spans="1:3">
      <c r="A51" s="4" t="s">
        <v>806</v>
      </c>
      <c r="B51" s="8" t="n">
        <v>24.8</v>
      </c>
    </row>
    <row r="52" spans="1:3">
      <c r="A52" s="4" t="s">
        <v>813</v>
      </c>
    </row>
    <row r="53" spans="1:3">
      <c r="A53" s="3" t="s">
        <v>796</v>
      </c>
    </row>
    <row r="54" spans="1:3">
      <c r="A54" s="4" t="s">
        <v>806</v>
      </c>
      <c r="B54" s="6" t="n">
        <v>0</v>
      </c>
    </row>
    <row r="55" spans="1:3">
      <c r="A55" s="4" t="s">
        <v>814</v>
      </c>
    </row>
    <row r="56" spans="1:3">
      <c r="A56" s="3" t="s">
        <v>796</v>
      </c>
    </row>
    <row r="57" spans="1:3">
      <c r="A57" s="4" t="s">
        <v>806</v>
      </c>
      <c r="B57" s="6" t="n">
        <v>0</v>
      </c>
    </row>
    <row r="58" spans="1:3">
      <c r="A58" s="4" t="s">
        <v>815</v>
      </c>
    </row>
    <row r="59" spans="1:3">
      <c r="A59" s="3" t="s">
        <v>796</v>
      </c>
    </row>
    <row r="60" spans="1:3">
      <c r="A60" s="4" t="s">
        <v>806</v>
      </c>
      <c r="B60" s="6" t="n">
        <v>0</v>
      </c>
    </row>
    <row r="61" spans="1:3">
      <c r="A61" s="4" t="s">
        <v>738</v>
      </c>
    </row>
    <row r="62" spans="1:3">
      <c r="A62" s="3" t="s">
        <v>796</v>
      </c>
    </row>
    <row r="63" spans="1:3">
      <c r="A63" s="4" t="s">
        <v>806</v>
      </c>
      <c r="B63" s="8" t="n">
        <v>16.7</v>
      </c>
    </row>
    <row r="64" spans="1:3">
      <c r="A64" s="4" t="s">
        <v>816</v>
      </c>
    </row>
    <row r="65" spans="1:3">
      <c r="A65" s="3" t="s">
        <v>796</v>
      </c>
    </row>
    <row r="66" spans="1:3">
      <c r="A66" s="4" t="s">
        <v>806</v>
      </c>
      <c r="B66" s="6" t="n">
        <v>0</v>
      </c>
    </row>
    <row r="67" spans="1:3">
      <c r="A67" s="4" t="s">
        <v>817</v>
      </c>
    </row>
    <row r="68" spans="1:3">
      <c r="A68" s="3" t="s">
        <v>796</v>
      </c>
    </row>
    <row r="69" spans="1:3">
      <c r="A69" s="4" t="s">
        <v>806</v>
      </c>
      <c r="B69" s="8" t="n">
        <v>16.7</v>
      </c>
    </row>
    <row r="70" spans="1:3">
      <c r="A70" s="4" t="s">
        <v>818</v>
      </c>
    </row>
    <row r="71" spans="1:3">
      <c r="A71" s="3" t="s">
        <v>796</v>
      </c>
    </row>
    <row r="72" spans="1:3">
      <c r="A72" s="4" t="s">
        <v>806</v>
      </c>
      <c r="B72"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6</v>
      </c>
      <c r="D2" s="2" t="s">
        <v>67</v>
      </c>
    </row>
    <row r="3" spans="1:4">
      <c r="A3" s="3" t="s">
        <v>820</v>
      </c>
    </row>
    <row r="4" spans="1:4">
      <c r="A4" s="4" t="s">
        <v>821</v>
      </c>
      <c r="B4" s="7" t="n">
        <v>0.9</v>
      </c>
    </row>
    <row r="5" spans="1:4">
      <c r="A5" s="4" t="s">
        <v>822</v>
      </c>
      <c r="B5" s="8" t="n">
        <v>-0.5</v>
      </c>
    </row>
    <row r="6" spans="1:4">
      <c r="A6" s="4" t="s">
        <v>823</v>
      </c>
      <c r="B6" s="8" t="n">
        <v>0.2</v>
      </c>
      <c r="C6" s="7" t="n">
        <v>0.2</v>
      </c>
      <c r="D6" s="7" t="n">
        <v>0.2</v>
      </c>
    </row>
    <row r="7" spans="1:4">
      <c r="A7" s="4" t="s">
        <v>521</v>
      </c>
      <c r="B7" s="8" t="n">
        <v>-0.1</v>
      </c>
      <c r="C7" s="8" t="n">
        <v>-0.9</v>
      </c>
    </row>
    <row r="8" spans="1:4">
      <c r="A8" s="4" t="s">
        <v>824</v>
      </c>
      <c r="B8" s="8" t="n">
        <v>0.5</v>
      </c>
      <c r="C8" s="7" t="n">
        <v>0.9</v>
      </c>
    </row>
    <row r="9" spans="1:4">
      <c r="A9" s="4" t="s">
        <v>825</v>
      </c>
      <c r="B9" s="8" t="n">
        <v>0.1</v>
      </c>
    </row>
    <row r="10" spans="1:4">
      <c r="A10" s="4" t="s">
        <v>826</v>
      </c>
      <c r="B10" s="7"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6</v>
      </c>
      <c r="D2" s="2" t="s">
        <v>67</v>
      </c>
    </row>
    <row r="3" spans="1:4">
      <c r="A3" s="3" t="s">
        <v>260</v>
      </c>
    </row>
    <row r="4" spans="1:4">
      <c r="A4" s="4" t="s">
        <v>828</v>
      </c>
      <c r="B4" s="5" t="n">
        <v>8</v>
      </c>
      <c r="C4" s="7" t="n">
        <v>26.2</v>
      </c>
      <c r="D4" s="5" t="n">
        <v>-3</v>
      </c>
    </row>
    <row r="5" spans="1:4">
      <c r="A5" s="4" t="s">
        <v>829</v>
      </c>
      <c r="B5" s="8" t="n">
        <v>1.8</v>
      </c>
      <c r="C5" s="8" t="n">
        <v>4.3</v>
      </c>
      <c r="D5" s="8" t="n">
        <v>22.9</v>
      </c>
    </row>
    <row r="6" spans="1:4">
      <c r="A6" s="4" t="s">
        <v>830</v>
      </c>
      <c r="B6" s="7" t="n">
        <v>9.800000000000001</v>
      </c>
      <c r="C6" s="7" t="n">
        <v>30.5</v>
      </c>
      <c r="D6" s="7" t="n">
        <v>1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6</v>
      </c>
      <c r="D2" s="2" t="s">
        <v>67</v>
      </c>
    </row>
    <row r="3" spans="1:4">
      <c r="A3" s="3" t="s">
        <v>832</v>
      </c>
    </row>
    <row r="4" spans="1:4">
      <c r="A4" s="4" t="s">
        <v>828</v>
      </c>
      <c r="B4" s="7" t="n">
        <v>0.7</v>
      </c>
      <c r="C4" s="7" t="n">
        <v>0.2</v>
      </c>
      <c r="D4" s="7" t="n">
        <v>-0.2</v>
      </c>
    </row>
    <row r="5" spans="1:4">
      <c r="A5" s="4" t="s">
        <v>829</v>
      </c>
      <c r="B5" s="8" t="n">
        <v>2.8</v>
      </c>
      <c r="C5" s="8" t="n">
        <v>5.1</v>
      </c>
      <c r="D5" s="8" t="n">
        <v>6.2</v>
      </c>
    </row>
    <row r="6" spans="1:4">
      <c r="A6" s="4" t="s">
        <v>833</v>
      </c>
      <c r="B6" s="8" t="n">
        <v>3.5</v>
      </c>
      <c r="C6" s="8" t="n">
        <v>5.3</v>
      </c>
      <c r="D6" s="6" t="n">
        <v>6</v>
      </c>
    </row>
    <row r="7" spans="1:4">
      <c r="A7" s="3" t="s">
        <v>834</v>
      </c>
    </row>
    <row r="8" spans="1:4">
      <c r="A8" s="4" t="s">
        <v>828</v>
      </c>
      <c r="B8" s="8" t="n">
        <v>3.7</v>
      </c>
      <c r="C8" s="8" t="n">
        <v>3.4</v>
      </c>
      <c r="D8" s="8" t="n">
        <v>-0.1</v>
      </c>
    </row>
    <row r="9" spans="1:4">
      <c r="A9" s="4" t="s">
        <v>829</v>
      </c>
      <c r="B9" s="8" t="n">
        <v>-0.5</v>
      </c>
      <c r="C9" s="8" t="n">
        <v>-3.2</v>
      </c>
      <c r="D9" s="8" t="n">
        <v>-2.6</v>
      </c>
    </row>
    <row r="10" spans="1:4">
      <c r="A10" s="4" t="s">
        <v>835</v>
      </c>
      <c r="B10" s="8" t="n">
        <v>3.2</v>
      </c>
      <c r="C10" s="8" t="n">
        <v>0.2</v>
      </c>
      <c r="D10" s="8" t="n">
        <v>-2.7</v>
      </c>
    </row>
    <row r="11" spans="1:4">
      <c r="A11" s="4" t="s">
        <v>836</v>
      </c>
      <c r="B11" s="7" t="n">
        <v>6.7</v>
      </c>
      <c r="C11" s="7" t="n">
        <v>5.5</v>
      </c>
      <c r="D11" s="7"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838</v>
      </c>
      <c r="C1" s="2" t="s">
        <v>2</v>
      </c>
      <c r="D1" s="2" t="s">
        <v>66</v>
      </c>
      <c r="E1" s="2" t="s">
        <v>67</v>
      </c>
      <c r="F1" s="2" t="s">
        <v>839</v>
      </c>
      <c r="G1" s="2" t="s">
        <v>2</v>
      </c>
    </row>
    <row r="2" spans="1:7">
      <c r="A2" s="3" t="s">
        <v>260</v>
      </c>
    </row>
    <row r="3" spans="1:7">
      <c r="A3" s="4" t="s">
        <v>830</v>
      </c>
      <c r="C3" s="7" t="n">
        <v>9.800000000000001</v>
      </c>
      <c r="D3" s="7" t="n">
        <v>30.5</v>
      </c>
      <c r="E3" s="7" t="n">
        <v>19.9</v>
      </c>
    </row>
    <row r="4" spans="1:7">
      <c r="A4" s="4" t="s">
        <v>840</v>
      </c>
      <c r="C4" s="8" t="n">
        <v>1.9</v>
      </c>
      <c r="D4" s="8" t="n">
        <v>5.8</v>
      </c>
      <c r="E4" s="8" t="n">
        <v>3.8</v>
      </c>
    </row>
    <row r="5" spans="1:7">
      <c r="A5" s="3" t="s">
        <v>841</v>
      </c>
    </row>
    <row r="6" spans="1:7">
      <c r="A6" s="4" t="s">
        <v>842</v>
      </c>
      <c r="C6" s="8" t="n">
        <v>2.7</v>
      </c>
      <c r="D6" s="8" t="n">
        <v>0.1</v>
      </c>
      <c r="E6" s="8" t="n">
        <v>0.8</v>
      </c>
    </row>
    <row r="7" spans="1:7">
      <c r="A7" s="4" t="s">
        <v>843</v>
      </c>
      <c r="C7" s="8" t="n">
        <v>1.2</v>
      </c>
      <c r="D7" s="6" t="n">
        <v>0</v>
      </c>
      <c r="E7" s="8" t="n">
        <v>-0.9</v>
      </c>
    </row>
    <row r="8" spans="1:7">
      <c r="A8" s="4" t="s">
        <v>844</v>
      </c>
      <c r="C8" s="6" t="n">
        <v>1</v>
      </c>
      <c r="D8" s="8" t="n">
        <v>0.3</v>
      </c>
      <c r="E8" s="8" t="n">
        <v>2.2</v>
      </c>
    </row>
    <row r="9" spans="1:7">
      <c r="A9" s="4" t="s">
        <v>845</v>
      </c>
      <c r="C9" s="6" t="n">
        <v>0</v>
      </c>
      <c r="D9" s="6" t="n">
        <v>0</v>
      </c>
      <c r="E9" s="6" t="n">
        <v>-4</v>
      </c>
    </row>
    <row r="10" spans="1:7">
      <c r="A10" s="4" t="s">
        <v>846</v>
      </c>
      <c r="C10" s="8" t="n">
        <v>-0.1</v>
      </c>
      <c r="D10" s="8" t="n">
        <v>0.2</v>
      </c>
      <c r="E10" s="8" t="n">
        <v>1.1</v>
      </c>
    </row>
    <row r="11" spans="1:7">
      <c r="A11" s="4" t="s">
        <v>847</v>
      </c>
      <c r="C11" s="8" t="n">
        <v>0.4</v>
      </c>
      <c r="D11" s="8" t="n">
        <v>0.1</v>
      </c>
      <c r="E11" s="8" t="n">
        <v>0.9</v>
      </c>
    </row>
    <row r="12" spans="1:7">
      <c r="A12" s="4" t="s">
        <v>633</v>
      </c>
      <c r="C12" s="8" t="n">
        <v>-0.4</v>
      </c>
      <c r="D12" s="6" t="n">
        <v>-1</v>
      </c>
      <c r="E12" s="8" t="n">
        <v>-0.6</v>
      </c>
    </row>
    <row r="13" spans="1:7">
      <c r="A13" s="4" t="s">
        <v>836</v>
      </c>
      <c r="C13" s="7" t="n">
        <v>6.7</v>
      </c>
      <c r="D13" s="7" t="n">
        <v>5.5</v>
      </c>
      <c r="E13" s="7" t="n">
        <v>3.3</v>
      </c>
    </row>
    <row r="14" spans="1:7">
      <c r="A14" s="3" t="s">
        <v>848</v>
      </c>
    </row>
    <row r="15" spans="1:7">
      <c r="A15" s="4" t="s">
        <v>849</v>
      </c>
      <c r="F15" s="4" t="s">
        <v>850</v>
      </c>
      <c r="G15" s="4" t="s">
        <v>851</v>
      </c>
    </row>
    <row r="16" spans="1:7">
      <c r="A16" s="4" t="s">
        <v>852</v>
      </c>
    </row>
    <row r="17" spans="1:7">
      <c r="A17" s="3" t="s">
        <v>848</v>
      </c>
    </row>
    <row r="18" spans="1:7">
      <c r="A18" s="4" t="s">
        <v>849</v>
      </c>
      <c r="B18" s="4" t="s">
        <v>8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67</v>
      </c>
    </row>
    <row r="3" spans="1:4">
      <c r="A3" s="3" t="s">
        <v>855</v>
      </c>
    </row>
    <row r="4" spans="1:4">
      <c r="A4" s="4" t="s">
        <v>619</v>
      </c>
      <c r="B4" s="7" t="n">
        <v>3.2</v>
      </c>
      <c r="C4" s="7" t="n">
        <v>2.8</v>
      </c>
      <c r="D4" s="7" t="n">
        <v>1.9</v>
      </c>
    </row>
    <row r="5" spans="1:4">
      <c r="A5" s="4" t="s">
        <v>856</v>
      </c>
      <c r="B5" s="8" t="n">
        <v>0.6</v>
      </c>
      <c r="C5" s="8" t="n">
        <v>1.4</v>
      </c>
      <c r="D5" s="6" t="n">
        <v>1</v>
      </c>
    </row>
    <row r="6" spans="1:4">
      <c r="A6" s="4" t="s">
        <v>857</v>
      </c>
      <c r="B6" s="8" t="n">
        <v>-0.6</v>
      </c>
      <c r="C6" s="6" t="n">
        <v>-1</v>
      </c>
      <c r="D6" s="8" t="n">
        <v>-0.1</v>
      </c>
    </row>
    <row r="7" spans="1:4">
      <c r="A7" s="4" t="s">
        <v>622</v>
      </c>
      <c r="B7" s="8" t="n">
        <v>3.2</v>
      </c>
      <c r="C7" s="8" t="n">
        <v>3.2</v>
      </c>
      <c r="D7" s="8" t="n">
        <v>2.8</v>
      </c>
    </row>
    <row r="8" spans="1:4">
      <c r="A8" s="4" t="s">
        <v>858</v>
      </c>
      <c r="B8" s="7" t="n">
        <v>3.2</v>
      </c>
      <c r="C8" s="7" t="n">
        <v>3.2</v>
      </c>
      <c r="D8" s="7" t="n">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6"/>
    <col customWidth="1" max="5" min="5" width="24"/>
    <col customWidth="1" max="6" min="6" width="18"/>
    <col customWidth="1" max="7" min="7" width="37"/>
    <col customWidth="1" max="8" min="8" width="16"/>
    <col customWidth="1" max="9" min="9" width="28"/>
    <col customWidth="1" max="10" min="10" width="4"/>
    <col customWidth="1" max="11" min="11" width="16"/>
    <col customWidth="1" max="12" min="12" width="28"/>
    <col customWidth="1" max="13" min="13" width="4"/>
  </cols>
  <sheetData>
    <row r="1" spans="1:13">
      <c r="A1" s="1" t="s">
        <v>193</v>
      </c>
      <c r="B1" s="2" t="s">
        <v>194</v>
      </c>
      <c r="C1" s="2" t="s">
        <v>135</v>
      </c>
      <c r="D1" s="2" t="s">
        <v>136</v>
      </c>
      <c r="E1" s="2" t="s">
        <v>137</v>
      </c>
      <c r="F1" s="2" t="s">
        <v>138</v>
      </c>
      <c r="G1" s="2" t="s">
        <v>139</v>
      </c>
      <c r="H1" s="2" t="s">
        <v>142</v>
      </c>
      <c r="I1" s="2" t="s">
        <v>195</v>
      </c>
      <c r="J1" s="2" t="s">
        <v>196</v>
      </c>
      <c r="K1" s="2" t="s">
        <v>143</v>
      </c>
      <c r="L1" s="2" t="s">
        <v>197</v>
      </c>
      <c r="M1" s="2" t="s">
        <v>198</v>
      </c>
    </row>
    <row r="2" spans="1:13">
      <c r="A2" s="4" t="s">
        <v>199</v>
      </c>
      <c r="B2" s="7" t="n">
        <v>150.4</v>
      </c>
      <c r="C2" s="5" t="n">
        <v>60</v>
      </c>
      <c r="D2" s="7" t="n">
        <v>-7.1</v>
      </c>
      <c r="E2" s="7" t="n">
        <v>-0.5</v>
      </c>
      <c r="F2" s="7" t="n">
        <v>80.8</v>
      </c>
      <c r="G2" s="5" t="n">
        <v>-159</v>
      </c>
      <c r="I2" s="7" t="n">
        <v>25.3</v>
      </c>
      <c r="L2" s="7" t="n">
        <v>150.9</v>
      </c>
    </row>
    <row r="3" spans="1:13">
      <c r="A3" s="4" t="s">
        <v>200</v>
      </c>
      <c r="D3" s="6" t="n">
        <v>-600000</v>
      </c>
      <c r="E3" s="6" t="n">
        <v>-100000</v>
      </c>
    </row>
    <row r="4" spans="1:13">
      <c r="A4" s="4" t="s">
        <v>86</v>
      </c>
      <c r="B4" s="8" t="n">
        <v>16.6</v>
      </c>
      <c r="F4" s="8" t="n">
        <v>16.6</v>
      </c>
    </row>
    <row r="5" spans="1:13">
      <c r="A5" s="4" t="s">
        <v>201</v>
      </c>
      <c r="B5" s="8" t="n">
        <v>18.3</v>
      </c>
      <c r="G5" s="8" t="n">
        <v>18.3</v>
      </c>
    </row>
    <row r="6" spans="1:13">
      <c r="A6" s="4" t="s">
        <v>202</v>
      </c>
      <c r="B6" s="8" t="n">
        <v>-13.3</v>
      </c>
      <c r="F6" s="8" t="n">
        <v>-13.3</v>
      </c>
    </row>
    <row r="7" spans="1:13">
      <c r="A7" s="4" t="s">
        <v>203</v>
      </c>
      <c r="B7" s="8" t="n">
        <v>2.5</v>
      </c>
      <c r="C7" s="8" t="n">
        <v>2.5</v>
      </c>
    </row>
    <row r="8" spans="1:13">
      <c r="A8" s="4" t="s">
        <v>204</v>
      </c>
      <c r="D8" s="6" t="n">
        <v>100000</v>
      </c>
      <c r="E8" s="6" t="n">
        <v>-100000</v>
      </c>
    </row>
    <row r="9" spans="1:13">
      <c r="A9" s="4" t="s">
        <v>205</v>
      </c>
      <c r="B9" s="6" t="n">
        <v>0</v>
      </c>
      <c r="D9" s="7" t="n">
        <v>0.8</v>
      </c>
      <c r="E9" s="7" t="n">
        <v>-0.8</v>
      </c>
    </row>
    <row r="10" spans="1:13">
      <c r="A10" s="4" t="s">
        <v>206</v>
      </c>
      <c r="B10" s="6" t="n">
        <v>0</v>
      </c>
      <c r="C10" s="8" t="n">
        <v>-0.5</v>
      </c>
      <c r="D10" s="8" t="n">
        <v>0.5</v>
      </c>
      <c r="F10" s="6" t="n">
        <v>0</v>
      </c>
    </row>
    <row r="11" spans="1:13">
      <c r="A11" s="4" t="s">
        <v>207</v>
      </c>
      <c r="B11" s="6" t="n">
        <v>0</v>
      </c>
      <c r="C11" s="8" t="n">
        <v>-0.4</v>
      </c>
      <c r="E11" s="7" t="n">
        <v>0.3</v>
      </c>
      <c r="F11" s="8" t="n">
        <v>0.1</v>
      </c>
    </row>
    <row r="12" spans="1:13">
      <c r="A12" s="4" t="s">
        <v>208</v>
      </c>
      <c r="E12" s="6" t="n">
        <v>100000</v>
      </c>
    </row>
    <row r="13" spans="1:13">
      <c r="A13" s="4" t="s">
        <v>209</v>
      </c>
      <c r="B13" s="8" t="n">
        <v>174.5</v>
      </c>
      <c r="C13" s="8" t="n">
        <v>62.1</v>
      </c>
      <c r="D13" s="7" t="n">
        <v>-5.8</v>
      </c>
      <c r="E13" s="5" t="n">
        <v>-1</v>
      </c>
      <c r="F13" s="8" t="n">
        <v>83.7</v>
      </c>
      <c r="G13" s="8" t="n">
        <v>-140.7</v>
      </c>
      <c r="I13" s="8" t="n">
        <v>25.3</v>
      </c>
      <c r="L13" s="8" t="n">
        <v>150.9</v>
      </c>
    </row>
    <row r="14" spans="1:13">
      <c r="A14" s="4" t="s">
        <v>210</v>
      </c>
      <c r="D14" s="6" t="n">
        <v>-500000</v>
      </c>
      <c r="E14" s="6" t="n">
        <v>-100000</v>
      </c>
    </row>
    <row r="15" spans="1:13">
      <c r="A15" s="4" t="s">
        <v>86</v>
      </c>
      <c r="B15" s="6" t="n">
        <v>25</v>
      </c>
      <c r="F15" s="6" t="n">
        <v>25</v>
      </c>
    </row>
    <row r="16" spans="1:13">
      <c r="A16" s="4" t="s">
        <v>201</v>
      </c>
      <c r="B16" s="8" t="n">
        <v>-5.9</v>
      </c>
      <c r="G16" s="8" t="n">
        <v>-5.9</v>
      </c>
    </row>
    <row r="17" spans="1:13">
      <c r="A17" s="4" t="s">
        <v>202</v>
      </c>
      <c r="B17" s="8" t="n">
        <v>-13.4</v>
      </c>
      <c r="F17" s="8" t="n">
        <v>-13.4</v>
      </c>
    </row>
    <row r="18" spans="1:13">
      <c r="A18" s="4" t="s">
        <v>203</v>
      </c>
      <c r="B18" s="8" t="n">
        <v>-2.5</v>
      </c>
      <c r="C18" s="8" t="n">
        <v>-2.5</v>
      </c>
    </row>
    <row r="19" spans="1:13">
      <c r="A19" s="4" t="s">
        <v>211</v>
      </c>
      <c r="B19" s="6" t="n">
        <v>0</v>
      </c>
      <c r="E19" s="7" t="n">
        <v>-1.3</v>
      </c>
      <c r="I19" s="8" t="n">
        <v>1.3</v>
      </c>
    </row>
    <row r="20" spans="1:13">
      <c r="A20" s="4" t="s">
        <v>212</v>
      </c>
      <c r="E20" s="6" t="n">
        <v>-1900000</v>
      </c>
    </row>
    <row r="21" spans="1:13">
      <c r="A21" s="4" t="s">
        <v>206</v>
      </c>
      <c r="B21" s="6" t="n">
        <v>0</v>
      </c>
      <c r="D21" s="7" t="n">
        <v>1.4</v>
      </c>
      <c r="E21" s="7" t="n">
        <v>-1.4</v>
      </c>
    </row>
    <row r="22" spans="1:13">
      <c r="A22" s="4" t="s">
        <v>207</v>
      </c>
      <c r="B22" s="6" t="n">
        <v>0</v>
      </c>
      <c r="C22" s="8" t="n">
        <v>-0.1</v>
      </c>
      <c r="D22" s="7" t="n">
        <v>0.1</v>
      </c>
    </row>
    <row r="23" spans="1:13">
      <c r="A23" s="4" t="s">
        <v>213</v>
      </c>
      <c r="B23" s="6" t="n">
        <v>0</v>
      </c>
      <c r="C23" s="6" t="n">
        <v>1</v>
      </c>
      <c r="L23" s="6" t="n">
        <v>-1</v>
      </c>
    </row>
    <row r="24" spans="1:13">
      <c r="A24" s="4" t="s">
        <v>214</v>
      </c>
      <c r="B24" s="8" t="n">
        <v>6.6</v>
      </c>
      <c r="C24" s="8" t="n">
        <v>6.2</v>
      </c>
      <c r="E24" s="7" t="n">
        <v>0.4</v>
      </c>
    </row>
    <row r="25" spans="1:13">
      <c r="A25" s="4" t="s">
        <v>215</v>
      </c>
      <c r="E25" s="6" t="n">
        <v>500000</v>
      </c>
    </row>
    <row r="26" spans="1:13">
      <c r="A26" s="4" t="s">
        <v>216</v>
      </c>
      <c r="D26" s="6" t="n">
        <v>100000</v>
      </c>
      <c r="E26" s="6" t="n">
        <v>100000</v>
      </c>
    </row>
    <row r="27" spans="1:13">
      <c r="A27" s="4" t="s">
        <v>217</v>
      </c>
      <c r="B27" s="6" t="n">
        <v>0</v>
      </c>
      <c r="C27" s="8" t="n">
        <v>-1.1</v>
      </c>
      <c r="E27" s="7" t="n">
        <v>1.1</v>
      </c>
    </row>
    <row r="28" spans="1:13">
      <c r="A28" s="4" t="s">
        <v>218</v>
      </c>
      <c r="B28" s="8" t="n">
        <v>184.3</v>
      </c>
      <c r="C28" s="8" t="n">
        <v>65.59999999999999</v>
      </c>
      <c r="D28" s="7" t="n">
        <v>-4.3</v>
      </c>
      <c r="E28" s="7" t="n">
        <v>-2.2</v>
      </c>
      <c r="F28" s="8" t="n">
        <v>95.3</v>
      </c>
      <c r="G28" s="8" t="n">
        <v>-146.6</v>
      </c>
      <c r="I28" s="8" t="n">
        <v>26.6</v>
      </c>
      <c r="L28" s="8" t="n">
        <v>149.9</v>
      </c>
    </row>
    <row r="29" spans="1:13">
      <c r="A29" s="4" t="s">
        <v>219</v>
      </c>
      <c r="D29" s="6" t="n">
        <v>-400000</v>
      </c>
      <c r="E29" s="6" t="n">
        <v>-1600000</v>
      </c>
    </row>
    <row r="30" spans="1:13">
      <c r="A30" s="4" t="s">
        <v>86</v>
      </c>
      <c r="B30" s="8" t="n">
        <v>3.1</v>
      </c>
      <c r="F30" s="8" t="n">
        <v>3.1</v>
      </c>
    </row>
    <row r="31" spans="1:13">
      <c r="A31" s="4" t="s">
        <v>201</v>
      </c>
      <c r="B31" s="6" t="n">
        <v>-3</v>
      </c>
      <c r="G31" s="6" t="n">
        <v>-3</v>
      </c>
    </row>
    <row r="32" spans="1:13">
      <c r="A32" s="4" t="s">
        <v>202</v>
      </c>
      <c r="B32" s="8" t="n">
        <v>-13.6</v>
      </c>
      <c r="F32" s="8" t="n">
        <v>-13.6</v>
      </c>
    </row>
    <row r="33" spans="1:13">
      <c r="A33" s="4" t="s">
        <v>203</v>
      </c>
      <c r="B33" s="7" t="n">
        <v>4.1</v>
      </c>
      <c r="C33" s="8" t="n">
        <v>4.1</v>
      </c>
    </row>
    <row r="34" spans="1:13">
      <c r="A34" s="4" t="s">
        <v>204</v>
      </c>
      <c r="B34" s="6" t="n">
        <v>0</v>
      </c>
    </row>
    <row r="35" spans="1:13">
      <c r="A35" s="4" t="s">
        <v>207</v>
      </c>
      <c r="B35" s="7" t="n">
        <v>0.2</v>
      </c>
      <c r="C35" s="8" t="n">
        <v>-0.1</v>
      </c>
      <c r="D35" s="7" t="n">
        <v>0.3</v>
      </c>
    </row>
    <row r="36" spans="1:13">
      <c r="A36" s="4" t="s">
        <v>214</v>
      </c>
      <c r="B36" s="8" t="n">
        <v>3.5</v>
      </c>
      <c r="C36" s="8" t="n">
        <v>3.3</v>
      </c>
      <c r="E36" s="7" t="n">
        <v>0.2</v>
      </c>
    </row>
    <row r="37" spans="1:13">
      <c r="A37" s="4" t="s">
        <v>215</v>
      </c>
      <c r="E37" s="6" t="n">
        <v>200000</v>
      </c>
      <c r="H37" s="6" t="n">
        <v>151200</v>
      </c>
      <c r="K37" s="6" t="n">
        <v>0</v>
      </c>
    </row>
    <row r="38" spans="1:13">
      <c r="A38" s="4" t="s">
        <v>217</v>
      </c>
      <c r="B38" s="8" t="n">
        <v>-4.2</v>
      </c>
      <c r="C38" s="8" t="n">
        <v>-4.5</v>
      </c>
      <c r="E38" s="7" t="n">
        <v>0.3</v>
      </c>
    </row>
    <row r="39" spans="1:13">
      <c r="A39" s="4" t="s">
        <v>220</v>
      </c>
      <c r="E39" s="6" t="n">
        <v>200000</v>
      </c>
    </row>
    <row r="40" spans="1:13">
      <c r="A40" s="4" t="s">
        <v>221</v>
      </c>
      <c r="B40" s="7" t="n">
        <v>174.4</v>
      </c>
      <c r="C40" s="7" t="n">
        <v>68.40000000000001</v>
      </c>
      <c r="D40" s="5" t="n">
        <v>-4</v>
      </c>
      <c r="E40" s="7" t="n">
        <v>-1.7</v>
      </c>
      <c r="F40" s="7" t="n">
        <v>84.8</v>
      </c>
      <c r="G40" s="7" t="n">
        <v>-149.6</v>
      </c>
      <c r="I40" s="7" t="n">
        <v>26.6</v>
      </c>
      <c r="L40" s="7" t="n">
        <v>149.9</v>
      </c>
    </row>
    <row r="41" spans="1:13">
      <c r="A41" s="4" t="s">
        <v>222</v>
      </c>
      <c r="D41" s="6" t="n">
        <v>-400000</v>
      </c>
      <c r="E41" s="6" t="n">
        <v>-1200000</v>
      </c>
    </row>
    <row r="42" spans="1:13"/>
    <row r="43" spans="1:13">
      <c r="A43" s="4" t="s">
        <v>196</v>
      </c>
      <c r="B43" s="4" t="s">
        <v>223</v>
      </c>
    </row>
    <row r="44" spans="1:13">
      <c r="A44" s="4" t="s">
        <v>198</v>
      </c>
      <c r="B44" s="4" t="s">
        <v>224</v>
      </c>
    </row>
  </sheetData>
  <mergeCells count="83">
    <mergeCell ref="I2:J2"/>
    <mergeCell ref="L2:M2"/>
    <mergeCell ref="I3:J3"/>
    <mergeCell ref="L3:M3"/>
    <mergeCell ref="I4:J4"/>
    <mergeCell ref="L4:M4"/>
    <mergeCell ref="I5:J5"/>
    <mergeCell ref="L5:M5"/>
    <mergeCell ref="I6:J6"/>
    <mergeCell ref="L6:M6"/>
    <mergeCell ref="I7:J7"/>
    <mergeCell ref="L7:M7"/>
    <mergeCell ref="I8:J8"/>
    <mergeCell ref="L8:M8"/>
    <mergeCell ref="I9:J9"/>
    <mergeCell ref="L9:M9"/>
    <mergeCell ref="I10:J10"/>
    <mergeCell ref="L10:M10"/>
    <mergeCell ref="I11:J11"/>
    <mergeCell ref="L11:M11"/>
    <mergeCell ref="I12:J12"/>
    <mergeCell ref="L12:M12"/>
    <mergeCell ref="I13:J13"/>
    <mergeCell ref="L13:M13"/>
    <mergeCell ref="I14:J14"/>
    <mergeCell ref="L14:M14"/>
    <mergeCell ref="I15:J15"/>
    <mergeCell ref="L15:M15"/>
    <mergeCell ref="I16:J16"/>
    <mergeCell ref="L16:M16"/>
    <mergeCell ref="I17:J17"/>
    <mergeCell ref="L17:M17"/>
    <mergeCell ref="I18:J18"/>
    <mergeCell ref="L18:M18"/>
    <mergeCell ref="I19:J19"/>
    <mergeCell ref="L19:M19"/>
    <mergeCell ref="I20:J20"/>
    <mergeCell ref="L20:M20"/>
    <mergeCell ref="I21:J21"/>
    <mergeCell ref="L21:M21"/>
    <mergeCell ref="I22:J22"/>
    <mergeCell ref="L22:M22"/>
    <mergeCell ref="I23:J23"/>
    <mergeCell ref="L23:M23"/>
    <mergeCell ref="I24:J24"/>
    <mergeCell ref="L24:M24"/>
    <mergeCell ref="I25:J25"/>
    <mergeCell ref="L25:M25"/>
    <mergeCell ref="I26:J26"/>
    <mergeCell ref="L26:M26"/>
    <mergeCell ref="I27:J27"/>
    <mergeCell ref="L27:M27"/>
    <mergeCell ref="I28:J28"/>
    <mergeCell ref="L28:M28"/>
    <mergeCell ref="I29:J29"/>
    <mergeCell ref="L29:M29"/>
    <mergeCell ref="I30:J30"/>
    <mergeCell ref="L30:M30"/>
    <mergeCell ref="I31:J31"/>
    <mergeCell ref="L31:M31"/>
    <mergeCell ref="I32:J32"/>
    <mergeCell ref="L32:M32"/>
    <mergeCell ref="I33:J33"/>
    <mergeCell ref="L33:M33"/>
    <mergeCell ref="I34:J34"/>
    <mergeCell ref="L34:M34"/>
    <mergeCell ref="I35:J35"/>
    <mergeCell ref="L35:M35"/>
    <mergeCell ref="I36:J36"/>
    <mergeCell ref="L36:M36"/>
    <mergeCell ref="I37:J37"/>
    <mergeCell ref="L37:M37"/>
    <mergeCell ref="I38:J38"/>
    <mergeCell ref="L38:M38"/>
    <mergeCell ref="I39:J39"/>
    <mergeCell ref="L39:M39"/>
    <mergeCell ref="I40:J40"/>
    <mergeCell ref="L40:M40"/>
    <mergeCell ref="I41:J41"/>
    <mergeCell ref="L41:M41"/>
    <mergeCell ref="A42:M42"/>
    <mergeCell ref="B43:M43"/>
    <mergeCell ref="B44:M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6</v>
      </c>
      <c r="D2" s="2" t="s">
        <v>67</v>
      </c>
    </row>
    <row r="3" spans="1:4">
      <c r="A3" s="3" t="s">
        <v>860</v>
      </c>
    </row>
    <row r="4" spans="1:4">
      <c r="A4" s="4" t="s">
        <v>861</v>
      </c>
      <c r="B4" s="5" t="n">
        <v>200000</v>
      </c>
    </row>
    <row r="5" spans="1:4">
      <c r="A5" s="4" t="s">
        <v>862</v>
      </c>
      <c r="B5" s="6" t="n">
        <v>100000</v>
      </c>
    </row>
    <row r="6" spans="1:4">
      <c r="A6" s="4" t="s">
        <v>863</v>
      </c>
      <c r="B6" s="6" t="n">
        <v>700000</v>
      </c>
      <c r="C6" s="5" t="n">
        <v>700000</v>
      </c>
      <c r="D6" s="5" t="n">
        <v>600000</v>
      </c>
    </row>
    <row r="7" spans="1:4">
      <c r="A7" s="4" t="s">
        <v>864</v>
      </c>
      <c r="B7" s="6" t="n">
        <v>0</v>
      </c>
      <c r="C7" s="6" t="n">
        <v>0</v>
      </c>
      <c r="D7" s="6" t="n">
        <v>0</v>
      </c>
    </row>
    <row r="8" spans="1:4">
      <c r="A8" s="4" t="s">
        <v>865</v>
      </c>
      <c r="B8" s="6" t="n">
        <v>47200000</v>
      </c>
      <c r="C8" s="6" t="n">
        <v>62400000</v>
      </c>
      <c r="D8" s="6" t="n">
        <v>59000000</v>
      </c>
    </row>
    <row r="9" spans="1:4">
      <c r="A9" s="4" t="s">
        <v>866</v>
      </c>
      <c r="B9" s="6" t="n">
        <v>700000</v>
      </c>
      <c r="C9" s="6" t="n">
        <v>600000</v>
      </c>
      <c r="D9" s="6" t="n">
        <v>300000</v>
      </c>
    </row>
    <row r="10" spans="1:4">
      <c r="A10" s="4" t="s">
        <v>867</v>
      </c>
      <c r="B10" s="6" t="n">
        <v>94900000</v>
      </c>
      <c r="C10" s="6" t="n">
        <v>81000000</v>
      </c>
      <c r="D10" s="6" t="n">
        <v>92700000</v>
      </c>
    </row>
    <row r="11" spans="1:4">
      <c r="A11" s="4" t="s">
        <v>868</v>
      </c>
      <c r="B11" s="6" t="n">
        <v>14900000</v>
      </c>
      <c r="C11" s="6" t="n">
        <v>15000000</v>
      </c>
      <c r="D11" s="6" t="n">
        <v>15000000</v>
      </c>
    </row>
    <row r="12" spans="1:4">
      <c r="A12" s="4" t="s">
        <v>828</v>
      </c>
    </row>
    <row r="13" spans="1:4">
      <c r="A13" s="3" t="s">
        <v>860</v>
      </c>
    </row>
    <row r="14" spans="1:4">
      <c r="A14" s="4" t="s">
        <v>867</v>
      </c>
      <c r="B14" s="6" t="n">
        <v>32800000</v>
      </c>
      <c r="C14" s="6" t="n">
        <v>38800000</v>
      </c>
      <c r="D14" s="6" t="n">
        <v>43400000</v>
      </c>
    </row>
    <row r="15" spans="1:4">
      <c r="A15" s="4" t="s">
        <v>868</v>
      </c>
      <c r="B15" s="6" t="n">
        <v>2800000</v>
      </c>
      <c r="C15" s="6" t="n">
        <v>4100000</v>
      </c>
      <c r="D15" s="6" t="n">
        <v>4600000</v>
      </c>
    </row>
    <row r="16" spans="1:4">
      <c r="A16" s="4" t="s">
        <v>869</v>
      </c>
    </row>
    <row r="17" spans="1:4">
      <c r="A17" s="3" t="s">
        <v>860</v>
      </c>
    </row>
    <row r="18" spans="1:4">
      <c r="A18" s="4" t="s">
        <v>867</v>
      </c>
      <c r="B18" s="6" t="n">
        <v>62100000</v>
      </c>
      <c r="C18" s="6" t="n">
        <v>42200000</v>
      </c>
      <c r="D18" s="6" t="n">
        <v>49300000</v>
      </c>
    </row>
    <row r="19" spans="1:4">
      <c r="A19" s="4" t="s">
        <v>868</v>
      </c>
      <c r="B19" s="6" t="n">
        <v>12100000</v>
      </c>
      <c r="C19" s="5" t="n">
        <v>10900000</v>
      </c>
      <c r="D19" s="5" t="n">
        <v>10400000</v>
      </c>
    </row>
    <row r="20" spans="1:4">
      <c r="A20" s="4" t="s">
        <v>870</v>
      </c>
    </row>
    <row r="21" spans="1:4">
      <c r="A21" s="3" t="s">
        <v>860</v>
      </c>
    </row>
    <row r="22" spans="1:4">
      <c r="A22" s="4" t="s">
        <v>867</v>
      </c>
      <c r="B22" s="6" t="n">
        <v>26400000</v>
      </c>
    </row>
    <row r="23" spans="1:4">
      <c r="A23" s="4" t="s">
        <v>871</v>
      </c>
    </row>
    <row r="24" spans="1:4">
      <c r="A24" s="3" t="s">
        <v>860</v>
      </c>
    </row>
    <row r="25" spans="1:4">
      <c r="A25" s="4" t="s">
        <v>867</v>
      </c>
      <c r="B25" s="5" t="n">
        <v>68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6</v>
      </c>
    </row>
    <row r="2" spans="1:3">
      <c r="A2" s="3" t="s">
        <v>873</v>
      </c>
    </row>
    <row r="3" spans="1:3">
      <c r="A3" s="4" t="s">
        <v>117</v>
      </c>
      <c r="B3" s="7" t="n">
        <v>15.8</v>
      </c>
      <c r="C3" s="7" t="n">
        <v>18.6</v>
      </c>
    </row>
    <row r="4" spans="1:3">
      <c r="A4" s="4" t="s">
        <v>130</v>
      </c>
      <c r="B4" s="8" t="n">
        <v>-2.5</v>
      </c>
      <c r="C4" s="8" t="n">
        <v>-3.5</v>
      </c>
    </row>
    <row r="5" spans="1:3">
      <c r="A5" s="4" t="s">
        <v>874</v>
      </c>
      <c r="B5" s="8" t="n">
        <v>13.3</v>
      </c>
      <c r="C5" s="8" t="n">
        <v>15.1</v>
      </c>
    </row>
    <row r="6" spans="1:3">
      <c r="A6" s="3" t="s">
        <v>117</v>
      </c>
    </row>
    <row r="7" spans="1:3">
      <c r="A7" s="4" t="s">
        <v>875</v>
      </c>
      <c r="B7" s="8" t="n">
        <v>5.8</v>
      </c>
      <c r="C7" s="8" t="n">
        <v>7.7</v>
      </c>
    </row>
    <row r="8" spans="1:3">
      <c r="A8" s="4" t="s">
        <v>876</v>
      </c>
      <c r="B8" s="8" t="n">
        <v>23.8</v>
      </c>
      <c r="C8" s="8" t="n">
        <v>20.7</v>
      </c>
    </row>
    <row r="9" spans="1:3">
      <c r="A9" s="4" t="s">
        <v>633</v>
      </c>
      <c r="B9" s="8" t="n">
        <v>3.5</v>
      </c>
      <c r="C9" s="8" t="n">
        <v>5.2</v>
      </c>
    </row>
    <row r="10" spans="1:3">
      <c r="A10" s="4" t="s">
        <v>877</v>
      </c>
      <c r="B10" s="8" t="n">
        <v>33.1</v>
      </c>
      <c r="C10" s="8" t="n">
        <v>33.6</v>
      </c>
    </row>
    <row r="11" spans="1:3">
      <c r="A11" s="4" t="s">
        <v>878</v>
      </c>
      <c r="B11" s="8" t="n">
        <v>-16.2</v>
      </c>
      <c r="C11" s="6" t="n">
        <v>-15</v>
      </c>
    </row>
    <row r="12" spans="1:3">
      <c r="A12" s="4" t="s">
        <v>879</v>
      </c>
      <c r="B12" s="8" t="n">
        <v>16.9</v>
      </c>
      <c r="C12" s="8" t="n">
        <v>18.6</v>
      </c>
    </row>
    <row r="13" spans="1:3">
      <c r="A13" s="3" t="s">
        <v>130</v>
      </c>
    </row>
    <row r="14" spans="1:3">
      <c r="A14" s="4" t="s">
        <v>712</v>
      </c>
      <c r="B14" s="8" t="n">
        <v>3.6</v>
      </c>
      <c r="C14" s="8" t="n">
        <v>3.5</v>
      </c>
    </row>
    <row r="15" spans="1:3">
      <c r="A15" s="4" t="s">
        <v>880</v>
      </c>
      <c r="B15" s="7" t="n">
        <v>3.6</v>
      </c>
      <c r="C15" s="7" t="n">
        <v>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1</v>
      </c>
      <c r="B1" s="2" t="s">
        <v>882</v>
      </c>
      <c r="D1" s="2" t="s">
        <v>1</v>
      </c>
    </row>
    <row r="2" spans="1:6">
      <c r="B2" s="2" t="s">
        <v>2</v>
      </c>
      <c r="C2" s="2" t="s">
        <v>883</v>
      </c>
      <c r="D2" s="2" t="s">
        <v>2</v>
      </c>
      <c r="E2" s="2" t="s">
        <v>66</v>
      </c>
      <c r="F2" s="2" t="s">
        <v>67</v>
      </c>
    </row>
    <row r="3" spans="1:6">
      <c r="A3" s="3" t="s">
        <v>884</v>
      </c>
    </row>
    <row r="4" spans="1:6">
      <c r="A4" s="4" t="s">
        <v>885</v>
      </c>
      <c r="D4" s="5" t="n">
        <v>362</v>
      </c>
      <c r="E4" s="7" t="n">
        <v>422.8</v>
      </c>
    </row>
    <row r="5" spans="1:6">
      <c r="A5" s="4" t="s">
        <v>886</v>
      </c>
      <c r="D5" s="8" t="n">
        <v>0.1</v>
      </c>
      <c r="E5" s="8" t="n">
        <v>0.1</v>
      </c>
      <c r="F5" s="7" t="n">
        <v>0.1</v>
      </c>
    </row>
    <row r="6" spans="1:6">
      <c r="A6" s="4" t="s">
        <v>887</v>
      </c>
      <c r="D6" s="8" t="n">
        <v>11.1</v>
      </c>
      <c r="E6" s="8" t="n">
        <v>10.4</v>
      </c>
      <c r="F6" s="8" t="n">
        <v>10.8</v>
      </c>
    </row>
    <row r="7" spans="1:6">
      <c r="A7" s="4" t="s">
        <v>888</v>
      </c>
      <c r="D7" s="8" t="n">
        <v>-1.8</v>
      </c>
      <c r="E7" s="6" t="n">
        <v>0</v>
      </c>
    </row>
    <row r="8" spans="1:6">
      <c r="A8" s="4" t="s">
        <v>889</v>
      </c>
      <c r="B8" s="7" t="n">
        <v>-2.7</v>
      </c>
      <c r="D8" s="8" t="n">
        <v>-2.7</v>
      </c>
      <c r="E8" s="6" t="n">
        <v>0</v>
      </c>
    </row>
    <row r="9" spans="1:6">
      <c r="A9" s="4" t="s">
        <v>890</v>
      </c>
      <c r="D9" s="8" t="n">
        <v>43.4</v>
      </c>
      <c r="E9" s="8" t="n">
        <v>-33.6</v>
      </c>
    </row>
    <row r="10" spans="1:6">
      <c r="A10" s="4" t="s">
        <v>642</v>
      </c>
      <c r="D10" s="6" t="n">
        <v>10</v>
      </c>
      <c r="E10" s="8" t="n">
        <v>-19.8</v>
      </c>
    </row>
    <row r="11" spans="1:6">
      <c r="A11" s="4" t="s">
        <v>891</v>
      </c>
      <c r="D11" s="8" t="n">
        <v>-15.8</v>
      </c>
      <c r="E11" s="8" t="n">
        <v>-20.1</v>
      </c>
    </row>
    <row r="12" spans="1:6">
      <c r="A12" s="4" t="s">
        <v>892</v>
      </c>
      <c r="D12" s="6" t="n">
        <v>0</v>
      </c>
      <c r="E12" s="8" t="n">
        <v>2.2</v>
      </c>
    </row>
    <row r="13" spans="1:6">
      <c r="A13" s="4" t="s">
        <v>893</v>
      </c>
      <c r="B13" s="8" t="n">
        <v>406.3</v>
      </c>
      <c r="D13" s="8" t="n">
        <v>406.3</v>
      </c>
      <c r="E13" s="6" t="n">
        <v>362</v>
      </c>
      <c r="F13" s="8" t="n">
        <v>422.8</v>
      </c>
    </row>
    <row r="14" spans="1:6">
      <c r="A14" s="3" t="s">
        <v>894</v>
      </c>
    </row>
    <row r="15" spans="1:6">
      <c r="A15" s="4" t="s">
        <v>895</v>
      </c>
      <c r="D15" s="6" t="n">
        <v>322</v>
      </c>
      <c r="E15" s="8" t="n">
        <v>367.5</v>
      </c>
    </row>
    <row r="16" spans="1:6">
      <c r="A16" s="4" t="s">
        <v>896</v>
      </c>
      <c r="D16" s="8" t="n">
        <v>52.1</v>
      </c>
      <c r="E16" s="8" t="n">
        <v>-15.5</v>
      </c>
    </row>
    <row r="17" spans="1:6">
      <c r="A17" s="4" t="s">
        <v>642</v>
      </c>
      <c r="D17" s="8" t="n">
        <v>7.6</v>
      </c>
      <c r="E17" s="8" t="n">
        <v>-17.8</v>
      </c>
    </row>
    <row r="18" spans="1:6">
      <c r="A18" s="4" t="s">
        <v>897</v>
      </c>
      <c r="D18" s="8" t="n">
        <v>7.9</v>
      </c>
      <c r="E18" s="8" t="n">
        <v>7.9</v>
      </c>
    </row>
    <row r="19" spans="1:6">
      <c r="A19" s="4" t="s">
        <v>891</v>
      </c>
      <c r="D19" s="8" t="n">
        <v>-15.8</v>
      </c>
      <c r="E19" s="8" t="n">
        <v>-20.1</v>
      </c>
    </row>
    <row r="20" spans="1:6">
      <c r="A20" s="4" t="s">
        <v>898</v>
      </c>
      <c r="D20" s="8" t="n">
        <v>2.7</v>
      </c>
      <c r="E20" s="6" t="n">
        <v>0</v>
      </c>
    </row>
    <row r="21" spans="1:6">
      <c r="A21" s="4" t="s">
        <v>899</v>
      </c>
      <c r="B21" s="8" t="n">
        <v>371.1</v>
      </c>
      <c r="D21" s="8" t="n">
        <v>371.1</v>
      </c>
      <c r="E21" s="6" t="n">
        <v>322</v>
      </c>
      <c r="F21" s="8" t="n">
        <v>367.5</v>
      </c>
    </row>
    <row r="22" spans="1:6">
      <c r="A22" s="3" t="s">
        <v>900</v>
      </c>
    </row>
    <row r="23" spans="1:6">
      <c r="A23" s="4" t="s">
        <v>901</v>
      </c>
      <c r="B23" s="8" t="n">
        <v>-35.2</v>
      </c>
      <c r="D23" s="8" t="n">
        <v>-35.2</v>
      </c>
      <c r="E23" s="6" t="n">
        <v>-40</v>
      </c>
    </row>
    <row r="24" spans="1:6">
      <c r="A24" s="4" t="s">
        <v>828</v>
      </c>
    </row>
    <row r="25" spans="1:6">
      <c r="A25" s="3" t="s">
        <v>884</v>
      </c>
    </row>
    <row r="26" spans="1:6">
      <c r="A26" s="4" t="s">
        <v>885</v>
      </c>
      <c r="D26" s="8" t="n">
        <v>315.2</v>
      </c>
      <c r="E26" s="8" t="n">
        <v>369.7</v>
      </c>
    </row>
    <row r="27" spans="1:6">
      <c r="A27" s="4" t="s">
        <v>886</v>
      </c>
      <c r="D27" s="6" t="n">
        <v>0</v>
      </c>
      <c r="E27" s="6" t="n">
        <v>0</v>
      </c>
      <c r="F27" s="6" t="n">
        <v>0</v>
      </c>
    </row>
    <row r="28" spans="1:6">
      <c r="A28" s="4" t="s">
        <v>887</v>
      </c>
      <c r="D28" s="8" t="n">
        <v>9.199999999999999</v>
      </c>
      <c r="E28" s="8" t="n">
        <v>8.6</v>
      </c>
      <c r="F28" s="8" t="n">
        <v>8.9</v>
      </c>
    </row>
    <row r="29" spans="1:6">
      <c r="A29" s="4" t="s">
        <v>888</v>
      </c>
      <c r="D29" s="6" t="n">
        <v>0</v>
      </c>
      <c r="E29" s="6" t="n">
        <v>0</v>
      </c>
    </row>
    <row r="30" spans="1:6">
      <c r="A30" s="4" t="s">
        <v>889</v>
      </c>
      <c r="D30" s="6" t="n">
        <v>0</v>
      </c>
      <c r="E30" s="6" t="n">
        <v>0</v>
      </c>
    </row>
    <row r="31" spans="1:6">
      <c r="A31" s="4" t="s">
        <v>890</v>
      </c>
      <c r="D31" s="8" t="n">
        <v>38.4</v>
      </c>
      <c r="E31" s="8" t="n">
        <v>-27.7</v>
      </c>
    </row>
    <row r="32" spans="1:6">
      <c r="A32" s="4" t="s">
        <v>642</v>
      </c>
      <c r="D32" s="6" t="n">
        <v>10</v>
      </c>
      <c r="E32" s="8" t="n">
        <v>-19.7</v>
      </c>
    </row>
    <row r="33" spans="1:6">
      <c r="A33" s="4" t="s">
        <v>891</v>
      </c>
      <c r="D33" s="8" t="n">
        <v>-13.6</v>
      </c>
      <c r="E33" s="8" t="n">
        <v>-17.9</v>
      </c>
    </row>
    <row r="34" spans="1:6">
      <c r="A34" s="4" t="s">
        <v>892</v>
      </c>
      <c r="C34" s="7" t="n">
        <v>2.2</v>
      </c>
      <c r="D34" s="6" t="n">
        <v>0</v>
      </c>
      <c r="E34" s="8" t="n">
        <v>2.2</v>
      </c>
    </row>
    <row r="35" spans="1:6">
      <c r="A35" s="4" t="s">
        <v>893</v>
      </c>
      <c r="B35" s="8" t="n">
        <v>359.2</v>
      </c>
      <c r="D35" s="8" t="n">
        <v>359.2</v>
      </c>
      <c r="E35" s="8" t="n">
        <v>315.2</v>
      </c>
      <c r="F35" s="8" t="n">
        <v>369.7</v>
      </c>
    </row>
    <row r="36" spans="1:6">
      <c r="A36" s="3" t="s">
        <v>894</v>
      </c>
    </row>
    <row r="37" spans="1:6">
      <c r="A37" s="4" t="s">
        <v>895</v>
      </c>
      <c r="D37" s="8" t="n">
        <v>283.4</v>
      </c>
      <c r="E37" s="8" t="n">
        <v>326.3</v>
      </c>
    </row>
    <row r="38" spans="1:6">
      <c r="A38" s="4" t="s">
        <v>896</v>
      </c>
      <c r="D38" s="8" t="n">
        <v>45.4</v>
      </c>
      <c r="E38" s="6" t="n">
        <v>-13</v>
      </c>
    </row>
    <row r="39" spans="1:6">
      <c r="A39" s="4" t="s">
        <v>642</v>
      </c>
      <c r="D39" s="8" t="n">
        <v>7.6</v>
      </c>
      <c r="E39" s="8" t="n">
        <v>-17.8</v>
      </c>
    </row>
    <row r="40" spans="1:6">
      <c r="A40" s="4" t="s">
        <v>897</v>
      </c>
      <c r="D40" s="8" t="n">
        <v>5.9</v>
      </c>
      <c r="E40" s="8" t="n">
        <v>5.8</v>
      </c>
    </row>
    <row r="41" spans="1:6">
      <c r="A41" s="4" t="s">
        <v>891</v>
      </c>
      <c r="D41" s="8" t="n">
        <v>-13.6</v>
      </c>
      <c r="E41" s="8" t="n">
        <v>-17.9</v>
      </c>
    </row>
    <row r="42" spans="1:6">
      <c r="A42" s="4" t="s">
        <v>898</v>
      </c>
      <c r="D42" s="6" t="n">
        <v>0</v>
      </c>
      <c r="E42" s="6" t="n">
        <v>0</v>
      </c>
    </row>
    <row r="43" spans="1:6">
      <c r="A43" s="4" t="s">
        <v>899</v>
      </c>
      <c r="B43" s="8" t="n">
        <v>328.7</v>
      </c>
      <c r="D43" s="8" t="n">
        <v>328.7</v>
      </c>
      <c r="E43" s="8" t="n">
        <v>283.4</v>
      </c>
      <c r="F43" s="8" t="n">
        <v>326.3</v>
      </c>
    </row>
    <row r="44" spans="1:6">
      <c r="A44" s="3" t="s">
        <v>900</v>
      </c>
    </row>
    <row r="45" spans="1:6">
      <c r="A45" s="4" t="s">
        <v>901</v>
      </c>
      <c r="B45" s="8" t="n">
        <v>-30.5</v>
      </c>
      <c r="D45" s="8" t="n">
        <v>-30.5</v>
      </c>
      <c r="E45" s="8" t="n">
        <v>-31.8</v>
      </c>
    </row>
    <row r="46" spans="1:6">
      <c r="A46" s="4" t="s">
        <v>902</v>
      </c>
    </row>
    <row r="47" spans="1:6">
      <c r="A47" s="3" t="s">
        <v>884</v>
      </c>
    </row>
    <row r="48" spans="1:6">
      <c r="A48" s="4" t="s">
        <v>885</v>
      </c>
      <c r="D48" s="8" t="n">
        <v>46.8</v>
      </c>
      <c r="E48" s="8" t="n">
        <v>53.1</v>
      </c>
    </row>
    <row r="49" spans="1:6">
      <c r="A49" s="4" t="s">
        <v>886</v>
      </c>
      <c r="D49" s="8" t="n">
        <v>0.1</v>
      </c>
      <c r="E49" s="8" t="n">
        <v>0.1</v>
      </c>
      <c r="F49" s="8" t="n">
        <v>0.1</v>
      </c>
    </row>
    <row r="50" spans="1:6">
      <c r="A50" s="4" t="s">
        <v>887</v>
      </c>
      <c r="D50" s="8" t="n">
        <v>1.9</v>
      </c>
      <c r="E50" s="8" t="n">
        <v>1.8</v>
      </c>
      <c r="F50" s="8" t="n">
        <v>1.9</v>
      </c>
    </row>
    <row r="51" spans="1:6">
      <c r="A51" s="4" t="s">
        <v>888</v>
      </c>
      <c r="D51" s="8" t="n">
        <v>-1.8</v>
      </c>
      <c r="E51" s="6" t="n">
        <v>0</v>
      </c>
    </row>
    <row r="52" spans="1:6">
      <c r="A52" s="4" t="s">
        <v>889</v>
      </c>
      <c r="D52" s="8" t="n">
        <v>-2.7</v>
      </c>
      <c r="E52" s="6" t="n">
        <v>0</v>
      </c>
    </row>
    <row r="53" spans="1:6">
      <c r="A53" s="4" t="s">
        <v>890</v>
      </c>
      <c r="D53" s="6" t="n">
        <v>5</v>
      </c>
      <c r="E53" s="8" t="n">
        <v>-5.9</v>
      </c>
    </row>
    <row r="54" spans="1:6">
      <c r="A54" s="4" t="s">
        <v>642</v>
      </c>
      <c r="D54" s="6" t="n">
        <v>0</v>
      </c>
      <c r="E54" s="8" t="n">
        <v>-0.1</v>
      </c>
    </row>
    <row r="55" spans="1:6">
      <c r="A55" s="4" t="s">
        <v>891</v>
      </c>
      <c r="D55" s="8" t="n">
        <v>-2.2</v>
      </c>
      <c r="E55" s="8" t="n">
        <v>-2.2</v>
      </c>
    </row>
    <row r="56" spans="1:6">
      <c r="A56" s="4" t="s">
        <v>892</v>
      </c>
      <c r="D56" s="6" t="n">
        <v>0</v>
      </c>
      <c r="E56" s="6" t="n">
        <v>0</v>
      </c>
    </row>
    <row r="57" spans="1:6">
      <c r="A57" s="4" t="s">
        <v>893</v>
      </c>
      <c r="B57" s="8" t="n">
        <v>47.1</v>
      </c>
      <c r="D57" s="8" t="n">
        <v>47.1</v>
      </c>
      <c r="E57" s="8" t="n">
        <v>46.8</v>
      </c>
      <c r="F57" s="8" t="n">
        <v>53.1</v>
      </c>
    </row>
    <row r="58" spans="1:6">
      <c r="A58" s="3" t="s">
        <v>894</v>
      </c>
    </row>
    <row r="59" spans="1:6">
      <c r="A59" s="4" t="s">
        <v>895</v>
      </c>
      <c r="D59" s="8" t="n">
        <v>38.6</v>
      </c>
      <c r="E59" s="8" t="n">
        <v>41.2</v>
      </c>
    </row>
    <row r="60" spans="1:6">
      <c r="A60" s="4" t="s">
        <v>896</v>
      </c>
      <c r="D60" s="8" t="n">
        <v>6.7</v>
      </c>
      <c r="E60" s="8" t="n">
        <v>-2.5</v>
      </c>
    </row>
    <row r="61" spans="1:6">
      <c r="A61" s="4" t="s">
        <v>642</v>
      </c>
      <c r="D61" s="6" t="n">
        <v>0</v>
      </c>
      <c r="E61" s="6" t="n">
        <v>0</v>
      </c>
    </row>
    <row r="62" spans="1:6">
      <c r="A62" s="4" t="s">
        <v>897</v>
      </c>
      <c r="D62" s="6" t="n">
        <v>2</v>
      </c>
      <c r="E62" s="8" t="n">
        <v>2.1</v>
      </c>
    </row>
    <row r="63" spans="1:6">
      <c r="A63" s="4" t="s">
        <v>891</v>
      </c>
      <c r="D63" s="8" t="n">
        <v>-2.2</v>
      </c>
      <c r="E63" s="8" t="n">
        <v>-2.2</v>
      </c>
    </row>
    <row r="64" spans="1:6">
      <c r="A64" s="4" t="s">
        <v>898</v>
      </c>
      <c r="D64" s="8" t="n">
        <v>2.7</v>
      </c>
      <c r="E64" s="6" t="n">
        <v>0</v>
      </c>
    </row>
    <row r="65" spans="1:6">
      <c r="A65" s="4" t="s">
        <v>899</v>
      </c>
      <c r="B65" s="8" t="n">
        <v>42.4</v>
      </c>
      <c r="D65" s="8" t="n">
        <v>42.4</v>
      </c>
      <c r="E65" s="8" t="n">
        <v>38.6</v>
      </c>
      <c r="F65" s="7" t="n">
        <v>41.2</v>
      </c>
    </row>
    <row r="66" spans="1:6">
      <c r="A66" s="3" t="s">
        <v>900</v>
      </c>
    </row>
    <row r="67" spans="1:6">
      <c r="A67" s="4" t="s">
        <v>901</v>
      </c>
      <c r="B67" s="7" t="n">
        <v>-4.7</v>
      </c>
      <c r="D67" s="7" t="n">
        <v>-4.7</v>
      </c>
      <c r="E67" s="7" t="n">
        <v>-8.199999999999999</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903</v>
      </c>
      <c r="B1" s="2" t="s">
        <v>882</v>
      </c>
      <c r="E1" s="2" t="s">
        <v>1</v>
      </c>
    </row>
    <row r="2" spans="1:7">
      <c r="B2" s="2" t="s">
        <v>2</v>
      </c>
      <c r="C2" s="2" t="s">
        <v>589</v>
      </c>
      <c r="D2" s="2" t="s">
        <v>883</v>
      </c>
      <c r="E2" s="2" t="s">
        <v>2</v>
      </c>
      <c r="F2" s="2" t="s">
        <v>66</v>
      </c>
      <c r="G2" s="2" t="s">
        <v>67</v>
      </c>
    </row>
    <row r="3" spans="1:7">
      <c r="A3" s="3" t="s">
        <v>904</v>
      </c>
    </row>
    <row r="4" spans="1:7">
      <c r="A4" s="4" t="s">
        <v>905</v>
      </c>
      <c r="B4" s="7" t="n">
        <v>-35.2</v>
      </c>
      <c r="E4" s="7" t="n">
        <v>-35.2</v>
      </c>
      <c r="F4" s="5" t="n">
        <v>-40</v>
      </c>
    </row>
    <row r="5" spans="1:7">
      <c r="A5" s="4" t="s">
        <v>906</v>
      </c>
      <c r="E5" s="8" t="n">
        <v>-2.8</v>
      </c>
      <c r="F5" s="6" t="n">
        <v>-4</v>
      </c>
      <c r="G5" s="7" t="n">
        <v>-3.4</v>
      </c>
    </row>
    <row r="6" spans="1:7">
      <c r="A6" s="4" t="s">
        <v>907</v>
      </c>
      <c r="E6" s="8" t="n">
        <v>1.8</v>
      </c>
      <c r="F6" s="6" t="n">
        <v>0</v>
      </c>
      <c r="G6" s="6" t="n">
        <v>0</v>
      </c>
    </row>
    <row r="7" spans="1:7">
      <c r="A7" s="4" t="s">
        <v>908</v>
      </c>
      <c r="E7" s="8" t="n">
        <v>1.3</v>
      </c>
      <c r="F7" s="8" t="n">
        <v>4.7</v>
      </c>
      <c r="G7" s="8" t="n">
        <v>4.2</v>
      </c>
    </row>
    <row r="8" spans="1:7">
      <c r="A8" s="4" t="s">
        <v>909</v>
      </c>
      <c r="B8" s="8" t="n">
        <v>2.4</v>
      </c>
      <c r="E8" s="8" t="n">
        <v>2.4</v>
      </c>
    </row>
    <row r="9" spans="1:7">
      <c r="A9" s="4" t="s">
        <v>910</v>
      </c>
      <c r="B9" s="8" t="n">
        <v>2.8</v>
      </c>
      <c r="E9" s="8" t="n">
        <v>2.8</v>
      </c>
    </row>
    <row r="10" spans="1:7">
      <c r="A10" s="4" t="s">
        <v>911</v>
      </c>
      <c r="B10" s="8" t="n">
        <v>0.4</v>
      </c>
      <c r="E10" s="8" t="n">
        <v>0.4</v>
      </c>
    </row>
    <row r="11" spans="1:7">
      <c r="A11" s="4" t="s">
        <v>888</v>
      </c>
      <c r="C11" s="7" t="n">
        <v>1.8</v>
      </c>
    </row>
    <row r="12" spans="1:7">
      <c r="A12" s="4" t="s">
        <v>912</v>
      </c>
      <c r="B12" s="8" t="n">
        <v>0.8</v>
      </c>
      <c r="C12" s="7" t="n">
        <v>0.3</v>
      </c>
    </row>
    <row r="13" spans="1:7">
      <c r="A13" s="4" t="s">
        <v>913</v>
      </c>
      <c r="B13" s="8" t="n">
        <v>2.7</v>
      </c>
      <c r="E13" s="8" t="n">
        <v>2.7</v>
      </c>
      <c r="F13" s="6" t="n">
        <v>0</v>
      </c>
    </row>
    <row r="14" spans="1:7">
      <c r="A14" s="4" t="s">
        <v>914</v>
      </c>
      <c r="B14" s="8" t="n">
        <v>3.6</v>
      </c>
    </row>
    <row r="15" spans="1:7">
      <c r="A15" s="4" t="s">
        <v>915</v>
      </c>
      <c r="E15" s="6" t="n">
        <v>0</v>
      </c>
      <c r="F15" s="8" t="n">
        <v>2.2</v>
      </c>
    </row>
    <row r="16" spans="1:7">
      <c r="A16" s="4" t="s">
        <v>916</v>
      </c>
      <c r="B16" s="8" t="n">
        <v>7.9</v>
      </c>
      <c r="E16" s="8" t="n">
        <v>7.9</v>
      </c>
    </row>
    <row r="17" spans="1:7">
      <c r="A17" s="4" t="s">
        <v>917</v>
      </c>
      <c r="E17" s="8" t="n">
        <v>7.9</v>
      </c>
    </row>
    <row r="18" spans="1:7">
      <c r="A18" s="4" t="s">
        <v>828</v>
      </c>
    </row>
    <row r="19" spans="1:7">
      <c r="A19" s="3" t="s">
        <v>904</v>
      </c>
    </row>
    <row r="20" spans="1:7">
      <c r="A20" s="4" t="s">
        <v>905</v>
      </c>
      <c r="B20" s="8" t="n">
        <v>-30.5</v>
      </c>
      <c r="E20" s="8" t="n">
        <v>-30.5</v>
      </c>
      <c r="F20" s="8" t="n">
        <v>-31.8</v>
      </c>
    </row>
    <row r="21" spans="1:7">
      <c r="A21" s="4" t="s">
        <v>906</v>
      </c>
      <c r="E21" s="8" t="n">
        <v>-2.1</v>
      </c>
      <c r="F21" s="8" t="n">
        <v>-4.1</v>
      </c>
      <c r="G21" s="8" t="n">
        <v>-3.9</v>
      </c>
    </row>
    <row r="22" spans="1:7">
      <c r="A22" s="4" t="s">
        <v>907</v>
      </c>
      <c r="E22" s="6" t="n">
        <v>0</v>
      </c>
      <c r="F22" s="6" t="n">
        <v>0</v>
      </c>
      <c r="G22" s="6" t="n">
        <v>0</v>
      </c>
    </row>
    <row r="23" spans="1:7">
      <c r="A23" s="4" t="s">
        <v>913</v>
      </c>
      <c r="E23" s="6" t="n">
        <v>0</v>
      </c>
      <c r="F23" s="6" t="n">
        <v>0</v>
      </c>
    </row>
    <row r="24" spans="1:7">
      <c r="A24" s="4" t="s">
        <v>915</v>
      </c>
      <c r="D24" s="7" t="n">
        <v>2.2</v>
      </c>
      <c r="E24" s="6" t="n">
        <v>0</v>
      </c>
      <c r="F24" s="8" t="n">
        <v>2.2</v>
      </c>
    </row>
    <row r="25" spans="1:7">
      <c r="A25" s="4" t="s">
        <v>918</v>
      </c>
    </row>
    <row r="26" spans="1:7">
      <c r="A26" s="3" t="s">
        <v>904</v>
      </c>
    </row>
    <row r="27" spans="1:7">
      <c r="A27" s="4" t="s">
        <v>905</v>
      </c>
      <c r="B27" s="7" t="n">
        <v>-4.7</v>
      </c>
      <c r="E27" s="8" t="n">
        <v>-4.7</v>
      </c>
      <c r="F27" s="8" t="n">
        <v>-8.199999999999999</v>
      </c>
    </row>
    <row r="28" spans="1:7">
      <c r="A28" s="4" t="s">
        <v>906</v>
      </c>
      <c r="E28" s="8" t="n">
        <v>-0.7</v>
      </c>
      <c r="F28" s="8" t="n">
        <v>0.1</v>
      </c>
      <c r="G28" s="8" t="n">
        <v>0.5</v>
      </c>
    </row>
    <row r="29" spans="1:7">
      <c r="A29" s="4" t="s">
        <v>907</v>
      </c>
      <c r="E29" s="8" t="n">
        <v>1.8</v>
      </c>
      <c r="F29" s="6" t="n">
        <v>0</v>
      </c>
      <c r="G29" s="6" t="n">
        <v>0</v>
      </c>
    </row>
    <row r="30" spans="1:7">
      <c r="A30" s="4" t="s">
        <v>913</v>
      </c>
      <c r="E30" s="8" t="n">
        <v>2.7</v>
      </c>
      <c r="F30" s="6" t="n">
        <v>0</v>
      </c>
    </row>
    <row r="31" spans="1:7">
      <c r="A31" s="4" t="s">
        <v>915</v>
      </c>
      <c r="E31" s="6" t="n">
        <v>0</v>
      </c>
      <c r="F31" s="6" t="n">
        <v>0</v>
      </c>
    </row>
    <row r="32" spans="1:7">
      <c r="A32" s="4" t="s">
        <v>919</v>
      </c>
    </row>
    <row r="33" spans="1:7">
      <c r="A33" s="3" t="s">
        <v>904</v>
      </c>
    </row>
    <row r="34" spans="1:7">
      <c r="A34" s="4" t="s">
        <v>906</v>
      </c>
      <c r="E34" s="7" t="n">
        <v>0.3</v>
      </c>
      <c r="F34" s="7" t="n">
        <v>0.7</v>
      </c>
      <c r="G34" s="7" t="n">
        <v>0.8</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6</v>
      </c>
      <c r="D2" s="2" t="s">
        <v>67</v>
      </c>
    </row>
    <row r="3" spans="1:4">
      <c r="A3" s="3" t="s">
        <v>904</v>
      </c>
    </row>
    <row r="4" spans="1:4">
      <c r="A4" s="4" t="s">
        <v>921</v>
      </c>
      <c r="B4" s="7" t="n">
        <v>0.1</v>
      </c>
      <c r="C4" s="7" t="n">
        <v>0.1</v>
      </c>
      <c r="D4" s="7" t="n">
        <v>0.1</v>
      </c>
    </row>
    <row r="5" spans="1:4">
      <c r="A5" s="4" t="s">
        <v>887</v>
      </c>
      <c r="B5" s="8" t="n">
        <v>11.1</v>
      </c>
      <c r="C5" s="8" t="n">
        <v>10.4</v>
      </c>
      <c r="D5" s="8" t="n">
        <v>10.8</v>
      </c>
    </row>
    <row r="6" spans="1:4">
      <c r="A6" s="4" t="s">
        <v>922</v>
      </c>
      <c r="B6" s="8" t="n">
        <v>-15.7</v>
      </c>
      <c r="C6" s="8" t="n">
        <v>-16.7</v>
      </c>
      <c r="D6" s="8" t="n">
        <v>-16.6</v>
      </c>
    </row>
    <row r="7" spans="1:4">
      <c r="A7" s="4" t="s">
        <v>888</v>
      </c>
      <c r="B7" s="8" t="n">
        <v>-1.8</v>
      </c>
      <c r="C7" s="6" t="n">
        <v>0</v>
      </c>
      <c r="D7" s="6" t="n">
        <v>0</v>
      </c>
    </row>
    <row r="8" spans="1:4">
      <c r="A8" s="4" t="s">
        <v>898</v>
      </c>
      <c r="B8" s="8" t="n">
        <v>0.8</v>
      </c>
      <c r="C8" s="6" t="n">
        <v>0</v>
      </c>
      <c r="D8" s="6" t="n">
        <v>0</v>
      </c>
    </row>
    <row r="9" spans="1:4">
      <c r="A9" s="4" t="s">
        <v>923</v>
      </c>
      <c r="B9" s="8" t="n">
        <v>3.1</v>
      </c>
      <c r="C9" s="8" t="n">
        <v>2.7</v>
      </c>
      <c r="D9" s="8" t="n">
        <v>2.8</v>
      </c>
    </row>
    <row r="10" spans="1:4">
      <c r="A10" s="4" t="s">
        <v>924</v>
      </c>
      <c r="B10" s="8" t="n">
        <v>-0.4</v>
      </c>
      <c r="C10" s="8" t="n">
        <v>-0.5</v>
      </c>
      <c r="D10" s="8" t="n">
        <v>-0.5</v>
      </c>
    </row>
    <row r="11" spans="1:4">
      <c r="A11" s="4" t="s">
        <v>925</v>
      </c>
      <c r="B11" s="8" t="n">
        <v>-2.8</v>
      </c>
      <c r="C11" s="6" t="n">
        <v>-4</v>
      </c>
      <c r="D11" s="8" t="n">
        <v>-3.4</v>
      </c>
    </row>
    <row r="12" spans="1:4">
      <c r="A12" s="4" t="s">
        <v>926</v>
      </c>
      <c r="B12" s="8" t="n">
        <v>4.2</v>
      </c>
      <c r="C12" s="8" t="n">
        <v>4.4</v>
      </c>
      <c r="D12" s="6" t="n">
        <v>4</v>
      </c>
    </row>
    <row r="13" spans="1:4">
      <c r="A13" s="4" t="s">
        <v>927</v>
      </c>
      <c r="B13" s="8" t="n">
        <v>1.4</v>
      </c>
      <c r="C13" s="8" t="n">
        <v>0.4</v>
      </c>
      <c r="D13" s="8" t="n">
        <v>0.6</v>
      </c>
    </row>
    <row r="14" spans="1:4">
      <c r="A14" s="4" t="s">
        <v>828</v>
      </c>
    </row>
    <row r="15" spans="1:4">
      <c r="A15" s="3" t="s">
        <v>904</v>
      </c>
    </row>
    <row r="16" spans="1:4">
      <c r="A16" s="4" t="s">
        <v>921</v>
      </c>
      <c r="B16" s="6" t="n">
        <v>0</v>
      </c>
      <c r="C16" s="6" t="n">
        <v>0</v>
      </c>
      <c r="D16" s="6" t="n">
        <v>0</v>
      </c>
    </row>
    <row r="17" spans="1:4">
      <c r="A17" s="4" t="s">
        <v>887</v>
      </c>
      <c r="B17" s="8" t="n">
        <v>9.199999999999999</v>
      </c>
      <c r="C17" s="8" t="n">
        <v>8.6</v>
      </c>
      <c r="D17" s="8" t="n">
        <v>8.9</v>
      </c>
    </row>
    <row r="18" spans="1:4">
      <c r="A18" s="4" t="s">
        <v>922</v>
      </c>
      <c r="B18" s="8" t="n">
        <v>-13.4</v>
      </c>
      <c r="C18" s="8" t="n">
        <v>-14.5</v>
      </c>
      <c r="D18" s="8" t="n">
        <v>-14.8</v>
      </c>
    </row>
    <row r="19" spans="1:4">
      <c r="A19" s="4" t="s">
        <v>888</v>
      </c>
      <c r="B19" s="6" t="n">
        <v>0</v>
      </c>
      <c r="C19" s="6" t="n">
        <v>0</v>
      </c>
      <c r="D19" s="6" t="n">
        <v>0</v>
      </c>
    </row>
    <row r="20" spans="1:4">
      <c r="A20" s="4" t="s">
        <v>898</v>
      </c>
      <c r="B20" s="6" t="n">
        <v>0</v>
      </c>
      <c r="C20" s="6" t="n">
        <v>0</v>
      </c>
      <c r="D20" s="6" t="n">
        <v>0</v>
      </c>
    </row>
    <row r="21" spans="1:4">
      <c r="A21" s="4" t="s">
        <v>923</v>
      </c>
      <c r="B21" s="8" t="n">
        <v>2.5</v>
      </c>
      <c r="C21" s="8" t="n">
        <v>2.3</v>
      </c>
      <c r="D21" s="8" t="n">
        <v>2.5</v>
      </c>
    </row>
    <row r="22" spans="1:4">
      <c r="A22" s="4" t="s">
        <v>924</v>
      </c>
      <c r="B22" s="8" t="n">
        <v>-0.4</v>
      </c>
      <c r="C22" s="8" t="n">
        <v>-0.5</v>
      </c>
      <c r="D22" s="8" t="n">
        <v>-0.5</v>
      </c>
    </row>
    <row r="23" spans="1:4">
      <c r="A23" s="4" t="s">
        <v>925</v>
      </c>
      <c r="B23" s="8" t="n">
        <v>-2.1</v>
      </c>
      <c r="C23" s="8" t="n">
        <v>-4.1</v>
      </c>
      <c r="D23" s="8" t="n">
        <v>-3.9</v>
      </c>
    </row>
    <row r="24" spans="1:4">
      <c r="A24" s="4" t="s">
        <v>926</v>
      </c>
      <c r="B24" s="8" t="n">
        <v>2.1</v>
      </c>
      <c r="C24" s="8" t="n">
        <v>2.1</v>
      </c>
      <c r="D24" s="8" t="n">
        <v>1.9</v>
      </c>
    </row>
    <row r="25" spans="1:4">
      <c r="A25" s="4" t="s">
        <v>927</v>
      </c>
      <c r="B25" s="6" t="n">
        <v>0</v>
      </c>
      <c r="C25" s="6" t="n">
        <v>-2</v>
      </c>
      <c r="D25" s="6" t="n">
        <v>-2</v>
      </c>
    </row>
    <row r="26" spans="1:4">
      <c r="A26" s="4" t="s">
        <v>902</v>
      </c>
    </row>
    <row r="27" spans="1:4">
      <c r="A27" s="3" t="s">
        <v>904</v>
      </c>
    </row>
    <row r="28" spans="1:4">
      <c r="A28" s="4" t="s">
        <v>921</v>
      </c>
      <c r="B28" s="8" t="n">
        <v>0.1</v>
      </c>
      <c r="C28" s="8" t="n">
        <v>0.1</v>
      </c>
      <c r="D28" s="8" t="n">
        <v>0.1</v>
      </c>
    </row>
    <row r="29" spans="1:4">
      <c r="A29" s="4" t="s">
        <v>887</v>
      </c>
      <c r="B29" s="8" t="n">
        <v>1.9</v>
      </c>
      <c r="C29" s="8" t="n">
        <v>1.8</v>
      </c>
      <c r="D29" s="8" t="n">
        <v>1.9</v>
      </c>
    </row>
    <row r="30" spans="1:4">
      <c r="A30" s="4" t="s">
        <v>922</v>
      </c>
      <c r="B30" s="8" t="n">
        <v>-2.3</v>
      </c>
      <c r="C30" s="8" t="n">
        <v>-2.2</v>
      </c>
      <c r="D30" s="8" t="n">
        <v>-1.8</v>
      </c>
    </row>
    <row r="31" spans="1:4">
      <c r="A31" s="4" t="s">
        <v>888</v>
      </c>
      <c r="B31" s="8" t="n">
        <v>-1.8</v>
      </c>
      <c r="C31" s="6" t="n">
        <v>0</v>
      </c>
      <c r="D31" s="6" t="n">
        <v>0</v>
      </c>
    </row>
    <row r="32" spans="1:4">
      <c r="A32" s="4" t="s">
        <v>898</v>
      </c>
      <c r="B32" s="8" t="n">
        <v>0.8</v>
      </c>
      <c r="C32" s="6" t="n">
        <v>0</v>
      </c>
      <c r="D32" s="6" t="n">
        <v>0</v>
      </c>
    </row>
    <row r="33" spans="1:4">
      <c r="A33" s="4" t="s">
        <v>923</v>
      </c>
      <c r="B33" s="8" t="n">
        <v>0.6</v>
      </c>
      <c r="C33" s="8" t="n">
        <v>0.4</v>
      </c>
      <c r="D33" s="8" t="n">
        <v>0.3</v>
      </c>
    </row>
    <row r="34" spans="1:4">
      <c r="A34" s="4" t="s">
        <v>924</v>
      </c>
      <c r="B34" s="6" t="n">
        <v>0</v>
      </c>
      <c r="C34" s="6" t="n">
        <v>0</v>
      </c>
      <c r="D34" s="6" t="n">
        <v>0</v>
      </c>
    </row>
    <row r="35" spans="1:4">
      <c r="A35" s="4" t="s">
        <v>925</v>
      </c>
      <c r="B35" s="8" t="n">
        <v>-0.7</v>
      </c>
      <c r="C35" s="8" t="n">
        <v>0.1</v>
      </c>
      <c r="D35" s="8" t="n">
        <v>0.5</v>
      </c>
    </row>
    <row r="36" spans="1:4">
      <c r="A36" s="4" t="s">
        <v>926</v>
      </c>
      <c r="B36" s="8" t="n">
        <v>2.1</v>
      </c>
      <c r="C36" s="8" t="n">
        <v>2.3</v>
      </c>
      <c r="D36" s="8" t="n">
        <v>2.1</v>
      </c>
    </row>
    <row r="37" spans="1:4">
      <c r="A37" s="4" t="s">
        <v>927</v>
      </c>
      <c r="B37" s="7" t="n">
        <v>1.4</v>
      </c>
      <c r="C37" s="7" t="n">
        <v>2.4</v>
      </c>
      <c r="D37" s="7"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66</v>
      </c>
    </row>
    <row r="3" spans="1:3">
      <c r="A3" s="3" t="s">
        <v>929</v>
      </c>
    </row>
    <row r="4" spans="1:3">
      <c r="A4" s="4" t="s">
        <v>930</v>
      </c>
      <c r="B4" s="7" t="n">
        <v>-7.5</v>
      </c>
      <c r="C4" s="7" t="n">
        <v>1.4</v>
      </c>
    </row>
    <row r="5" spans="1:3">
      <c r="A5" s="4" t="s">
        <v>931</v>
      </c>
      <c r="B5" s="8" t="n">
        <v>3.1</v>
      </c>
      <c r="C5" s="8" t="n">
        <v>2.7</v>
      </c>
    </row>
    <row r="6" spans="1:3">
      <c r="A6" s="4" t="s">
        <v>892</v>
      </c>
      <c r="B6" s="6" t="n">
        <v>0</v>
      </c>
      <c r="C6" s="8" t="n">
        <v>-2.2</v>
      </c>
    </row>
    <row r="7" spans="1:3">
      <c r="A7" s="4" t="s">
        <v>924</v>
      </c>
      <c r="B7" s="8" t="n">
        <v>-0.4</v>
      </c>
      <c r="C7" s="8" t="n">
        <v>-0.5</v>
      </c>
    </row>
    <row r="8" spans="1:3">
      <c r="A8" s="4" t="s">
        <v>932</v>
      </c>
      <c r="B8" s="8" t="n">
        <v>-4.8</v>
      </c>
      <c r="C8" s="8" t="n">
        <v>1.4</v>
      </c>
    </row>
    <row r="9" spans="1:3">
      <c r="A9" s="4" t="s">
        <v>933</v>
      </c>
      <c r="B9" s="6" t="n">
        <v>-2</v>
      </c>
      <c r="C9" s="8" t="n">
        <v>5.4</v>
      </c>
    </row>
    <row r="10" spans="1:3">
      <c r="A10" s="3" t="s">
        <v>934</v>
      </c>
    </row>
    <row r="11" spans="1:3">
      <c r="A11" s="4" t="s">
        <v>935</v>
      </c>
      <c r="B11" s="8" t="n">
        <v>-140.8</v>
      </c>
      <c r="C11" s="8" t="n">
        <v>-136.4</v>
      </c>
    </row>
    <row r="12" spans="1:3">
      <c r="A12" s="4" t="s">
        <v>936</v>
      </c>
      <c r="B12" s="8" t="n">
        <v>12.3</v>
      </c>
      <c r="C12" s="8" t="n">
        <v>12.7</v>
      </c>
    </row>
    <row r="13" spans="1:3">
      <c r="A13" s="4" t="s">
        <v>937</v>
      </c>
      <c r="B13" s="7" t="n">
        <v>-128.5</v>
      </c>
      <c r="C13" s="7" t="n">
        <v>-12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38</v>
      </c>
      <c r="B1" s="2" t="s">
        <v>1</v>
      </c>
    </row>
    <row r="2" spans="1:4">
      <c r="B2" s="2" t="s">
        <v>2</v>
      </c>
      <c r="C2" s="2" t="s">
        <v>66</v>
      </c>
      <c r="D2" s="2" t="s">
        <v>67</v>
      </c>
    </row>
    <row r="3" spans="1:4">
      <c r="A3" s="4" t="s">
        <v>828</v>
      </c>
    </row>
    <row r="4" spans="1:4">
      <c r="A4" s="3" t="s">
        <v>904</v>
      </c>
    </row>
    <row r="5" spans="1:4">
      <c r="A5" s="4" t="s">
        <v>939</v>
      </c>
      <c r="B5" s="4" t="s">
        <v>940</v>
      </c>
      <c r="C5" s="4" t="s">
        <v>941</v>
      </c>
      <c r="D5" s="4" t="s">
        <v>942</v>
      </c>
    </row>
    <row r="6" spans="1:4">
      <c r="A6" s="4" t="s">
        <v>922</v>
      </c>
      <c r="B6" s="4" t="s">
        <v>943</v>
      </c>
      <c r="C6" s="4" t="s">
        <v>944</v>
      </c>
      <c r="D6" s="4" t="s">
        <v>945</v>
      </c>
    </row>
    <row r="7" spans="1:4">
      <c r="A7" s="4" t="s">
        <v>946</v>
      </c>
      <c r="B7" s="4" t="s">
        <v>941</v>
      </c>
      <c r="C7" s="4" t="s">
        <v>947</v>
      </c>
      <c r="D7" s="4" t="s">
        <v>948</v>
      </c>
    </row>
    <row r="8" spans="1:4">
      <c r="A8" s="4" t="s">
        <v>949</v>
      </c>
      <c r="B8" s="4" t="s">
        <v>611</v>
      </c>
      <c r="C8" s="4" t="s">
        <v>950</v>
      </c>
      <c r="D8" s="4" t="s">
        <v>940</v>
      </c>
    </row>
    <row r="9" spans="1:4">
      <c r="A9" s="4" t="s">
        <v>951</v>
      </c>
      <c r="B9" s="4" t="s">
        <v>952</v>
      </c>
      <c r="C9" s="4" t="s">
        <v>953</v>
      </c>
    </row>
    <row r="10" spans="1:4">
      <c r="A10" s="4" t="s">
        <v>954</v>
      </c>
      <c r="B10" s="4" t="s">
        <v>955</v>
      </c>
      <c r="C10" s="4" t="s">
        <v>956</v>
      </c>
    </row>
    <row r="11" spans="1:4">
      <c r="A11" s="4" t="s">
        <v>957</v>
      </c>
      <c r="B11" s="4" t="s">
        <v>958</v>
      </c>
      <c r="C11" s="4" t="s">
        <v>959</v>
      </c>
    </row>
    <row r="12" spans="1:4">
      <c r="A12" s="4" t="s">
        <v>960</v>
      </c>
      <c r="B12" s="4" t="s">
        <v>961</v>
      </c>
      <c r="C12" s="4" t="s">
        <v>962</v>
      </c>
    </row>
    <row r="13" spans="1:4">
      <c r="A13" s="4" t="s">
        <v>963</v>
      </c>
    </row>
    <row r="14" spans="1:4">
      <c r="A14" s="3" t="s">
        <v>904</v>
      </c>
    </row>
    <row r="15" spans="1:4">
      <c r="A15" s="4" t="s">
        <v>939</v>
      </c>
      <c r="B15" s="4" t="s">
        <v>948</v>
      </c>
      <c r="C15" s="4" t="s">
        <v>964</v>
      </c>
      <c r="D15" s="4" t="s">
        <v>965</v>
      </c>
    </row>
    <row r="16" spans="1:4">
      <c r="A16" s="4" t="s">
        <v>922</v>
      </c>
      <c r="B16" s="4" t="s">
        <v>966</v>
      </c>
      <c r="C16" s="4" t="s">
        <v>966</v>
      </c>
      <c r="D16" s="4" t="s">
        <v>967</v>
      </c>
    </row>
    <row r="17" spans="1:4">
      <c r="A17" s="4" t="s">
        <v>968</v>
      </c>
    </row>
    <row r="18" spans="1:4">
      <c r="A18" s="3" t="s">
        <v>904</v>
      </c>
    </row>
    <row r="19" spans="1:4">
      <c r="A19" s="4" t="s">
        <v>969</v>
      </c>
      <c r="B19" s="4" t="s">
        <v>970</v>
      </c>
      <c r="C19" s="4" t="s">
        <v>611</v>
      </c>
      <c r="D19" s="4" t="s">
        <v>971</v>
      </c>
    </row>
    <row r="20" spans="1:4">
      <c r="A20" s="4" t="s">
        <v>972</v>
      </c>
    </row>
    <row r="21" spans="1:4">
      <c r="A21" s="3" t="s">
        <v>904</v>
      </c>
    </row>
    <row r="22" spans="1:4">
      <c r="A22" s="4" t="s">
        <v>969</v>
      </c>
      <c r="B22" s="4" t="s">
        <v>940</v>
      </c>
      <c r="C22" s="4" t="s">
        <v>950</v>
      </c>
      <c r="D22" s="4" t="s">
        <v>940</v>
      </c>
    </row>
    <row r="23" spans="1:4">
      <c r="A23" s="4" t="s">
        <v>973</v>
      </c>
    </row>
    <row r="24" spans="1:4">
      <c r="A24" s="3" t="s">
        <v>904</v>
      </c>
    </row>
    <row r="25" spans="1:4">
      <c r="A25" s="4" t="s">
        <v>969</v>
      </c>
      <c r="B25" s="4" t="s">
        <v>974</v>
      </c>
      <c r="C25" s="4" t="s">
        <v>970</v>
      </c>
      <c r="D25" s="4" t="s">
        <v>9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75</v>
      </c>
      <c r="B1" s="2" t="s">
        <v>2</v>
      </c>
      <c r="C1" s="2" t="s">
        <v>66</v>
      </c>
      <c r="D1" s="2" t="s">
        <v>67</v>
      </c>
    </row>
    <row r="2" spans="1:4">
      <c r="A2" s="3" t="s">
        <v>904</v>
      </c>
    </row>
    <row r="3" spans="1:4">
      <c r="A3" s="4" t="s">
        <v>976</v>
      </c>
      <c r="B3" s="7" t="n">
        <v>371.1</v>
      </c>
      <c r="C3" s="5" t="n">
        <v>322</v>
      </c>
      <c r="D3" s="7" t="n">
        <v>367.5</v>
      </c>
    </row>
    <row r="4" spans="1:4">
      <c r="A4" s="4" t="s">
        <v>799</v>
      </c>
    </row>
    <row r="5" spans="1:4">
      <c r="A5" s="3" t="s">
        <v>904</v>
      </c>
    </row>
    <row r="6" spans="1:4">
      <c r="A6" s="4" t="s">
        <v>976</v>
      </c>
      <c r="B6" s="8" t="n">
        <v>371.1</v>
      </c>
      <c r="C6" s="6" t="n">
        <v>322</v>
      </c>
    </row>
    <row r="7" spans="1:4">
      <c r="A7" s="4" t="s">
        <v>977</v>
      </c>
    </row>
    <row r="8" spans="1:4">
      <c r="A8" s="3" t="s">
        <v>904</v>
      </c>
    </row>
    <row r="9" spans="1:4">
      <c r="A9" s="4" t="s">
        <v>976</v>
      </c>
      <c r="B9" s="6" t="n">
        <v>173</v>
      </c>
      <c r="C9" s="8" t="n">
        <v>193.7</v>
      </c>
    </row>
    <row r="10" spans="1:4">
      <c r="A10" s="4" t="s">
        <v>978</v>
      </c>
    </row>
    <row r="11" spans="1:4">
      <c r="A11" s="3" t="s">
        <v>904</v>
      </c>
    </row>
    <row r="12" spans="1:4">
      <c r="A12" s="4" t="s">
        <v>976</v>
      </c>
      <c r="B12" s="8" t="n">
        <v>52.7</v>
      </c>
      <c r="C12" s="8" t="n">
        <v>46.7</v>
      </c>
    </row>
    <row r="13" spans="1:4">
      <c r="A13" s="4" t="s">
        <v>979</v>
      </c>
    </row>
    <row r="14" spans="1:4">
      <c r="A14" s="3" t="s">
        <v>904</v>
      </c>
    </row>
    <row r="15" spans="1:4">
      <c r="A15" s="4" t="s">
        <v>976</v>
      </c>
      <c r="B15" s="8" t="n">
        <v>145.3</v>
      </c>
      <c r="C15" s="8" t="n">
        <v>81.59999999999999</v>
      </c>
    </row>
    <row r="16" spans="1:4">
      <c r="A16" s="4" t="s">
        <v>980</v>
      </c>
    </row>
    <row r="17" spans="1:4">
      <c r="A17" s="3" t="s">
        <v>904</v>
      </c>
    </row>
    <row r="18" spans="1:4">
      <c r="A18" s="4" t="s">
        <v>976</v>
      </c>
      <c r="B18" s="8" t="n">
        <v>0.1</v>
      </c>
      <c r="C18" s="6" t="n">
        <v>0</v>
      </c>
    </row>
    <row r="19" spans="1:4">
      <c r="A19" s="4" t="s">
        <v>828</v>
      </c>
    </row>
    <row r="20" spans="1:4">
      <c r="A20" s="3" t="s">
        <v>904</v>
      </c>
    </row>
    <row r="21" spans="1:4">
      <c r="A21" s="4" t="s">
        <v>976</v>
      </c>
      <c r="B21" s="8" t="n">
        <v>328.7</v>
      </c>
      <c r="C21" s="8" t="n">
        <v>283.4</v>
      </c>
      <c r="D21" s="8" t="n">
        <v>326.3</v>
      </c>
    </row>
    <row r="22" spans="1:4">
      <c r="A22" s="4" t="s">
        <v>981</v>
      </c>
    </row>
    <row r="23" spans="1:4">
      <c r="A23" s="3" t="s">
        <v>904</v>
      </c>
    </row>
    <row r="24" spans="1:4">
      <c r="A24" s="4" t="s">
        <v>976</v>
      </c>
      <c r="B24" s="8" t="n">
        <v>328.7</v>
      </c>
      <c r="C24" s="8" t="n">
        <v>283.4</v>
      </c>
    </row>
    <row r="25" spans="1:4">
      <c r="A25" s="4" t="s">
        <v>982</v>
      </c>
    </row>
    <row r="26" spans="1:4">
      <c r="A26" s="3" t="s">
        <v>904</v>
      </c>
    </row>
    <row r="27" spans="1:4">
      <c r="A27" s="4" t="s">
        <v>976</v>
      </c>
      <c r="B27" s="8" t="n">
        <v>146.8</v>
      </c>
      <c r="C27" s="8" t="n">
        <v>173.1</v>
      </c>
    </row>
    <row r="28" spans="1:4">
      <c r="A28" s="4" t="s">
        <v>983</v>
      </c>
    </row>
    <row r="29" spans="1:4">
      <c r="A29" s="3" t="s">
        <v>904</v>
      </c>
    </row>
    <row r="30" spans="1:4">
      <c r="A30" s="4" t="s">
        <v>976</v>
      </c>
      <c r="B30" s="8" t="n">
        <v>52.7</v>
      </c>
      <c r="C30" s="8" t="n">
        <v>46.7</v>
      </c>
    </row>
    <row r="31" spans="1:4">
      <c r="A31" s="4" t="s">
        <v>984</v>
      </c>
    </row>
    <row r="32" spans="1:4">
      <c r="A32" s="3" t="s">
        <v>904</v>
      </c>
    </row>
    <row r="33" spans="1:4">
      <c r="A33" s="4" t="s">
        <v>976</v>
      </c>
      <c r="B33" s="8" t="n">
        <v>129.1</v>
      </c>
      <c r="C33" s="8" t="n">
        <v>63.6</v>
      </c>
    </row>
    <row r="34" spans="1:4">
      <c r="A34" s="4" t="s">
        <v>985</v>
      </c>
    </row>
    <row r="35" spans="1:4">
      <c r="A35" s="3" t="s">
        <v>904</v>
      </c>
    </row>
    <row r="36" spans="1:4">
      <c r="A36" s="4" t="s">
        <v>976</v>
      </c>
      <c r="B36" s="8" t="n">
        <v>0.1</v>
      </c>
      <c r="C36" s="6" t="n">
        <v>0</v>
      </c>
    </row>
    <row r="37" spans="1:4">
      <c r="A37" s="4" t="s">
        <v>902</v>
      </c>
    </row>
    <row r="38" spans="1:4">
      <c r="A38" s="3" t="s">
        <v>904</v>
      </c>
    </row>
    <row r="39" spans="1:4">
      <c r="A39" s="4" t="s">
        <v>976</v>
      </c>
      <c r="B39" s="8" t="n">
        <v>42.4</v>
      </c>
      <c r="C39" s="8" t="n">
        <v>38.6</v>
      </c>
      <c r="D39" s="7" t="n">
        <v>41.2</v>
      </c>
    </row>
    <row r="40" spans="1:4">
      <c r="A40" s="4" t="s">
        <v>986</v>
      </c>
    </row>
    <row r="41" spans="1:4">
      <c r="A41" s="3" t="s">
        <v>904</v>
      </c>
    </row>
    <row r="42" spans="1:4">
      <c r="A42" s="4" t="s">
        <v>976</v>
      </c>
      <c r="B42" s="8" t="n">
        <v>42.4</v>
      </c>
      <c r="C42" s="8" t="n">
        <v>38.6</v>
      </c>
    </row>
    <row r="43" spans="1:4">
      <c r="A43" s="4" t="s">
        <v>987</v>
      </c>
    </row>
    <row r="44" spans="1:4">
      <c r="A44" s="3" t="s">
        <v>904</v>
      </c>
    </row>
    <row r="45" spans="1:4">
      <c r="A45" s="4" t="s">
        <v>976</v>
      </c>
      <c r="B45" s="8" t="n">
        <v>26.2</v>
      </c>
      <c r="C45" s="8" t="n">
        <v>20.6</v>
      </c>
    </row>
    <row r="46" spans="1:4">
      <c r="A46" s="4" t="s">
        <v>988</v>
      </c>
    </row>
    <row r="47" spans="1:4">
      <c r="A47" s="3" t="s">
        <v>904</v>
      </c>
    </row>
    <row r="48" spans="1:4">
      <c r="A48" s="4" t="s">
        <v>976</v>
      </c>
      <c r="B48" s="6" t="n">
        <v>0</v>
      </c>
      <c r="C48" s="6" t="n">
        <v>0</v>
      </c>
    </row>
    <row r="49" spans="1:4">
      <c r="A49" s="4" t="s">
        <v>989</v>
      </c>
    </row>
    <row r="50" spans="1:4">
      <c r="A50" s="3" t="s">
        <v>904</v>
      </c>
    </row>
    <row r="51" spans="1:4">
      <c r="A51" s="4" t="s">
        <v>976</v>
      </c>
      <c r="B51" s="8" t="n">
        <v>16.2</v>
      </c>
      <c r="C51" s="6" t="n">
        <v>18</v>
      </c>
    </row>
    <row r="52" spans="1:4">
      <c r="A52" s="4" t="s">
        <v>990</v>
      </c>
    </row>
    <row r="53" spans="1:4">
      <c r="A53" s="3" t="s">
        <v>904</v>
      </c>
    </row>
    <row r="54" spans="1:4">
      <c r="A54" s="4" t="s">
        <v>976</v>
      </c>
      <c r="B54" s="5" t="n">
        <v>0</v>
      </c>
      <c r="C5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991</v>
      </c>
      <c r="B1" s="2" t="s">
        <v>437</v>
      </c>
    </row>
    <row r="2" spans="1:2">
      <c r="A2" s="4" t="s">
        <v>902</v>
      </c>
    </row>
    <row r="3" spans="1:2">
      <c r="A3" s="3" t="s">
        <v>904</v>
      </c>
    </row>
    <row r="4" spans="1:2">
      <c r="A4" s="4" t="s">
        <v>650</v>
      </c>
      <c r="B4" s="7" t="n">
        <v>2.4</v>
      </c>
    </row>
    <row r="5" spans="1:2">
      <c r="A5" s="4" t="s">
        <v>651</v>
      </c>
      <c r="B5" s="8" t="n">
        <v>2.4</v>
      </c>
    </row>
    <row r="6" spans="1:2">
      <c r="A6" s="4" t="s">
        <v>652</v>
      </c>
      <c r="B6" s="8" t="n">
        <v>2.4</v>
      </c>
    </row>
    <row r="7" spans="1:2">
      <c r="A7" s="4" t="s">
        <v>653</v>
      </c>
      <c r="B7" s="8" t="n">
        <v>2.4</v>
      </c>
    </row>
    <row r="8" spans="1:2">
      <c r="A8" s="4" t="s">
        <v>654</v>
      </c>
      <c r="B8" s="8" t="n">
        <v>2.4</v>
      </c>
    </row>
    <row r="9" spans="1:2">
      <c r="A9" s="4" t="s">
        <v>754</v>
      </c>
      <c r="B9" s="8" t="n">
        <v>11.8</v>
      </c>
    </row>
    <row r="10" spans="1:2">
      <c r="A10" s="4" t="s">
        <v>828</v>
      </c>
    </row>
    <row r="11" spans="1:2">
      <c r="A11" s="3" t="s">
        <v>904</v>
      </c>
    </row>
    <row r="12" spans="1:2">
      <c r="A12" s="4" t="s">
        <v>650</v>
      </c>
      <c r="B12" s="8" t="n">
        <v>14.9</v>
      </c>
    </row>
    <row r="13" spans="1:2">
      <c r="A13" s="4" t="s">
        <v>651</v>
      </c>
      <c r="B13" s="8" t="n">
        <v>15.2</v>
      </c>
    </row>
    <row r="14" spans="1:2">
      <c r="A14" s="4" t="s">
        <v>652</v>
      </c>
      <c r="B14" s="8" t="n">
        <v>15.6</v>
      </c>
    </row>
    <row r="15" spans="1:2">
      <c r="A15" s="4" t="s">
        <v>653</v>
      </c>
      <c r="B15" s="8" t="n">
        <v>15.9</v>
      </c>
    </row>
    <row r="16" spans="1:2">
      <c r="A16" s="4" t="s">
        <v>654</v>
      </c>
      <c r="B16" s="8" t="n">
        <v>16.3</v>
      </c>
    </row>
    <row r="17" spans="1:2">
      <c r="A17" s="4" t="s">
        <v>754</v>
      </c>
      <c r="B17" s="7" t="n">
        <v>8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19"/>
    <col customWidth="1" max="8" min="8" width="25"/>
    <col customWidth="1" max="9" min="9" width="25"/>
    <col customWidth="1" max="10" min="10" width="25"/>
    <col customWidth="1" max="11" min="11" width="25"/>
    <col customWidth="1" max="12" min="12" width="27"/>
    <col customWidth="1" max="13" min="13" width="24"/>
    <col customWidth="1" max="14" min="14" width="27"/>
    <col customWidth="1" max="15" min="15" width="24"/>
    <col customWidth="1" max="16" min="16" width="18"/>
  </cols>
  <sheetData>
    <row r="1" spans="1:16">
      <c r="A1" s="1" t="s">
        <v>992</v>
      </c>
      <c r="B1" s="2" t="s">
        <v>882</v>
      </c>
    </row>
    <row r="2" spans="1:16">
      <c r="B2" s="2" t="s">
        <v>993</v>
      </c>
      <c r="C2" s="2" t="s">
        <v>994</v>
      </c>
      <c r="D2" s="2" t="s">
        <v>995</v>
      </c>
      <c r="E2" s="2" t="s">
        <v>996</v>
      </c>
      <c r="F2" s="2" t="s">
        <v>997</v>
      </c>
      <c r="G2" s="2" t="s">
        <v>998</v>
      </c>
      <c r="H2" s="2" t="s">
        <v>999</v>
      </c>
      <c r="I2" s="2" t="s">
        <v>1000</v>
      </c>
      <c r="J2" s="2" t="s">
        <v>1001</v>
      </c>
      <c r="K2" s="2" t="s">
        <v>1002</v>
      </c>
      <c r="L2" s="2" t="s">
        <v>145</v>
      </c>
      <c r="M2" s="2" t="s">
        <v>574</v>
      </c>
      <c r="N2" s="2" t="s">
        <v>146</v>
      </c>
      <c r="O2" s="2" t="s">
        <v>575</v>
      </c>
      <c r="P2" s="2" t="s">
        <v>1003</v>
      </c>
    </row>
    <row r="3" spans="1:16">
      <c r="A3" s="3" t="s">
        <v>585</v>
      </c>
    </row>
    <row r="4" spans="1:16">
      <c r="A4" s="4" t="s">
        <v>149</v>
      </c>
      <c r="L4" s="6" t="n">
        <v>761875338444</v>
      </c>
      <c r="N4" s="6" t="n">
        <v>761885318444</v>
      </c>
    </row>
    <row r="5" spans="1:16">
      <c r="A5" s="4" t="s">
        <v>1004</v>
      </c>
      <c r="L5" s="7" t="n">
        <v>185.6</v>
      </c>
      <c r="N5" s="7" t="n">
        <v>185.6</v>
      </c>
    </row>
    <row r="6" spans="1:16">
      <c r="A6" s="4" t="s">
        <v>150</v>
      </c>
      <c r="L6" s="6" t="n">
        <v>761864338444</v>
      </c>
      <c r="N6" s="6" t="n">
        <v>761864338444</v>
      </c>
    </row>
    <row r="7" spans="1:16">
      <c r="A7" s="4" t="s">
        <v>1005</v>
      </c>
      <c r="L7" s="7" t="n">
        <v>176.5</v>
      </c>
      <c r="N7" s="7" t="n">
        <v>176.5</v>
      </c>
    </row>
    <row r="8" spans="1:16">
      <c r="A8" s="4" t="s">
        <v>1006</v>
      </c>
      <c r="B8" s="10" t="n">
        <v>1.2843</v>
      </c>
      <c r="C8" s="10" t="n">
        <v>1.5715</v>
      </c>
      <c r="D8" s="10" t="n">
        <v>1.4847</v>
      </c>
      <c r="E8" s="10" t="n">
        <v>1.5436</v>
      </c>
      <c r="F8" s="10" t="n">
        <v>1.658</v>
      </c>
      <c r="H8" s="10" t="n">
        <v>1.6487</v>
      </c>
      <c r="I8" s="10" t="n">
        <v>1.5173</v>
      </c>
      <c r="J8" s="10" t="n">
        <v>1.6129</v>
      </c>
      <c r="K8" s="10" t="n">
        <v>1.9613</v>
      </c>
      <c r="P8" s="10" t="n">
        <v>1.676</v>
      </c>
    </row>
    <row r="9" spans="1:16">
      <c r="A9" s="4" t="s">
        <v>1007</v>
      </c>
      <c r="B9" s="6" t="n">
        <v>1863201</v>
      </c>
      <c r="C9" s="6" t="n">
        <v>27679</v>
      </c>
      <c r="D9" s="6" t="n">
        <v>3866</v>
      </c>
      <c r="E9" s="6" t="n">
        <v>8563</v>
      </c>
      <c r="F9" s="6" t="n">
        <v>58399</v>
      </c>
      <c r="G9" s="6" t="n">
        <v>24292</v>
      </c>
      <c r="H9" s="6" t="n">
        <v>12076</v>
      </c>
      <c r="I9" s="6" t="n">
        <v>1924</v>
      </c>
      <c r="J9" s="6" t="n">
        <v>7000000</v>
      </c>
      <c r="K9" s="6" t="n">
        <v>20000000</v>
      </c>
    </row>
    <row r="10" spans="1:16">
      <c r="A10" s="4" t="s">
        <v>142</v>
      </c>
    </row>
    <row r="11" spans="1:16">
      <c r="A11" s="3" t="s">
        <v>585</v>
      </c>
    </row>
    <row r="12" spans="1:16">
      <c r="A12" s="4" t="s">
        <v>149</v>
      </c>
      <c r="L12" s="6" t="n">
        <v>40000000</v>
      </c>
      <c r="N12" s="6" t="n">
        <v>40000000</v>
      </c>
    </row>
    <row r="13" spans="1:16">
      <c r="A13" s="4" t="s">
        <v>1004</v>
      </c>
      <c r="L13" s="7" t="n">
        <v>35.7</v>
      </c>
      <c r="N13" s="7" t="n">
        <v>35.7</v>
      </c>
    </row>
    <row r="14" spans="1:16">
      <c r="A14" s="4" t="s">
        <v>150</v>
      </c>
      <c r="L14" s="6" t="n">
        <v>29000000</v>
      </c>
      <c r="N14" s="6" t="n">
        <v>29000000</v>
      </c>
    </row>
    <row r="15" spans="1:16">
      <c r="A15" s="4" t="s">
        <v>1005</v>
      </c>
      <c r="L15" s="7" t="n">
        <v>26.6</v>
      </c>
      <c r="N15" s="7" t="n">
        <v>26.6</v>
      </c>
    </row>
    <row r="16" spans="1:16">
      <c r="A16" s="4" t="s">
        <v>586</v>
      </c>
      <c r="M16" s="13" t="n">
        <v>0.5</v>
      </c>
      <c r="O16" s="13" t="n">
        <v>0.5</v>
      </c>
    </row>
    <row r="17" spans="1:16">
      <c r="A17" s="4" t="s">
        <v>143</v>
      </c>
    </row>
    <row r="18" spans="1:16">
      <c r="A18" s="3" t="s">
        <v>585</v>
      </c>
    </row>
    <row r="19" spans="1:16">
      <c r="A19" s="4" t="s">
        <v>149</v>
      </c>
      <c r="L19" s="6" t="n">
        <v>761835338444</v>
      </c>
      <c r="N19" s="6" t="n">
        <v>761845318444</v>
      </c>
    </row>
    <row r="20" spans="1:16">
      <c r="A20" s="4" t="s">
        <v>1004</v>
      </c>
      <c r="L20" s="7" t="n">
        <v>149.9</v>
      </c>
      <c r="N20" s="7" t="n">
        <v>149.9</v>
      </c>
    </row>
    <row r="21" spans="1:16">
      <c r="A21" s="4" t="s">
        <v>150</v>
      </c>
      <c r="L21" s="6" t="n">
        <v>761835338444</v>
      </c>
      <c r="N21" s="6" t="n">
        <v>761835338444</v>
      </c>
    </row>
    <row r="22" spans="1:16">
      <c r="A22" s="4" t="s">
        <v>1005</v>
      </c>
      <c r="L22" s="7" t="n">
        <v>149.9</v>
      </c>
      <c r="N22" s="7" t="n">
        <v>149.9</v>
      </c>
    </row>
    <row r="23" spans="1:16">
      <c r="A23" s="4" t="s">
        <v>586</v>
      </c>
      <c r="M23" s="16" t="n">
        <v>0.0001</v>
      </c>
      <c r="O23" s="16" t="n">
        <v>0.0001</v>
      </c>
    </row>
  </sheetData>
  <mergeCells count="4">
    <mergeCell ref="A1:A2"/>
    <mergeCell ref="B1:K1"/>
    <mergeCell ref="L1:M1"/>
    <mergeCell ref="N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5</v>
      </c>
      <c r="B1" s="2" t="s">
        <v>2</v>
      </c>
      <c r="C1" s="2" t="s">
        <v>66</v>
      </c>
      <c r="D1" s="2" t="s">
        <v>67</v>
      </c>
    </row>
    <row r="2" spans="1:4">
      <c r="A2" s="4" t="s">
        <v>142</v>
      </c>
    </row>
    <row r="3" spans="1:4">
      <c r="A3" s="4" t="s">
        <v>151</v>
      </c>
      <c r="B3" s="6" t="n">
        <v>29000000</v>
      </c>
      <c r="C3" s="6" t="n">
        <v>29000000</v>
      </c>
      <c r="D3" s="6" t="n">
        <v>27136799</v>
      </c>
    </row>
    <row r="4" spans="1:4">
      <c r="A4" s="4" t="s">
        <v>143</v>
      </c>
    </row>
    <row r="5" spans="1:4">
      <c r="A5" s="4" t="s">
        <v>151</v>
      </c>
      <c r="B5" s="6" t="n">
        <v>761835338444</v>
      </c>
      <c r="C5" s="6" t="n">
        <v>761835338444</v>
      </c>
      <c r="D5" s="6" t="n">
        <v>769413708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27"/>
    <col customWidth="1" max="3" min="3" width="20"/>
    <col customWidth="1" max="4" min="4" width="24"/>
    <col customWidth="1" max="5" min="5" width="27"/>
    <col customWidth="1" max="6" min="6" width="24"/>
    <col customWidth="1" max="7" min="7" width="27"/>
  </cols>
  <sheetData>
    <row r="1" spans="1:7">
      <c r="A1" s="1" t="s">
        <v>1008</v>
      </c>
      <c r="B1" s="2" t="s">
        <v>1</v>
      </c>
    </row>
    <row r="2" spans="1:7">
      <c r="B2" s="2" t="s">
        <v>145</v>
      </c>
      <c r="C2" s="2" t="s">
        <v>1009</v>
      </c>
      <c r="D2" s="2" t="s">
        <v>574</v>
      </c>
      <c r="E2" s="2" t="s">
        <v>146</v>
      </c>
      <c r="F2" s="2" t="s">
        <v>575</v>
      </c>
      <c r="G2" s="2" t="s">
        <v>1010</v>
      </c>
    </row>
    <row r="3" spans="1:7">
      <c r="A3" s="3" t="s">
        <v>585</v>
      </c>
    </row>
    <row r="4" spans="1:7">
      <c r="A4" s="4" t="s">
        <v>1011</v>
      </c>
      <c r="B4" s="6" t="n">
        <v>100</v>
      </c>
    </row>
    <row r="5" spans="1:7">
      <c r="A5" s="4" t="s">
        <v>1012</v>
      </c>
      <c r="G5" s="5" t="n">
        <v>10000000</v>
      </c>
    </row>
    <row r="6" spans="1:7">
      <c r="A6" s="4" t="s">
        <v>1013</v>
      </c>
      <c r="G6" s="6" t="n">
        <v>2700000</v>
      </c>
    </row>
    <row r="7" spans="1:7">
      <c r="A7" s="4" t="s">
        <v>1014</v>
      </c>
      <c r="B7" s="6" t="n">
        <v>0</v>
      </c>
    </row>
    <row r="8" spans="1:7">
      <c r="A8" s="4" t="s">
        <v>1015</v>
      </c>
      <c r="B8" s="6" t="n">
        <v>352499</v>
      </c>
      <c r="E8" s="6" t="n">
        <v>378201</v>
      </c>
    </row>
    <row r="9" spans="1:7">
      <c r="A9" s="4" t="s">
        <v>1016</v>
      </c>
      <c r="B9" s="5" t="n">
        <v>4000000</v>
      </c>
      <c r="E9" s="5" t="n">
        <v>4300000</v>
      </c>
    </row>
    <row r="10" spans="1:7">
      <c r="A10" s="4" t="s">
        <v>137</v>
      </c>
    </row>
    <row r="11" spans="1:7">
      <c r="A11" s="3" t="s">
        <v>585</v>
      </c>
    </row>
    <row r="12" spans="1:7">
      <c r="A12" s="4" t="s">
        <v>1014</v>
      </c>
      <c r="C12" s="6" t="n">
        <v>100000</v>
      </c>
    </row>
    <row r="13" spans="1:7">
      <c r="A13" s="4" t="s">
        <v>142</v>
      </c>
    </row>
    <row r="14" spans="1:7">
      <c r="A14" s="3" t="s">
        <v>585</v>
      </c>
    </row>
    <row r="15" spans="1:7">
      <c r="A15" s="4" t="s">
        <v>586</v>
      </c>
      <c r="D15" s="13" t="n">
        <v>0.5</v>
      </c>
      <c r="F15" s="13" t="n">
        <v>0.5</v>
      </c>
    </row>
    <row r="16" spans="1:7">
      <c r="A16" s="4" t="s">
        <v>1017</v>
      </c>
      <c r="B16" s="6" t="n">
        <v>27431283</v>
      </c>
      <c r="E16" s="6" t="n">
        <v>28376729</v>
      </c>
    </row>
    <row r="17" spans="1:7">
      <c r="A17" s="4" t="s">
        <v>1018</v>
      </c>
      <c r="B17" s="6" t="n">
        <v>1216220</v>
      </c>
      <c r="E17" s="6" t="n">
        <v>1621301</v>
      </c>
    </row>
    <row r="18" spans="1:7">
      <c r="A18" s="4" t="s">
        <v>143</v>
      </c>
    </row>
    <row r="19" spans="1:7">
      <c r="A19" s="3" t="s">
        <v>585</v>
      </c>
    </row>
    <row r="20" spans="1:7">
      <c r="A20" s="4" t="s">
        <v>586</v>
      </c>
      <c r="D20" s="16" t="n">
        <v>0.0001</v>
      </c>
      <c r="F20" s="16" t="n">
        <v>0.0001</v>
      </c>
    </row>
  </sheetData>
  <mergeCells count="3">
    <mergeCell ref="A1:A2"/>
    <mergeCell ref="B1:C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6</v>
      </c>
    </row>
    <row r="3" spans="1:3">
      <c r="A3" s="3" t="s">
        <v>1020</v>
      </c>
    </row>
    <row r="4" spans="1:3">
      <c r="A4" s="4" t="s">
        <v>619</v>
      </c>
      <c r="B4" s="7" t="n">
        <v>-4.3</v>
      </c>
      <c r="C4" s="7" t="n">
        <v>-5.8</v>
      </c>
    </row>
    <row r="5" spans="1:3">
      <c r="A5" s="4" t="s">
        <v>1021</v>
      </c>
      <c r="C5" s="8" t="n">
        <v>1.4</v>
      </c>
    </row>
    <row r="6" spans="1:3">
      <c r="A6" s="4" t="s">
        <v>1022</v>
      </c>
      <c r="B6" s="8" t="n">
        <v>0.3</v>
      </c>
      <c r="C6" s="8" t="n">
        <v>0.1</v>
      </c>
    </row>
    <row r="7" spans="1:3">
      <c r="A7" s="4" t="s">
        <v>622</v>
      </c>
      <c r="B7" s="5" t="n">
        <v>-4</v>
      </c>
      <c r="C7" s="7" t="n">
        <v>-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66</v>
      </c>
    </row>
    <row r="3" spans="1:3">
      <c r="A3" s="3" t="s">
        <v>1024</v>
      </c>
    </row>
    <row r="4" spans="1:3">
      <c r="A4" s="4" t="s">
        <v>619</v>
      </c>
      <c r="B4" s="7" t="n">
        <v>184.3</v>
      </c>
      <c r="C4" s="7" t="n">
        <v>174.5</v>
      </c>
    </row>
    <row r="5" spans="1:3">
      <c r="A5" s="4" t="s">
        <v>1025</v>
      </c>
      <c r="C5" s="6" t="n">
        <v>0</v>
      </c>
    </row>
    <row r="6" spans="1:3">
      <c r="A6" s="4" t="s">
        <v>214</v>
      </c>
      <c r="B6" s="8" t="n">
        <v>3.5</v>
      </c>
      <c r="C6" s="8" t="n">
        <v>6.6</v>
      </c>
    </row>
    <row r="7" spans="1:3">
      <c r="A7" s="4" t="s">
        <v>1026</v>
      </c>
      <c r="B7" s="8" t="n">
        <v>-4.2</v>
      </c>
      <c r="C7" s="6" t="n">
        <v>0</v>
      </c>
    </row>
    <row r="8" spans="1:3">
      <c r="A8" s="4" t="s">
        <v>622</v>
      </c>
      <c r="B8" s="8" t="n">
        <v>174.4</v>
      </c>
      <c r="C8" s="8" t="n">
        <v>184.3</v>
      </c>
    </row>
    <row r="9" spans="1:3">
      <c r="A9" s="4" t="s">
        <v>137</v>
      </c>
    </row>
    <row r="10" spans="1:3">
      <c r="A10" s="3" t="s">
        <v>1024</v>
      </c>
    </row>
    <row r="11" spans="1:3">
      <c r="A11" s="4" t="s">
        <v>619</v>
      </c>
      <c r="B11" s="8" t="n">
        <v>-2.2</v>
      </c>
      <c r="C11" s="6" t="n">
        <v>-1</v>
      </c>
    </row>
    <row r="12" spans="1:3">
      <c r="A12" s="4" t="s">
        <v>1025</v>
      </c>
      <c r="C12" s="8" t="n">
        <v>-1.3</v>
      </c>
    </row>
    <row r="13" spans="1:3">
      <c r="A13" s="4" t="s">
        <v>214</v>
      </c>
      <c r="B13" s="8" t="n">
        <v>0.2</v>
      </c>
      <c r="C13" s="8" t="n">
        <v>0.4</v>
      </c>
    </row>
    <row r="14" spans="1:3">
      <c r="A14" s="4" t="s">
        <v>1021</v>
      </c>
      <c r="C14" s="8" t="n">
        <v>-1.4</v>
      </c>
    </row>
    <row r="15" spans="1:3">
      <c r="A15" s="4" t="s">
        <v>1026</v>
      </c>
      <c r="B15" s="8" t="n">
        <v>0.3</v>
      </c>
      <c r="C15" s="8" t="n">
        <v>1.1</v>
      </c>
    </row>
    <row r="16" spans="1:3">
      <c r="A16" s="4" t="s">
        <v>622</v>
      </c>
      <c r="B16" s="7" t="n">
        <v>-1.7</v>
      </c>
      <c r="C16" s="7" t="n">
        <v>-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s>
  <sheetData>
    <row r="1" spans="1:21">
      <c r="A1" s="1" t="s">
        <v>1027</v>
      </c>
      <c r="B1" s="2" t="s">
        <v>1028</v>
      </c>
      <c r="C1" s="2" t="s">
        <v>1029</v>
      </c>
      <c r="D1" s="2" t="s">
        <v>1030</v>
      </c>
      <c r="E1" s="2" t="s">
        <v>1031</v>
      </c>
      <c r="F1" s="2" t="s">
        <v>1032</v>
      </c>
      <c r="G1" s="2" t="s">
        <v>1033</v>
      </c>
      <c r="H1" s="2" t="s">
        <v>1034</v>
      </c>
      <c r="I1" s="2" t="s">
        <v>1035</v>
      </c>
      <c r="J1" s="2" t="s">
        <v>1036</v>
      </c>
      <c r="K1" s="2" t="s">
        <v>1037</v>
      </c>
      <c r="L1" s="2" t="s">
        <v>1038</v>
      </c>
      <c r="M1" s="2" t="s">
        <v>1039</v>
      </c>
      <c r="N1" s="2" t="s">
        <v>1040</v>
      </c>
      <c r="O1" s="2" t="s">
        <v>1041</v>
      </c>
      <c r="P1" s="2" t="s">
        <v>1042</v>
      </c>
      <c r="Q1" s="2" t="s">
        <v>1043</v>
      </c>
      <c r="R1" s="2" t="s">
        <v>1044</v>
      </c>
      <c r="S1" s="2" t="s">
        <v>2</v>
      </c>
      <c r="T1" s="2" t="s">
        <v>66</v>
      </c>
      <c r="U1" s="2" t="s">
        <v>67</v>
      </c>
    </row>
    <row r="2" spans="1:21">
      <c r="A2" s="3" t="s">
        <v>585</v>
      </c>
    </row>
    <row r="3" spans="1:21">
      <c r="A3" s="4" t="s">
        <v>183</v>
      </c>
      <c r="C3" s="7" t="n">
        <v>3.4</v>
      </c>
      <c r="D3" s="7" t="n">
        <v>3.4</v>
      </c>
      <c r="E3" s="7" t="n">
        <v>3.4</v>
      </c>
      <c r="F3" s="7" t="n">
        <v>3.4</v>
      </c>
      <c r="G3" s="7" t="n">
        <v>3.4</v>
      </c>
      <c r="H3" s="7" t="n">
        <v>3.3</v>
      </c>
      <c r="I3" s="7" t="n">
        <v>3.3</v>
      </c>
      <c r="J3" s="7" t="n">
        <v>3.4</v>
      </c>
      <c r="K3" s="7" t="n">
        <v>3.4</v>
      </c>
      <c r="L3" s="7" t="n">
        <v>3.3</v>
      </c>
      <c r="M3" s="7" t="n">
        <v>3.3</v>
      </c>
      <c r="N3" s="7" t="n">
        <v>3.3</v>
      </c>
      <c r="S3" s="7" t="n">
        <v>13.6</v>
      </c>
      <c r="T3" s="7" t="n">
        <v>13.4</v>
      </c>
      <c r="U3" s="7" t="n">
        <v>13.3</v>
      </c>
    </row>
    <row r="4" spans="1:21">
      <c r="A4" s="4" t="s">
        <v>1045</v>
      </c>
      <c r="F4" s="17" t="n">
        <v>0.125</v>
      </c>
      <c r="G4" s="17" t="n">
        <v>0.125</v>
      </c>
      <c r="H4" s="17" t="n">
        <v>0.125</v>
      </c>
      <c r="I4" s="17" t="n">
        <v>0.125</v>
      </c>
      <c r="J4" s="17" t="n">
        <v>0.125</v>
      </c>
      <c r="K4" s="17" t="n">
        <v>0.125</v>
      </c>
      <c r="L4" s="17" t="n">
        <v>0.125</v>
      </c>
      <c r="M4" s="17" t="n">
        <v>0.125</v>
      </c>
      <c r="N4" s="17" t="n">
        <v>0.125</v>
      </c>
      <c r="O4" s="17" t="n">
        <v>0.125</v>
      </c>
      <c r="P4" s="17" t="n">
        <v>0.125</v>
      </c>
      <c r="Q4" s="17" t="n">
        <v>0.125</v>
      </c>
      <c r="R4" s="17" t="n">
        <v>0.125</v>
      </c>
    </row>
    <row r="5" spans="1:21">
      <c r="A5" s="4" t="s">
        <v>1046</v>
      </c>
    </row>
    <row r="6" spans="1:21">
      <c r="A6" s="3" t="s">
        <v>585</v>
      </c>
    </row>
    <row r="7" spans="1:21">
      <c r="A7" s="4" t="s">
        <v>183</v>
      </c>
      <c r="B7" s="7" t="n">
        <v>3.4</v>
      </c>
    </row>
    <row r="8" spans="1:21">
      <c r="A8" s="4" t="s">
        <v>1045</v>
      </c>
      <c r="B8" s="17" t="n">
        <v>0.1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66</v>
      </c>
    </row>
    <row r="3" spans="1:3">
      <c r="A3" s="4" t="s">
        <v>143</v>
      </c>
    </row>
    <row r="4" spans="1:3">
      <c r="A4" s="3" t="s">
        <v>585</v>
      </c>
    </row>
    <row r="5" spans="1:3">
      <c r="A5" s="4" t="s">
        <v>1048</v>
      </c>
      <c r="B5" s="16" t="n">
        <v>0.0001</v>
      </c>
      <c r="C5" s="16" t="n">
        <v>0.0001</v>
      </c>
    </row>
    <row r="6" spans="1:3">
      <c r="A6" s="3" t="s">
        <v>1049</v>
      </c>
    </row>
    <row r="7" spans="1:3">
      <c r="A7" s="4" t="s">
        <v>619</v>
      </c>
      <c r="B7" s="6" t="n">
        <v>15977968688</v>
      </c>
    </row>
    <row r="8" spans="1:3">
      <c r="A8" s="4" t="s">
        <v>1050</v>
      </c>
      <c r="B8" s="6" t="n">
        <v>0</v>
      </c>
    </row>
    <row r="9" spans="1:3">
      <c r="A9" s="4" t="s">
        <v>1051</v>
      </c>
      <c r="B9" s="6" t="n">
        <v>0</v>
      </c>
    </row>
    <row r="10" spans="1:3">
      <c r="A10" s="4" t="s">
        <v>622</v>
      </c>
      <c r="B10" s="6" t="n">
        <v>15977968688</v>
      </c>
      <c r="C10" s="6" t="n">
        <v>15977968688</v>
      </c>
    </row>
    <row r="11" spans="1:3">
      <c r="A11" s="4" t="s">
        <v>142</v>
      </c>
    </row>
    <row r="12" spans="1:3">
      <c r="A12" s="3" t="s">
        <v>585</v>
      </c>
    </row>
    <row r="13" spans="1:3">
      <c r="A13" s="4" t="s">
        <v>1048</v>
      </c>
      <c r="B13" s="13" t="n">
        <v>0.5</v>
      </c>
      <c r="C13" s="13" t="n">
        <v>0.5</v>
      </c>
    </row>
    <row r="14" spans="1:3">
      <c r="A14" s="3" t="s">
        <v>1049</v>
      </c>
    </row>
    <row r="15" spans="1:3">
      <c r="A15" s="4" t="s">
        <v>619</v>
      </c>
      <c r="B15" s="6" t="n">
        <v>1621301</v>
      </c>
    </row>
    <row r="16" spans="1:3">
      <c r="A16" s="4" t="s">
        <v>1050</v>
      </c>
      <c r="B16" s="6" t="n">
        <v>-253881</v>
      </c>
    </row>
    <row r="17" spans="1:3">
      <c r="A17" s="4" t="s">
        <v>1051</v>
      </c>
      <c r="B17" s="6" t="n">
        <v>-151200</v>
      </c>
    </row>
    <row r="18" spans="1:3">
      <c r="A18" s="4" t="s">
        <v>622</v>
      </c>
      <c r="B18" s="6" t="n">
        <v>1216220</v>
      </c>
      <c r="C18" s="6" t="n">
        <v>16213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19"/>
    <col customWidth="1" max="5" min="5" width="20"/>
    <col customWidth="1" max="6" min="6" width="20"/>
    <col customWidth="1" max="7" min="7" width="20"/>
    <col customWidth="1" max="8" min="8" width="20"/>
    <col customWidth="1" max="9" min="9" width="19"/>
    <col customWidth="1" max="10" min="10" width="20"/>
    <col customWidth="1" max="11" min="11" width="37"/>
    <col customWidth="1" max="12" min="12" width="31"/>
    <col customWidth="1" max="13" min="13" width="31"/>
    <col customWidth="1" max="14" min="14" width="14"/>
    <col customWidth="1" max="15" min="15" width="24"/>
    <col customWidth="1" max="16" min="16" width="24"/>
  </cols>
  <sheetData>
    <row r="1" spans="1:16">
      <c r="A1" s="1" t="s">
        <v>1052</v>
      </c>
      <c r="B1" s="2" t="s">
        <v>1053</v>
      </c>
      <c r="C1" s="2" t="s">
        <v>571</v>
      </c>
      <c r="D1" s="2" t="s">
        <v>1054</v>
      </c>
      <c r="E1" s="2" t="s">
        <v>1055</v>
      </c>
      <c r="F1" s="2" t="s">
        <v>1056</v>
      </c>
      <c r="G1" s="2" t="s">
        <v>1057</v>
      </c>
      <c r="H1" s="2" t="s">
        <v>1058</v>
      </c>
      <c r="I1" s="2" t="s">
        <v>1059</v>
      </c>
      <c r="J1" s="2" t="s">
        <v>1060</v>
      </c>
      <c r="K1" s="2" t="s">
        <v>571</v>
      </c>
      <c r="L1" s="2" t="s">
        <v>567</v>
      </c>
      <c r="M1" s="2" t="s">
        <v>1061</v>
      </c>
      <c r="N1" s="2" t="s">
        <v>1062</v>
      </c>
      <c r="O1" s="2" t="s">
        <v>574</v>
      </c>
      <c r="P1" s="2" t="s">
        <v>575</v>
      </c>
    </row>
    <row r="2" spans="1:16">
      <c r="A2" s="3" t="s">
        <v>1063</v>
      </c>
    </row>
    <row r="3" spans="1:16">
      <c r="A3" s="4" t="s">
        <v>1064</v>
      </c>
      <c r="C3" s="7" t="n">
        <v>0.6</v>
      </c>
      <c r="K3" s="7" t="n">
        <v>0.6</v>
      </c>
      <c r="L3" s="5" t="n">
        <v>2</v>
      </c>
    </row>
    <row r="4" spans="1:16">
      <c r="A4" s="4" t="s">
        <v>1065</v>
      </c>
      <c r="C4" s="6" t="n">
        <v>8903</v>
      </c>
      <c r="K4" s="6" t="n">
        <v>8903</v>
      </c>
    </row>
    <row r="5" spans="1:16">
      <c r="A5" s="4" t="s">
        <v>1066</v>
      </c>
      <c r="K5" s="7" t="n">
        <v>0.5</v>
      </c>
      <c r="L5" s="8" t="n">
        <v>0.5</v>
      </c>
      <c r="M5" s="7" t="n">
        <v>0.9</v>
      </c>
    </row>
    <row r="6" spans="1:16">
      <c r="A6" s="4" t="s">
        <v>1067</v>
      </c>
      <c r="K6" s="7" t="n">
        <v>0.9</v>
      </c>
      <c r="L6" s="7" t="n">
        <v>0.2</v>
      </c>
      <c r="M6" s="7" t="n">
        <v>0.3</v>
      </c>
    </row>
    <row r="7" spans="1:16">
      <c r="A7" s="4" t="s">
        <v>1068</v>
      </c>
      <c r="K7" s="9" t="n">
        <v>17.65</v>
      </c>
      <c r="L7" s="9" t="n">
        <v>11.02</v>
      </c>
      <c r="M7" s="9" t="n">
        <v>9.82</v>
      </c>
    </row>
    <row r="8" spans="1:16">
      <c r="A8" s="4" t="s">
        <v>1069</v>
      </c>
      <c r="K8" s="7" t="n">
        <v>11.2</v>
      </c>
      <c r="L8" s="7" t="n">
        <v>9.300000000000001</v>
      </c>
      <c r="M8" s="7" t="n">
        <v>1.4</v>
      </c>
    </row>
    <row r="9" spans="1:16">
      <c r="A9" s="4" t="s">
        <v>1070</v>
      </c>
      <c r="C9" s="7" t="n">
        <v>2.7</v>
      </c>
      <c r="K9" s="7" t="n">
        <v>2.7</v>
      </c>
      <c r="L9" s="7" t="n">
        <v>3.8</v>
      </c>
    </row>
    <row r="10" spans="1:16">
      <c r="A10" s="4" t="s">
        <v>142</v>
      </c>
    </row>
    <row r="11" spans="1:16">
      <c r="A11" s="3" t="s">
        <v>1063</v>
      </c>
    </row>
    <row r="12" spans="1:16">
      <c r="A12" s="4" t="s">
        <v>586</v>
      </c>
      <c r="O12" s="13" t="n">
        <v>0.5</v>
      </c>
      <c r="P12" s="13" t="n">
        <v>0.5</v>
      </c>
    </row>
    <row r="13" spans="1:16">
      <c r="A13" s="4" t="s">
        <v>1071</v>
      </c>
    </row>
    <row r="14" spans="1:16">
      <c r="A14" s="3" t="s">
        <v>1063</v>
      </c>
    </row>
    <row r="15" spans="1:16">
      <c r="A15" s="4" t="s">
        <v>1072</v>
      </c>
      <c r="K15" s="4" t="s">
        <v>1073</v>
      </c>
      <c r="L15" s="4" t="s">
        <v>1074</v>
      </c>
    </row>
    <row r="16" spans="1:16">
      <c r="A16" s="4" t="s">
        <v>1075</v>
      </c>
    </row>
    <row r="17" spans="1:16">
      <c r="A17" s="3" t="s">
        <v>1063</v>
      </c>
    </row>
    <row r="18" spans="1:16">
      <c r="A18" s="4" t="s">
        <v>1076</v>
      </c>
      <c r="N18" s="4" t="s">
        <v>850</v>
      </c>
    </row>
    <row r="19" spans="1:16">
      <c r="A19" s="4" t="s">
        <v>1077</v>
      </c>
    </row>
    <row r="20" spans="1:16">
      <c r="A20" s="3" t="s">
        <v>1063</v>
      </c>
    </row>
    <row r="21" spans="1:16">
      <c r="A21" s="4" t="s">
        <v>1076</v>
      </c>
      <c r="N21" s="4" t="s">
        <v>850</v>
      </c>
    </row>
    <row r="22" spans="1:16">
      <c r="A22" s="4" t="s">
        <v>1078</v>
      </c>
    </row>
    <row r="23" spans="1:16">
      <c r="A23" s="3" t="s">
        <v>1063</v>
      </c>
    </row>
    <row r="24" spans="1:16">
      <c r="A24" s="4" t="s">
        <v>1079</v>
      </c>
      <c r="K24" s="4" t="s">
        <v>466</v>
      </c>
    </row>
    <row r="25" spans="1:16">
      <c r="A25" s="4" t="s">
        <v>1080</v>
      </c>
    </row>
    <row r="26" spans="1:16">
      <c r="A26" s="3" t="s">
        <v>1063</v>
      </c>
    </row>
    <row r="27" spans="1:16">
      <c r="A27" s="4" t="s">
        <v>1079</v>
      </c>
      <c r="K27" s="4" t="s">
        <v>476</v>
      </c>
    </row>
    <row r="28" spans="1:16">
      <c r="A28" s="4" t="s">
        <v>1081</v>
      </c>
      <c r="K28" s="4" t="s">
        <v>462</v>
      </c>
    </row>
    <row r="29" spans="1:16">
      <c r="A29" s="4" t="s">
        <v>1082</v>
      </c>
    </row>
    <row r="30" spans="1:16">
      <c r="A30" s="3" t="s">
        <v>1063</v>
      </c>
    </row>
    <row r="31" spans="1:16">
      <c r="A31" s="4" t="s">
        <v>1076</v>
      </c>
      <c r="K31" s="4" t="s">
        <v>1083</v>
      </c>
    </row>
    <row r="32" spans="1:16">
      <c r="A32" s="4" t="s">
        <v>1084</v>
      </c>
    </row>
    <row r="33" spans="1:16">
      <c r="A33" s="3" t="s">
        <v>1063</v>
      </c>
    </row>
    <row r="34" spans="1:16">
      <c r="A34" s="4" t="s">
        <v>1076</v>
      </c>
      <c r="K34" s="4" t="s">
        <v>1083</v>
      </c>
    </row>
    <row r="35" spans="1:16">
      <c r="A35" s="4" t="s">
        <v>1085</v>
      </c>
    </row>
    <row r="36" spans="1:16">
      <c r="A36" s="3" t="s">
        <v>1063</v>
      </c>
    </row>
    <row r="37" spans="1:16">
      <c r="A37" s="4" t="s">
        <v>1076</v>
      </c>
      <c r="K37" s="4" t="s">
        <v>1083</v>
      </c>
    </row>
    <row r="38" spans="1:16">
      <c r="A38" s="4" t="s">
        <v>1086</v>
      </c>
    </row>
    <row r="39" spans="1:16">
      <c r="A39" s="3" t="s">
        <v>1063</v>
      </c>
    </row>
    <row r="40" spans="1:16">
      <c r="A40" s="4" t="s">
        <v>1079</v>
      </c>
      <c r="C40" s="4" t="s">
        <v>1087</v>
      </c>
      <c r="E40" s="4" t="s">
        <v>1087</v>
      </c>
      <c r="G40" s="4" t="s">
        <v>1087</v>
      </c>
      <c r="J40" s="4" t="s">
        <v>1087</v>
      </c>
    </row>
    <row r="41" spans="1:16">
      <c r="A41" s="4" t="s">
        <v>1081</v>
      </c>
      <c r="C41" s="4" t="s">
        <v>481</v>
      </c>
      <c r="E41" s="4" t="s">
        <v>481</v>
      </c>
      <c r="G41" s="4" t="s">
        <v>462</v>
      </c>
      <c r="J41" s="4" t="s">
        <v>462</v>
      </c>
    </row>
    <row r="42" spans="1:16">
      <c r="A42" s="4" t="s">
        <v>1088</v>
      </c>
      <c r="C42" s="6" t="n">
        <v>6000</v>
      </c>
      <c r="E42" s="6" t="n">
        <v>196320</v>
      </c>
      <c r="G42" s="6" t="n">
        <v>432600</v>
      </c>
      <c r="J42" s="6" t="n">
        <v>139800</v>
      </c>
    </row>
    <row r="43" spans="1:16">
      <c r="A43" s="4" t="s">
        <v>1089</v>
      </c>
    </row>
    <row r="44" spans="1:16">
      <c r="A44" s="3" t="s">
        <v>1063</v>
      </c>
    </row>
    <row r="45" spans="1:16">
      <c r="A45" s="4" t="s">
        <v>1081</v>
      </c>
      <c r="K45" s="4" t="s">
        <v>457</v>
      </c>
    </row>
    <row r="46" spans="1:16">
      <c r="A46" s="4" t="s">
        <v>1090</v>
      </c>
    </row>
    <row r="47" spans="1:16">
      <c r="A47" s="3" t="s">
        <v>1063</v>
      </c>
    </row>
    <row r="48" spans="1:16">
      <c r="A48" s="4" t="s">
        <v>1088</v>
      </c>
      <c r="B48" s="6" t="n">
        <v>21814</v>
      </c>
      <c r="D48" s="6" t="n">
        <v>3981</v>
      </c>
      <c r="F48" s="6" t="n">
        <v>11936</v>
      </c>
    </row>
    <row r="49" spans="1:16">
      <c r="A49" s="4" t="s">
        <v>1091</v>
      </c>
      <c r="B49" s="4" t="s">
        <v>457</v>
      </c>
    </row>
    <row r="50" spans="1:16">
      <c r="A50" s="4" t="s">
        <v>1092</v>
      </c>
    </row>
    <row r="51" spans="1:16">
      <c r="A51" s="3" t="s">
        <v>1063</v>
      </c>
    </row>
    <row r="52" spans="1:16">
      <c r="A52" s="4" t="s">
        <v>1081</v>
      </c>
      <c r="F52" s="4" t="s">
        <v>462</v>
      </c>
    </row>
    <row r="53" spans="1:16">
      <c r="A53" s="4" t="s">
        <v>1088</v>
      </c>
      <c r="F53" s="6" t="n">
        <v>2000</v>
      </c>
    </row>
    <row r="54" spans="1:16">
      <c r="A54" s="4" t="s">
        <v>1093</v>
      </c>
    </row>
    <row r="55" spans="1:16">
      <c r="A55" s="3" t="s">
        <v>1063</v>
      </c>
    </row>
    <row r="56" spans="1:16">
      <c r="A56" s="4" t="s">
        <v>1088</v>
      </c>
      <c r="F56" s="6" t="n">
        <v>9936</v>
      </c>
    </row>
    <row r="57" spans="1:16">
      <c r="A57" s="4" t="s">
        <v>1091</v>
      </c>
      <c r="D57" s="4" t="s">
        <v>457</v>
      </c>
      <c r="F57" s="4" t="s">
        <v>457</v>
      </c>
    </row>
    <row r="58" spans="1:16">
      <c r="A58" s="4" t="s">
        <v>1094</v>
      </c>
    </row>
    <row r="59" spans="1:16">
      <c r="A59" s="3" t="s">
        <v>1063</v>
      </c>
    </row>
    <row r="60" spans="1:16">
      <c r="A60" s="4" t="s">
        <v>1095</v>
      </c>
      <c r="C60" s="9" t="n">
        <v>18.51</v>
      </c>
      <c r="K60" s="9" t="n">
        <v>18.51</v>
      </c>
      <c r="L60" s="9" t="n">
        <v>17.63</v>
      </c>
    </row>
    <row r="61" spans="1:16">
      <c r="A61" s="4" t="s">
        <v>1096</v>
      </c>
    </row>
    <row r="62" spans="1:16">
      <c r="A62" s="3" t="s">
        <v>1063</v>
      </c>
    </row>
    <row r="63" spans="1:16">
      <c r="A63" s="4" t="s">
        <v>1097</v>
      </c>
      <c r="H63" s="6" t="n">
        <v>21000</v>
      </c>
    </row>
    <row r="64" spans="1:16">
      <c r="A64" s="4" t="s">
        <v>1098</v>
      </c>
    </row>
    <row r="65" spans="1:16">
      <c r="A65" s="3" t="s">
        <v>1063</v>
      </c>
    </row>
    <row r="66" spans="1:16">
      <c r="A66" s="4" t="s">
        <v>1081</v>
      </c>
      <c r="H66" s="4" t="s">
        <v>462</v>
      </c>
    </row>
    <row r="67" spans="1:16">
      <c r="A67" s="4" t="s">
        <v>1099</v>
      </c>
    </row>
    <row r="68" spans="1:16">
      <c r="A68" s="3" t="s">
        <v>1063</v>
      </c>
    </row>
    <row r="69" spans="1:16">
      <c r="A69" s="4" t="s">
        <v>1100</v>
      </c>
      <c r="H69" s="6" t="n">
        <v>30000</v>
      </c>
    </row>
    <row r="70" spans="1:16">
      <c r="A70" s="4" t="s">
        <v>1101</v>
      </c>
      <c r="H70" s="6" t="n">
        <v>5000</v>
      </c>
    </row>
    <row r="71" spans="1:16">
      <c r="A71" s="4" t="s">
        <v>1102</v>
      </c>
      <c r="H71" s="6" t="n">
        <v>10000</v>
      </c>
    </row>
    <row r="72" spans="1:16">
      <c r="A72" s="4" t="s">
        <v>1103</v>
      </c>
      <c r="H72" s="6" t="n">
        <v>15000</v>
      </c>
    </row>
    <row r="73" spans="1:16">
      <c r="A73" s="4" t="s">
        <v>1104</v>
      </c>
    </row>
    <row r="74" spans="1:16">
      <c r="A74" s="3" t="s">
        <v>1063</v>
      </c>
    </row>
    <row r="75" spans="1:16">
      <c r="A75" s="4" t="s">
        <v>1097</v>
      </c>
      <c r="I75" s="6" t="n">
        <v>22500</v>
      </c>
    </row>
    <row r="76" spans="1:16">
      <c r="A76" s="4" t="s">
        <v>1105</v>
      </c>
    </row>
    <row r="77" spans="1:16">
      <c r="A77" s="3" t="s">
        <v>1063</v>
      </c>
    </row>
    <row r="78" spans="1:16">
      <c r="A78" s="4" t="s">
        <v>1081</v>
      </c>
      <c r="I78" s="4" t="s">
        <v>481</v>
      </c>
    </row>
    <row r="79" spans="1:16">
      <c r="A79" s="4" t="s">
        <v>1100</v>
      </c>
      <c r="I79" s="6" t="n">
        <v>60000</v>
      </c>
    </row>
    <row r="80" spans="1:16">
      <c r="A80" s="4" t="s">
        <v>1106</v>
      </c>
    </row>
    <row r="81" spans="1:16">
      <c r="A81" s="3" t="s">
        <v>1063</v>
      </c>
    </row>
    <row r="82" spans="1:16">
      <c r="A82" s="4" t="s">
        <v>1101</v>
      </c>
      <c r="I82" s="6" t="n">
        <v>30000</v>
      </c>
    </row>
    <row r="83" spans="1:16">
      <c r="A83" s="4" t="s">
        <v>1102</v>
      </c>
      <c r="I83" s="6" t="n">
        <v>40000</v>
      </c>
    </row>
    <row r="84" spans="1:16">
      <c r="A84" s="4" t="s">
        <v>1103</v>
      </c>
      <c r="I84" s="6" t="n">
        <v>50000</v>
      </c>
    </row>
    <row r="85" spans="1:16">
      <c r="A85" s="4" t="s">
        <v>1107</v>
      </c>
    </row>
    <row r="86" spans="1:16">
      <c r="A86" s="3" t="s">
        <v>1063</v>
      </c>
    </row>
    <row r="87" spans="1:16">
      <c r="A87" s="4" t="s">
        <v>1081</v>
      </c>
      <c r="I87" s="4" t="s">
        <v>462</v>
      </c>
    </row>
    <row r="88" spans="1:16">
      <c r="A88" s="4" t="s">
        <v>1100</v>
      </c>
      <c r="I88" s="6" t="n">
        <v>4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6</v>
      </c>
      <c r="D2" s="2" t="s">
        <v>67</v>
      </c>
    </row>
    <row r="3" spans="1:4">
      <c r="A3" s="3" t="s">
        <v>268</v>
      </c>
    </row>
    <row r="4" spans="1:4">
      <c r="A4" s="4" t="s">
        <v>1109</v>
      </c>
      <c r="B4" s="7" t="n">
        <v>4.5</v>
      </c>
      <c r="C4" s="7" t="n">
        <v>4.8</v>
      </c>
      <c r="D4" s="7" t="n">
        <v>2.2</v>
      </c>
    </row>
    <row r="5" spans="1:4">
      <c r="A5" s="4" t="s">
        <v>1110</v>
      </c>
      <c r="B5" s="6" t="n">
        <v>0</v>
      </c>
      <c r="C5" s="6" t="n">
        <v>0</v>
      </c>
      <c r="D5" s="8" t="n">
        <v>0.9</v>
      </c>
    </row>
    <row r="6" spans="1:4">
      <c r="A6" s="4" t="s">
        <v>1111</v>
      </c>
      <c r="B6" s="7" t="n">
        <v>4.5</v>
      </c>
      <c r="C6" s="7" t="n">
        <v>4.8</v>
      </c>
      <c r="D6" s="7" t="n">
        <v>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12</v>
      </c>
      <c r="B1" s="2" t="s">
        <v>1</v>
      </c>
    </row>
    <row r="2" spans="1:3">
      <c r="B2" s="2" t="s">
        <v>2</v>
      </c>
      <c r="C2" s="2" t="s">
        <v>66</v>
      </c>
    </row>
    <row r="3" spans="1:3">
      <c r="A3" s="3" t="s">
        <v>1113</v>
      </c>
    </row>
    <row r="4" spans="1:3">
      <c r="A4" s="4" t="s">
        <v>1114</v>
      </c>
      <c r="B4" s="6" t="n">
        <v>849064</v>
      </c>
    </row>
    <row r="5" spans="1:3">
      <c r="A5" s="4" t="s">
        <v>1115</v>
      </c>
      <c r="B5" s="6" t="n">
        <v>212419</v>
      </c>
    </row>
    <row r="6" spans="1:3">
      <c r="A6" s="4" t="s">
        <v>1116</v>
      </c>
      <c r="B6" s="6" t="n">
        <v>-491216</v>
      </c>
    </row>
    <row r="7" spans="1:3">
      <c r="A7" s="4" t="s">
        <v>1117</v>
      </c>
      <c r="B7" s="6" t="n">
        <v>13838</v>
      </c>
    </row>
    <row r="8" spans="1:3">
      <c r="A8" s="4" t="s">
        <v>1118</v>
      </c>
      <c r="B8" s="6" t="n">
        <v>-116743</v>
      </c>
    </row>
    <row r="9" spans="1:3">
      <c r="A9" s="4" t="s">
        <v>1119</v>
      </c>
      <c r="B9" s="6" t="n">
        <v>467362</v>
      </c>
      <c r="C9" s="6" t="n">
        <v>849064</v>
      </c>
    </row>
    <row r="10" spans="1:3">
      <c r="A10" s="4" t="s">
        <v>1120</v>
      </c>
      <c r="B10" s="6" t="n">
        <v>8903</v>
      </c>
    </row>
    <row r="11" spans="1:3">
      <c r="A11" s="4" t="s">
        <v>1121</v>
      </c>
      <c r="B11" s="6" t="n">
        <v>458459</v>
      </c>
    </row>
    <row r="12" spans="1:3">
      <c r="A12" s="3" t="s">
        <v>1122</v>
      </c>
    </row>
    <row r="13" spans="1:3">
      <c r="A13" s="4" t="s">
        <v>1123</v>
      </c>
      <c r="B13" s="9" t="n">
        <v>2.1</v>
      </c>
    </row>
    <row r="14" spans="1:3">
      <c r="A14" s="4" t="s">
        <v>1124</v>
      </c>
      <c r="B14" s="11" t="n">
        <v>0.9</v>
      </c>
    </row>
    <row r="15" spans="1:3">
      <c r="A15" s="4" t="s">
        <v>1125</v>
      </c>
      <c r="B15" s="11" t="n">
        <v>2.65</v>
      </c>
    </row>
    <row r="16" spans="1:3">
      <c r="A16" s="4" t="s">
        <v>1126</v>
      </c>
      <c r="B16" s="11" t="n">
        <v>0.72</v>
      </c>
    </row>
    <row r="17" spans="1:3">
      <c r="A17" s="4" t="s">
        <v>1127</v>
      </c>
      <c r="B17" s="11" t="n">
        <v>2.43</v>
      </c>
    </row>
    <row r="18" spans="1:3">
      <c r="A18" s="4" t="s">
        <v>1128</v>
      </c>
      <c r="B18" s="11" t="n">
        <v>0.75</v>
      </c>
      <c r="C18" s="9" t="n">
        <v>2.1</v>
      </c>
    </row>
    <row r="19" spans="1:3">
      <c r="A19" s="4" t="s">
        <v>1129</v>
      </c>
      <c r="B19" s="11" t="n">
        <v>0.66</v>
      </c>
    </row>
    <row r="20" spans="1:3">
      <c r="A20" s="4" t="s">
        <v>1130</v>
      </c>
      <c r="B20" s="9" t="n">
        <v>0.75</v>
      </c>
    </row>
    <row r="21" spans="1:3">
      <c r="A21" s="4" t="s">
        <v>1131</v>
      </c>
      <c r="B21" s="4" t="s">
        <v>1132</v>
      </c>
      <c r="C21" s="4" t="s">
        <v>1133</v>
      </c>
    </row>
    <row r="22" spans="1:3">
      <c r="A22" s="4" t="s">
        <v>1134</v>
      </c>
      <c r="B22" s="4" t="s">
        <v>1135</v>
      </c>
    </row>
    <row r="23" spans="1:3">
      <c r="A23" s="4" t="s">
        <v>1136</v>
      </c>
      <c r="B23" s="4" t="s">
        <v>1132</v>
      </c>
    </row>
    <row r="24" spans="1:3">
      <c r="A24" s="4" t="s">
        <v>1137</v>
      </c>
      <c r="B24" s="7" t="n">
        <v>8.699999999999999</v>
      </c>
      <c r="C24" s="7" t="n">
        <v>13.3</v>
      </c>
    </row>
    <row r="25" spans="1:3">
      <c r="A25" s="4" t="s">
        <v>1138</v>
      </c>
      <c r="B25" s="8" t="n">
        <v>0.2</v>
      </c>
    </row>
    <row r="26" spans="1:3">
      <c r="A26" s="4" t="s">
        <v>1139</v>
      </c>
      <c r="B26" s="7" t="n">
        <v>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1140</v>
      </c>
      <c r="B1" s="2" t="s">
        <v>1</v>
      </c>
    </row>
    <row r="2" spans="1:4">
      <c r="B2" s="2" t="s">
        <v>2</v>
      </c>
      <c r="C2" s="2" t="s">
        <v>66</v>
      </c>
      <c r="D2" s="2" t="s">
        <v>67</v>
      </c>
    </row>
    <row r="3" spans="1:4">
      <c r="A3" s="3" t="s">
        <v>1063</v>
      </c>
    </row>
    <row r="4" spans="1:4">
      <c r="A4" s="4" t="s">
        <v>1141</v>
      </c>
      <c r="B4" s="4" t="s">
        <v>940</v>
      </c>
      <c r="C4" s="4" t="s">
        <v>1142</v>
      </c>
      <c r="D4" s="4" t="s">
        <v>1142</v>
      </c>
    </row>
    <row r="5" spans="1:4">
      <c r="A5" s="4" t="s">
        <v>1143</v>
      </c>
      <c r="B5" s="4" t="s">
        <v>1144</v>
      </c>
      <c r="C5" s="4" t="s">
        <v>1144</v>
      </c>
      <c r="D5" s="4" t="s">
        <v>1144</v>
      </c>
    </row>
    <row r="6" spans="1:4">
      <c r="A6" s="4" t="s">
        <v>1145</v>
      </c>
      <c r="B6" s="5" t="n">
        <v>1</v>
      </c>
      <c r="C6" s="9" t="n">
        <v>0.65</v>
      </c>
      <c r="D6" s="9" t="n">
        <v>0.65</v>
      </c>
    </row>
    <row r="7" spans="1:4">
      <c r="A7" s="4" t="s">
        <v>1146</v>
      </c>
      <c r="B7" s="4" t="s">
        <v>1147</v>
      </c>
      <c r="C7" s="4" t="s">
        <v>1148</v>
      </c>
      <c r="D7" s="4" t="s">
        <v>1149</v>
      </c>
    </row>
    <row r="8" spans="1:4">
      <c r="A8" s="4" t="s">
        <v>1150</v>
      </c>
      <c r="B8" s="4" t="s">
        <v>1151</v>
      </c>
      <c r="C8" s="4" t="s">
        <v>1152</v>
      </c>
      <c r="D8" s="4" t="s">
        <v>1153</v>
      </c>
    </row>
    <row r="9" spans="1:4">
      <c r="A9" s="4" t="s">
        <v>1154</v>
      </c>
      <c r="B9" s="4" t="s">
        <v>1155</v>
      </c>
      <c r="C9" s="4" t="s">
        <v>1156</v>
      </c>
      <c r="D9" s="4" t="s">
        <v>1157</v>
      </c>
    </row>
    <row r="10" spans="1:4">
      <c r="A10" s="4" t="s">
        <v>1158</v>
      </c>
      <c r="B10" s="4" t="s">
        <v>1159</v>
      </c>
      <c r="C10" s="4" t="s">
        <v>1160</v>
      </c>
      <c r="D10" s="4" t="s">
        <v>1161</v>
      </c>
    </row>
    <row r="11" spans="1:4">
      <c r="A11" s="4" t="s">
        <v>455</v>
      </c>
    </row>
    <row r="12" spans="1:4">
      <c r="A12" s="3" t="s">
        <v>1063</v>
      </c>
    </row>
    <row r="13" spans="1:4">
      <c r="A13" s="4" t="s">
        <v>1162</v>
      </c>
      <c r="B13" s="4" t="s">
        <v>1163</v>
      </c>
      <c r="C13" s="4" t="s">
        <v>1163</v>
      </c>
      <c r="D13" s="4" t="s">
        <v>1163</v>
      </c>
    </row>
    <row r="14" spans="1:4">
      <c r="A14" s="4" t="s">
        <v>458</v>
      </c>
    </row>
    <row r="15" spans="1:4">
      <c r="A15" s="3" t="s">
        <v>1063</v>
      </c>
    </row>
    <row r="16" spans="1:4">
      <c r="A16" s="4" t="s">
        <v>1162</v>
      </c>
      <c r="B16" s="4" t="s">
        <v>481</v>
      </c>
      <c r="C16" s="4" t="s">
        <v>1164</v>
      </c>
      <c r="D16" s="4" t="s">
        <v>11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9"/>
  </cols>
  <sheetData>
    <row r="1" spans="1:2">
      <c r="A1" s="1" t="s">
        <v>1166</v>
      </c>
      <c r="B1" s="2" t="s">
        <v>1</v>
      </c>
    </row>
    <row r="2" spans="1:2">
      <c r="B2" s="2" t="s">
        <v>1167</v>
      </c>
    </row>
    <row r="3" spans="1:2">
      <c r="A3" s="3" t="s">
        <v>271</v>
      </c>
    </row>
    <row r="4" spans="1:2">
      <c r="A4" s="4" t="s">
        <v>1168</v>
      </c>
      <c r="B4" s="6" t="n">
        <v>2</v>
      </c>
    </row>
    <row r="5" spans="1:2">
      <c r="A5" s="4" t="s">
        <v>1169</v>
      </c>
      <c r="B5" s="6" t="n">
        <v>6</v>
      </c>
    </row>
    <row r="6" spans="1:2">
      <c r="A6" s="4" t="s">
        <v>1170</v>
      </c>
      <c r="B6"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8:32:47Z</dcterms:created>
  <dcterms:modified xmlns:dcterms="http://purl.org/dc/terms/" xmlns:xsi="http://www.w3.org/2001/XMLSchema-instance" xsi:type="dcterms:W3CDTF">2020-03-09T18:32:47Z</dcterms:modified>
</cp:coreProperties>
</file>